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Basis of Presentation and Signi" sheetId="8" state="visible" r:id="rId8"/>
    <sheet xmlns:r="http://schemas.openxmlformats.org/officeDocument/2006/relationships" name="Acquisition of RoundPoint Mortg" sheetId="9" state="visible" r:id="rId9"/>
    <sheet xmlns:r="http://schemas.openxmlformats.org/officeDocument/2006/relationships" name="Variable Interest Entities" sheetId="10" state="visible" r:id="rId10"/>
    <sheet xmlns:r="http://schemas.openxmlformats.org/officeDocument/2006/relationships" name="Available-for-Sale Securities, " sheetId="11" state="visible" r:id="rId11"/>
    <sheet xmlns:r="http://schemas.openxmlformats.org/officeDocument/2006/relationships" name="Servicing Activities" sheetId="12" state="visible" r:id="rId12"/>
    <sheet xmlns:r="http://schemas.openxmlformats.org/officeDocument/2006/relationships" name="Mortgage Loans Held-for-Sale, a" sheetId="13" state="visible" r:id="rId13"/>
    <sheet xmlns:r="http://schemas.openxmlformats.org/officeDocument/2006/relationships" name="Cash, Cash Equivalents and Rest" sheetId="14" state="visible" r:id="rId14"/>
    <sheet xmlns:r="http://schemas.openxmlformats.org/officeDocument/2006/relationships" name="Derivative Instruments and Hedg" sheetId="15" state="visible" r:id="rId15"/>
    <sheet xmlns:r="http://schemas.openxmlformats.org/officeDocument/2006/relationships" name="Reverse Repurchase Agreements" sheetId="16" state="visible" r:id="rId16"/>
    <sheet xmlns:r="http://schemas.openxmlformats.org/officeDocument/2006/relationships" name="Offsetting Assets and Liabiliti" sheetId="17" state="visible" r:id="rId17"/>
    <sheet xmlns:r="http://schemas.openxmlformats.org/officeDocument/2006/relationships" name="Fair Value" sheetId="18" state="visible" r:id="rId18"/>
    <sheet xmlns:r="http://schemas.openxmlformats.org/officeDocument/2006/relationships" name="Repurchase Agreements" sheetId="19" state="visible" r:id="rId19"/>
    <sheet xmlns:r="http://schemas.openxmlformats.org/officeDocument/2006/relationships" name="Revolving Credit Facilities" sheetId="20" state="visible" r:id="rId20"/>
    <sheet xmlns:r="http://schemas.openxmlformats.org/officeDocument/2006/relationships" name="Warehouse Facilities" sheetId="21" state="visible" r:id="rId21"/>
    <sheet xmlns:r="http://schemas.openxmlformats.org/officeDocument/2006/relationships" name="Convertible Senior Notes"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Equity Incentive Plans" sheetId="25" state="visible" r:id="rId25"/>
    <sheet xmlns:r="http://schemas.openxmlformats.org/officeDocument/2006/relationships" name="Interest Income and Interest Ex" sheetId="26" state="visible" r:id="rId26"/>
    <sheet xmlns:r="http://schemas.openxmlformats.org/officeDocument/2006/relationships" name="Income Taxes" sheetId="27" state="visible" r:id="rId27"/>
    <sheet xmlns:r="http://schemas.openxmlformats.org/officeDocument/2006/relationships" name="Earnings Per Share"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Basis of Presentation and Sig_2" sheetId="33" state="visible" r:id="rId33"/>
    <sheet xmlns:r="http://schemas.openxmlformats.org/officeDocument/2006/relationships" name="Variable Interest Entities (Tab" sheetId="34" state="visible" r:id="rId34"/>
    <sheet xmlns:r="http://schemas.openxmlformats.org/officeDocument/2006/relationships" name="Available-for-Sale Securities_2" sheetId="35" state="visible" r:id="rId35"/>
    <sheet xmlns:r="http://schemas.openxmlformats.org/officeDocument/2006/relationships" name="Servicing Activities (Tables)" sheetId="36" state="visible" r:id="rId36"/>
    <sheet xmlns:r="http://schemas.openxmlformats.org/officeDocument/2006/relationships" name="Mortgage Loans Held-for-Sale,_2" sheetId="37" state="visible" r:id="rId37"/>
    <sheet xmlns:r="http://schemas.openxmlformats.org/officeDocument/2006/relationships" name="Cash, Cash Equivalents and Re_2" sheetId="38" state="visible" r:id="rId38"/>
    <sheet xmlns:r="http://schemas.openxmlformats.org/officeDocument/2006/relationships" name="Derivative Instruments and He_2" sheetId="39" state="visible" r:id="rId39"/>
    <sheet xmlns:r="http://schemas.openxmlformats.org/officeDocument/2006/relationships" name="Offsetting Assets and Liabili_2" sheetId="40" state="visible" r:id="rId40"/>
    <sheet xmlns:r="http://schemas.openxmlformats.org/officeDocument/2006/relationships" name="Fair Value (Tables)" sheetId="41" state="visible" r:id="rId41"/>
    <sheet xmlns:r="http://schemas.openxmlformats.org/officeDocument/2006/relationships" name="Repurchase Agreements (Tables)" sheetId="42" state="visible" r:id="rId42"/>
    <sheet xmlns:r="http://schemas.openxmlformats.org/officeDocument/2006/relationships" name="Revolving Credit Facilities (Ta" sheetId="43" state="visible" r:id="rId43"/>
    <sheet xmlns:r="http://schemas.openxmlformats.org/officeDocument/2006/relationships" name="Warehouse Facilities (Tables)" sheetId="44" state="visible" r:id="rId44"/>
    <sheet xmlns:r="http://schemas.openxmlformats.org/officeDocument/2006/relationships" name="Stockholders' Equity (Tables)" sheetId="45" state="visible" r:id="rId45"/>
    <sheet xmlns:r="http://schemas.openxmlformats.org/officeDocument/2006/relationships" name="Equity Incentive Plans (Tables)" sheetId="46" state="visible" r:id="rId46"/>
    <sheet xmlns:r="http://schemas.openxmlformats.org/officeDocument/2006/relationships" name="Interest Income and Interest _2" sheetId="47" state="visible" r:id="rId47"/>
    <sheet xmlns:r="http://schemas.openxmlformats.org/officeDocument/2006/relationships" name="Earnings Per Share (Tables)" sheetId="48" state="visible" r:id="rId48"/>
    <sheet xmlns:r="http://schemas.openxmlformats.org/officeDocument/2006/relationships" name="Acquisition of RoundPoint Mor_2" sheetId="49" state="visible" r:id="rId49"/>
    <sheet xmlns:r="http://schemas.openxmlformats.org/officeDocument/2006/relationships" name="Variable Interest Entities (Det" sheetId="50" state="visible" r:id="rId50"/>
    <sheet xmlns:r="http://schemas.openxmlformats.org/officeDocument/2006/relationships" name="Available-for-Sale Securities_3" sheetId="51" state="visible" r:id="rId51"/>
    <sheet xmlns:r="http://schemas.openxmlformats.org/officeDocument/2006/relationships" name="Available-for-Sale Securities_4" sheetId="52" state="visible" r:id="rId52"/>
    <sheet xmlns:r="http://schemas.openxmlformats.org/officeDocument/2006/relationships" name="Available-for-Sale Securities_5" sheetId="53" state="visible" r:id="rId53"/>
    <sheet xmlns:r="http://schemas.openxmlformats.org/officeDocument/2006/relationships" name="Available-for-Sale Securities_6" sheetId="54" state="visible" r:id="rId54"/>
    <sheet xmlns:r="http://schemas.openxmlformats.org/officeDocument/2006/relationships" name="Available-for-Sale Securities_7" sheetId="55" state="visible" r:id="rId55"/>
    <sheet xmlns:r="http://schemas.openxmlformats.org/officeDocument/2006/relationships" name="Available-for-Sale Securities_8" sheetId="56" state="visible" r:id="rId56"/>
    <sheet xmlns:r="http://schemas.openxmlformats.org/officeDocument/2006/relationships" name="Available-for-Sale Securities_9" sheetId="57" state="visible" r:id="rId57"/>
    <sheet xmlns:r="http://schemas.openxmlformats.org/officeDocument/2006/relationships" name="Servicing Activities - Rollforw" sheetId="58" state="visible" r:id="rId58"/>
    <sheet xmlns:r="http://schemas.openxmlformats.org/officeDocument/2006/relationships" name="Servicing Activities - Narrativ" sheetId="59" state="visible" r:id="rId59"/>
    <sheet xmlns:r="http://schemas.openxmlformats.org/officeDocument/2006/relationships" name="Servicing Activities - Mortgage" sheetId="60" state="visible" r:id="rId60"/>
    <sheet xmlns:r="http://schemas.openxmlformats.org/officeDocument/2006/relationships" name="Servicing Activities - Componen" sheetId="61" state="visible" r:id="rId61"/>
    <sheet xmlns:r="http://schemas.openxmlformats.org/officeDocument/2006/relationships" name="Servicing Activities - Mortga_2" sheetId="62" state="visible" r:id="rId62"/>
    <sheet xmlns:r="http://schemas.openxmlformats.org/officeDocument/2006/relationships" name="Mortgage Loans Held-for-Sale,_3" sheetId="63" state="visible" r:id="rId63"/>
    <sheet xmlns:r="http://schemas.openxmlformats.org/officeDocument/2006/relationships" name="Mortgage Loans Held-for-Sale,_4" sheetId="64" state="visible" r:id="rId64"/>
    <sheet xmlns:r="http://schemas.openxmlformats.org/officeDocument/2006/relationships" name="Mortgage Loans Held-for-Sale,_5" sheetId="65" state="visible" r:id="rId65"/>
    <sheet xmlns:r="http://schemas.openxmlformats.org/officeDocument/2006/relationships" name="Cash, Cash Equivalents and Re_3" sheetId="66" state="visible" r:id="rId66"/>
    <sheet xmlns:r="http://schemas.openxmlformats.org/officeDocument/2006/relationships" name="Cash, Cash Equivalents and Re_4" sheetId="67" state="visible" r:id="rId67"/>
    <sheet xmlns:r="http://schemas.openxmlformats.org/officeDocument/2006/relationships" name="Derivative Instruments and He_3" sheetId="68" state="visible" r:id="rId68"/>
    <sheet xmlns:r="http://schemas.openxmlformats.org/officeDocument/2006/relationships" name="Derivative Instruments and He_4" sheetId="69" state="visible" r:id="rId69"/>
    <sheet xmlns:r="http://schemas.openxmlformats.org/officeDocument/2006/relationships" name="Derivative Instruments and He_5" sheetId="70" state="visible" r:id="rId70"/>
    <sheet xmlns:r="http://schemas.openxmlformats.org/officeDocument/2006/relationships" name="Derivative Instruments and He_6" sheetId="71" state="visible" r:id="rId71"/>
    <sheet xmlns:r="http://schemas.openxmlformats.org/officeDocument/2006/relationships" name="Derivative Instruments and He_7" sheetId="72" state="visible" r:id="rId72"/>
    <sheet xmlns:r="http://schemas.openxmlformats.org/officeDocument/2006/relationships" name="Derivative Instruments and He_8" sheetId="73" state="visible" r:id="rId73"/>
    <sheet xmlns:r="http://schemas.openxmlformats.org/officeDocument/2006/relationships" name="Derivative Instruments and He_9" sheetId="74" state="visible" r:id="rId74"/>
    <sheet xmlns:r="http://schemas.openxmlformats.org/officeDocument/2006/relationships" name="Derivative Instruments and H_10" sheetId="75" state="visible" r:id="rId75"/>
    <sheet xmlns:r="http://schemas.openxmlformats.org/officeDocument/2006/relationships" name="Reverse Repurchase Agreements (" sheetId="76" state="visible" r:id="rId76"/>
    <sheet xmlns:r="http://schemas.openxmlformats.org/officeDocument/2006/relationships" name="Offsetting Assets and Liabili_3" sheetId="77" state="visible" r:id="rId77"/>
    <sheet xmlns:r="http://schemas.openxmlformats.org/officeDocument/2006/relationships" name="Fair Value - Narrative (Details" sheetId="78" state="visible" r:id="rId78"/>
    <sheet xmlns:r="http://schemas.openxmlformats.org/officeDocument/2006/relationships" name="Fair Value - Recurring Fair Val" sheetId="79" state="visible" r:id="rId79"/>
    <sheet xmlns:r="http://schemas.openxmlformats.org/officeDocument/2006/relationships" name="Fair Value - Assets Measured on" sheetId="80" state="visible" r:id="rId80"/>
    <sheet xmlns:r="http://schemas.openxmlformats.org/officeDocument/2006/relationships" name="Fair Value - Quantitative Infor" sheetId="81" state="visible" r:id="rId81"/>
    <sheet xmlns:r="http://schemas.openxmlformats.org/officeDocument/2006/relationships" name="Fair Value - Estimated Fair Val" sheetId="82" state="visible" r:id="rId82"/>
    <sheet xmlns:r="http://schemas.openxmlformats.org/officeDocument/2006/relationships" name="Repurchase Agreements - Narrati" sheetId="83" state="visible" r:id="rId83"/>
    <sheet xmlns:r="http://schemas.openxmlformats.org/officeDocument/2006/relationships" name="Repurchase Agreements - Repurch" sheetId="84" state="visible" r:id="rId84"/>
    <sheet xmlns:r="http://schemas.openxmlformats.org/officeDocument/2006/relationships" name="Repurchase Agreements - Underly" sheetId="85" state="visible" r:id="rId85"/>
    <sheet xmlns:r="http://schemas.openxmlformats.org/officeDocument/2006/relationships" name="Revolving Credit Facilities - N" sheetId="86" state="visible" r:id="rId86"/>
    <sheet xmlns:r="http://schemas.openxmlformats.org/officeDocument/2006/relationships" name="Revolving Credit Facilities - R" sheetId="87" state="visible" r:id="rId87"/>
    <sheet xmlns:r="http://schemas.openxmlformats.org/officeDocument/2006/relationships" name="Warehouse Facilities - Narrativ" sheetId="88" state="visible" r:id="rId88"/>
    <sheet xmlns:r="http://schemas.openxmlformats.org/officeDocument/2006/relationships" name="Warehouse Facilities - Warehous" sheetId="89" state="visible" r:id="rId89"/>
    <sheet xmlns:r="http://schemas.openxmlformats.org/officeDocument/2006/relationships" name="Convertible Senior Notes (Detai" sheetId="90" state="visible" r:id="rId90"/>
    <sheet xmlns:r="http://schemas.openxmlformats.org/officeDocument/2006/relationships" name="Stockholders' Equity - Redeemab" sheetId="91" state="visible" r:id="rId91"/>
    <sheet xmlns:r="http://schemas.openxmlformats.org/officeDocument/2006/relationships" name="Stockholders' Equity - Preferre" sheetId="92" state="visible" r:id="rId92"/>
    <sheet xmlns:r="http://schemas.openxmlformats.org/officeDocument/2006/relationships" name="Stockholders' Equity - Common S" sheetId="93" state="visible" r:id="rId93"/>
    <sheet xmlns:r="http://schemas.openxmlformats.org/officeDocument/2006/relationships" name="Stockholders' Equity - Dividend" sheetId="94" state="visible" r:id="rId94"/>
    <sheet xmlns:r="http://schemas.openxmlformats.org/officeDocument/2006/relationships" name="Stockholders' Equity - Divide_2" sheetId="95" state="visible" r:id="rId95"/>
    <sheet xmlns:r="http://schemas.openxmlformats.org/officeDocument/2006/relationships" name="Stockholders' Equity - Common_2" sheetId="96" state="visible" r:id="rId96"/>
    <sheet xmlns:r="http://schemas.openxmlformats.org/officeDocument/2006/relationships" name="Stockholders' Equity - At-the-M" sheetId="97" state="visible" r:id="rId97"/>
    <sheet xmlns:r="http://schemas.openxmlformats.org/officeDocument/2006/relationships" name="Stockholders' Equity - Accumula" sheetId="98" state="visible" r:id="rId98"/>
    <sheet xmlns:r="http://schemas.openxmlformats.org/officeDocument/2006/relationships" name="Stockholders' Equity Reclassifi" sheetId="99" state="visible" r:id="rId99"/>
    <sheet xmlns:r="http://schemas.openxmlformats.org/officeDocument/2006/relationships" name="Equity Incentive Plans - Narrat" sheetId="100" state="visible" r:id="rId100"/>
    <sheet xmlns:r="http://schemas.openxmlformats.org/officeDocument/2006/relationships" name="Equity Incentive Plans - Share-" sheetId="101" state="visible" r:id="rId101"/>
    <sheet xmlns:r="http://schemas.openxmlformats.org/officeDocument/2006/relationships" name="Equity Incentive Plans - Shar_2" sheetId="102" state="visible" r:id="rId102"/>
    <sheet xmlns:r="http://schemas.openxmlformats.org/officeDocument/2006/relationships" name="Interest Income and Interest _3" sheetId="103" state="visible" r:id="rId103"/>
    <sheet xmlns:r="http://schemas.openxmlformats.org/officeDocument/2006/relationships" name="Income Taxes - Narrative (Detai" sheetId="104" state="visible" r:id="rId104"/>
    <sheet xmlns:r="http://schemas.openxmlformats.org/officeDocument/2006/relationships" name="Earnings Per Share - Loss Earni" sheetId="105" state="visible" r:id="rId105"/>
    <sheet xmlns:r="http://schemas.openxmlformats.org/officeDocument/2006/relationships" name="Earnings Per Share - Narrative " sheetId="106" state="visible" r:id="rId106"/>
    <sheet xmlns:r="http://schemas.openxmlformats.org/officeDocument/2006/relationships" name="Segment Reporting (Details)" sheetId="107" state="visible" r:id="rId10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0_);(#,##0.000)"/>
    <numFmt numFmtId="168" formatCode="#,##0.00%_);(#,##0.00%)"/>
    <numFmt numFmtId="169" formatCode="#,##0.000%_);(#,##0.000%)"/>
    <numFmt numFmtId="170" formatCode="#,##0%_);(#,##0%)"/>
    <numFmt numFmtId="171" formatCode="#,##0.0000_);(#,##0.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7" customWidth="1" min="1" max="1"/>
    <col width="54" customWidth="1" min="2" max="2"/>
    <col width="14" customWidth="1" min="3" max="3"/>
  </cols>
  <sheetData>
    <row r="1">
      <c r="A1" s="1" t="inlineStr">
        <is>
          <t>Cover - shares</t>
        </is>
      </c>
      <c r="B1" s="2" t="inlineStr">
        <is>
          <t>3 Months Ended</t>
        </is>
      </c>
    </row>
    <row r="2">
      <c r="B2" s="2" t="inlineStr">
        <is>
          <t>Mar. 31, 2025</t>
        </is>
      </c>
      <c r="C2" s="2" t="inlineStr">
        <is>
          <t>Apr. 24,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506</t>
        </is>
      </c>
      <c r="C8" s="4" t="inlineStr">
        <is>
          <t xml:space="preserve"> </t>
        </is>
      </c>
    </row>
    <row r="9">
      <c r="A9" s="4" t="inlineStr">
        <is>
          <t>Entity Registrant Name</t>
        </is>
      </c>
      <c r="B9" s="4" t="inlineStr">
        <is>
          <t>TWO HARBORS INVESTMENT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0312904</t>
        </is>
      </c>
      <c r="C11" s="4" t="inlineStr">
        <is>
          <t xml:space="preserve"> </t>
        </is>
      </c>
    </row>
    <row r="12">
      <c r="A12" s="4" t="inlineStr">
        <is>
          <t>Entity Address, Address Line One</t>
        </is>
      </c>
      <c r="B12" s="4" t="inlineStr">
        <is>
          <t>1601 Utica Avenue South</t>
        </is>
      </c>
      <c r="C12" s="4" t="inlineStr">
        <is>
          <t xml:space="preserve"> </t>
        </is>
      </c>
    </row>
    <row r="13">
      <c r="A13" s="4" t="inlineStr">
        <is>
          <t>Entity Address, Address Line Two</t>
        </is>
      </c>
      <c r="B13" s="4" t="inlineStr">
        <is>
          <t>Suite 900</t>
        </is>
      </c>
      <c r="C13" s="4" t="inlineStr">
        <is>
          <t xml:space="preserve"> </t>
        </is>
      </c>
    </row>
    <row r="14">
      <c r="A14" s="4" t="inlineStr">
        <is>
          <t>Entity Address, City or Town</t>
        </is>
      </c>
      <c r="B14" s="4" t="inlineStr">
        <is>
          <t>St. Louis Park</t>
        </is>
      </c>
      <c r="C14" s="4" t="inlineStr">
        <is>
          <t xml:space="preserve"> </t>
        </is>
      </c>
    </row>
    <row r="15">
      <c r="A15" s="4" t="inlineStr">
        <is>
          <t>Entity Address, State or Province</t>
        </is>
      </c>
      <c r="B15" s="4" t="inlineStr">
        <is>
          <t>MN</t>
        </is>
      </c>
      <c r="C15" s="4" t="inlineStr">
        <is>
          <t xml:space="preserve"> </t>
        </is>
      </c>
    </row>
    <row r="16">
      <c r="A16" s="4" t="inlineStr">
        <is>
          <t>Entity Address, Postal Zip Code</t>
        </is>
      </c>
      <c r="B16" s="4" t="inlineStr">
        <is>
          <t>55416</t>
        </is>
      </c>
      <c r="C16" s="4" t="inlineStr">
        <is>
          <t xml:space="preserve"> </t>
        </is>
      </c>
    </row>
    <row r="17">
      <c r="A17" s="4" t="inlineStr">
        <is>
          <t>City Area Code</t>
        </is>
      </c>
      <c r="B17" s="4" t="inlineStr">
        <is>
          <t>612</t>
        </is>
      </c>
      <c r="C17" s="4" t="inlineStr">
        <is>
          <t xml:space="preserve"> </t>
        </is>
      </c>
    </row>
    <row r="18">
      <c r="A18" s="4" t="inlineStr">
        <is>
          <t>Local Phone Number</t>
        </is>
      </c>
      <c r="B18" s="4" t="inlineStr">
        <is>
          <t>453-41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04025096</v>
      </c>
    </row>
    <row r="26">
      <c r="A26" s="4" t="inlineStr">
        <is>
          <t>Entity Central Index Key</t>
        </is>
      </c>
      <c r="B26" s="4" t="inlineStr">
        <is>
          <t>0001465740</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 | NEW YORK STOCK EXCHANGE, INC.</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TWO</t>
        </is>
      </c>
      <c r="C34" s="4" t="inlineStr">
        <is>
          <t xml:space="preserve"> </t>
        </is>
      </c>
    </row>
    <row r="35">
      <c r="A35" s="4" t="inlineStr">
        <is>
          <t>Security Exchange Name</t>
        </is>
      </c>
      <c r="B35" s="4" t="inlineStr">
        <is>
          <t>NYSE</t>
        </is>
      </c>
      <c r="C35" s="4" t="inlineStr">
        <is>
          <t xml:space="preserve"> </t>
        </is>
      </c>
    </row>
    <row r="36">
      <c r="A36" s="4" t="inlineStr">
        <is>
          <t>Series A Preferred Stock | NEW YORK STOCK EXCHANGE, INC.</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8.125% Series A Cumulative Redeemable Preferred Stock</t>
        </is>
      </c>
      <c r="C38" s="4" t="inlineStr">
        <is>
          <t xml:space="preserve"> </t>
        </is>
      </c>
    </row>
    <row r="39">
      <c r="A39" s="4" t="inlineStr">
        <is>
          <t>Trading Symbol</t>
        </is>
      </c>
      <c r="B39" s="4" t="inlineStr">
        <is>
          <t>TWO PRA</t>
        </is>
      </c>
      <c r="C39" s="4" t="inlineStr">
        <is>
          <t xml:space="preserve"> </t>
        </is>
      </c>
    </row>
    <row r="40">
      <c r="A40" s="4" t="inlineStr">
        <is>
          <t>Security Exchange Name</t>
        </is>
      </c>
      <c r="B40" s="4" t="inlineStr">
        <is>
          <t>NYSE</t>
        </is>
      </c>
      <c r="C40" s="4" t="inlineStr">
        <is>
          <t xml:space="preserve"> </t>
        </is>
      </c>
    </row>
    <row r="41">
      <c r="A41" s="4" t="inlineStr">
        <is>
          <t>Series B Preferred Stock | NEW YORK STOCK EXCHANGE, INC.</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7.625% Series B Cumulative Redeemable Preferred Stock</t>
        </is>
      </c>
      <c r="C43" s="4" t="inlineStr">
        <is>
          <t xml:space="preserve"> </t>
        </is>
      </c>
    </row>
    <row r="44">
      <c r="A44" s="4" t="inlineStr">
        <is>
          <t>Trading Symbol</t>
        </is>
      </c>
      <c r="B44" s="4" t="inlineStr">
        <is>
          <t>TWO PRB</t>
        </is>
      </c>
      <c r="C44" s="4" t="inlineStr">
        <is>
          <t xml:space="preserve"> </t>
        </is>
      </c>
    </row>
    <row r="45">
      <c r="A45" s="4" t="inlineStr">
        <is>
          <t>Security Exchange Name</t>
        </is>
      </c>
      <c r="B45" s="4" t="inlineStr">
        <is>
          <t>NYSE</t>
        </is>
      </c>
      <c r="C45" s="4" t="inlineStr">
        <is>
          <t xml:space="preserve"> </t>
        </is>
      </c>
    </row>
    <row r="46">
      <c r="A46" s="4" t="inlineStr">
        <is>
          <t>Series C Preferred Stock | NEW YORK STOCK EXCHANGE, INC.</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7.25% Series C Cumulative Redeemable Preferred Stock</t>
        </is>
      </c>
      <c r="C48" s="4" t="inlineStr">
        <is>
          <t xml:space="preserve"> </t>
        </is>
      </c>
    </row>
    <row r="49">
      <c r="A49" s="4" t="inlineStr">
        <is>
          <t>Trading Symbol</t>
        </is>
      </c>
      <c r="B49" s="4" t="inlineStr">
        <is>
          <t>TWO PRC</t>
        </is>
      </c>
      <c r="C49" s="4" t="inlineStr">
        <is>
          <t xml:space="preserve"> </t>
        </is>
      </c>
    </row>
    <row r="50">
      <c r="A50" s="4" t="inlineStr">
        <is>
          <t>Security Exchange Name</t>
        </is>
      </c>
      <c r="B50" s="4" t="inlineStr">
        <is>
          <t>NYSE</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he Company enters into transactions with subsidiary trust entities that are established for limited purposes. One of the Company’s subsidiary trust entities, MSR Issuer Trust, was formed for the purpose of financing MSR through securitization, pursuant to which, through two of the Company’s wholly owned subsidiaries, MSR is pledged to MSR Issuer Trust and in return, MSR Issuer Trust may issue term notes to qualified institutional buyers and variable funding notes, or VFNs, to one of the subsidiaries, in each case secured on a pari passu basis. The Company has three repurchase facilities that are secured by the VFNs, which are collateralized by portions of the Company’s MSR portfolio. During the year ended December 31, 2024, all outstanding term notes previously issued by MSR Issuer Trust matured and were repaid. Another of the Company’s subsidiary trust entities, Servicing Advance Receivables Issuer Trust, was formed for the purpose of financing servicing advances through a revolving credit facility, pursuant to which Servicing Advance Receivables Issuer Trust issued a VFN backed by servicing advances pledged to the financing counterparty. Both MSR Issuer Trust and Servicing Advance Receivables Issuer Trust are considered VIEs for financial reporting purposes and were reviewed for consolidation under the applicable consolidation guidance. As the Company has both the power to direct the activities of the trusts that most significantly impact the entities’ performance, and the obligation to absorb losses or the right to receive benefits of the entities that could be significant, the Company is the primary beneficiary and, thus, consolidates the trusts. Additionally, in accordance with arrangements entered into in connection with the securitization transaction and the servicing advance revolving credit facility, the Company has direct financial obligations payable to both MSR Issuer Trust and Servicing Advance Receivables Issuer Trust, which, in turn, support MSR Issuer Trust’s obligations to noteholders under the securitization transaction and Servicing Advance Receivables Issuer Trust’s obligations to the financing counterparty. The following table presents a summary of the assets and liabilities of all consolidated trusts as reported on the consolidated balance sheets as of March 31, 2025 and December 31, 2024: (in thousands) March 31, December 31, 2024 Restricted cash $ 58,566 $ 44,631 Other assets 112,894 118,686 Total Assets $ 171,460 $ 163,317 Revolving credit facilities $ 103,300 $ 90,300 Accrued interest payable 647 560 Other liabilities 57,919 44,071 Total Liabilities $ 161,866 $ 134,93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Incentive Plans - Narrative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Maximum number of shares that may be issued to any person under equity incentive plans, as a proportion of outstanding common stock</t>
        </is>
      </c>
      <c r="B4" s="10" t="n">
        <v>0.098</v>
      </c>
      <c r="C4" s="4" t="inlineStr">
        <is>
          <t xml:space="preserve"> </t>
        </is>
      </c>
    </row>
    <row r="5">
      <c r="A5" s="4" t="inlineStr">
        <is>
          <t>Compensation costs related to equity awards</t>
        </is>
      </c>
      <c r="B5" s="8" t="n">
        <v>6.5</v>
      </c>
      <c r="C5" s="8" t="n">
        <v>6.1</v>
      </c>
    </row>
    <row r="6">
      <c r="A6" s="4" t="inlineStr">
        <is>
          <t>Compensation cost not yet recognized</t>
        </is>
      </c>
      <c r="B6" s="8" t="n">
        <v>8.300000000000001</v>
      </c>
      <c r="C6" s="4" t="inlineStr">
        <is>
          <t xml:space="preserve"> </t>
        </is>
      </c>
    </row>
    <row r="7">
      <c r="A7" s="4" t="inlineStr">
        <is>
          <t>Weighted-average period over which unrecognized compensation cost is expected to be recognized</t>
        </is>
      </c>
      <c r="B7" s="4" t="inlineStr">
        <is>
          <t>2 years 3 months 18 days</t>
        </is>
      </c>
      <c r="C7" s="4" t="inlineStr">
        <is>
          <t xml:space="preserve"> </t>
        </is>
      </c>
    </row>
    <row r="8">
      <c r="A8" s="4" t="inlineStr">
        <is>
          <t>Restricted Stock Units (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Period from payment date of quarterly dividend that DERs on RSUs are paid in cash</t>
        </is>
      </c>
      <c r="B10" s="4" t="inlineStr">
        <is>
          <t>60 days</t>
        </is>
      </c>
      <c r="C10" s="4" t="inlineStr">
        <is>
          <t xml:space="preserve"> </t>
        </is>
      </c>
    </row>
    <row r="11">
      <c r="A11" s="4" t="inlineStr">
        <is>
          <t>Performance Shares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ward vesting period of equity awards granted during period under equity incentive plans</t>
        </is>
      </c>
      <c r="B13" s="4" t="inlineStr">
        <is>
          <t>3 years</t>
        </is>
      </c>
      <c r="C13" s="4" t="inlineStr">
        <is>
          <t xml:space="preserve"> </t>
        </is>
      </c>
    </row>
    <row r="14">
      <c r="A14" s="4" t="inlineStr">
        <is>
          <t>Performance Shares Units | Min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Ultimate percentage of common shares to be vested per PSU award</t>
        </is>
      </c>
      <c r="B16" s="12" t="n">
        <v>0</v>
      </c>
      <c r="C16" s="4" t="inlineStr">
        <is>
          <t xml:space="preserve"> </t>
        </is>
      </c>
    </row>
    <row r="17">
      <c r="A17" s="4" t="inlineStr">
        <is>
          <t>Performance Shares Units | Max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Ultimate percentage of common shares to be vested per PSU award</t>
        </is>
      </c>
      <c r="B19" s="12" t="n">
        <v>2</v>
      </c>
      <c r="C19" s="4" t="inlineStr">
        <is>
          <t xml:space="preserve"> </t>
        </is>
      </c>
    </row>
    <row r="20">
      <c r="A20" s="4" t="inlineStr">
        <is>
          <t>Director | Restricted Stock Units (RSU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Award vesting period of equity awards granted during period under equity incentive plans</t>
        </is>
      </c>
      <c r="B22" s="4" t="inlineStr">
        <is>
          <t>1 year</t>
        </is>
      </c>
      <c r="C22" s="4" t="inlineStr">
        <is>
          <t xml:space="preserve"> </t>
        </is>
      </c>
    </row>
    <row r="23">
      <c r="A23" s="4" t="inlineStr">
        <is>
          <t>Key Employees | Restricted Stock Units (RSU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Award vesting period of equity awards granted during period under equity incentive plans</t>
        </is>
      </c>
      <c r="B25" s="4" t="inlineStr">
        <is>
          <t>3 years</t>
        </is>
      </c>
      <c r="C25" s="4" t="inlineStr">
        <is>
          <t xml:space="preserve"> </t>
        </is>
      </c>
    </row>
    <row r="26">
      <c r="A26" s="4" t="inlineStr">
        <is>
          <t>2021 Equity Incentive Plan</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Number of equity-based awards reserved for issuance under equity incentive plans (in shares)</t>
        </is>
      </c>
      <c r="B28" s="5" t="n">
        <v>4250000</v>
      </c>
      <c r="C28" s="4" t="inlineStr">
        <is>
          <t xml:space="preserve"> </t>
        </is>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hare-based Compensation, Restricted Stock Units Activity (Details) - Restricted Stock Units (RSUs) - $ / shares</t>
        </is>
      </c>
      <c r="B1" s="2" t="inlineStr">
        <is>
          <t>3 Months Ended</t>
        </is>
      </c>
    </row>
    <row r="2">
      <c r="B2" s="2" t="inlineStr">
        <is>
          <t>Mar. 31, 2025</t>
        </is>
      </c>
      <c r="C2" s="2" t="inlineStr">
        <is>
          <t>Mar. 31, 2024</t>
        </is>
      </c>
    </row>
    <row r="3">
      <c r="A3" s="3" t="inlineStr">
        <is>
          <t>Units</t>
        </is>
      </c>
      <c r="B3" s="4" t="inlineStr">
        <is>
          <t xml:space="preserve"> </t>
        </is>
      </c>
      <c r="C3" s="4" t="inlineStr">
        <is>
          <t xml:space="preserve"> </t>
        </is>
      </c>
    </row>
    <row r="4">
      <c r="A4" s="4" t="inlineStr">
        <is>
          <t>Outstanding at Beginning of Period (in shares)</t>
        </is>
      </c>
      <c r="B4" s="5" t="n">
        <v>633746</v>
      </c>
      <c r="C4" s="5" t="n">
        <v>613699</v>
      </c>
    </row>
    <row r="5">
      <c r="A5" s="4" t="inlineStr">
        <is>
          <t>Granted (in shares)</t>
        </is>
      </c>
      <c r="B5" s="5" t="n">
        <v>513534</v>
      </c>
      <c r="C5" s="5" t="n">
        <v>340376</v>
      </c>
    </row>
    <row r="6">
      <c r="A6" s="4" t="inlineStr">
        <is>
          <t>Vested (in shares)</t>
        </is>
      </c>
      <c r="B6" s="5" t="n">
        <v>-248198</v>
      </c>
      <c r="C6" s="5" t="n">
        <v>-203652</v>
      </c>
    </row>
    <row r="7">
      <c r="A7" s="4" t="inlineStr">
        <is>
          <t>Forfeited (in shares)</t>
        </is>
      </c>
      <c r="B7" s="5" t="n">
        <v>-450</v>
      </c>
      <c r="C7" s="5" t="n">
        <v>0</v>
      </c>
    </row>
    <row r="8">
      <c r="A8" s="4" t="inlineStr">
        <is>
          <t>Outstanding at End of Period (in shares)</t>
        </is>
      </c>
      <c r="B8" s="5" t="n">
        <v>898632</v>
      </c>
      <c r="C8" s="5" t="n">
        <v>750423</v>
      </c>
    </row>
    <row r="9">
      <c r="A9" s="3" t="inlineStr">
        <is>
          <t>Weighted Average Grant Date Fair Market Value</t>
        </is>
      </c>
      <c r="B9" s="4" t="inlineStr">
        <is>
          <t xml:space="preserve"> </t>
        </is>
      </c>
      <c r="C9" s="4" t="inlineStr">
        <is>
          <t xml:space="preserve"> </t>
        </is>
      </c>
    </row>
    <row r="10">
      <c r="A10" s="4" t="inlineStr">
        <is>
          <t>Outstanding at Beginning of Period (in usd per share)</t>
        </is>
      </c>
      <c r="B10" s="7" t="n">
        <v>15.64</v>
      </c>
      <c r="C10" s="7" t="n">
        <v>19.11</v>
      </c>
    </row>
    <row r="11">
      <c r="A11" s="4" t="inlineStr">
        <is>
          <t>Granted (in usd per share)</t>
        </is>
      </c>
      <c r="B11" s="13" t="n">
        <v>11.44</v>
      </c>
      <c r="C11" s="13" t="n">
        <v>14.17</v>
      </c>
    </row>
    <row r="12">
      <c r="A12" s="4" t="inlineStr">
        <is>
          <t>Vested (in usd per share)</t>
        </is>
      </c>
      <c r="B12" s="13" t="n">
        <v>-16.81</v>
      </c>
      <c r="C12" s="13" t="n">
        <v>-21.07</v>
      </c>
    </row>
    <row r="13">
      <c r="A13" s="4" t="inlineStr">
        <is>
          <t>Forfeited (in usd per share)</t>
        </is>
      </c>
      <c r="B13" s="13" t="n">
        <v>-17.43</v>
      </c>
      <c r="C13" s="5" t="n">
        <v>0</v>
      </c>
    </row>
    <row r="14">
      <c r="A14" s="4" t="inlineStr">
        <is>
          <t>Outstanding at End of Period (in usd per share)</t>
        </is>
      </c>
      <c r="B14" s="7" t="n">
        <v>12.92</v>
      </c>
      <c r="C14" s="7" t="n">
        <v>16.34</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hare-based Compensation, Performance Share Units Activity (Details) - Performance Shares Units - $ / shares</t>
        </is>
      </c>
      <c r="B1" s="2" t="inlineStr">
        <is>
          <t>3 Months Ended</t>
        </is>
      </c>
    </row>
    <row r="2">
      <c r="B2" s="2" t="inlineStr">
        <is>
          <t>Mar. 31, 2025</t>
        </is>
      </c>
      <c r="C2" s="2" t="inlineStr">
        <is>
          <t>Mar. 31, 2024</t>
        </is>
      </c>
    </row>
    <row r="3">
      <c r="A3" s="3" t="inlineStr">
        <is>
          <t>Units</t>
        </is>
      </c>
      <c r="B3" s="4" t="inlineStr">
        <is>
          <t xml:space="preserve"> </t>
        </is>
      </c>
      <c r="C3" s="4" t="inlineStr">
        <is>
          <t xml:space="preserve"> </t>
        </is>
      </c>
    </row>
    <row r="4">
      <c r="A4" s="4" t="inlineStr">
        <is>
          <t>Outstanding at Beginning of Period (in shares)</t>
        </is>
      </c>
      <c r="B4" s="5" t="n">
        <v>652770</v>
      </c>
      <c r="C4" s="5" t="n">
        <v>485822</v>
      </c>
    </row>
    <row r="5">
      <c r="A5" s="4" t="inlineStr">
        <is>
          <t>Granted (in shares)</t>
        </is>
      </c>
      <c r="B5" s="5" t="n">
        <v>390662</v>
      </c>
      <c r="C5" s="5" t="n">
        <v>292000</v>
      </c>
    </row>
    <row r="6">
      <c r="A6" s="4" t="inlineStr">
        <is>
          <t>Vested (in shares)</t>
        </is>
      </c>
      <c r="B6" s="5" t="n">
        <v>-90051</v>
      </c>
      <c r="C6" s="5" t="n">
        <v>-60777</v>
      </c>
    </row>
    <row r="7">
      <c r="A7" s="4" t="inlineStr">
        <is>
          <t>Forfeited (in shares)</t>
        </is>
      </c>
      <c r="B7" s="5" t="n">
        <v>-80153</v>
      </c>
      <c r="C7" s="5" t="n">
        <v>-43959</v>
      </c>
    </row>
    <row r="8">
      <c r="A8" s="4" t="inlineStr">
        <is>
          <t>Outstanding at End of Period (in shares)</t>
        </is>
      </c>
      <c r="B8" s="5" t="n">
        <v>873228</v>
      </c>
      <c r="C8" s="5" t="n">
        <v>673086</v>
      </c>
    </row>
    <row r="9">
      <c r="A9" s="3" t="inlineStr">
        <is>
          <t>Weighted Average Grant Date Fair Market Value</t>
        </is>
      </c>
      <c r="B9" s="4" t="inlineStr">
        <is>
          <t xml:space="preserve"> </t>
        </is>
      </c>
      <c r="C9" s="4" t="inlineStr">
        <is>
          <t xml:space="preserve"> </t>
        </is>
      </c>
    </row>
    <row r="10">
      <c r="A10" s="4" t="inlineStr">
        <is>
          <t>Outstanding at Beginning of Period (in usd per share)</t>
        </is>
      </c>
      <c r="B10" s="7" t="n">
        <v>19.58</v>
      </c>
      <c r="C10" s="7" t="n">
        <v>24.89</v>
      </c>
    </row>
    <row r="11">
      <c r="A11" s="4" t="inlineStr">
        <is>
          <t>Granted (in usd per share)</t>
        </is>
      </c>
      <c r="B11" s="13" t="n">
        <v>13.29</v>
      </c>
      <c r="C11" s="13" t="n">
        <v>16.19</v>
      </c>
    </row>
    <row r="12">
      <c r="A12" s="4" t="inlineStr">
        <is>
          <t>Vested (in usd per share)</t>
        </is>
      </c>
      <c r="B12" s="13" t="n">
        <v>-21.83</v>
      </c>
      <c r="C12" s="13" t="n">
        <v>-34.68</v>
      </c>
    </row>
    <row r="13">
      <c r="A13" s="4" t="inlineStr">
        <is>
          <t>Forfeited (in usd per share)</t>
        </is>
      </c>
      <c r="B13" s="5" t="n">
        <v>-21</v>
      </c>
      <c r="C13" s="13" t="n">
        <v>-34.68</v>
      </c>
    </row>
    <row r="14">
      <c r="A14" s="4" t="inlineStr">
        <is>
          <t>Outstanding at End of Period (in usd per share)</t>
        </is>
      </c>
      <c r="B14" s="7" t="n">
        <v>16.4</v>
      </c>
      <c r="C14" s="7" t="n">
        <v>19.6</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terest Income and Interest Expense (Details)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Available-for-sale securities</t>
        </is>
      </c>
      <c r="B4" s="6" t="n">
        <v>100418</v>
      </c>
      <c r="C4" s="6" t="n">
        <v>100605</v>
      </c>
    </row>
    <row r="5">
      <c r="A5" s="4" t="inlineStr">
        <is>
          <t>Mortgage loans held-for-sale</t>
        </is>
      </c>
      <c r="B5" s="5" t="n">
        <v>53</v>
      </c>
      <c r="C5" s="5" t="n">
        <v>1</v>
      </c>
    </row>
    <row r="6">
      <c r="A6" s="4" t="inlineStr">
        <is>
          <t>Other</t>
        </is>
      </c>
      <c r="B6" s="5" t="n">
        <v>10911</v>
      </c>
      <c r="C6" s="5" t="n">
        <v>17177</v>
      </c>
    </row>
    <row r="7">
      <c r="A7" s="4" t="inlineStr">
        <is>
          <t>Total interest income</t>
        </is>
      </c>
      <c r="B7" s="5" t="n">
        <v>111382</v>
      </c>
      <c r="C7" s="5" t="n">
        <v>117783</v>
      </c>
    </row>
    <row r="8">
      <c r="A8" s="3" t="inlineStr">
        <is>
          <t>Interest expense:</t>
        </is>
      </c>
      <c r="B8" s="4" t="inlineStr">
        <is>
          <t xml:space="preserve"> </t>
        </is>
      </c>
      <c r="C8" s="4" t="inlineStr">
        <is>
          <t xml:space="preserve"> </t>
        </is>
      </c>
    </row>
    <row r="9">
      <c r="A9" s="4" t="inlineStr">
        <is>
          <t>Repurchase agreements</t>
        </is>
      </c>
      <c r="B9" s="5" t="n">
        <v>107078</v>
      </c>
      <c r="C9" s="5" t="n">
        <v>118716</v>
      </c>
    </row>
    <row r="10">
      <c r="A10" s="4" t="inlineStr">
        <is>
          <t>Revolving credit facilities</t>
        </is>
      </c>
      <c r="B10" s="5" t="n">
        <v>20126</v>
      </c>
      <c r="C10" s="5" t="n">
        <v>30247</v>
      </c>
    </row>
    <row r="11">
      <c r="A11" s="4" t="inlineStr">
        <is>
          <t>Warehouse facilities</t>
        </is>
      </c>
      <c r="B11" s="5" t="n">
        <v>55</v>
      </c>
      <c r="C11" s="5" t="n">
        <v>0</v>
      </c>
    </row>
    <row r="12">
      <c r="A12" s="4" t="inlineStr">
        <is>
          <t>Term notes payable</t>
        </is>
      </c>
      <c r="B12" s="5" t="n">
        <v>0</v>
      </c>
      <c r="C12" s="5" t="n">
        <v>6418</v>
      </c>
    </row>
    <row r="13">
      <c r="A13" s="4" t="inlineStr">
        <is>
          <t>Convertible senior notes</t>
        </is>
      </c>
      <c r="B13" s="5" t="n">
        <v>4455</v>
      </c>
      <c r="C13" s="5" t="n">
        <v>4619</v>
      </c>
    </row>
    <row r="14">
      <c r="A14" s="4" t="inlineStr">
        <is>
          <t>Total interest expense</t>
        </is>
      </c>
      <c r="B14" s="5" t="n">
        <v>131714</v>
      </c>
      <c r="C14" s="5" t="n">
        <v>160000</v>
      </c>
    </row>
    <row r="15">
      <c r="A15" s="4" t="inlineStr">
        <is>
          <t>Net interest expense</t>
        </is>
      </c>
      <c r="B15" s="6" t="n">
        <v>-20332</v>
      </c>
      <c r="C15" s="6" t="n">
        <v>-42217</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ercent of REIT taxable income the entity intends to distribute</t>
        </is>
      </c>
      <c r="B4" s="12" t="n">
        <v>1</v>
      </c>
      <c r="C4" s="4" t="inlineStr">
        <is>
          <t xml:space="preserve"> </t>
        </is>
      </c>
    </row>
    <row r="5">
      <c r="A5" s="4" t="inlineStr">
        <is>
          <t>Provision for income taxes</t>
        </is>
      </c>
      <c r="B5" s="6" t="n">
        <v>431</v>
      </c>
      <c r="C5" s="6" t="n">
        <v>11971</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Loss Earnings and Shares Basic and Diluted (Loss) Earnings Per Share (Details) - USD ($) $ / shares in Units, $ in Thousands</t>
        </is>
      </c>
      <c r="B1" s="2" t="inlineStr">
        <is>
          <t>3 Months Ended</t>
        </is>
      </c>
    </row>
    <row r="2">
      <c r="B2" s="2" t="inlineStr">
        <is>
          <t>Mar. 31, 2025</t>
        </is>
      </c>
      <c r="C2" s="2" t="inlineStr">
        <is>
          <t>Mar. 31, 2024</t>
        </is>
      </c>
    </row>
    <row r="3">
      <c r="A3" s="3" t="inlineStr">
        <is>
          <t>Basic (Loss) Earnings Per Share:</t>
        </is>
      </c>
      <c r="B3" s="4" t="inlineStr">
        <is>
          <t xml:space="preserve"> </t>
        </is>
      </c>
      <c r="C3" s="4" t="inlineStr">
        <is>
          <t xml:space="preserve"> </t>
        </is>
      </c>
    </row>
    <row r="4">
      <c r="A4" s="4" t="inlineStr">
        <is>
          <t>Net (loss) income</t>
        </is>
      </c>
      <c r="B4" s="6" t="n">
        <v>-79055</v>
      </c>
      <c r="C4" s="6" t="n">
        <v>203588</v>
      </c>
    </row>
    <row r="5">
      <c r="A5" s="4" t="inlineStr">
        <is>
          <t>Dividends on preferred stock</t>
        </is>
      </c>
      <c r="B5" s="5" t="n">
        <v>-13186</v>
      </c>
      <c r="C5" s="5" t="n">
        <v>-11784</v>
      </c>
    </row>
    <row r="6">
      <c r="A6" s="4" t="inlineStr">
        <is>
          <t>Gain on repurchase and retirement of preferred stock</t>
        </is>
      </c>
      <c r="B6" s="5" t="n">
        <v>0</v>
      </c>
      <c r="C6" s="5" t="n">
        <v>644</v>
      </c>
    </row>
    <row r="7">
      <c r="A7" s="4" t="inlineStr">
        <is>
          <t>Dividends and undistributed earnings allocated to participating restricted stock units</t>
        </is>
      </c>
      <c r="B7" s="5" t="n">
        <v>-404</v>
      </c>
      <c r="C7" s="5" t="n">
        <v>-1441</v>
      </c>
    </row>
    <row r="8">
      <c r="A8" s="4" t="inlineStr">
        <is>
          <t>Net (loss) income attributable to common stockholders</t>
        </is>
      </c>
      <c r="B8" s="6" t="n">
        <v>-92645</v>
      </c>
      <c r="C8" s="6" t="n">
        <v>191007</v>
      </c>
    </row>
    <row r="9">
      <c r="A9" s="4" t="inlineStr">
        <is>
          <t>Basic weighted average common shares (in shares)</t>
        </is>
      </c>
      <c r="B9" s="5" t="n">
        <v>103976437</v>
      </c>
      <c r="C9" s="5" t="n">
        <v>103401940</v>
      </c>
    </row>
    <row r="10">
      <c r="A10" s="4" t="inlineStr">
        <is>
          <t>Basic (loss) earnings per weighted average common share (in dollars per share)</t>
        </is>
      </c>
      <c r="B10" s="7" t="n">
        <v>-0.89</v>
      </c>
      <c r="C10" s="7" t="n">
        <v>1.85</v>
      </c>
    </row>
    <row r="11">
      <c r="A11" s="3" t="inlineStr">
        <is>
          <t>Diluted (Loss) Earnings Per Share:</t>
        </is>
      </c>
      <c r="B11" s="4" t="inlineStr">
        <is>
          <t xml:space="preserve"> </t>
        </is>
      </c>
      <c r="C11" s="4" t="inlineStr">
        <is>
          <t xml:space="preserve"> </t>
        </is>
      </c>
    </row>
    <row r="12">
      <c r="A12" s="4" t="inlineStr">
        <is>
          <t>Net (loss) income attributable to common stockholders</t>
        </is>
      </c>
      <c r="B12" s="6" t="n">
        <v>-92645</v>
      </c>
      <c r="C12" s="6" t="n">
        <v>191007</v>
      </c>
    </row>
    <row r="13">
      <c r="A13" s="4" t="inlineStr">
        <is>
          <t>Reallocation impact of undistributed earnings to participating restricted stock units</t>
        </is>
      </c>
      <c r="B13" s="5" t="n">
        <v>0</v>
      </c>
      <c r="C13" s="5" t="n">
        <v>61</v>
      </c>
    </row>
    <row r="14">
      <c r="A14" s="4" t="inlineStr">
        <is>
          <t>Interest expense attributable to convertible notes</t>
        </is>
      </c>
      <c r="B14" s="5" t="n">
        <v>0</v>
      </c>
      <c r="C14" s="5" t="n">
        <v>4619</v>
      </c>
    </row>
    <row r="15">
      <c r="A15" s="4" t="inlineStr">
        <is>
          <t>Net (loss) income attributable to common stockholders, diluted</t>
        </is>
      </c>
      <c r="B15" s="6" t="n">
        <v>-92645</v>
      </c>
      <c r="C15" s="6" t="n">
        <v>195687</v>
      </c>
    </row>
    <row r="16">
      <c r="A16" s="4" t="inlineStr">
        <is>
          <t>Basic weighted average common shares (in shares)</t>
        </is>
      </c>
      <c r="B16" s="5" t="n">
        <v>103976437</v>
      </c>
      <c r="C16" s="5" t="n">
        <v>103401940</v>
      </c>
    </row>
    <row r="17">
      <c r="A17" s="4" t="inlineStr">
        <is>
          <t>Effect of dilutive shares issued in an assumed vesting of performance share units (in shares)</t>
        </is>
      </c>
      <c r="B17" s="5" t="n">
        <v>0</v>
      </c>
      <c r="C17" s="5" t="n">
        <v>361286</v>
      </c>
    </row>
    <row r="18">
      <c r="A18" s="4" t="inlineStr">
        <is>
          <t>Effect of dilutive shares issued in an assumed conversion (in shares)</t>
        </is>
      </c>
      <c r="B18" s="5" t="n">
        <v>0</v>
      </c>
      <c r="C18" s="5" t="n">
        <v>9210091</v>
      </c>
    </row>
    <row r="19">
      <c r="A19" s="4" t="inlineStr">
        <is>
          <t>Diluted weighted average common shares (in shares)</t>
        </is>
      </c>
      <c r="B19" s="5" t="n">
        <v>103976437</v>
      </c>
      <c r="C19" s="5" t="n">
        <v>112973317</v>
      </c>
    </row>
    <row r="20">
      <c r="A20" s="4" t="inlineStr">
        <is>
          <t>Diluted (loss) earnings per weighted average common share (in dollars per share)</t>
        </is>
      </c>
      <c r="B20" s="7" t="n">
        <v>-0.89</v>
      </c>
      <c r="C20" s="7" t="n">
        <v>1.73</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Earnings Per Share - Narrative (Details) $ in Millions</t>
        </is>
      </c>
      <c r="B1" s="2" t="inlineStr">
        <is>
          <t>3 Months Ended</t>
        </is>
      </c>
    </row>
    <row r="2">
      <c r="B2" s="2" t="inlineStr">
        <is>
          <t>Mar. 31, 2025 USD ($) shares</t>
        </is>
      </c>
    </row>
    <row r="3">
      <c r="A3" s="4" t="inlineStr">
        <is>
          <t>Restricted Stock Units (RSUs)</t>
        </is>
      </c>
      <c r="B3" s="4" t="inlineStr">
        <is>
          <t xml:space="preserve"> </t>
        </is>
      </c>
    </row>
    <row r="4">
      <c r="A4" s="3" t="inlineStr">
        <is>
          <t>Earnings Per Share, Diluted, by Common Class, Including Two Class Method [Line Items]</t>
        </is>
      </c>
      <c r="B4" s="4" t="inlineStr">
        <is>
          <t xml:space="preserve"> </t>
        </is>
      </c>
    </row>
    <row r="5">
      <c r="A5" s="4" t="inlineStr">
        <is>
          <t>Antidilutive securities excluded from computation of earnings per share (in shares)</t>
        </is>
      </c>
      <c r="B5" s="5" t="n">
        <v>690043</v>
      </c>
    </row>
    <row r="6">
      <c r="A6" s="4" t="inlineStr">
        <is>
          <t>Performance Shares Units</t>
        </is>
      </c>
      <c r="B6" s="4" t="inlineStr">
        <is>
          <t xml:space="preserve"> </t>
        </is>
      </c>
    </row>
    <row r="7">
      <c r="A7" s="3" t="inlineStr">
        <is>
          <t>Earnings Per Share, Diluted, by Common Class, Including Two Class Method [Line Items]</t>
        </is>
      </c>
      <c r="B7" s="4" t="inlineStr">
        <is>
          <t xml:space="preserve"> </t>
        </is>
      </c>
    </row>
    <row r="8">
      <c r="A8" s="4" t="inlineStr">
        <is>
          <t>Antidilutive securities excluded from computation of earnings per share (in shares)</t>
        </is>
      </c>
      <c r="B8" s="5" t="n">
        <v>623727</v>
      </c>
    </row>
    <row r="9">
      <c r="A9" s="4" t="inlineStr">
        <is>
          <t>Convertible Debt Securities</t>
        </is>
      </c>
      <c r="B9" s="4" t="inlineStr">
        <is>
          <t xml:space="preserve"> </t>
        </is>
      </c>
    </row>
    <row r="10">
      <c r="A10" s="3" t="inlineStr">
        <is>
          <t>Earnings Per Share, Diluted, by Common Class, Including Two Class Method [Line Items]</t>
        </is>
      </c>
      <c r="B10" s="4" t="inlineStr">
        <is>
          <t xml:space="preserve"> </t>
        </is>
      </c>
    </row>
    <row r="11">
      <c r="A11" s="4" t="inlineStr">
        <is>
          <t>Antidilutive securities excluded from computation of earnings per share (in shares)</t>
        </is>
      </c>
      <c r="B11" s="5" t="n">
        <v>8871339</v>
      </c>
    </row>
    <row r="12">
      <c r="A12" s="4" t="inlineStr">
        <is>
          <t>Interest expense attributable to antidilutive convertible notes excluded from computation of earnings per share | $</t>
        </is>
      </c>
      <c r="B12" s="8" t="n">
        <v>4.5</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vailable-for-Sale Securities, at Fair Value</t>
        </is>
      </c>
      <c r="B1" s="2" t="inlineStr">
        <is>
          <t>3 Months Ended</t>
        </is>
      </c>
    </row>
    <row r="2">
      <c r="B2" s="2" t="inlineStr">
        <is>
          <t>Mar. 31, 2025</t>
        </is>
      </c>
    </row>
    <row r="3">
      <c r="A3" s="3" t="inlineStr">
        <is>
          <t>Debt Securities, Available-for-Sale [Abstract]</t>
        </is>
      </c>
      <c r="B3" s="4" t="inlineStr">
        <is>
          <t xml:space="preserve"> </t>
        </is>
      </c>
    </row>
    <row r="4">
      <c r="A4" s="4" t="inlineStr">
        <is>
          <t>Available-for-Sale Securities, at Fair Value</t>
        </is>
      </c>
      <c r="B4" s="4" t="inlineStr">
        <is>
          <t>Available-for-Sale Securities, at Fair Value The Company holds both Agency and non-Agency available-for-sale, or AFS, investment securities which are carried at fair value on the consolidated balance sheets. The following table presents the Company’s AFS investment securities by collateral type as of March 31, 2025 and December 31, 2024: (in thousands) March 31, December 31, 2024 Agency: Federal National Mortgage Association $ 5,165,128 $ 4,764,502 Federal Home Loan Mortgage Corporation 3,210,104 2,505,390 Government National Mortgage Association 228,025 98,085 Non-Agency 3,613 3,734 Total available-for-sale securities $ 8,606,870 $ 7,371,711 At March 31, 2025 and December 31, 2024, the Company pledged AFS securities with a carrying value of $8.6 billion and $7.1 billion, respectively, as collateral for repurchase agreements. See Note 13 - Repurchase Agreements . At March 31, 2025 and December 31, 2024, the Company did not have any securities purchased from and financed with the same counterparty that did not meet the conditions of ASC 860, Transfers and Servicing , to be considered linked transactions and, therefore, classified as derivatives. The Company is not required to consolidate VIEs for which it has concluded it does not have both the power to direct the activities of the VIEs that most significantly impact the entities’ performance, and the obligation to absorb losses or the right to receive benefits of the entities that could be significant. The Company’s investments in these unconsolidated VIEs include all non-Agency securities, which are classified within available-for-sale securities, at fair value on the consolidated balance sheets. As of March 31, 2025 and December 31, 2024, the carrying value, which also represents the maximum exposure to loss, of all non-Agency securities in unconsolidated VIEs was $3.6 million and $3.7 million, respectively. The following tables present the amortized cost and carrying value of AFS securities by collateral type as of March 31, 2025 and December 31, 2024: March 31, 2025 (in thousands) Principal/ Current Face Un-amortized Premium Accretable Purchase Discount Amortized Cost Allowance for Credit Losses Unrealized Gain Unrealized Loss Carrying Value Agency: Principal and interest $ 8,632,420 $ 150,466 $ (39,458) $ 8,743,428 $ — $ 18,926 $ (181,155) $ 8,581,199 Interest-only 424,848 26,419 — 26,419 (2,273) 505 (2,593) 22,058 Total Agency 9,057,268 176,885 (39,458) 8,769,847 (2,273) 19,431 (183,748) 8,603,257 Non-Agency 494,482 3,590 (15) 4,140 (407) 214 (334) 3,613 Total $ 9,551,750 $ 180,475 $ (39,473) $ 8,773,987 $ (2,680) $ 19,645 $ (184,082) $ 8,606,870 December 31, 2024 (in thousands) Principal/ Current Face Un-amortized Premium Accretable Purchase Discount Amortized Cost Allowance for Credit Losses Unrealized Gain Unrealized Loss Carrying Value Agency: Principal and interest $ 7,600,374 $ 135,743 $ (71,116) $ 7,665,001 $ — $ 2,789 $ (321,829) $ 7,345,961 Interest-only 462,886 27,747 — 27,747 (2,386) 473 (3,818) 22,016 Total Agency 8,063,260 163,490 (71,116) 7,692,748 (2,386) 3,262 (325,647) 7,367,977 Non-Agency 503,924 3,724 (16) 4,279 (480) 244 (309) 3,734 Total $ 8,567,184 $ 167,214 $ (71,132) $ 7,697,027 $ (2,866) $ 3,506 $ (325,956) $ 7,371,711 The following table presents the Company’s AFS securities according to their estimated weighted average life classifications as of March 31, 2025: March 31, 2025 (in thousands) Agency Non-Agency Total &lt; 1 year $ 250 $ — $ 250 ≥ 1 and &lt; 3 years 10,601 — 10,601 ≥ 3 and &lt; 5 years 157,414 63 157,477 ≥ 5 and &lt; 10 years 8,434,992 3,266 8,438,258 ≥ 10 years — 284 284 Total $ 8,603,257 $ 3,613 $ 8,606,870 Measurement of Allowances for Credit Losses on AFS Securities The Company uses a discounted cash flow method to estimate and recognize an allowance for credit losses on both Agency and non-Agency AFS securities that are not accounted for under the fair value option. The following table presents the changes in the allowance for credit losses on Agency and non-Agency AFS securities for the three months ended March 31, 2025 and 2024: Three Months Ended Three Months Ended March 31, 2025 March 31, 2024 (in thousands) Agency Non-Agency Total Agency Non-Agency Total Allowance for credit losses at beginning of period $ (2,386) $ (480) $ (2,866) $ (3,619) $ (324) $ (3,943) Additions on securities for which credit losses were not previously recorded (31) — (31) (37) (17) (54) Decrease (increase) on securities with previously recorded credit losses (109) 46 (63) 24 (50) (26) Write-offs 253 27 280 415 1 416 Allowance for credit losses at end of period $ (2,273) $ (407) $ (2,680) $ (3,217) $ (390) $ (3,607) The following tables present the components comprising the carrying value of AFS securities for which an allowance for credit losses has not been recorded by length of time that the securities had an unrealized loss position as of March 31, 2025 and December 31, 2024. At March 31, 2025 and December 31, 2024, the Company held 893 and 632 AFS securities, respectively; of the securities for which an allowance for credit losses has not been recorded, 198 and 159 were in an unrealized loss position for less than twelve consecutive months and 321 and 370 were in an unrealized loss position for more than twelve consecutive months, respectively. March 31, 2025 Unrealized Loss Position for Less than 12 Months 12 Months or More Total (in thousands) Estimated Fair Value Gross Unrealized Losses Estimated Fair Value Gross Unrealized Losses Estimated Fair Value Gross Unrealized Losses Agency $ 2,333,179 $ (12,199) $ 3,375,780 $ (170,256) $ 5,708,959 $ (182,455) Non-Agency — — — — — — Total $ 2,333,179 $ (12,199) $ 3,375,780 $ (170,256) $ 5,708,959 $ (182,455) December 31, 2024 Unrealized Loss Position for Less than 12 Months 12 Months or More Total (in thousands) Estimated Fair Value Gross Unrealized Losses Estimated Fair Value Gross Unrealized Losses Estimated Fair Value Gross Unrealized Losses Agency $ 3,252,413 $ (53,374) $ 3,845,019 $ (270,700) $ 7,097,432 $ (324,074) Non-Agency 5 — — — 5 — Total $ 3,252,418 $ (53,374) $ 3,845,019 $ (270,700) $ 7,097,437 $ (324,074) Gross Realized Gains and Losses Gains and losses from the sale of AFS securities are recorded as realized gains (losses) within loss on investment securities in the Company’s consolidated statements of comprehensive income (loss). The following table presents details around sales of AFS securities during the three months ended March 31, 2025 and 2024: Three Months Ended March 31, (in thousands) 2025 2024 Proceeds from sales of available-for-sale securities $ 1,329,584 $ 333,082 Amortized cost of available-for-sale securities sold (1,363,060) (343,245) Total realized losses on sales, net $ (33,476) $ (10,163) Gross realized gains $ 5,316 $ — Gross realized losses (38,792) (10,163) Total realized losses on sales, net $ (33,476) $ (10,16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ctivities</t>
        </is>
      </c>
      <c r="B1" s="2" t="inlineStr">
        <is>
          <t>3 Months Ended</t>
        </is>
      </c>
    </row>
    <row r="2">
      <c r="B2" s="2" t="inlineStr">
        <is>
          <t>Mar. 31, 2025</t>
        </is>
      </c>
    </row>
    <row r="3">
      <c r="A3" s="3" t="inlineStr">
        <is>
          <t>Transfers and Servicing [Abstract]</t>
        </is>
      </c>
      <c r="B3" s="4" t="inlineStr">
        <is>
          <t xml:space="preserve"> </t>
        </is>
      </c>
    </row>
    <row r="4">
      <c r="A4" s="4" t="inlineStr">
        <is>
          <t>Servicing Activities</t>
        </is>
      </c>
      <c r="B4" s="4" t="inlineStr">
        <is>
          <t>Servicing Activities Mortgage Servicing Rights, at Fair Value One of the Company’s wholly owned subsidiaries, TH MSR Holdings, has approvals from Fannie Mae and Freddie Mac to own and manage MSR, which represent the right to control the servicing of residential mortgage loans. TH MSR Holdings acquires MSR from third-party originators through flow and bulk purchases, as well as through the recapture of MSR on loans in its MSR portfolio that refinance. Beginning in 2024, TH MSR Holdings also acquires MSR on loans originated by its subsidiary, RoundPoint, through purchases and recapture of MSR. TH MSR Holdings does not directly service mortgage loans; instead, it engages its wholly owned subsidiary, RoundPoint, to handle substantially all servicing functions for the mortgage loans underlying the Company’s MSR. RoundPoint also services mortgage loans underlying MSR owned by third parties. RoundPoint has approvals from Fannie Mae and Freddie Mac to service residential mortgage loans. The following table summarizes activity related to the Company’s MSR portfolio for the three months ended March 31, 2025 and 2024: Three Months Ended March 31, (in thousands) 2025 2024 Balance at beginning of period $ 2,994,271 $ 3,052,016 Purchases of mortgage servicing rights 1,493 40,072 Additions from sales of mortgage loans 230 — Sales of mortgage servicing rights — (18,221) Changes in fair value due to: Changes in valuation inputs or assumptions used in the valuation model 16,016 59,780 Other changes in fair value (1) (52,237) (48,768) Balance at end of period (2) $ 2,959,773 $ 3,084,879 ____________________ (1) Primarily represents changes due to the realization of cash flows. (2) Based on the prior month-end’s principal balance of the loans underlying the Company’s MSR, increased for current month purchases. At both March 31, 2025 and December 31, 2024, the Company pledged MSR with a carrying value of $3.0 billion as collateral for repurchase agreements and revolving credit facilities. See Note 13 - Repurchase Agreements and Note 14 - Revolving Credit Facilities . As of March 31, 2025 and December 31, 2024, the key economic assumptions and sensitivity of the fair value of MSR to immediate 10% and 20% adverse changes in these assumptions were as follows: (dollars in thousands, except per loan data) March 31, December 31, 2024 Weighted average prepayment speed: 6.4 % 6.3 % Impact on fair value of 10% adverse change $ (59,687) $ (61,975) Impact on fair value of 20% adverse change $ (115,972) $ (120,142) Weighted average delinquency: 0.9 % 0.8 % Impact on fair value of 10% adverse change $ (1,264) $ (1,297) Impact on fair value of 20% adverse change $ (2,538) $ (2,567) Weighted average option-adjusted spread: 5.3 % 5.1 % Impact on fair value of 10% adverse change $ (74,299) $ (70,293) Impact on fair value of 20% adverse change $ (145,064) $ (137,449) Weighted average per loan annual cost to service: $ 65.02 $ 65.02 Impact on fair value of 10% adverse change $ (36,590) $ (36,191) Impact on fair value of 20% adverse change $ (73,179) $ (72,381) These assumptions and sensitivities are hypothetical and should be considered with caution. Changes in fair value based on 10% and 20% variations in assumptions generally cannot be extrapolated because the relationship of the change in assumptions to the change in fair value may not be linear. Also, the effect of a variation in a particular assumption on the fair value of MSR is calculated without changing any other assumptions. In reality, changes in one factor may result in changes in another ( e.g. , increased market interest rates may result in lower prepayments and increased credit losses) that could magnify or counteract the sensitivities. Further, these sensitivities show only the change in the asset balances and do not show any expected change in the fair value of the instruments used to manage the interest rates and prepayment risks associated with these assets. Risk Mitigation Activities The primary risks associated with the Company’s MSR are changes in interest rates, mortgage spreads and prepayments. The Company economically hedges interest rate and mortgage spread risk primarily with its Agency RMBS portfolio. Prepayment risk is carefully monitored and partially mitigated through the Company’s ability to retain the MSR, in certain circumstances, through recapture if the underlying loan is refinanced. Mortgage Servicing Income and Costs The following table presents the components of servicing income recorded on the Company’s consolidated statements of comprehensive income (loss) for the three months ended March 31, 2025 and 2024: Three Months Ended March 31, (in thousands) 2025 2024 Servicing fee income $ 126,171 $ 134,320 Ancillary and other fee income 5,094 3,857 Float income 25,594 28,156 Total $ 156,859 $ 166,333 As previously discussed, RoundPoint handles substantially all servicing functions for the mortgage loans underlying the Company’s MSR. For the remaining portion of the Company’s serviced mortgage assets, the Company contracts with appropriately licensed third-party subservicers to handle the servicing functions in the name of the subservicer. All third-party subservicing costs and other servicing expenses directly related to the Company’s MSR portfolio are included within the servicing costs line item on the Company’s consolidated statements of comprehensive income (loss). All servicing-related general and administrative expenses incurred by RoundPoint are included within the compensation and benefits and other operating expenses line items on the Company’s consolidated statements of comprehensive income (loss). Mortgage Servicing Advances As the servicer of record for the MSR assets, the Company may be required to advance principal and interest payments to security holders, and intermittent tax and insurance payments to local authorities and insurance companies on mortgage loans that are in forbearance, delinquency or default. The Company is responsible for funding these advances, potentially for an extended period of time, before receiving reimbursement from Fannie Mae and Freddie Mac. Servicing advances are priority cash flows in the event of a loan principal reduction or foreclosure and ultimate liquidation of the real estate-owned property, thus making their collection reasonably assured. These servicing advances totaled $111.0 million and $141.6 million and were included in other assets on the consolidated balance sheets as of March 31, 2025 and December 31, 2024, respectively. At both March 31, 2025 and December 31, 2024, mortgage loans in 60+ day delinquent status (whether or not subject to forbearance) accounted for approximately 0.8% and 0.9%, respectively, of the aggregate principal balance of loans for which the Company had servicing advance funding obligations. The Company has one revolving credit facility to finance its servicing advance obligations. At March 31, 2025 and December 31, 2024, the Company had pledged servicing advances with a carrying value of $112.9 million and $118.7 million, respectively, as collateral for this revolving credit facility. See Note 14 - Revolving Credit Fac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ortgage Loans Held-for-Sale, at Fair Value</t>
        </is>
      </c>
      <c r="B1" s="2" t="inlineStr">
        <is>
          <t>3 Months Ended</t>
        </is>
      </c>
    </row>
    <row r="2">
      <c r="B2" s="2" t="inlineStr">
        <is>
          <t>Mar. 31, 2025</t>
        </is>
      </c>
    </row>
    <row r="3">
      <c r="A3" s="3" t="inlineStr">
        <is>
          <t>Fair Value Disclosures [Abstract]</t>
        </is>
      </c>
      <c r="B3" s="4" t="inlineStr">
        <is>
          <t xml:space="preserve"> </t>
        </is>
      </c>
    </row>
    <row r="4">
      <c r="A4" s="4" t="inlineStr">
        <is>
          <t>Mortgage Loans Held-for-Sale, at Fair Value</t>
        </is>
      </c>
      <c r="B4" s="4" t="inlineStr">
        <is>
          <t>Mortgage Loans Held-for-Sale, at Fair Value The Company originates residential mortgage loans for the purpose of selling to the GSEs or other third-party investors in the secondary market on a servicing-retained basis, typically within 60 days of origination. The Company also holds a small amount of mortgage loans purchased from the collateral underlying its MSR. Mortgage loans held-for-sale are recorded at fair value as a result of a fair value option election. The following table presents the carrying value of Company’s mortgage loans held-for-sale as of March 31, 2025 and December 31, 2024: (in thousands) March 31, December 31, 2024 Unpaid principal balance $ 8,252 $ 2,297 Mark-to-market adjustments 154 37 Total mortgage loans held-for-sale $ 8,406 $ 2,334 The following table presents a reconciliation of the Company’s mortgage loans held-for-sale for the three months ended March 31, 2025 and 2024: Three Months Ended March 31, (in thousands) 2025 2024 Balance at beginning of period $ 2,334 $ 332 Originations and purchases of mortgage loans 28,870 1 Sales and principal collections (22,915) (50) Unrealized gains (losses) on mortgage loans 117 (4) Balance at end of period $ 8,406 $ 279 The Company is subject to credit risk associated with its originated mortgage loans during the period of time prior to the sale of these loans. The Company considers credit risk associated with these loans to be minimal as it holds the loans for a short period of time and the market for these loans continues to be highly liquid. The Company has one warehouse facility to finance its mortgage loans held-for-sale. At March 31, 2025 and December 31, 2024, the Company had pledged mortgage loans held-for-sale with a carrying value of $8.1 million and $2.1 million, respectively, as collateral for this warehouse facility. See Note 15 - Warehouse Facil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3 Months Ended</t>
        </is>
      </c>
    </row>
    <row r="2">
      <c r="B2" s="2" t="inlineStr">
        <is>
          <t>Mar. 31, 2025</t>
        </is>
      </c>
    </row>
    <row r="3">
      <c r="A3" s="3" t="inlineStr">
        <is>
          <t>Cash, Cash Equivalents, Restricted Cash, and Restricted Cash Equivalents [Abstract]</t>
        </is>
      </c>
      <c r="B3" s="4" t="inlineStr">
        <is>
          <t xml:space="preserve"> </t>
        </is>
      </c>
    </row>
    <row r="4">
      <c r="A4" s="4" t="inlineStr">
        <is>
          <t>Cash, Cash Equivalents and Restricted Cash</t>
        </is>
      </c>
      <c r="B4" s="4" t="inlineStr">
        <is>
          <t xml:space="preserve">Cash, Cash Equivalents and Restricted Cash Cash and cash equivalents include cash held in bank accounts and cash held in money market funds on an overnight basis. The Company is required to maintain certain cash balances with counterparties for securities and derivatives trading activity, servicing activities and collateral for the Company’s borrowings in restricted accounts. The Company has also placed cash in a restricted account pursuant to a letter of credit on an office space lease. The following table presents the Company’s restricted cash balances as of March 31, 2025 and December 31, 2024: (in thousands) March 31, December 31, 2024 Restricted cash balances held by trading counterparties: For securities trading activity $ 700 $ 950 For derivatives trading activity 302 43,398 For servicing activities 64,286 49,900 As restricted collateral for borrowings 58,489 218,715 Total restricted cash balances held by trading counterparties 123,777 312,963 Restricted cash balance pursuant to letter of credit on office lease 66 65 Total $ 123,843 $ 313,028 The following table provides a reconciliation of cash, cash equivalents, and restricted cash reported on the Company’s consolidated balance sheets as of March 31, 2025 and December 31, 2024 that sum to the total of the same such amounts shown in the consolidated statements of cash flows: (in thousands) March 31, December 31, 2024 Cash and cash equivalents $ 573,882 $ 504,613 Restricted cash 123,843 313,028 Total cash, cash equivalents and restricted cash $ 697,725 $ 817,6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enters into a variety of derivative and non-derivative instruments in connection with its risk management activities. The primary objective for executing these derivative and non-derivative instruments is to mitigate the Company’s economic exposure to future events that are outside its control, principally cash flow volatility associated with interest rate risk (including associated prepayment risk). Specifically, the Company enters into derivative and non-derivative instruments to economically hedge interest rate risk or “duration mismatch (or gap)” by adjusting the duration of its floating-rate borrowings into fixed-rate borrowings to more closely match the duration of its assets. This particularly applies to floating-rate borrowing agreements with maturities or interest rate resets of less than six months. Typically, the interest receivable terms ( e.g. , Overnight Index Swap Rate, or OIS, or Secured Overnight Financing Rate, or SOFR) of certain derivatives match the terms of the underlying debt, resulting in an effective conversion of the rate of the related borrowing agreement from floating to fixed. The objective is to manage the cash flows associated with current and anticipated interest payments on borrowings, as well as the ability to roll or refinance borrowings at the desired amount by adjusting the duration. To help manage the adverse impact of interest rate changes on the value of the Company’s portfolio, its cash flows, and its loan origination pipeline, the Company may, at times, enter into various forward contracts, including short securities, Agency to-be-announced securities, or TBAs, options, futures, swaps, caps, credit default swaps, total return swaps and forward mortgage loan sale commitments. In executing on the Company’s current risk management strategy, the Company has entered into TBAs, interest rate swap and swaption agreements, futures, options on futures, IRLCs and forward mortgage loan sale commitments. The Company has also entered into a number of non-derivative instruments to manage interest rate risk, principally MSR and interest-only securities (see discussion below). The following summarizes the Company’s significant asset and liability classes, the risk exposure for these classes, and the Company’s risk management activities used to mitigate these risks. The discussion includes both derivative and non-derivative instruments used as part of these risk management activities. Any of the Company’s derivative and non-derivative instruments may be entered into in conjunction with one another in order to mitigate risks. As a result, the following discussions of each type of instrument should be read as a collective representation of the Company’s risk mitigation efforts and should not be considered independent of one another. While the Company uses derivative and non-derivative instruments to achieve the Company’s risk management activities, it is possible that these instruments will not effectively mitigate all or a substantial portion of the Company’s market rate risk. In addition, the Company might elect, at times, not to enter into certain hedging arrangements in order to maintain compliance with REIT requirements. Balance Sheet Presentation In accordance with ASC 815, the Company records derivative financial instruments on its consolidated balance sheets as assets or liabilities at fair value. Changes in fair value are accounted for depending on the use of the derivative instruments and whether they are designated or qualify as hedge instruments. Due to the volatility of the interest rate and credit markets and difficulty in effectively matching pricing or cash flows, the Company has not designated any current derivatives as hedging instruments. The following tables present the gross fair value and notional amounts of the Company’s derivative financial instruments treated as trading derivatives as of March 31, 2025 and December 31, 2024: March 31, 2025 Derivative Assets Derivative Liabilities (in thousands) Fair Value Notional Fair Value Notional Inverse interest-only securities $ 24,652 $ 382,379 $ — $ — Interest rate swap agreements — — — 14,755,568 TBAs 2,436 2,818,501 (3,044) 252,051 Futures, net — — — (2,930,590) Interest rate lock commitments 451 37,705 (1) 1,046 Forward mortgage loan sale commitments 11 2,658 (52) 16,288 Total $ 27,550 $ 3,241,243 $ (3,097) $ 12,094,363 December 31, 2024 Derivative Assets Derivative Liabilities (in thousands) Fair Value Notional Fair Value Notional Inverse interest-only securities $ 9,058 $ 135,310 $ — $ — Interest rate swap agreements — 16,594,467 — — TBAs 732 (34,000) (24,883) 4,531,800 Futures, net — (3,973,400) — — Interest rate lock commitments 151 15,727 (13) 2,613 Forward mortgage loan sale commitments 173 19,030 (1) 1,343 Total $ 10,114 $ 12,757,134 $ (24,897) $ 4,535,756 Comprehensive Income Statement Presentation The Company has not applied hedge accounting to its current derivative portfolio held to mitigate interest rate risk and credit risk. As a result, the Company is subject to volatility in its earnings due to movement in the unrealized gains and losses associated with its derivative instruments. The following table summarizes the location and amount of gains and losses on derivative instruments reported in the consolidated statements of comprehensive income (loss): Derivative Instruments Location of Gain (Loss) Recognized in Income Amount of Gain (Loss) Recognized in Income Three Months Ended (in thousands) March 31, 2025 2024 Interest rate risk management: TBAs Gain on other derivative instruments $ 29,478 $ (59,180) Futures Gain on other derivative instruments (29,763) 108,936 Options on futures Gain on other derivative instruments (19) (127) Interest rate swaps - Payers (Loss) gain on interest rate swap and swaption agreements (207,181) 194,430 Interest rate swaps - Receivers (Loss) gain on interest rate swap and swaption agreements 108,393 (95,951) Swaptions (Loss) gain on interest rate swap and swaption agreements — 31 Interest rate lock commitments Gain (loss) on mortgage loans held-for-sale 312 — Forward mortgage loan sale commitments Gain (loss) on mortgage loans held-for-sale (168) — Non-risk management: Inverse interest-only securities Gain on other derivative instruments 1,752 (2,030) Total $ (97,196) $ 146,109 For the three months ended March 31, 2025 and 2024, the Company recognized $6.0 million and $14.3 million of income, respectively, for the accrual and/or settlement of the net interest spread associated with its interest rate swaps. The income resulted from paying either a fixed interest rate or a floating interest rate (OIS or SOFR) and receiving either a floating interest rate (OIS or SOFR) or a fixed interest rate on an average $20.4 billion and $15.1 billion notional, respectively. The following table presents the average notional amount for the Company’s derivative instruments during the three months ended March 31, 2025 and 2024: Three Months Ended March 31, (in thousands) 2025 2024 Inverse interest-only securities $ 145,136 $ 160,491 Interest rate swap agreements 20,401,413 15,136,445 TBAs, net 3,120,322 3,037,747 Futures, net (3,350,600) (6,576,900) Interest rate lock commitments 28,902 — Forward mortgage loan sale commitments 25,184 — Total $ 20,370,357 $ 11,524,816 Cash flow activity related to derivative instruments is reflected within the operating activities and investing activities sections of the consolidated statements of cash flows. Realized gains and losses and derivative fair value adjustments are reflected within the realized and unrealized loss (gain) on interest rate swaps and swaptions, unrealized losses (gains) on other derivative instruments and (gains) losses on mortgage loans held-for-sale line items within the operating activities section of the consolidated statements of cash flows. The remaining cash flow activity related to derivative instruments is reflected within the net proceeds (payments) on derivative instruments and decrease in due to counterparties, net line items within the investing activities section of the consolidated statements of cash flows. Interest Rate Sensitive Assets/Liabilities The Company’s Agency RMBS portfolio is generally subject to change in value when interest rates or prepayment speeds decrease or increase, depending on the type of investment. Periods of rising interest rates with corresponding decreasing prepayment speeds generally result in a decline in the value of the Company’s fixed-rate Agency principal and interest (P&amp;I) RMBS. The impact of this effect on the Company’s fixed-rate Agency P&amp;I RMBS portfolio is partially mitigated by the presence of fixed-rate interest-only Agency RMBS, which generally increase in value when prepayment speeds decrease and MSR, which generally increase in value when prepayment speeds decrease and interest rates increase. As of March 31, 2025 and December 31, 2024, the Company had $16.9 million and $16.5 million, respectively, of interest-only securities, and $3.0 billion and $3.0 billion, respectively, of MSR. Interest-only securities are included in AFS securities, at fair value, in the consolidated balance sheets. The Company monitors its borrowings under repurchase agreements and revolving credit facilities, which are generally floating-rate debt, in relation to the rate profile of its portfolio. In connection with its risk management activities, the Company enters into a variety of derivative and non-derivative instruments to economically hedge interest rate risk or duration mismatch (or gap) by adjusting the duration of its floating-rate borrowings into fixed-rate borrowings to more closely match the duration of its assets. This particularly applies to borrowing agreements with maturities or interest rate resets of less than six months. Typically, the interest receivable terms ( e.g. , OIS or SOFR) of certain derivatives match the terms of the underlying debt, resulting in an effective conversion of the rate of the related borrowing agreement from floating to fixed. The objective is to manage the cash flows associated with current and anticipated interest payments on borrowings, as well as the ability to roll or refinance borrowings at the desired amount by adjusting the duration. To help manage the adverse impact of interest rate changes on the value of the Company’s portfolio, its cash flows and its loan origination pipeline (consisting of IRLCs and mortgage loans held-for-sale), the Company may, at times, enter into various forward contracts, including short securities, TBAs, options, futures, swaps, caps, credit default swaps, total return swaps and forward mortgage loan sale commitments. In executing on the Company’s current interest rate risk management strategy, the Company has entered into TBAs, interest rate swap and swaption agreements, futures, options on futures and forward mortgage loan sale commitments. TBAs. The Company may use TBAs as a means of deploying capital until targeted investments are available or to take advantage of temporary displacements, funding advantages or valuation differentials in the marketplace. Additionally, the Company may use TBAs independently, or in conjunction with other derivative and non-derivative instruments, in order to mitigate risks. TBAs are forward contracts for the purchase (long notional positions) or sale (short notional positions) of Agency RMBS. The issuer, coupon and stated maturity of the Agency RMBS are predetermined as well as the trade price, face amount and future settle date (published each month by the Securities Industry and Financial Markets Association). However, the specific Agency RMBS to be delivered upon settlement is not known at the time of the TBA transaction. As a result, and because physical delivery of the Agency RMBS upon settlement cannot be assured, the Company accounts for TBAs as derivative instruments. The Company may hold both long and short notional TBA positions, which are disclosed on a gross basis according to the unrealized gain or loss position of each TBA contract regardless of long or short notional position. The following tables present the notional amount, cost basis, market value and carrying value (which approximates fair value) of the Company’s TBA positions as of March 31, 2025 and December 31, 2024: March 31, 2025 Net Carrying Value (4) (in thousands) Notional Amount (1) Cost Basis (2) Market Value (3) Derivative Assets Derivative Liabilities Purchase contracts $ 3,771,501 $ 3,690,477 $ 3,691,842 $ 2,434 $ (1,069) Sale contracts (700,949) (688,805) (690,778) 2 (1,975) TBAs, net $ 3,070,552 $ 3,001,672 $ 3,001,064 $ 2,436 $ (3,044) December 31, 2024 Net Carrying Value (4) (in thousands) Notional Amount (1) Cost Basis (2) Market Value (3) Derivative Assets Derivative Liabilities Purchase contracts $ 4,931,800 $ 4,898,394 $ 4,874,996 $ — $ (23,398) Sale contracts (434,000) (405,339) (406,092) 732 (1,485) TBAs, net $ 4,497,800 $ 4,493,055 $ 4,468,904 $ 732 $ (24,883) ___________________ (1) Notional amount represents the face amount of the underlying Agency RMBS. (2) Cost basis represents the forward price to be paid (received) for the underlying Agency RMBS. (3) Market value represents the current market value of the TBA (or of the underlying Agency RMBS) as of period end. (4) Net carrying value represents the difference between the market value of the TBA as of period end and its cost basis, and is reported in derivative assets / (liabilities), at fair value, in the consolidated balance sheets. Futures. The Company may use a variety of types of futures independently, or in conjunction with other derivative and non-derivative instruments, in order to mitigate risks. The following table summarizes certain characteristics of the Company’s futures as of March 31, 2025 and December 31, 2024: (dollars in thousands) March 31, 2025 December 31, 2024 Type &amp; Maturity Notional Amount Carrying Value Weighted Average Months to Expiration Notional Amount Carrying Value Weighted Average Months to Expiration U.S. Treasury futures - 2 year $ (2,065,400) $ — 2.99 $ (2,027,800) $ — 2.96 U.S. Treasury futures - 5 year (502,100) — 2.99 (713,800) — 2.96 U.S. Treasury futures - 10 year (165,400) — 2.60 (907,600) — 2.60 U.S. Treasury futures - 20 year 182,300 — 2.60 318,300 — 2.60 Federal Funds futures - 30 day 125,010 — 1.97 — — — Eris SOFR swap futures - 10 year (130,000) — 122.66 (80,000) — 122.63 SOFR futures: ≤ 1 year (375,000) — 4.06 (562,500) — 5.52 &gt; 1 and ≤ 2 years 455,000 — 19.78 — — — &gt; 2 and ≤ 3 years (455,000) — 29.49 — — — Total futures $ (2,930,590) $ — 9.19 $ (3,973,400) $ — 5.24 Interest Rate Swap Agreements . The Company may use interest rate swaps independently, or in conjunction with other derivative and non-derivative instruments, in order to mitigate risks. As of March 31, 2025 and December 31, 2024, the Company held the following interest rate swaps that were utilized as economic hedges of interest rate exposure (or duration) whereby the Company receives interest at a floating interest rate (OIS or SOFR): (dollars in thousands) March 31, 2025 Swaps Maturities Notional Amount (1) Weighted Average Fixed Pay Rate (2) Weighted Average Receive Rate Weighted Average Maturity (Years) (2) ≤ 1 year $ 1,968,891 4.087 % 4.410 % 0.76 &gt; 1 and ≤ 3 years 3,713,000 3.739 % 4.410 % 1.95 &gt; 3 and ≤ 5 years 2,091,861 3.669 % 4.410 % 4.57 &gt; 5 and ≤ 7 years 1,867,584 3.798 % 4.410 % 6.62 &gt; 7 and ≤ 10 years 799,728 3.905 % 4.410 % 9.77 &gt; 10 years 889,593 3.951 % 4.410 % 14.40 Total $ 11,330,657 3.854 % 4.410 % 4.24 (dollars in thousands) December 31, 2024 Swaps Maturities Notional Amount (1) Weighted Average Fixed Pay Rate (2) Weighted Average Receive Rate Weighted Average Maturity (Years) (2) ≤ 1 year $ 2,647,671 4.730 % 4.490 % 0.21 &gt; 1 and ≤ 3 years 4,505,979 3.929 % 4.490 % 1.50 &gt; 3 and ≤ 5 years 3,073,385 3.579 % 4.490 % 3.50 &gt; 5 and ≤ 7 years 1,885,295 3.781 % 4.490 % 6.86 &gt; 7 and ≤ 10 years 1,122,030 3.822 % 4.490 % 9.90 &gt; 10 years 648,381 3.843 % 4.490 % 14.60 Total $ 13,882,741 4.042 % 4.490 % 3.47 ____________________ (1) Notional amount includes $2.5 billion and $2.4 billion in forward starting interest rate swaps as of March 31, 2025 and December 31, 2024, respectively. (2) Weighted averages exclude forward starting interest rate swaps. As of March 31, 2025 and December 31, 2024, forward starting interest rate swap payers had a weighted average fixed pay rate of 3.9% and 3.8% and weighted average maturities of 5.5 and 5.5 years, respectively. Additionally, as of March 31, 2025 and December 31, 2024, the Company held the following interest rate swaps that were utilized as economic hedges of interest rate exposure (or duration) risk whereby the Company pays interest at a floating interest rate (OIS or SOFR): (dollars in thousands) March 31, 2025 Swaps Maturities Notional Amount (1) Weighted Average Pay Rate Weighted Average Fixed Receive Rate (2) Weighted Average Maturity (Years) (2) ≤ 1 year $ — — % — % 0.00 &gt; 1 and ≤ 3 years 1,518,274 4.410 % 3.922 % 1.91 &gt; 3 and ≤ 5 years 574,678 4.410 % 3.469 % 4.63 &gt; 5 and ≤ 7 years 303,154 4.410 % 3.509 % 6.77 &gt; 7 and ≤ 10 years 233,918 4.410 % 3.893 % 9.99 &gt; 10 years 794,887 4.410 % 3.570 % 18.21 Total $ 3,424,911 4.410 % 3.718 % 6.78 (dollars in thousands) December 31, 2024 Swaps Maturities Notional Amount (1) Weighted Average Pay Rate Weighted Average Fixed Receive Rate (2) Weighted Average Maturity (Years) (2) ≤ 1 year $ 786,641 4.490 % 4.025 % 0.22 &gt; 1 and ≤ 3 years 929,804 4.490 % 3.328 % 2.75 &gt; 3 and ≤ 5 years 352,348 4.490 % 3.099 % 4.71 &gt; 5 and ≤ 7 years 99,607 4.490 % 3.097 % 6.70 &gt; 7 and ≤ 10 years — — % — % 0.00 &gt; 10 years 543,326 4.490 % 3.384 % 20.13 Total $ 2,711,726 4.490 % 3.565 % 6.60 ____________________ (1) Notional amount includes $241.6 million and $719.8 million in forward starting interest rate swaps as of March 31, 2025 and December 31, 2024, respectively. (2) Weighted averages exclude forward starting interest rate swaps. As of March 31, 2025 and December 31, 2024, forward starting interest rate swap receivers had a weighted average fixed receive rate of 3.8% and 4.0% and weighted average maturities of 9.7 and 2.6 years, respectively. Interest Rate Swaptions . The Company may use interest rate swaptions (which provide the option to enter into interest rate swap agreements for a predetermined notional amount, stated term and pay and receive interest rates in the future) independently, or in conjunction with other derivative and non-derivative instruments, in order to mitigate risks. The Company did not hold any interest rate swaptions as of March 31, 2025 or December 31, 2024. Interest Rate Lock Commitments . The Company enters into IRLCs to originate residential mortgage loans at specified interest rates and terms within a specified period of time with customers who have applied for a loan and may meet certain credit and underwriting criteria. IRLCs are subject to changes in mortgage interest rates from the date of the commitment through the date of funding the loan or the cancellation or expiration of the lock commitment, generally ranging between 30 and 90 days. IRLCs are considered freestanding derivatives and are recorded at fair value at inception inclusive of the inherent value of servicing the loan. As of March 31, 2025 and December 31, 2024, the Company had outstanding IRLCs of $38.8 million and $18.3 million in principal with a net fair value asset balance of $0.5 million and $0.1 million, respectively. Forward Mortgage Loan Sale Commitments . The Company uses forward mortgage loan sale commitments to manage exposure to interest rate risk and changes in the fair value of IRLCs from the date of the commitment through the date of funding or cancellation or expiration of the lock commitment. Forward mortgage loan sale commitments are also used to manage exposure to interest rate risk and changes in the fair value of the Company’s mortgage loans held-for-sale from the date of funding through the date of sale in the secondary market, typically within 60 days of origination. Forward mortgage loan sale commitments are recorded at fair value based on pricing of similar instruments in the secondary market based upon the investor, coupon, and estimated sale or delivery month. The Company’s expectation of the amount of IRLCs that will ultimately close is a key factor in determining the notional amount of derivatives used in economically hedging the position. As of March 31, 2025 and December 31, 2024, the Company had outstanding forward mortgage loan sale commitments of $18.9 million and $20.4 million in principal with a net fair value liability balance of $41 thousand and a net fair value asset balance of $0.2 million, respectively. Credit Risk The Company’s exposure to credit losses on its Agency RMBS portfolio is limited due to implicit or explicit backing from either a GSE or a U.S. government agency. The payment of principal and interest on the Freddie Mac and Fannie Mae mortgage-backed securities is guaranteed by those respective agencies, and the payment of principal and interest on the Ginnie Mae mortgage-backed securities is backed by the full faith and credit of the U.S. government. In future periods, the Company could enhance its credit risk protection, enter into further paired derivative positions, including both long and short credit default swaps, and/or seek opportunistic trades in the event of a market disruption. The Company also has processes and controls in place to monitor, analyze, manage and mitigate its credit risk with respect to non-Agency securities and mortgage loans held-for-sale. Derivative financial instruments contain an element of credit risk if counterparties are unable to meet the terms of the agreements. Credit risk associated with derivative financial instruments is measured as the net replacement cost should the counterparties that owe the Company under such contracts completely fail to perform under the terms of these contracts, assuming there are no recoveries of underlying collateral, as measured by the market value of the derivative financial instruments. As of March 31, 2025, the fair value of derivative financial instruments as an asset and liability position was $27.6 million and $3.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rse Repurchase Agreements</t>
        </is>
      </c>
      <c r="B1" s="2" t="inlineStr">
        <is>
          <t>3 Months Ended</t>
        </is>
      </c>
    </row>
    <row r="2">
      <c r="B2" s="2" t="inlineStr">
        <is>
          <t>Mar. 31, 2025</t>
        </is>
      </c>
    </row>
    <row r="3">
      <c r="A3" s="3" t="inlineStr">
        <is>
          <t>Reverse Repurchase Agreements [Abstract]</t>
        </is>
      </c>
      <c r="B3" s="4" t="inlineStr">
        <is>
          <t xml:space="preserve"> </t>
        </is>
      </c>
    </row>
    <row r="4">
      <c r="A4" s="4" t="inlineStr">
        <is>
          <t>Reverse Repurchase Agreements</t>
        </is>
      </c>
      <c r="B4" s="4" t="inlineStr">
        <is>
          <t>Reverse Repurchase Agreements As of March 31, 2025 and December 31, 2024, the Company had $228.6 million and $354.7 million in amounts due to counterparties as collateral for reverse repurchase agreements that could be pledged, delivered or otherwise used, with a carrying value of the reverse repurchase agreements of $227.8 million and $356.0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3 Months Ended</t>
        </is>
      </c>
    </row>
    <row r="2">
      <c r="B2" s="2" t="inlineStr">
        <is>
          <t>Mar. 31, 2025</t>
        </is>
      </c>
    </row>
    <row r="3">
      <c r="A3" s="3" t="inlineStr">
        <is>
          <t>Offsetting [Abstract]</t>
        </is>
      </c>
      <c r="B3" s="4" t="inlineStr">
        <is>
          <t xml:space="preserve"> </t>
        </is>
      </c>
    </row>
    <row r="4">
      <c r="A4" s="4" t="inlineStr">
        <is>
          <t>Offsetting Assets and Liabilities</t>
        </is>
      </c>
      <c r="B4" s="4" t="inlineStr">
        <is>
          <t>Offsetting Assets and Liabilities Certain of the Company’s repurchase agreements are governed by underlying agreements that provide for a right of setoff in the event of default by either party to the agreement. The Company also has netting arrangements in place with all derivative counterparties pursuant to standard documentation developed by the International Swap and Derivatives Association, or ISDA, or central clearing exchange agreements. The Company and the counterparty or clearing agency are required to post cash collateral based upon the net underlying market value of the Company’s open positions with the counterparty. Additionally, the Company’s centrally cleared interest rate swaps and exchange-traded futures and options on futures require the Company to post an initial margin amount determined by the clearing exchange, which is generally intended to be set at a level sufficient to protect the exchange from the derivative instrument’s maximum estimated single-day price movement. The Company also exchanges variation margin based upon daily changes in fair value, as measured by the exchange. Under U.S. GAAP, if the Company has a valid right of setoff, it may offset the related asset and liability and report the net amount. Based on rules governing certain central clearing and exchange-trading activities, the exchange of variation margin is considered a settlement of the derivative instrument, as opposed to pledged collateral. Accordingly, the Company accounts for the receipt or payment of variation margin on Chicago Mercantile Exchange, or CME, and London Clearing House, or LCH, cleared positions as a direct reduction to the carrying value of the centrally cleared or exchange-traded derivative asset or liability. The receipt or payment of initial margin is accounted for separate from the derivative asset or liability. Reverse repurchase agreements and repurchase agreements with the same counterparty and the same maturity are presented net in the Company’s consolidated balance sheets when the terms of the agreements meet the criteria to permit netting. The Company reports cash flows on repurchase agreements as financing activities and cash flows on reverse repurchase agreements as investing activities in the consolidated statements of cash flows. The Company presents derivative assets and liabilities (other than centrally cleared or exchange-traded derivative instruments) subject to master netting arrangements or similar agreements on a net basis, based on derivative type and counterparty, in its consolidated balance sheets. Separately, the Company presents cash collateral subject to such arrangements (other than variation margin on centrally cleared or exchange-traded derivative instruments) on a net basis, based on counterparty, in its consolidated balance sheets. However, the Company does not offset repurchase agreements, reverse repurchase agreements or derivative assets and liabilities (other than centrally cleared or exchange-traded derivative instruments) with the associated cash collateral on its consolidated balance sheets. The following tables present information about the Company’s assets and liabilities that are subject to master netting arrangements or similar agreements and can potentially be offset on the Company’s consolidated balance sheets as of March 31, 2025 and December 31, 2024: March 31, 2025 Gross Amounts Not Offset with Financial Assets (Liabilities) in the Balance Sheets (1) (in thousands) Gross Amounts of Recognized Assets (Liabilities) Gross Amounts Offset in the Balance Sheets Net Amounts of Assets (Liabilities) Presented in the Balance Sheets Financial Instruments Cash Collateral (Received) Pledged Net Amount Assets: Derivative assets $ 100,343 $ (72,793) $ 27,550 $ (3,097) $ — $ 24,453 Reverse repurchase agreements 227,818 — 227,818 — (227,818) — Total Assets $ 328,161 $ (72,793) $ 255,368 $ (3,097) $ (227,818) $ 24,453 Liabilities: Repurchase agreements $ (9,740,830) $ — $ (9,740,830) $ 9,740,830 $ — $ — Derivative liabilities (75,890) 72,793 (3,097) 3,097 — — Total Liabilities $ (9,816,720) $ 72,793 $ (9,743,927) $ 9,743,927 $ — $ — December 31, 2024 Gross Amounts Not Offset with Financial Assets (Liabilities) in the Balance Sheets (1) (in thousands) Gross Amounts of Recognized Assets (Liabilities) Gross Amounts Offset in the Balance Sheets Net Amounts of Assets (Liabilities) Presented in the Balance Sheets Financial Instruments Cash Collateral (Received) Pledged Net Amount Assets: Derivative assets $ 244,270 $ (234,156) $ 10,114 $ (10,114) $ — $ — Reverse repurchase agreements 355,975 — 355,975 — (354,654) 1,321 Total Assets $ 600,245 $ (234,156) $ 366,089 $ (10,114) $ (354,654) $ 1,321 Liabilities: Repurchase agreements $ (7,805,057) $ — $ (7,805,057) $ 7,805,057 $ — $ — Derivative liabilities (259,053) 234,156 (24,897) 10,114 — (14,783) Total Liabilities $ (8,064,110) $ 234,156 $ (7,829,954) $ 7,815,171 $ — $ (14,783) ____________________ (1) Amounts presented are limited in total to the net amount of assets or liabilities presented in the consolidated balance sheets by instrument. Excess cash collateral or financial assets that are pledged to counterparties may exceed the financial liabilities subject to a master netting arrangement or similar agreement, or counterparties may have pledged excess cash collateral to the Company that exceed the corresponding financial assets. These excess amounts are excluded from the table above, although separately reported within restricted cash, due from counterparties, or due to counterparties in the Company’s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 xml:space="preserve">Fair Value Fair Value Measurements ASC 820, Fair Value Measurements and Disclosures, or 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The fair value hierarchy gives the highest priority to quoted prices available in active markets (i.e., observable inputs) and the lowest priority to data lacking transparency (i.e., unobservable inputs). Additionally, ASC 820 requires an entity to consider all aspects of nonperformance risk, including the entity’s own credit standing, when measuring fair value of a liability. ASC 820 establishes a three-level hierarchy to be used when measuring and disclosing fair value. An instrument’s categorization within the fair value hierarchy is based on the lowest level of significant input to its valuation. The following is a description of the three levels: Level 1 Inputs are quoted prices in active markets for identical assets or liabilities as of the measurement date under current market conditions. Additionally, the entity must have the ability to access the active market and the quoted prices cannot be adjusted by the entit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term of the assets or liabilities. Level 3 Unobservable inputs are supported by little or no market activity. The unobservable inputs represent the assumptions that market participants would use to price the assets and liabilities, including risk. Generally, Level 3 assets and liabilities are valued using pricing models, discounted cash flow methodologies, or similar techniques that require significant judgment or estimation. The following are descriptions of the valuation methodologies used to measure material assets and liabilities at fair value and details of the valuation models, key inputs to those models and significant assumptions utilized. Available-for-sale securities . The Company holds a portfolio of AFS securities that are carried at fair value in the consolidated balance sheets and primarily comprised of Agency and non-Agency investment securities. The Company determines the fair value of its Agency RMBS based upon prices obtained from third-party brokers and pricing vendors received using bid price, which are deemed indicative of market activity. The third-party pricing vendors use pricing models that generally incorporate such factors as coupons, primary and secondary mortgage rates, rate reset period, issuer, prepayment speeds, credit enhancements and expected life of the security. In determining the fair value of its non-Agency securities, management judgment may be used to arrive at fair value that considers prices obtained from third-party pricing vendors and other applicable market data. If observable market prices are not available or insufficient to determine fair value due principally to illiquidity in the marketplace, then fair value is based upon models that are primarily based on observable market-based inputs but also include unobservable market data inputs (including prepayment speeds, delinquency levels, and credit losses). The Company classified 99.96% and 0.04% of its AFS securities as Level 2 and Level 3 fair value assets, respectively, at March 31, 2025. Mortgage servicing rights . The Company holds a portfolio of MSR that are carried at fair value on the consolidated balance sheets. The Company determines fair value of its MSR using a discounted cash flow model, which incorporates both observable and unobservable market data. Although MSR transactions may be observable in the marketplace, the details of those transactions are not necessarily reflective of the value of the Company’s MSR portfolio. Inputs into the model include principal balance, note rate, geographical location, loan-to-value (LTV) ratios, FICO and other loan characteristics, along with servicing fee, ancillary income, earnings rates on escrow balances and recapture rates. Significant unobservable inputs include prepayment speeds; option adjusted spread, or OAS, which represents the incremental spread added to the risk-free rate to reflect the effects of any embedded options and other risk inherent in MSR; and cost to service. The Company obtains third-party valuations, industry surveys and other available market data quarterly to assess the reasonableness of the significant unobservable inputs used in the cash flow model, as well as the fair value calculated by the cash flow model, subject to internally-established hierarchy and override procedures. As a result, the Company classified 100% of its MSR as Level 3 fair value assets at March 31, 2025. Mortgage loans held-for-sale . The Company recognizes on its consolidated balance sheets originated mortgage loans held-for-sale that are carried at fair value as a result of a fair value option election. The Company estimates fair value of mortgage loans held-for-sale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As these fair values are derived from market observable inputs, the Company classified 100% of its mortgage loans held-for-sale as Level 2 fair value assets at March 31, 2025. Derivative instruments . The Company may enter into a variety of derivative financial instruments as part of its hedging strategies, including over-the-counter, or OTC, derivative contracts, such as interest rate swaps and swaptions. The Company utilizes third-party brokers to value its OTC derivative instruments. The Company classified 100% of its interest rate swaps reported at fair value as Level 2 at March 31, 2025. The Company did not hold any interest rate swaptions at March 31, 2025. The Company may also enter into certain other derivative financial instruments, such as inverse interest-only securities, TBAs, futures and options on futures. The Company utilizes third-party pricing vendors to value inverse interest-only securities, as these instruments are similar in form to the Company’s AFS securities. The Company classified 100% of its inverse interest-only securities at fair value as Level 2 at March 31, 2025. TBAs, futures and options on futures are considered to be active markets such that participants transact with sufficient frequency and volume to provide transparent pricing information for identical instruments. The Company utilizes third-party pricing vendors to value TBAs, futures and options on futures. The Company reported 100% of its TBAs and futures as Level 1 as of March 31, 2025. The Company did not hold any options on futures at March 31, 2025. The Company also enters into IRLCs and forward mortgage loan sale commitments in connection with its origination activities. The Company determines fair value of its IRLCs based on valuation models that use the market price for similar loans sold in the secondary market, net of costs to close the loans, subject to the estimated loan funding probability or pull-through rate. Given the significant and unobservable nature of the pull-through rate assumption, the Company classified 100% of its IRLCs as Level 3 at March 31, 2025. The valuation model for forward mortgage loan sale commitments utilizes the fair value of related mortgage loans determined using observable market data, and therefore, the Company reported 100% of its forward mortgage loan sale commitments as Level 2 as of March 31, 2025. The Company’s policy is to minimize credit exposure related to financial derivatives used for hedging by limiting the hedge counterparties to major banks, financial institutions, exchanges, and private investors who meet established capital and credit guidelines as well as by limiting the amount of exposure to any individual counterparty. The Company has netting arrangements in place with all derivative counterparties pursuant to standard documentation developed by ISDA or central clearing exchange agreements. Additionally, both the Company and the counterparty or clearing agency are required to post cash margin based upon the net underlying market value of the Company’s open positions with the counterparty. Posting of cash margin typically occurs daily, subject to certain dollar thresholds. Due to the existence of netting arrangements, as well as frequent cash margin posting at low posting thresholds, credit exposure to the Company and/or to the counterparty or clearing agency is considered materially mitigated. Based on the Company’s assessment, there is no requirement for any additional adjustment to derivative valuations specifically for credit. Recurring Fair Value The following tables display the Company’s assets and liabilities measured at fair value on a recurring basis. The Company often economically hedges the fair value change of its assets or liabilities with derivatives and other financial instruments. The tables below display the hedges separately from the hedged items, and therefore do not directly display the impact of the Company’s risk management activities: Recurring Fair Value Measurements March 31, 2025 (in thousands) Level 1 Level 2 Level 3 Total Assets: Available-for-sale securities $ — $ 8,603,257 $ 3,613 $ 8,606,870 Mortgage servicing rights — — 2,959,773 2,959,773 Mortgage loans held-for-sale — 8,406 — 8,406 Derivative assets 2,436 24,663 451 27,550 Total Assets $ 2,436 $ 8,636,326 $ 2,963,837 $ 11,602,599 Liabilities: Derivative liabilities $ 3,044 $ 52 $ 1 $ 3,097 Total Liabilities $ 3,044 $ 52 $ 1 $ 3,097 Recurring Fair Value Measurements December 31, 2024 (in thousands) Level 1 Level 2 Level 3 Total Assets: Available-for-sale securities $ — $ 7,367,977 $ 3,734 $ 7,371,711 Mortgage servicing rights — — 2,994,271 2,994,271 Mortgage loans held-for-sale — 2,334 — 2,334 Derivative assets 732 9,231 151 10,114 Total Assets $ 732 $ 7,379,542 $ 2,998,156 $ 10,378,430 Liabilities: Derivative liabilities $ 24,883 $ 1 $ 13 $ 24,897 Total Liabilities $ 24,883 $ 1 $ 13 $ 24,897 The valuation of Level 3 instruments requires significant judgment by management and its third-party pricing vendors. Both management and the third-party pricing vendors rely on inputs such as market price quotations from market makers (either market or indicative levels), original transaction price, recent transactions in the same or similar instruments, and changes in financial ratios or cash flows to determine fair value. Level 3 instruments may also be discounted to reflect illiquidity and/or non-transferability, with the amount of such discount estimated by management and the third-party pricing vendors in the absence of market information. Assumptions used by management and the third-party pricing vendors due to lack of observable inputs may significantly impact the resulting fair value and therefore the Company’s consolidated financial statements. The Company’s valuation committee reviews all valuations determined using discounted cash flow models, as well as those that are based on pricing information received from third-party pricing vendors. As part of this review, all valuations are compared against third-party valuations, industry surveys and other pricing or input data points in the marketplace, along with internal valuation expertise, to ensure the pricing is reasonable. In addition, the Company performs back-testing of pricing information to validate price information and identify any pricing trends of third-party pricing vendors. In determining fair value, both management and third-party pricing vendors may use various valuation approaches, including market and income approaches. Inputs that are used in determining fair value may include pricing information, credit data, volatility statistics, underlying instrument ( e.g. , loan) characteristics, prepayment speeds, expected life, earnings rates and cost to service. Inputs can be either observable or unobservable. The availability of observable inputs can vary by instrument and is affected by a wide variety of factors, including the type of instrument, whether the instrument is new and not yet established in the marketplace and other characteristics particular to the instrument. Management and/or third-party pricing vendors use prices and inputs that are current as of the measurement date, including during periods of market dislocation. In periods of market dislocation, the availability of prices and inputs may be reduced for many instruments. This condition could cause an instrument to be reclassified to or from various levels within the fair value hierarchy. Securities that are priced using third-party broker quotations are valued at the bid price (in the case of long positions) or the ask price (in the case of short positions) at the close of trading on the date as of which value is determined. Exchange-traded securities for which no bid or ask price is available are valued at the last traded price. OTC derivative contracts, including interest rate swap and swaption agreements, are valued by the Company using observable inputs, specifically quotations received from third-party brokers. Exchange-traded derivative instruments, including futures and options on futures, are valued based on quoted prices for identical instruments in active markets. The following tables present a reconciliation of the Company’s Level 3 assets and liabilities measured at fair value on a recurring basis: Three Months Ended March 31, 2025 Assets Liabilities (in thousands) Available-For-Sale Securities Mortgage Servicing Rights Interest Rate Lock Commitments Interest Rate Lock Commitments Beginning of period level 3 fair value $ 3,734 $ 2,994,271 $ 151 $ 13 Net gains (losses) included in net (loss) income (65) (1) 16,016 (2) 300 (3) (12) (3) Net gains (losses) included in other comprehensive income (loss) (56) — — — Purchases/additions — 1,723 — — Sales — — — — Settlements — (52,237) — — Gross transfers into level 3 — — — — Gross transfers out of level 3 — — — — End of period level 3 fair value $ 3,613 $ 2,959,773 $ 451 $ 1 Change in unrealized gains or losses for the period included in earnings for assets held at the end of the reporting period $ — (1) $ 16,016 (2) $ 300 (3) $ (12) (3) Change in unrealized gains or losses for the period included in other comprehensive income (loss) for assets held at the end of the reporting period $ (56) $ — $ — $ — Three Months Ended March 31, 2024 Assets Liabilities (in thousands) Available-For-Sale Securities Mortgage Servicing Rights Interest Rate Lock Commitments Interest Rate Lock Commitments Beginning of period level 3 fair value $ 4,150 $ 3,052,016 $ — $ — Net gains (losses) included in net (loss) income (220) (1) 59,780 (2) — (3) — (3) Net gains (losses) included in other comprehensive income (loss) 23 — — — Purchases/additions — 40,072 — — Sales — (18,221) — — Settlements — (48,768) — — Gross transfers into level 3 — — — — Gross transfers out of level 3 — — — — End of period level 3 fair value $ 3,953 $ 3,084,879 $ — $ — Change in unrealized gains or losses for the period included in earnings for assets held at the end of the reporting period $ — (1) $ 59,780 (2) $ — (3) $ — (3) Change in unrealized gains or losses for the period included in other comprehensive income (loss) for assets held at the end of the reporting period $ 23 $ — $ — $ — ____________________ (1) Included in loss on investment securities on the consolidated statements of comprehensive income (loss). (2) Included in (loss) gain on servicing asset on the consolidated statements of comprehensive income (loss). (3) Included in gain (loss) on mortgage loans held-for-sale on the consolidated statements of comprehensive income (loss). No transfers between Level 1, Level 2 or Level 3 were made during the three months ended March 31, 2025 and 2024. Transfers between Levels are deemed to take place on the first day of the reporting period in which the transfer has taken place. The Company used multiple third-party pricing vendors in the fair value measurement of its Level 3 AFS securities. The significant unobservable inputs used by the third-party pricing vendors included expected default, severity and discount rate. Significant increases (decreases) in any of the inputs in isolation may result in significantly lower (higher) fair value measurement. The Company determines the fair value of its MSR internally using a discounted cash flow model. The tables below present information about the significant unobservable market data used by management as inputs into models utilized to inform their best estimates of the fair value measurement of the Company’s MSR classified as Level 3 fair value assets at March 31, 2025 and December 31, 2024: March 31, 2025 Unobservable Input Range Weighted Average (1) Constant prepayment speed 4.9% - 29.6% 6.4% Option-adjusted spread 5.3% - 5.3% 5.3% Per loan annual cost to service $65.00 - $73.88 $65.02 December 31, 2024 Unobservable Input Range Weighted Average (1) Constant prepayment speed 5.2% - 29.3% 6.3% Option-adjusted spread 5.1% - 5.1% 5.1% Per loan annual cost to service $65.00 - $73.88 $65.02 ___________________ (1) Calculation for constant prepayment speed and per-loan annual cost to service utilizes underlying loan principal balance for weighting purposes. Calculation for OAS utilizes relative MSR market value for weighting purposes. The Company determines the fair value of its Level 3 IRLCs based on valuation models that incorporate the estimated pull-through rate, which is considered a significant unobservable input. The tables below present information about the pull-through rates used in the valuation of IRLCs at March 31, 2025 and December 31, 2024: March 31, 2025 Unobservable Input Range Weighted Average (1) Pull-through rate 58.0% - 100.0% 83.5% December 31, 2024 Unobservable Input Range Weighted Average (1) Pull-through rate 69.3% - 99.8% 84.4% ___________________ (1) Calculation utilizes underlying loan principal balance for weighting purposes. Nonrecurring Fair Value Certain assets are measured at fair value on a nonrecurring basis; that is, they are not measured at fair value on an ongoing basis but are subject to fair value adjustments only in certain circumstances, such as when there is evidence of impairment. Upon the occurrence of certain events, the Company re-measures the fair value of long-lived assets, including property, plant and equipment, operating lease right of use assets, intangible assets and goodwill if an impairment or observable price adjustment is recognized in the current period. No instances requiring re-measurement of assets measured at fair value on a nonrecurring basis occurred during the three months ended March 31, 2025 and 2024. Fair Value of Financial Instruments In accordance with ASC 820, the Company is required to disclose the fair value of financial instruments, both assets and liabilities recognized and not recognized in the consolidated balance sheets, for which fair value can be estimated. The following describes the Company’s methods for estimating the fair value for financial instruments. • AFS securities, MSR, mortgage loans held-for-sale and derivative assets and liabilities are recurring fair value measurements; carrying value equals fair value. See discussion of valuation methods and assumptions within the Fair Value Measurements section of this Note 12. • Cash and cash equivalents and restricted cash have a carrying value which approximates fair value because of the short maturities of these instruments. The Company categorizes the fair value measurement of these assets as Level 1. • Reverse repurchase agreements have a carrying value which approximates fair value due to their short-term nature. The Company categorizes the fair value measurement of these assets as Level 2. • The carrying value of repurchase agreements, revolving credit facilities and warehouse facilities that mature in less than one year generally approximates fair value due to the short maturities. As of March 31, 2025, the Company had outstanding borrowings of $645.0 million under repurchase agreements and $933.2 million under revolving credit facilities that are considered long-term. The Company’s long-term repurchase agreements and revolving credit facilities have floating rates based on an index plus a spread and the credit spread is typically consistent with those demanded in the market. Accordingly, the interest rates on these borrowings are at market and thus carrying value approximates fair value. The Company categorizes the fair value measurement of these liabilities as Level 2. • Convertible senior notes are carried at their unpaid principal balance, net of any unamortized deferred issuance costs. The Company estimates the fair value of its convertible senior notes using the market transaction price nearest to March 31, 2025. The Company categorizes the fair value measurement of these assets as Level 2. The following table presents the carrying values and estimated fair values of assets and liabilities that are required to be recorded or disclosed at fair value at March 31, 2025 and December 31, 2024: March 31, 2025 December 31, 2024 (in thousands) Carrying Value Fair Value Carrying Value Fair Value Assets: Available-for-sale securities $ 8,606,870 $ 8,606,870 $ 7,371,711 $ 7,371,711 Mortgage servicing rights $ 2,959,773 $ 2,959,773 $ 2,994,271 $ 2,994,271 Mortgage loans held-for-sale $ 8,406 $ 8,406 $ 2,334 $ 2,334 Cash and cash equivalents $ 573,882 $ 573,882 $ 504,613 $ 504,613 Restricted cash $ 123,843 $ 123,843 $ 313,028 $ 313,028 Derivative assets $ 27,550 $ 27,550 $ 10,114 $ 10,114 Reverse repurchase agreements $ 227,818 $ 227,818 $ 355,975 $ 355,975 Other assets $ 31,283 $ 31,283 $ 31,283 $ 31,283 Liabilities: Repurchase agreements $ 9,740,830 $ 9,740,830 $ 7,805,057 $ 7,805,057 Revolving credit facilities $ 933,171 $ 933,171 $ 1,020,171 $ 1,020,171 Warehouse facilities $ 7,971 $ 7,971 $ 2,032 $ 2,032 Convertible senior notes $ 260,591 $ 261,338 $ 260,229 $ 259,241 Derivative liabilities $ 3,097 $ 3,097 $ 24,897 $ 24,8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t>
        </is>
      </c>
      <c r="B1" s="2" t="inlineStr">
        <is>
          <t>3 Months Ended</t>
        </is>
      </c>
    </row>
    <row r="2">
      <c r="B2" s="2" t="inlineStr">
        <is>
          <t>Mar. 31, 2025</t>
        </is>
      </c>
    </row>
    <row r="3">
      <c r="A3" s="3" t="inlineStr">
        <is>
          <t>Disclosure of Repurchase Agreements [Abstract]</t>
        </is>
      </c>
      <c r="B3" s="4" t="inlineStr">
        <is>
          <t xml:space="preserve"> </t>
        </is>
      </c>
    </row>
    <row r="4">
      <c r="A4" s="4" t="inlineStr">
        <is>
          <t>Repurchase Agreements</t>
        </is>
      </c>
      <c r="B4" s="4" t="inlineStr">
        <is>
          <t>Repurchase Agreements As of March 31, 2025 and December 31, 2024, the Company had outstanding $9.7 billion and $7.8 billion, respectively, of repurchase agreements. Excluding the effect of the Company’s interest rate swaps, the repurchase agreements had a weighted average borrowing rate of 4.73% and 5.15% and weighted average remaining maturities of 96 and 94 days as of March 31, 2025 and December 31, 2024, respectively. At March 31, 2025 and December 31, 2024, the Company’s repurchase agreements had the following characteristics and remaining maturities: March 31, 2025 Collateral Type (dollars in thousands) Agency RMBS Non-Agency Securities Agency Derivatives Mortgage Servicing Rights Total Amount Outstanding Within 30 days $ 3,854,675 $ — $ 3,344 $ — $ 3,858,019 30 to 59 days 1,095,184 — 12,518 — 1,107,702 60 to 89 days 898,956 — — — 898,956 90 to 119 days 915,695 — — — 915,695 120 to 364 days 2,189,644 195 619 125,000 2,315,458 One year and over — — — 645,000 645,000 Total $ 8,954,154 $ 195 $ 16,481 $ 770,000 $ 9,740,830 Weighted average borrowing rate 4.50 % 5.01 % 4.79 % 7.38 % 4.73 % December 31, 2024 Collateral Type (dollars in thousands) Agency RMBS Non-Agency Securities Agency Derivatives Mortgage Servicing Rights Total Amount Outstanding Within 30 days $ 2,373,562 $ — $ 4,262 $ — $ 2,377,824 30 to 59 days 2,316,237 — — — 2,316,237 60 to 89 days 1,304,175 207 731 — 1,305,113 90 to 119 days 759,177 — — — 759,177 120 to 364 days 291,706 — — 75,000 366,706 One year and over — — — 680,000 680,000 Total $ 7,044,857 $ 207 $ 4,993 $ 755,000 $ 7,805,057 Weighted average borrowing rate 4.90 % 5.39 % 5.31 % 7.44 % 5.15 % The following table summarizes assets at carrying value that are pledged or restricted as collateral for the future payment obligations of the Company’s repurchase agreements: (in thousands) March 31, December 31, 2024 Available-for-sale securities, at fair value $ 8,575,773 $ 7,097,561 Mortgage servicing rights, at fair value (1) 1,337,875 1,355,639 Restricted cash 58,137 218,363 Due from counterparties 691,270 25,231 Derivative assets, at fair value 20,297 5,031 Total $ 10,683,352 $ 8,701,825 ____________________ (1) As of March 31, 2025 and December 31, 2024 , MSR repurchase agreements totaling $770.0 million and $755.0 million, respectively, were secured by VFNs issued in connection with the Company’s securitization of MSR. The VFNs are collateralized by portions of the Company’s MSR portfolio. Although the transactions under repurchase agreements represent committed borrowings until maturity, the respective lender retains the right to mark the underlying collateral to fair value. A reduction in the value of pledged assets would require the Company to provide additional collateral or fund margin calls. As of both March 31, 2025 and December 31, 2024, the net carrying value of assets sold under agreements to repurchase, including accrued interest plus any cash or assets on deposit to secure the repurchase obligation, less the amount of the repurchase liability, including accrued interest, with any individual counterparty or group of related counterparties did not exceed 10% of total stockholders’ equity. The Company does not anticipate any defaults by its repurchase agreement counterparties. There can be no assurance, however, that any such default or defaults will not occu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Available-for-sale securities, at fair value (amortized cost $8,773,987 and $7,697,027, respectively; allowance for credit losses $2,680 and $2,866, respectively)</t>
        </is>
      </c>
      <c r="C3" s="6" t="n">
        <v>8606870</v>
      </c>
      <c r="D3" s="6" t="n">
        <v>7371711</v>
      </c>
    </row>
    <row r="4">
      <c r="A4" s="4" t="inlineStr">
        <is>
          <t>Mortgage servicing rights, at fair value</t>
        </is>
      </c>
      <c r="C4" s="5" t="n">
        <v>2959773</v>
      </c>
      <c r="D4" s="5" t="n">
        <v>2994271</v>
      </c>
    </row>
    <row r="5">
      <c r="A5" s="4" t="inlineStr">
        <is>
          <t>Mortgage loans held-for-sale, at fair value</t>
        </is>
      </c>
      <c r="C5" s="5" t="n">
        <v>8406</v>
      </c>
      <c r="D5" s="5" t="n">
        <v>2334</v>
      </c>
    </row>
    <row r="6">
      <c r="A6" s="4" t="inlineStr">
        <is>
          <t>Cash and cash equivalents</t>
        </is>
      </c>
      <c r="C6" s="5" t="n">
        <v>573882</v>
      </c>
      <c r="D6" s="5" t="n">
        <v>504613</v>
      </c>
    </row>
    <row r="7">
      <c r="A7" s="4" t="inlineStr">
        <is>
          <t>Restricted cash</t>
        </is>
      </c>
      <c r="C7" s="5" t="n">
        <v>123843</v>
      </c>
      <c r="D7" s="5" t="n">
        <v>313028</v>
      </c>
    </row>
    <row r="8">
      <c r="A8" s="4" t="inlineStr">
        <is>
          <t>Accrued interest receivable</t>
        </is>
      </c>
      <c r="C8" s="5" t="n">
        <v>39277</v>
      </c>
      <c r="D8" s="5" t="n">
        <v>33331</v>
      </c>
    </row>
    <row r="9">
      <c r="A9" s="4" t="inlineStr">
        <is>
          <t>Due from counterparties</t>
        </is>
      </c>
      <c r="C9" s="5" t="n">
        <v>920391</v>
      </c>
      <c r="D9" s="5" t="n">
        <v>386464</v>
      </c>
    </row>
    <row r="10">
      <c r="A10" s="4" t="inlineStr">
        <is>
          <t>Derivative assets, at fair value</t>
        </is>
      </c>
      <c r="C10" s="5" t="n">
        <v>27550</v>
      </c>
      <c r="D10" s="5" t="n">
        <v>10114</v>
      </c>
    </row>
    <row r="11">
      <c r="A11" s="4" t="inlineStr">
        <is>
          <t>Reverse repurchase agreements</t>
        </is>
      </c>
      <c r="C11" s="5" t="n">
        <v>227818</v>
      </c>
      <c r="D11" s="5" t="n">
        <v>355975</v>
      </c>
    </row>
    <row r="12">
      <c r="A12" s="4" t="inlineStr">
        <is>
          <t>Other assets</t>
        </is>
      </c>
      <c r="C12" s="5" t="n">
        <v>195503</v>
      </c>
      <c r="D12" s="5" t="n">
        <v>232478</v>
      </c>
    </row>
    <row r="13">
      <c r="A13" s="4" t="inlineStr">
        <is>
          <t>Total Assets</t>
        </is>
      </c>
      <c r="B13" s="4" t="inlineStr">
        <is>
          <t>[1]</t>
        </is>
      </c>
      <c r="C13" s="5" t="n">
        <v>13683313</v>
      </c>
      <c r="D13" s="5" t="n">
        <v>12204319</v>
      </c>
    </row>
    <row r="14">
      <c r="A14" s="3" t="inlineStr">
        <is>
          <t>Liabilities:</t>
        </is>
      </c>
      <c r="C14" s="4" t="inlineStr">
        <is>
          <t xml:space="preserve"> </t>
        </is>
      </c>
      <c r="D14" s="4" t="inlineStr">
        <is>
          <t xml:space="preserve"> </t>
        </is>
      </c>
    </row>
    <row r="15">
      <c r="A15" s="4" t="inlineStr">
        <is>
          <t>Repurchase agreements</t>
        </is>
      </c>
      <c r="C15" s="5" t="n">
        <v>9740830</v>
      </c>
      <c r="D15" s="5" t="n">
        <v>7805057</v>
      </c>
    </row>
    <row r="16">
      <c r="A16" s="4" t="inlineStr">
        <is>
          <t>Revolving credit facilities</t>
        </is>
      </c>
      <c r="C16" s="5" t="n">
        <v>933171</v>
      </c>
      <c r="D16" s="5" t="n">
        <v>1020171</v>
      </c>
    </row>
    <row r="17">
      <c r="A17" s="4" t="inlineStr">
        <is>
          <t>Warehouse facilities</t>
        </is>
      </c>
      <c r="C17" s="5" t="n">
        <v>7971</v>
      </c>
      <c r="D17" s="5" t="n">
        <v>2032</v>
      </c>
    </row>
    <row r="18">
      <c r="A18" s="4" t="inlineStr">
        <is>
          <t>Convertible senior notes</t>
        </is>
      </c>
      <c r="C18" s="5" t="n">
        <v>260591</v>
      </c>
      <c r="D18" s="5" t="n">
        <v>260229</v>
      </c>
    </row>
    <row r="19">
      <c r="A19" s="4" t="inlineStr">
        <is>
          <t>Derivative liabilities, at fair value</t>
        </is>
      </c>
      <c r="C19" s="5" t="n">
        <v>3097</v>
      </c>
      <c r="D19" s="5" t="n">
        <v>24897</v>
      </c>
    </row>
    <row r="20">
      <c r="A20" s="4" t="inlineStr">
        <is>
          <t>Due to counterparties</t>
        </is>
      </c>
      <c r="C20" s="5" t="n">
        <v>289457</v>
      </c>
      <c r="D20" s="5" t="n">
        <v>648643</v>
      </c>
    </row>
    <row r="21">
      <c r="A21" s="4" t="inlineStr">
        <is>
          <t>Dividends payable</t>
        </is>
      </c>
      <c r="C21" s="5" t="n">
        <v>60402</v>
      </c>
      <c r="D21" s="5" t="n">
        <v>58725</v>
      </c>
    </row>
    <row r="22">
      <c r="A22" s="4" t="inlineStr">
        <is>
          <t>Accrued interest payable</t>
        </is>
      </c>
      <c r="C22" s="5" t="n">
        <v>75354</v>
      </c>
      <c r="D22" s="5" t="n">
        <v>85994</v>
      </c>
    </row>
    <row r="23">
      <c r="A23" s="4" t="inlineStr">
        <is>
          <t>Commitments and contingencies (see Note 17)</t>
        </is>
      </c>
      <c r="C23" s="5" t="n">
        <v>0</v>
      </c>
      <c r="D23" s="5" t="n">
        <v>0</v>
      </c>
    </row>
    <row r="24">
      <c r="A24" s="4" t="inlineStr">
        <is>
          <t>Other liabilities</t>
        </is>
      </c>
      <c r="C24" s="5" t="n">
        <v>165651</v>
      </c>
      <c r="D24" s="5" t="n">
        <v>176062</v>
      </c>
    </row>
    <row r="25">
      <c r="A25" s="4" t="inlineStr">
        <is>
          <t>Total Liabilities</t>
        </is>
      </c>
      <c r="B25" s="4" t="inlineStr">
        <is>
          <t>[1]</t>
        </is>
      </c>
      <c r="C25" s="5" t="n">
        <v>11536524</v>
      </c>
      <c r="D25" s="5" t="n">
        <v>10081810</v>
      </c>
    </row>
    <row r="26">
      <c r="A26" s="3" t="inlineStr">
        <is>
          <t>Stockholders’ Equity:</t>
        </is>
      </c>
      <c r="C26" s="4" t="inlineStr">
        <is>
          <t xml:space="preserve"> </t>
        </is>
      </c>
      <c r="D26" s="4" t="inlineStr">
        <is>
          <t xml:space="preserve"> </t>
        </is>
      </c>
    </row>
    <row r="27">
      <c r="A27" s="4" t="inlineStr">
        <is>
          <t>Preferred stock, par value $0.01 per share; 100,000,000 shares authorized and 24,870,817 shares issued and outstanding ($621,770 liquidation preference)</t>
        </is>
      </c>
      <c r="C27" s="5" t="n">
        <v>601467</v>
      </c>
      <c r="D27" s="5" t="n">
        <v>601467</v>
      </c>
    </row>
    <row r="28">
      <c r="A28" s="4" t="inlineStr">
        <is>
          <t>Common stock, par value $0.01 per share; 175,000,000 shares authorized and 104,025,096 and 103,680,321 shares issued and outstanding, respectively</t>
        </is>
      </c>
      <c r="C28" s="5" t="n">
        <v>1040</v>
      </c>
      <c r="D28" s="5" t="n">
        <v>1037</v>
      </c>
    </row>
    <row r="29">
      <c r="A29" s="4" t="inlineStr">
        <is>
          <t>Additional paid-in capital</t>
        </is>
      </c>
      <c r="C29" s="5" t="n">
        <v>5943211</v>
      </c>
      <c r="D29" s="5" t="n">
        <v>5936609</v>
      </c>
    </row>
    <row r="30">
      <c r="A30" s="4" t="inlineStr">
        <is>
          <t>Accumulated other comprehensive loss</t>
        </is>
      </c>
      <c r="C30" s="5" t="n">
        <v>-163352</v>
      </c>
      <c r="D30" s="5" t="n">
        <v>-320524</v>
      </c>
    </row>
    <row r="31">
      <c r="A31" s="4" t="inlineStr">
        <is>
          <t>Cumulative earnings</t>
        </is>
      </c>
      <c r="C31" s="5" t="n">
        <v>1569730</v>
      </c>
      <c r="D31" s="5" t="n">
        <v>1648785</v>
      </c>
    </row>
    <row r="32">
      <c r="A32" s="4" t="inlineStr">
        <is>
          <t>Cumulative distributions to stockholders</t>
        </is>
      </c>
      <c r="C32" s="5" t="n">
        <v>-5805307</v>
      </c>
      <c r="D32" s="5" t="n">
        <v>-5744865</v>
      </c>
    </row>
    <row r="33">
      <c r="A33" s="4" t="inlineStr">
        <is>
          <t>Total Stockholders’ Equity</t>
        </is>
      </c>
      <c r="C33" s="5" t="n">
        <v>2146789</v>
      </c>
      <c r="D33" s="5" t="n">
        <v>2122509</v>
      </c>
    </row>
    <row r="34">
      <c r="A34" s="4" t="inlineStr">
        <is>
          <t>Total Liabilities and Stockholders’ Equity</t>
        </is>
      </c>
      <c r="C34" s="6" t="n">
        <v>13683313</v>
      </c>
      <c r="D34" s="6" t="n">
        <v>12204319</v>
      </c>
    </row>
    <row r="35"/>
    <row r="36">
      <c r="A36" s="4" t="inlineStr">
        <is>
          <t>[1] The consolidated balance sheets include assets and liabilities of consolidated variable interest entities, or VIEs. At March 31, 2025 and December 31, 2024, assets of the VIEs totaled $171,460 and $163,317, and liabilities of the VIEs totaled $161,866 and $134,931, respectively. See Note 4 - Variable Interest Entities for additional information.</t>
        </is>
      </c>
    </row>
  </sheetData>
  <mergeCells count="3">
    <mergeCell ref="A35:C35"/>
    <mergeCell ref="A36:C36"/>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olving Credit Facilities</t>
        </is>
      </c>
      <c r="B1" s="2" t="inlineStr">
        <is>
          <t>3 Months Ended</t>
        </is>
      </c>
    </row>
    <row r="2">
      <c r="B2" s="2" t="inlineStr">
        <is>
          <t>Mar. 31, 2025</t>
        </is>
      </c>
    </row>
    <row r="3">
      <c r="A3" s="3" t="inlineStr">
        <is>
          <t>Debt Disclosure [Abstract]</t>
        </is>
      </c>
      <c r="B3" s="4" t="inlineStr">
        <is>
          <t xml:space="preserve"> </t>
        </is>
      </c>
    </row>
    <row r="4">
      <c r="A4" s="4" t="inlineStr">
        <is>
          <t>Revolving Credit Facilities</t>
        </is>
      </c>
      <c r="B4" s="4" t="inlineStr">
        <is>
          <t>Revolving Credit Facilities To finance MSR assets and related servicing advance obligations, the Company has entered into revolving credit facilities collateralized by the value of the MSR and/or servicing advances pledged. As of March 31, 2025 and December 31, 2024, the Company had outstanding short- and long-term borrowings under revolving credit facilities of $933.2 million and $1.0 billion with a weighted average borrowing rate of 7.45% and 7.56% and weighted average remaining maturities of 1.3 and 1.6 years, respectively. At March 31, 2025 and December 31, 2024, borrowings under revolving credit facilities had the following remaining maturities: (in thousands) March 31, December 31, 2024 Within 30 days $ — $ — 30 to 59 days — — 60 to 89 days — — 90 to 119 days — — 120 to 364 days — — One year and over 933,171 1,020,171 Total $ 933,171 $ 1,020,171 Although the transactions under revolving credit facilities represent committed borrowings from the time of funding until maturity, the respective lender retains the right to mark the underlying collateral to fair value. A reduction in the value of pledged assets below a designated threshold would require the Company to provide additional collateral or pay down the facility. As of both March 31, 2025 and December 31, 2024, MSR with a carrying value of $1.6 billion was pledged as collateral for the Company’s future payment obligations under its MSR revolving credit facilities. As of March 31, 2025 and December 31, 2024, servicing advances with a carrying value of $112.9 million and $118.7 million, respectively, were pledged as collateral for the Company’s future payment obligations under its servicing advance revolving credit facility. The Company does not anticipate any defaults by its revolving credit facility counterparties, although there can be no assurance that any such default or defaults will not occu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arehouse Facilities</t>
        </is>
      </c>
      <c r="B1" s="2" t="inlineStr">
        <is>
          <t>3 Months Ended</t>
        </is>
      </c>
    </row>
    <row r="2">
      <c r="B2" s="2" t="inlineStr">
        <is>
          <t>Mar. 31, 2025</t>
        </is>
      </c>
    </row>
    <row r="3">
      <c r="A3" s="3" t="inlineStr">
        <is>
          <t>Debt Disclosure [Abstract]</t>
        </is>
      </c>
      <c r="B3" s="4" t="inlineStr">
        <is>
          <t xml:space="preserve"> </t>
        </is>
      </c>
    </row>
    <row r="4">
      <c r="A4" s="4" t="inlineStr">
        <is>
          <t>Warehouse Facilities</t>
        </is>
      </c>
      <c r="B4" s="4" t="inlineStr">
        <is>
          <t>Warehouse Facilities To finance origination activities, the Company has entered into a warehouse facility collateralized by the value of the mortgage loans pledged for a period of up to 90 days or until they are sold to the GSEs or other third-party investors in the secondary market, typically within 60 days of origination. As of March 31, 2025 and December 31, 2024, the Company had outstanding short-term borrowings under its warehouse facility of $8.0 million and $2.0 million with a weighted average borrowing rate of 6.36% and 6.64% and weighted average remaining maturities of 76 and 87 days, respectively. At March 31, 2025 and December 31, 2024, borrowings under the Company’s warehouse facility had the following remaining maturities: (in thousands) March 31, December 31, 2024 Within 30 days $ 495 $ — 30 to 59 days 1,096 — 60 to 89 days 6,380 2,032 90 to 119 days — — 120 to 364 days — — One year and over — — Total $ 7,971 $ 2,032 Although the transactions under warehouse facilities represent committed borrowings from the time of funding until maturity, the respective lender retains the right to mark the underlying collateral to fair value. A reduction in the value of pledged assets below a designated threshold would require the Company to provide additional collateral or pay down the facility. As of March 31, 2025 and December 31, 2024, mortgage loans held-for-sale with a carrying value of $8.1 million and $2.1 million, respectively, were pledged as collateral for the Company’s future payment obligations under its warehouse facility. Additionally, as of both March 31, 2025 and December 31, 2024, cash of $0.4 million was held in restricted accounts as collateral for the future payment obligations of outstanding warehouse facility balances. The Company does not anticipate any defaults by its warehouse facility counterparties, although there can be no assurance that any such default or defaults will not occu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Mar. 31, 2025</t>
        </is>
      </c>
    </row>
    <row r="3">
      <c r="A3" s="3" t="inlineStr">
        <is>
          <t>Debt Disclosure [Abstract]</t>
        </is>
      </c>
      <c r="B3" s="4" t="inlineStr">
        <is>
          <t xml:space="preserve"> </t>
        </is>
      </c>
    </row>
    <row r="4">
      <c r="A4" s="4" t="inlineStr">
        <is>
          <t>Convertible Senior Notes</t>
        </is>
      </c>
      <c r="B4" s="4" t="inlineStr">
        <is>
          <t>Convertible Senior Notes The Company’s convertible senior notes are unsecured, pay interest semiannually at a rate of 6.25% per annum and are convertible at the option of the holder into shares of the Company’s common stock. As of both March 31, 2025 and December 31, 2024, the notes had a conversion rate of 33.8752 shares of common stock per $1,000 principal amount of the notes. The notes will mature in January 2026, unless earlier converted or repurchased in accordance with their terms. The Company does not have the right to redeem its convertible senior notes prior to maturity, but may repurchase the notes in open market or privately negotiated transactions at the same or differing price without giving prior notice to or obtaining any consent of the holders. The Company may also be required to repurchase the notes from holders under certain circumstances. The Company did not repurchase any of its convertible senior notes during the three months ended March 31, 2025 or 2024. As of both March 31, 2025 and December 31, 2024, $261.9 million principal amount of convertible senior notes remained outstanding. The outstanding amount due on the notes as of March 31, 2025 and December 31, 2024 was $260.6 million and $260.2 million, respectively, net of unamortized deferred issuance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represent the material commitments and contingencies of the Company as of March 31, 2025: Legal and regulatory. The Company and its subsidiaries are routinely involved in numerous legal and regulatory proceedings, including but not limited to judicial, arbitration, regulatory and governmental proceedings related to matters that arise in connection with the conduct of the Company’s business. These legal proceedings are at varying stages of adjudication, arbitration or investigation and may consist of a variety of claims, including common law tort and contract claims, consumer protection-related claims and claims under other laws and regulations. Any legal proceedings or actions brought against the Company may result in judgments, settlements, fines, penalties, injunctions, business improvement orders, consent orders, supervisory agreements, restrictions on business activities, or other results adverse to the Company, which could materially and negatively affect its business. The Company seeks to resolve all litigation and regulatory matters in the manner management believes is in the best interest of the Company and contests liability, allegations of wrongdoing, and, where applicable, the amount of damages or scope of any penalties or other relief sought as appropriate in each pending matter. Under ASC 450, Contingencies , or ASC 450, liabilities are established for legal claims when payments associated with the claims become probable and the costs can be reasonably estimated. The actual costs of resolving legal claims may be substantially higher or lower than the amounts established or the range of reasonably possible loss disclosed for those claims. On July 15, 2020, the Company provided PRCM Advisers LLC with a notice of termination of the Management Agreement for “cause” in accordance with Section 15(a) of the Management Agreement. The Company terminated the Management Agreement for “cause” on the basis of certain material breaches and certain events of gross negligence on the part of PRCM Advisers in the performance of its duties under the Management Agreement. On July 21, 2020, PRCM Advisers filed a complaint against the Company in the United States District Court for the Southern District of New York, or the Court. Subsequently, Pine River Domestic Management L.P. and Pine River Capital Management L.P. were added as plaintiffs to the matter. As amended, the complaint, or the Federal Complaint, alleges, among other things, the misappropriation of trade secrets in violation of both the Defend Trade Secrets Act and New York common law, breach of contract, breach of the implied covenant of good faith and fair dealing, unfair competition and business practices, unjust enrichment, conversion, and tortious interference with contract. The Federal Complaint seeks, among other things, an order enjoining the Company from making any use of or disclosing PRCM Advisers’ trade secret, proprietary, or confidential information; damages in an amount to be determined at a hearing and/or trial; disgorgement of the Company’s wrongfully obtained profits; and fees and costs incurred by the plaintiffs in pursuing the action. The Company has filed its answer to the Federal Complaint and made counterclaims against PRCM Advisers and Pine River Capital Management L.P. On May 5, 2022, the plaintiffs filed a motion for judgment on the pleadings, seeking judgment in their favor on all but one of the Company’s counterclaims and on one of the Company’s affirmative defenses. The Company opposed the motion for judgment on the pleadings. On August 10, 2023, the motion for judgment on the pleadings was granted in part and denied in part. The discovery period has ended. On November 8, 2023, the Company and the plaintiffs filed motions for summary judgment, seeking judgment in their favor on the pending claims and counterclaims. Each party opposed the other party’s motion for summary judgment. On March 31, 2025, the magistrate judge issued a report and recommendations (“R&amp;R”) on the parties’ motions for summary judgment. The R&amp;R recommends that the Company’s motion for summary judgment be denied in its entirety, and that PRCM Advisers’, Pine River Domestic’s and Pine River Capital’s motion for summary judgment be denied in part and granted in part. The Company intends to file objections to the R&amp;R. Those objections are due on April 30, 2025. The Company’s board of directors believes the Federal Complaint is without merit and that the Company has fully complied with the terms of the Management Agreement. As of March 31, 2025, the Company’s consolidated financial statements do not recognize a contingency liability or disclose a range of reasonably possible loss under ASC 450 because management does not believe that a loss or expense related to the Federal Complaint is probable or reasonably estimable. The specific factors that limit the Company’s ability to reasonably estimate a loss or expense related to the Federal Complaint are that the matter is in the summary judgment phase and the outcome of litigation is uncertain. If and when management believes losses associated with the Federal Complaint are a probable future event that may result in a loss or expense to the Company and the loss or expense is reasonably estimable, the Company will recognize a contingency liability and resulting loss in such period. Based on information currently available, management is not aware of any other legal or regulatory claims that would have a material effect on the Company’s consolidated financial statements and therefore no accrual is required as of March 31,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Redeemable Preferred Stock The following is a summary of the Company’s series of cumulative redeemable preferred stock issued and outstanding as of March 31, 2025. In the event of a voluntary or involuntary liquidation, dissolution or winding up of the Company, each series of preferred stock will rank on parity with one another and rank senior to the Company’s common stock with respect to the payment of the dividends and the distribution of assets. (dollars in thousands) Class of Stock Issuance Date Shares Issued and Outstanding Carrying Value Contractual Rate Redemption Eligible Date (1) Fixed to Floating Rate Conversion Date (2) Floating Annual Rate (3) Series A March 14, 2017 5,050,221 $ 121,971 8.125 % April 27, 2027 April 27, 2027 3M Rate + 5.660% Series B July 19, 2017 10,159,200 245,670 7.625 % July 27, 2027 July 27, 2027 3M Rate + 5.352% Series C November 27, 2017 9,661,396 233,826 7.250 % January 27, 2025 January 27, 2025 3M Rate + 5.011% Total 24,870,817 $ 601,467 ____________________ (1) Subject to the Company’s right under limited circumstances to redeem the preferred stock earlier than the redemption eligible date disclosed in order to preserve its qualification as a REIT or following a change in control of the Company. (2) The dividend rate on the fixed-to-floating rate redeemable preferred stock will remain at an annual fixed rate of the $25.00 per share liquidation preference from the issuance date up to but not including the transition date disclosed within. Effective as of the fixed-to-floating rate conversion date and onward, dividends will accumulate on a floating rate basis according to the terms disclosed in footnote (3) below. (3) On and after the fixed-to-floating rate conversion date, dividends will accumulate and be payable quarterly at a percentage of the $25.00 per share liquidation preference equal to a floating base rate plus the spread indicated with respect to each series of preferred stock. The floating base rate with respect to each series of preferred stock, following the applicable conversion date, is the three-month CME Term SOFR plus a tenor spread of 0.26161%. For each series of preferred stock, the Company may redeem the stock on or after the redemption eligible date in whole or in part, at any time or from time to time. The Company may also purchase shares of preferred stock from time to time in the open market by tender or in privately negotiated transactions. Each series of preferred stock has a par value of $0.01 per share and a liquidation and redemption price of $25.00, plus any accumulated and unpaid dividends thereon up to, but excluding, the redemption date. Through March 31, 2025, the Company had declared and paid all required quarterly dividends on the Company’s preferred stock. Preferred Share Repurchase Program In June 2022, the Company’s board of directors authorized the repurchase of up to an aggregate of 5,000,000 shares of the Company’s preferred stock, which includes each series shown in the table above under the heading Redeemable Preferred Stock. Preferred shares may be repurchased from time to time through privately negotiated transactions or open market transactions, pursuant to trading plans in accordance with Rule 10b5-1 under the Securities Exchange Act of 1934, as amended, or the Exchange Act, or by any combination of such methods. The manner, price, number and timing of preferred share repurchases are subject to a variety of factors, including market conditions and applicable SEC rules. The preferred share repurchase program does not require the purchase of any minimum number of shares, and, subject to SEC rules, purchases may be commenced or suspended at any time without prior notice. The preferred share repurchase program does not have an expiration date. The following table summarizes the Company’s purchases of its 8.125% Series A Fixed-to-Floating Rate Cumulative Redeemable Preferred Stock, 7.625% Series B Fixed-to-Floating Rate Cumulative Redeemable Preferred Stock and 7.25% Series C Fixed-to-Floating Rate Cumulative Redeemable Preferred Stock under the preferred share repurchase program during the three months ended March 31, 2025 and 2024: Three Months Ended March 31, (dollars in thousands) 2025 2024 Class of Stock Number of Shares Aggregate Cost Number of Shares Aggregate Cost Series A Preferred Stock — $ — 35,047 $ 809 Series B Preferred Stock — — 280,060 6,370 Series C Preferred Stock — — 170,502 3,923 Total (1) — $ — 485,609 $ 11,102 ____________________ (1) The difference between the aggregate cost and the carrying value of the preferred stock repurchased resulted in a total gain attributable to common stockholders of $0.6 million for the three months ended March 31, 2024 . Common Stock As of March 31, 2025, the Company had 104,025,096 shares of common stock outstanding. The following table presents a reconciliation of the common shares outstanding for the three months ended March 31, 2025 and 2024: Number of common shares Common shares outstanding, December 31, 2023 103,206,457 Issuance of common stock 4,058 Non-cash equity award compensation (1) 264,429 Common shares outstanding, March 31, 2024 103,474,944 Common shares outstanding, December 31, 2024 103,680,321 Issuance of common stock 6,526 Non-cash equity award compensation (1) 338,249 Common shares outstanding, March 31, 2025 104,025,096 ____________________ (1) See Note 19 - Equity Incentive Plans for further details regarding the Company’s equity incentive plans. Distributions to Stockholders The following table presents cash dividends declared by the Company on its preferred and common stock during the three months ended March 31, 2025 and 2024: Three Months Ended March 31, (in thousands, except per share amounts) 2025 2024 Class of Stock Amount Per Share Amount Per Share Series A Preferred Stock $ 2,565 $ 0.51 $ 2,565 $ 0.51 Series B Preferred Stock $ 4,841 $ 0.48 $ 4,841 $ 0.48 Series C Preferred Stock $ 5,780 $ 0.60 $ 4,378 $ 0.45 Common Stock $ 47,256 $ 0.45 $ 47,081 $ 0.45 Dividend Reinvestment and Direct Stock Purchase Plan The Company sponsors a dividend reinvestment and direct stock purchase plan through which stockholders may purchase additional shares of the Company’s common stock by reinvesting some or all of the cash dividends received on shares of the Company’s common stock. Stockholders may also make optional cash purchases of shares of the Company’s common stock subject to certain limitations detailed in the plan prospectus. The plan allows for the issuance of up to an aggregate of 937,500 shares of the Company’s common stock. As of March 31, 2025, 156,143 shares have been issued under the plan for total proceeds of approximately $6.6 million, of which 6,526 and 4,058 shares were issued for total proceeds of $0.1 million and $0.1 million during the three months ended March 31, 2025 and 2024, respectively. Common Share Repurchase Program The Company’s common share repurchase program allows for the repurchase of up to an aggregate of 9,375,000 shares of the Company’s common stock. Common shares may be repurchased from time to time through privately negotiated transactions or open market transactions, pursuant to a trading plan in accordance with Rules 10b5-1 and 10b-18 under the Exchange Act, or by any combination of such methods. The manner, price, number and timing of common share repurchases are subject to a variety of factors, including market conditions and applicable SEC rules. The common share repurchase program does not require the purchase of any minimum number of shares, and, subject to SEC rules, purchases may be commenced or suspended at any time without prior notice. The common share repurchase program does not have an expiration date. As of March 31, 2025, a total of 3,637,028 shares of common stock had been repurchased by the Company under the program for an aggregate cost of $208.5 million. No shares of common stock were repurchased during the three months ended March 31, 2025 or 2024. At-the-Market Offerings The Company is party to an equity distribution agreement under which the Company is authorized to sell shares of its common stock from time to time in any method permitted by law deemed to be an “at the market” offering as defined in Rule 415 under the Securities Act of 1933, as amended, or the Securities Act. On July 30, 2024, the Company entered into an amendment to the equity distribution agreement, which increased the maximum number of shares of common stock available for sale under the agreement to 15,000,000. No shares were sold under the “at the market” equity distribution agreements during the three months ended March 31, 2025 or 2024. Accumulated Other Comprehensive Loss Accumulated other comprehensive loss at March 31, 2025 and December 31, 2024 was as follows: (in thousands) March 31, December 31, 2024 Available-for-sale securities: Unrealized gains $ 19,450 $ 3,328 Unrealized losses (182,802) (323,852) Accumulated other comprehensive loss $ (163,352) $ (320,524) Reclassifications out of Accumulated Other Comprehensive Loss The Company reclassifies unrealized gains and losses on AFS securities in accumulated other comprehensive loss to net (loss) income upon the recognition of any realized gains and losses on sales as individual securities are sold. For the three months ended March 31, 2025 and 2024, the Company reclassified $47.0 million and $6.6 million in unrealized losses, respectively, on sold AFS securities from accumulated other comprehensive loss to loss on investment securities on the consolidated statements of comprehensive incom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5</t>
        </is>
      </c>
    </row>
    <row r="3">
      <c r="A3" s="3" t="inlineStr">
        <is>
          <t>Share-Based Payment Arrangement [Abstract]</t>
        </is>
      </c>
      <c r="B3" s="4" t="inlineStr">
        <is>
          <t xml:space="preserve"> </t>
        </is>
      </c>
    </row>
    <row r="4">
      <c r="A4" s="4" t="inlineStr">
        <is>
          <t>Equity Incentive Plans</t>
        </is>
      </c>
      <c r="B4" s="4" t="inlineStr">
        <is>
          <t>Equity Incentive Plans The Company’s 2021 Equity Incentive Plan, or the Equity Incentive Plan, provides incentive compensation to attract and retain qualified directors, officers, personnel and other parties who may provide significant services to the Company. The Equity Incentive Plan is administered by the compensation committee of the Company’s board of directors. The compensation committee has the full authority to administer and interpret the Equity Incentive Plan, to authorize the granting of awards, to determine the eligibility of potential recipients to receive an award, to determine the number of shares of common stock to be covered by each award (subject to the individual participant limitations provided in the Equity Incentive Plan), to determine the terms, provisions and conditions of each award (which may not be inconsistent with the terms of the Equity Incentive Plan), to prescribe the form of instruments evidencing awards and to take any other actions and make all other determinations that it deems necessary or appropriate in connection with the Equity Incentive Plan or the administration or interpretation thereof. In connection with this authority, the compensation committee may, among other things, establish performance goals that must be met in order for awards to be granted or to vest, or for the restrictions on any such awards to lapse. The Equity Incentive Plan provides for grants of restricted common stock, restricted stock units, or RSUs, performance-based awards (including performance share units, or PSUs), phantom shares, dividend equivalent rights and other equity-based awards. The Equity Incentive Plan is subject to a ceiling of 4,250,000 shares of the Company’s common stock. The Equity Incentive Plan allows for the Company’s board of directors to expand the types of awards available under the Equity Incentive Plan to include long-term incentive plan units in the future. If an award granted under the Equity Incentive Plan expires or terminates, the shares subject to any portion of the award that expires or terminates without having been exercised or paid, as the case may be, will again become available for the issuance of additional awards. Unless earlier terminated by the Company’s board of directors, no new award may be granted under the Equity Incentive Plan after the tenth anniversary of the date that the Equity Incentive Plan was approved by the Company’s board of directors. No award may be granted under the Equity Incentive Plan to any person who, assuming payment of all awards held by such person, would own or be deemed to own more than 9.8% of the outstanding shares of the Company’s common stock. Restricted Stock Units The following table summarizes the activity related to RSUs for the three months ended March 31, 2025 and 2024: Three Months Ended March 31, 2025 2024 Units Weighted Average Grant Date Fair Market Value Units Weighted Average Grant Date Fair Market Value Outstanding at Beginning of Period 633,746 $ 15.64 613,699 $ 19.11 Granted 513,534 11.44 340,376 14.17 Vested (248,198) (16.81) (203,652) (21.07) Forfeited (450) (17.43) — — Outstanding at End of Period 898,632 $ 12.92 750,423 $ 16.34 The estimated fair value of RSUs on grant date is based on the closing market price of the Company’s common stock on the NYSE on such date. The shares underlying RSUs granted to independent directors are subject to a one-year vesting period. RSUs granted to certain eligible employees vest in three Performance Share Units The following table summarizes the activity related to PSUs for the three months ended March 31, 2025 and 2024: Three Months Ended March 31, 2025 2024 Target Units Weighted Average Grant Date Fair Market Value Target Units Weighted Average Grant Date Fair Market Value Outstanding at Beginning of Period 652,770 $ 19.58 485,822 $ 24.89 Granted 390,662 13.29 292,000 16.19 Vested (90,051) (21.83) (60,777) (34.68) Forfeited (80,153) (21.00) (43,959) (34.68) Outstanding at End of Period 873,228 $ 16.40 673,086 $ 19.60 The estimated fair value of PSUs on grant date is determined using a Monte Carlo simulation. PSUs vest promptly following the completion of a three year performance period, as long as such grantee complies with the terms and conditions of the applicable PSU award agreement. The number of underlying shares of common stock that vest and that the grantee becomes entitled to receive at the time of vesting will be determined based on the level of achievement of certain Company performance goals during the performance period and will generally range from 0% to 200% of the target number of PSUs granted. All PSUs entitle the grantee to DERs during the vesting period, which accrue in the form of additional PSUs reflecting the value of any dividends declared on the Company’s common stock during the vesting period. In the event that a PSU is forfeited, the related accrued DERs shall be forfeited. Non-Cash Equity Compensation Expense For the three months ended March 31, 2025 and 2024, the Company recognized compensation related to RSUs and PSUs granted pursuant to the Equity Incentive Plan of $6.5 million and $6.1 million, respectively. As of March 31, 2025, the Company had $8.3 million of total unrecognized compensation cost related to unvested share-based compensation arrangements. This cost is expected to be recognized over a weighted average period of 2.3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and Interest Expense</t>
        </is>
      </c>
      <c r="B1" s="2" t="inlineStr">
        <is>
          <t>3 Months Ended</t>
        </is>
      </c>
    </row>
    <row r="2">
      <c r="B2" s="2" t="inlineStr">
        <is>
          <t>Mar. 31, 2025</t>
        </is>
      </c>
    </row>
    <row r="3">
      <c r="A3" s="3" t="inlineStr">
        <is>
          <t>Banking and Thrift, Interest [Abstract]</t>
        </is>
      </c>
      <c r="B3" s="4" t="inlineStr">
        <is>
          <t xml:space="preserve"> </t>
        </is>
      </c>
    </row>
    <row r="4">
      <c r="A4" s="4" t="inlineStr">
        <is>
          <t>Interest Income and Interest Expense</t>
        </is>
      </c>
      <c r="B4" s="4" t="inlineStr">
        <is>
          <t>Interest Income and Interest Expense The following table presents the components of the Company’s interest income and interest expense for the three months ended March 31, 2025 and 2024: Three Months Ended March 31, 2025 2024 Interest income: Available-for-sale securities $ 100,418 $ 100,605 Mortgage loans held-for-sale 53 1 Other 10,911 17,177 Total interest income 111,382 117,783 Interest expense: Repurchase agreements 107,078 118,716 Revolving credit facilities 20,126 30,247 Warehouse facilities 55 — Term notes payable — 6,418 Convertible senior notes 4,455 4,619 Total interest expense 131,714 160,000 Net interest expense $ (20,332) $ (42,2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the three months ended March 31, 2025 and 2024, the Company qualified to be taxed as a REIT under the Internal Revenue Code for U.S. federal income tax purposes. As long as the Company qualifies as a REIT, the Company generally will not be subject to U.S. federal income taxes on its taxable income to the extent it annually distributes its net taxable income to stockholders, and does not engage in prohibited transactions. The Company intends to distribute 100% of its REIT taxable income and comply with all requirements to continue to qualify as a REIT. The majority of states also recognize the Company’s REIT status. The Company’s TRSs file separate tax returns and are fully taxed as standalone U.S. C corporations. It is assumed that the Company will retain its REIT status and will incur no REIT level taxation as it intends to comply with the REIT regulations and annual distribution requirements. During the three months ended March 31, 2025, the Company recognized a provision for income taxes of $0.4 million, which was primarily due to net income from MSR servicing and mortgage loan origination activities, partially offset by net losses recognized on MSR and operating expenses incurred in the Company’s TRSs. During the three months ended March 31, 2024, the Company recognized a provision for income taxes of $12.0 million, which was primarily due to net income from MSR servicing activity and net gains recognized on MSR, partially offset by operating expenses incurred in the Company’s TRSs. Based on the Company’s evaluation, it has been concluded that there are no significant uncertain tax positions requiring recognition in the Company’s consolidated financial statements of a contingent tax liability for uncertain tax positions. Additionally, there were no amounts accrued for penalties or interest as of or during the periods presented in thes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 presents a reconciliation of the (loss) earnings and shares used in calculating basic and diluted (loss) earnings per share for the three months ended March 31, 2025 and 2024: Three Months Ended March 31, (in thousands, except share data) 2025 2024 Basic (Loss) Earnings Per Share: Net (loss) income $ (79,055) $ 203,588 Dividends on preferred stock (13,186) (11,784) Gain on repurchase and retirement of preferred stock — 644 Dividends and undistributed earnings allocated to participating restricted stock units (404) (1,441) Net (loss) income attributable to common stockholders, basic $ (92,645) $ 191,007 Basic weighted average common shares 103,976,437 103,401,940 Basic (loss) earnings per weighted average common share $ (0.89) $ 1.85 Diluted (Loss) Earnings Per Share: Net (loss) income attributable to common stockholders, basic $ (92,645) $ 191,007 Reallocation impact of undistributed earnings to participating restricted stock units — 61 Interest expense attributable to convertible notes — 4,619 Net (loss) income attributable to common stockholders, diluted $ (92,645) $ 195,687 Basic weighted average common shares 103,976,437 103,401,940 Effect of dilutive shares issued in an assumed vesting of performance share units — 361,286 Effect of dilutive shares issued in an assumed conversion — 9,210,091 Diluted weighted average common shares 103,976,437 112,973,317 Diluted (loss) earnings per weighted average common share $ (0.89) $ 1.73 For the three months ended March 31, 2025, excluded from the calculation of diluted earnings per share was the effect of adding undistributed earnings reallocated to 690,043 weighted average participating RSUs as their inclusion would have been antidilutive under the two-class method. For the three months ended March 31, 2024, participating RSUs were included in the calculations of basic and diluted earnings per share under the two-class method, as it was more dilutive than the alternative treasury stock method. For the three months ended March 31, 2025, excluded from the calculation of diluted earnings per share was the effect of adding 623,727 weighted average common share equivalents related to the assumed vesting of outstanding PSUs, as their inclusion would have been antidilutive under the two-class method. For the three months ended March 31, 2024, the assumed vesting of outstanding PSUs was included in the calculation of diluted earnings per share under the two-class method, as it was more dilutive than the alternative treasury stock method. For the three months ended March 31, 2025, excluded from the calculation of diluted earnings per share was the effect of adding back $4.5 million of interest expense and 8,871,339 weighted average common share equivalents related to the assumed conversion of the Company’s convertible senior notes, as their inclusion would have been antidilutive under the two-class method. For the three months ended March 31, 2024, the assumed conversion of the Company’s convertible senior notes (under the if-converted method) was included in the calculation of diluted earnings per share under the two-class meth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generally derives its revenues from its investment portfolio of MSR and Agency RMBS, which includes servicing fee income, float income, ancillary and other fee income, and interest income, net of premium amortization and discount accretion, and mortgage loan origination activities established primarily to benefit the MSR portfolio through the retention or recapture of existing borrowers. The Company’s investment portfolio is subject to market risks, primarily interest rate risk, basis risk and prepayment risk. Through its investment in MSR and interest-only Agency RMBS, management seeks to offset a portion of its Agency pool market value exposure. The Company’s strategy of pairing MSR and Agency RMBS, with a focus on managing various associated risks, including interest rate, basis, prepayment, and credit and financing risk, is intended to generate more stable performance, relative to an investment portfolio of Agency RMBS without MSR, across changing market environments. The Company’s investment portfolio is managed as a whole and resources are allocated and financial performance is assessed by the Company’s Chief Investment Officer, its chief operating decision maker, or the CODM, based on total assets reported on the consolidated balance sheet and comprehensive income (loss) reported on the consolidated statement of comprehensive income (loss). The Company’s CODM views consolidated expense information related to interest expenses, compensation and benefits, other operating expenses and tax expenses to be significant. Consolidated comprehensive income (loss) is also used by the CODM to monitor actual results and benchmarking to that of its peers, the results of which are used to establish management’s compensation. Investment and hedging decisions are assessed collectively by the CODM, based on the inputs discussed above. Accordingly, the Company consists of a single operating and reportable segment and the consolidated financial statements and notes thereto are presented as a single reportable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Mar. 31, 2025</t>
        </is>
      </c>
      <c r="D1" s="2" t="inlineStr">
        <is>
          <t>Dec. 31, 2024</t>
        </is>
      </c>
    </row>
    <row r="2">
      <c r="A2" s="4" t="inlineStr">
        <is>
          <t>Available-for-sale securities, amortized cost</t>
        </is>
      </c>
      <c r="C2" s="6" t="n">
        <v>8773987</v>
      </c>
      <c r="D2" s="6" t="n">
        <v>7697027</v>
      </c>
    </row>
    <row r="3">
      <c r="A3" s="4" t="inlineStr">
        <is>
          <t>Available-for-sale securities, allowance for credit losses</t>
        </is>
      </c>
      <c r="C3" s="6" t="n">
        <v>-2680</v>
      </c>
      <c r="D3" s="6" t="n">
        <v>-2866</v>
      </c>
    </row>
    <row r="4">
      <c r="A4" s="4" t="inlineStr">
        <is>
          <t>Preferred stock par value per share (in usd per share)</t>
        </is>
      </c>
      <c r="C4" s="7" t="n">
        <v>0.01</v>
      </c>
      <c r="D4" s="7" t="n">
        <v>0.01</v>
      </c>
    </row>
    <row r="5">
      <c r="A5" s="4" t="inlineStr">
        <is>
          <t>Preferred shares authorized (in shares)</t>
        </is>
      </c>
      <c r="C5" s="5" t="n">
        <v>100000000</v>
      </c>
      <c r="D5" s="5" t="n">
        <v>100000000</v>
      </c>
    </row>
    <row r="6">
      <c r="A6" s="4" t="inlineStr">
        <is>
          <t>Preferred shares issued (in shares)</t>
        </is>
      </c>
      <c r="C6" s="5" t="n">
        <v>24870817</v>
      </c>
      <c r="D6" s="5" t="n">
        <v>24870817</v>
      </c>
    </row>
    <row r="7">
      <c r="A7" s="4" t="inlineStr">
        <is>
          <t>Preferred shares outstanding (in shares)</t>
        </is>
      </c>
      <c r="C7" s="5" t="n">
        <v>24870817</v>
      </c>
      <c r="D7" s="5" t="n">
        <v>24870817</v>
      </c>
    </row>
    <row r="8">
      <c r="A8" s="4" t="inlineStr">
        <is>
          <t>Preferred stock liquidation preference</t>
        </is>
      </c>
      <c r="C8" s="6" t="n">
        <v>621770</v>
      </c>
      <c r="D8" s="6" t="n">
        <v>621770</v>
      </c>
    </row>
    <row r="9">
      <c r="A9" s="4" t="inlineStr">
        <is>
          <t>Common stock par value per share (in usd per share)</t>
        </is>
      </c>
      <c r="C9" s="7" t="n">
        <v>0.01</v>
      </c>
      <c r="D9" s="7" t="n">
        <v>0.01</v>
      </c>
    </row>
    <row r="10">
      <c r="A10" s="4" t="inlineStr">
        <is>
          <t>Common shares authorized (in shares)</t>
        </is>
      </c>
      <c r="C10" s="5" t="n">
        <v>175000000</v>
      </c>
      <c r="D10" s="5" t="n">
        <v>175000000</v>
      </c>
    </row>
    <row r="11">
      <c r="A11" s="4" t="inlineStr">
        <is>
          <t>Common shares issued (in shares)</t>
        </is>
      </c>
      <c r="C11" s="5" t="n">
        <v>104025096</v>
      </c>
      <c r="D11" s="5" t="n">
        <v>103680321</v>
      </c>
    </row>
    <row r="12">
      <c r="A12" s="4" t="inlineStr">
        <is>
          <t>Common shares outstanding (in shares)</t>
        </is>
      </c>
      <c r="C12" s="5" t="n">
        <v>104025096</v>
      </c>
      <c r="D12" s="5" t="n">
        <v>103680321</v>
      </c>
    </row>
    <row r="13">
      <c r="A13" s="4" t="inlineStr">
        <is>
          <t>Total Assets</t>
        </is>
      </c>
      <c r="B13" s="4" t="inlineStr">
        <is>
          <t>[1]</t>
        </is>
      </c>
      <c r="C13" s="6" t="n">
        <v>13683313</v>
      </c>
      <c r="D13" s="6" t="n">
        <v>12204319</v>
      </c>
    </row>
    <row r="14">
      <c r="A14" s="4" t="inlineStr">
        <is>
          <t>Total Liabilities</t>
        </is>
      </c>
      <c r="B14" s="4" t="inlineStr">
        <is>
          <t>[1]</t>
        </is>
      </c>
      <c r="C14" s="5" t="n">
        <v>11536524</v>
      </c>
      <c r="D14" s="5" t="n">
        <v>10081810</v>
      </c>
    </row>
    <row r="15">
      <c r="A15" s="4" t="inlineStr">
        <is>
          <t>Variable Interest Entity, Primary Beneficiary</t>
        </is>
      </c>
      <c r="C15" s="4" t="inlineStr">
        <is>
          <t xml:space="preserve"> </t>
        </is>
      </c>
      <c r="D15" s="4" t="inlineStr">
        <is>
          <t xml:space="preserve"> </t>
        </is>
      </c>
    </row>
    <row r="16">
      <c r="A16" s="4" t="inlineStr">
        <is>
          <t>Total Assets</t>
        </is>
      </c>
      <c r="C16" s="5" t="n">
        <v>171460</v>
      </c>
      <c r="D16" s="5" t="n">
        <v>163317</v>
      </c>
    </row>
    <row r="17">
      <c r="A17" s="4" t="inlineStr">
        <is>
          <t>Total Liabilities</t>
        </is>
      </c>
      <c r="C17" s="6" t="n">
        <v>161866</v>
      </c>
      <c r="D17" s="6" t="n">
        <v>134931</v>
      </c>
    </row>
    <row r="18"/>
    <row r="19">
      <c r="A19" s="4" t="inlineStr">
        <is>
          <t>[1] The consolidated balance sheets include assets and liabilities of consolidated variable interest entities, or VIEs. At March 31, 2025 and December 31, 2024, assets of the VIEs totaled $171,460 and $163,317, and liabilities of the VIEs totaled $161,866 and $134,931, respectively. See Note 4 - Variable Interest Entities for additional information.</t>
        </is>
      </c>
    </row>
  </sheetData>
  <mergeCells count="3">
    <mergeCell ref="A18:C18"/>
    <mergeCell ref="A19:C19"/>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Events subsequent to March 31, 2025 were evaluated through the date these consolidated financial statements were issued and no other additional events were identified requiring further disclosure in thes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9055</v>
      </c>
      <c r="C4" s="6" t="n">
        <v>203588</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solidation</t>
        </is>
      </c>
      <c r="B4" s="4" t="inlineStr">
        <is>
          <t>Consolidation and Basis of Presentation The interim unaudited consolidated financial statements of the Company have been prepared in accordance with the rules and regulations of the Securities and Exchange Commission, or the SEC. Certain information and note disclosures normally included in financial statements prepared in accordance with U.S. generally accepted accounting principles, or U.S. GAAP, have been condensed or omitted according to such SEC rules and regulations. However, management believes that the disclosures included in these interim consolidated financial statements are adequate to make the information presented not misleading. The consolidated financial statements of the Company include the accounts of all subsidiaries; inter-company accounts and transactions have been eliminated. All trust entities in which the Company holds investments that are considered variable interest entities, or VIEs, for financial reporting purposes were reviewed for consolidation under the applicable consolidation guidance. Whenever the Company has both the power to direct the activities of a trust that most significantly impact the entities’ performance, and the obligation to absorb losses or the right to receive benefits of the entities that could be significant, the Company consolidates the trust. Certain prior period amounts have been reclassified to conform to the current period presentation. The accompanying consolidated financial statements should be read in conjunction with the financial statements and notes thereto included in the Company’s Annual Report on Form 10-K for the year ended December 31, 2024. In the opinion of management, all normal and recurring adjustments necessary to present fairly the financial condition of the Company at March 31, 2025 and results of operations for all periods presented have been made. The results of operations for the three months ended March 31, 2025 should not be construed as indicative of the results to be expected for future periods or the full year.</t>
        </is>
      </c>
    </row>
    <row r="5">
      <c r="A5" s="4" t="inlineStr">
        <is>
          <t>Basis of Presentation</t>
        </is>
      </c>
      <c r="B5" s="4" t="inlineStr">
        <is>
          <t>Consolidation and Basis of Presentation The interim unaudited consolidated financial statements of the Company have been prepared in accordance with the rules and regulations of the Securities and Exchange Commission, or the SEC. Certain information and note disclosures normally included in financial statements prepared in accordance with U.S. generally accepted accounting principles, or U.S. GAAP, have been condensed or omitted according to such SEC rules and regulations. However, management believes that the disclosures included in these interim consolidated financial statements are adequate to make the information presented not misleading. The consolidated financial statements of the Company include the accounts of all subsidiaries; inter-company accounts and transactions have been eliminated. All trust entities in which the Company holds investments that are considered variable interest entities, or VIEs, for financial reporting purposes were reviewed for consolidation under the applicable consolidation guidance. Whenever the Company has both the power to direct the activities of a trust that most significantly impact the entities’ performance, and the obligation to absorb losses or the right to receive benefits of the entities that could be significant, the Company consolidates the trust. Certain prior period amounts have been reclassified to conform to the current period presentation. The accompanying consolidated financial statements should be read in conjunction with the financial statements and notes thereto included in the Company’s Annual Report on Form 10-K for the year ended December 31, 2024. In the opinion of management, all normal and recurring adjustments necessary to present fairly the financial condition of the Company at March 31, 2025 and results of operations for all periods presented have been made. The results of operations for the three months ended March 31, 2025 should not be construed as indicative of the results to be expected for future periods or the full year.</t>
        </is>
      </c>
    </row>
    <row r="6">
      <c r="A6" s="4" t="inlineStr">
        <is>
          <t>Use of Estimates</t>
        </is>
      </c>
      <c r="B6" s="4" t="inlineStr">
        <is>
          <t>Use of Estimates The preparation of financial statements in conformity with U.S. GAAP requires management to make a number of significant estimates. These include estimates of fair value of certain assets and liabilities, the amount and timing of credit losses, prepayment rates, the period of time during which the Company anticipates an increase in the fair values of certain assets and liabilities sufficient to recover unrealized losses in those assets and liabilities, and other estimates that affect the reported amounts of certain assets and liabilities as of the date of the consolidated financial statements and the reported amounts of certain revenues and expenses during the reported period. It is likely that changes in these estimates ( e.g. , valuation changes due to supply and demand in the market, credit performance, prepayments, interest rates, or other reasons) will occur in the near term. The Company’s estimates are inherently subjective in nature and actual results could differ from its estimates and the differences may be material.</t>
        </is>
      </c>
    </row>
    <row r="7">
      <c r="A7" s="4" t="inlineStr">
        <is>
          <t>Recently Issued and/or Adopted Accounting Standards</t>
        </is>
      </c>
      <c r="B7" s="4" t="inlineStr">
        <is>
          <t>Recently Issued and/or Adopted Accounting Standards Improvements to Income Tax Disclosures In December 2023, the FASB issued Accounting Standards Update (ASU) No. 2023-09, which requires entities to provide additional information about federal, state and foreign income taxes and reconciling items in the rate reconciliation table, and to disclose further disaggregation of income taxes paid (net of refunds received) by federal (national), state and foreign taxes by jurisdiction. For public business entities, the ASU is effective for annual periods beginning after December 15, 2024, with early adoption permitted. The guidance should be applied prospectively, but entities have the option to apply it retrospectively for each period presented. The Company has determined this ASU will not have a material impact on the Company’s financial condition, results of operations or financial statement disclosures. Disaggregation of Income Statement Expenses In November 2024, the FASB issued ASU No. 2024-03, which requires public entities to disclose specific expense categories, including employee compensation, depreciation, and intangible asset amortization expenses, in the notes to financial statements on both an annual and interim basis. The guidance also requires a qualitative description of amounts that are not disaggregated quantitatively. The ASU is effective for annual periods beginning after December 15, 2026, and for interim periods beginning after December 15, 2027, with early adoption permitted. The guidance should be applied either prospectively or retrospectively for each period presented. The Company is currently evaluating the impact of this ASU on its consolidated financial statements and disclosures. Issuer’s Accounting for Induced Conversions of Convertible Debt Instruments In November 2024, the FASB issued ASU No. 2024-04, which clarifies the requirements for determining whether certain settlements of convertible debt instruments should be accounted for as an induced conversion or a debt extinguishment. The ASU is effective for annual periods, and interim periods within those annual periods, beginning after December 31, 2025, with early adoption permitted for entities that have adopted ASU No. 2020-06. The Company is currently evaluating the impact of this ASU on its consolidated financial statements and disclosures. Enhancement and Standardization of Climate-Related Disclosures In March 2024, the Securities and Exchange Commission, or the SEC, issued Release No. 33-11275, its final rule on the enhancement and standardization of climate-related disclosures for investors requiring registrants to provide certain climate-related information in their registration statements and annual reports. In April 2024, the SEC stayed implementation of the final rule pending completion of judicial review. In March 2025, the SEC stated that it has ended its defense of the rule. The Company will continue to monitor any developments and assess the potential impact of the rule on its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a summary of the assets and liabilities of all consolidated trusts as reported on the consolidated balance sheets as of March 31, 2025 and December 31, 2024: (in thousands) March 31, December 31, 2024 Restricted cash $ 58,566 $ 44,631 Other assets 112,894 118,686 Total Assets $ 171,460 $ 163,317 Revolving credit facilities $ 103,300 $ 90,300 Accrued interest payable 647 560 Other liabilities 57,919 44,071 Total Liabilities $ 161,866 $ 134,9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at Fair Value (Tables)</t>
        </is>
      </c>
      <c r="B1" s="2" t="inlineStr">
        <is>
          <t>3 Months Ended</t>
        </is>
      </c>
    </row>
    <row r="2">
      <c r="B2" s="2" t="inlineStr">
        <is>
          <t>Mar. 31, 2025</t>
        </is>
      </c>
    </row>
    <row r="3">
      <c r="A3" s="3" t="inlineStr">
        <is>
          <t>Debt Securities, Available-for-Sale [Abstract]</t>
        </is>
      </c>
      <c r="B3" s="4" t="inlineStr">
        <is>
          <t xml:space="preserve"> </t>
        </is>
      </c>
    </row>
    <row r="4">
      <c r="A4" s="4" t="inlineStr">
        <is>
          <t>Schedule of Debt Securities, Available-for-Sale</t>
        </is>
      </c>
      <c r="B4" s="4" t="inlineStr">
        <is>
          <t xml:space="preserve">The following table presents the Company’s AFS investment securities by collateral type as of March 31, 2025 and December 31, 2024: (in thousands) March 31, December 31, 2024 Agency: Federal National Mortgage Association $ 5,165,128 $ 4,764,502 Federal Home Loan Mortgage Corporation 3,210,104 2,505,390 Government National Mortgage Association 228,025 98,085 Non-Agency 3,613 3,734 Total available-for-sale securities $ 8,606,870 $ 7,371,711 </t>
        </is>
      </c>
    </row>
    <row r="5">
      <c r="A5" s="4" t="inlineStr">
        <is>
          <t>Schedule of Available-for-Sale Securities Reconciliation</t>
        </is>
      </c>
      <c r="B5" s="4" t="inlineStr">
        <is>
          <t xml:space="preserve">The following tables present the amortized cost and carrying value of AFS securities by collateral type as of March 31, 2025 and December 31, 2024: March 31, 2025 (in thousands) Principal/ Current Face Un-amortized Premium Accretable Purchase Discount Amortized Cost Allowance for Credit Losses Unrealized Gain Unrealized Loss Carrying Value Agency: Principal and interest $ 8,632,420 $ 150,466 $ (39,458) $ 8,743,428 $ — $ 18,926 $ (181,155) $ 8,581,199 Interest-only 424,848 26,419 — 26,419 (2,273) 505 (2,593) 22,058 Total Agency 9,057,268 176,885 (39,458) 8,769,847 (2,273) 19,431 (183,748) 8,603,257 Non-Agency 494,482 3,590 (15) 4,140 (407) 214 (334) 3,613 Total $ 9,551,750 $ 180,475 $ (39,473) $ 8,773,987 $ (2,680) $ 19,645 $ (184,082) $ 8,606,870 December 31, 2024 (in thousands) Principal/ Current Face Un-amortized Premium Accretable Purchase Discount Amortized Cost Allowance for Credit Losses Unrealized Gain Unrealized Loss Carrying Value Agency: Principal and interest $ 7,600,374 $ 135,743 $ (71,116) $ 7,665,001 $ — $ 2,789 $ (321,829) $ 7,345,961 Interest-only 462,886 27,747 — 27,747 (2,386) 473 (3,818) 22,016 Total Agency 8,063,260 163,490 (71,116) 7,692,748 (2,386) 3,262 (325,647) 7,367,977 Non-Agency 503,924 3,724 (16) 4,279 (480) 244 (309) 3,734 Total $ 8,567,184 $ 167,214 $ (71,132) $ 7,697,027 $ (2,866) $ 3,506 $ (325,956) $ 7,371,711 </t>
        </is>
      </c>
    </row>
    <row r="6">
      <c r="A6" s="4" t="inlineStr">
        <is>
          <t>Schedule of Debt Securities, Available-for-Sale, Weighted Average Life Classifications</t>
        </is>
      </c>
      <c r="B6" s="4" t="inlineStr">
        <is>
          <t xml:space="preserve">The following table presents the Company’s AFS securities according to their estimated weighted average life classifications as of March 31, 2025: March 31, 2025 (in thousands) Agency Non-Agency Total &lt; 1 year $ 250 $ — $ 250 ≥ 1 and &lt; 3 years 10,601 — 10,601 ≥ 3 and &lt; 5 years 157,414 63 157,477 ≥ 5 and &lt; 10 years 8,434,992 3,266 8,438,258 ≥ 10 years — 284 284 Total $ 8,603,257 $ 3,613 $ 8,606,870 </t>
        </is>
      </c>
    </row>
    <row r="7">
      <c r="A7" s="4" t="inlineStr">
        <is>
          <t>Schedule of Debt Securities, Available-for-Sale, Allowance for Credit Losses</t>
        </is>
      </c>
      <c r="B7" s="4" t="inlineStr">
        <is>
          <t>The following table presents the changes in the allowance for credit losses on Agency and non-Agency AFS securities for the three months ended March 31, 2025 and 2024: Three Months Ended Three Months Ended March 31, 2025 March 31, 2024 (in thousands) Agency Non-Agency Total Agency Non-Agency Total Allowance for credit losses at beginning of period $ (2,386) $ (480) $ (2,866) $ (3,619) $ (324) $ (3,943) Additions on securities for which credit losses were not previously recorded (31) — (31) (37) (17) (54) Decrease (increase) on securities with previously recorded credit losses (109) 46 (63) 24 (50) (26) Write-offs 253 27 280 415 1 416 Allowance for credit losses at end of period $ (2,273) $ (407) $ (2,680) $ (3,217) $ (390) $ (3,607)</t>
        </is>
      </c>
    </row>
    <row r="8">
      <c r="A8" s="4" t="inlineStr">
        <is>
          <t>Schedule of Debt Securities, Available-for-Sale, in Unrealized Loss Positions</t>
        </is>
      </c>
      <c r="B8" s="4" t="inlineStr">
        <is>
          <t>The following tables present the components comprising the carrying value of AFS securities for which an allowance for credit losses has not been recorded by length of time that the securities had an unrealized loss position as of March 31, 2025 and December 31, 2024. At March 31, 2025 and December 31, 2024, the Company held 893 and 632 AFS securities, respectively; of the securities for which an allowance for credit losses has not been recorded, 198 and 159 were in an unrealized loss position for less than twelve consecutive months and 321 and 370 were in an unrealized loss position for more than twelve consecutive months, respectively. March 31, 2025 Unrealized Loss Position for Less than 12 Months 12 Months or More Total (in thousands) Estimated Fair Value Gross Unrealized Losses Estimated Fair Value Gross Unrealized Losses Estimated Fair Value Gross Unrealized Losses Agency $ 2,333,179 $ (12,199) $ 3,375,780 $ (170,256) $ 5,708,959 $ (182,455) Non-Agency — — — — — — Total $ 2,333,179 $ (12,199) $ 3,375,780 $ (170,256) $ 5,708,959 $ (182,455) December 31, 2024 Unrealized Loss Position for Less than 12 Months 12 Months or More Total (in thousands) Estimated Fair Value Gross Unrealized Losses Estimated Fair Value Gross Unrealized Losses Estimated Fair Value Gross Unrealized Losses Agency $ 3,252,413 $ (53,374) $ 3,845,019 $ (270,700) $ 7,097,432 $ (324,074) Non-Agency 5 — — — 5 — Total $ 3,252,418 $ (53,374) $ 3,845,019 $ (270,700) $ 7,097,437 $ (324,074)</t>
        </is>
      </c>
    </row>
    <row r="9">
      <c r="A9" s="4" t="inlineStr">
        <is>
          <t>Schedule of Realized Gain (Loss) on Sales of Debt Securities, Available-for-Sale</t>
        </is>
      </c>
      <c r="B9" s="4" t="inlineStr">
        <is>
          <t>The following table presents details around sales of AFS securities during the three months ended March 31, 2025 and 2024: Three Months Ended March 31, (in thousands) 2025 2024 Proceeds from sales of available-for-sale securities $ 1,329,584 $ 333,082 Amortized cost of available-for-sale securities sold (1,363,060) (343,245) Total realized losses on sales, net $ (33,476) $ (10,163) Gross realized gains $ 5,316 $ — Gross realized losses (38,792) (10,163) Total realized losses on sales, net $ (33,476) $ (10,16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rvicing Activities (Tables)</t>
        </is>
      </c>
      <c r="B1" s="2" t="inlineStr">
        <is>
          <t>3 Months Ended</t>
        </is>
      </c>
    </row>
    <row r="2">
      <c r="B2" s="2" t="inlineStr">
        <is>
          <t>Mar. 31, 2025</t>
        </is>
      </c>
    </row>
    <row r="3">
      <c r="A3" s="3" t="inlineStr">
        <is>
          <t>Transfers and Servicing [Abstract]</t>
        </is>
      </c>
      <c r="B3" s="4" t="inlineStr">
        <is>
          <t xml:space="preserve"> </t>
        </is>
      </c>
    </row>
    <row r="4">
      <c r="A4" s="4" t="inlineStr">
        <is>
          <t>Schedule of Servicing Assets at Fair Value</t>
        </is>
      </c>
      <c r="B4" s="4" t="inlineStr">
        <is>
          <t>The following table summarizes activity related to the Company’s MSR portfolio for the three months ended March 31, 2025 and 2024: Three Months Ended March 31, (in thousands) 2025 2024 Balance at beginning of period $ 2,994,271 $ 3,052,016 Purchases of mortgage servicing rights 1,493 40,072 Additions from sales of mortgage loans 230 — Sales of mortgage servicing rights — (18,221) Changes in fair value due to: Changes in valuation inputs or assumptions used in the valuation model 16,016 59,780 Other changes in fair value (1) (52,237) (48,768) Balance at end of period (2) $ 2,959,773 $ 3,084,879 ____________________ (1) Primarily represents changes due to the realization of cash flows. (2) Based on the prior month-end’s principal balance of the loans underlying the Company’s MSR, increased for current month purchases.</t>
        </is>
      </c>
    </row>
    <row r="5">
      <c r="A5" s="4" t="inlineStr">
        <is>
          <t>Schedule of Sensitivity Analysis of Fair Value, Transferor's Interests in Transferred Financial Assets</t>
        </is>
      </c>
      <c r="B5" s="4" t="inlineStr">
        <is>
          <t>As of March 31, 2025 and December 31, 2024, the key economic assumptions and sensitivity of the fair value of MSR to immediate 10% and 20% adverse changes in these assumptions were as follows: (dollars in thousands, except per loan data) March 31, December 31, 2024 Weighted average prepayment speed: 6.4 % 6.3 % Impact on fair value of 10% adverse change $ (59,687) $ (61,975) Impact on fair value of 20% adverse change $ (115,972) $ (120,142) Weighted average delinquency: 0.9 % 0.8 % Impact on fair value of 10% adverse change $ (1,264) $ (1,297) Impact on fair value of 20% adverse change $ (2,538) $ (2,567) Weighted average option-adjusted spread: 5.3 % 5.1 % Impact on fair value of 10% adverse change $ (74,299) $ (70,293) Impact on fair value of 20% adverse change $ (145,064) $ (137,449) Weighted average per loan annual cost to service: $ 65.02 $ 65.02 Impact on fair value of 10% adverse change $ (36,590) $ (36,191) Impact on fair value of 20% adverse change $ (73,179) $ (72,381)</t>
        </is>
      </c>
    </row>
    <row r="6">
      <c r="A6" s="4" t="inlineStr">
        <is>
          <t>Schedule of Servicing Revenue</t>
        </is>
      </c>
      <c r="B6" s="4" t="inlineStr">
        <is>
          <t xml:space="preserve">The following table presents the components of servicing income recorded on the Company’s consolidated statements of comprehensive income (loss) for the three months ended March 31, 2025 and 2024: Three Months Ended March 31, (in thousands) 2025 2024 Servicing fee income $ 126,171 $ 134,320 Ancillary and other fee income 5,094 3,857 Float income 25,594 28,156 Total $ 156,859 $ 166,3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ortgage Loans Held-for-Sale, at 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Reconciliation of Mortgage Loans Held-for-Sale</t>
        </is>
      </c>
      <c r="B4" s="4" t="inlineStr">
        <is>
          <t xml:space="preserve">The following table presents the carrying value of Company’s mortgage loans held-for-sale as of March 31, 2025 and December 31, 2024: (in thousands) March 31, December 31, 2024 Unpaid principal balance $ 8,252 $ 2,297 Mark-to-market adjustments 154 37 Total mortgage loans held-for-sale $ 8,406 $ 2,334 The following table presents a reconciliation of the Company’s mortgage loans held-for-sale for the three months ended March 31, 2025 and 2024: Three Months Ended March 31, (in thousands) 2025 2024 Balance at beginning of period $ 2,334 $ 332 Originations and purchases of mortgage loans 28,870 1 Sales and principal collections (22,915) (50) Unrealized gains (losses) on mortgage loans 117 (4) Balance at end of period $ 8,406 $ 2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3 Months Ended</t>
        </is>
      </c>
    </row>
    <row r="2">
      <c r="B2" s="2" t="inlineStr">
        <is>
          <t>Mar. 31, 2025</t>
        </is>
      </c>
    </row>
    <row r="3">
      <c r="A3" s="3" t="inlineStr">
        <is>
          <t>Cash, Cash Equivalents, Restricted Cash, and Restricted Cash Equivalents [Abstract]</t>
        </is>
      </c>
      <c r="B3" s="4" t="inlineStr">
        <is>
          <t xml:space="preserve"> </t>
        </is>
      </c>
    </row>
    <row r="4">
      <c r="A4" s="4" t="inlineStr">
        <is>
          <t>Schedule of Restricted Cash and Cash Equivalents</t>
        </is>
      </c>
      <c r="B4" s="4" t="inlineStr">
        <is>
          <t xml:space="preserve">The following table presents the Company’s restricted cash balances as of March 31, 2025 and December 31, 2024: (in thousands) March 31, December 31, 2024 Restricted cash balances held by trading counterparties: For securities trading activity $ 700 $ 950 For derivatives trading activity 302 43,398 For servicing activities 64,286 49,900 As restricted collateral for borrowings 58,489 218,715 Total restricted cash balances held by trading counterparties 123,777 312,963 Restricted cash balance pursuant to letter of credit on office lease 66 65 Total $ 123,843 $ 313,028 </t>
        </is>
      </c>
    </row>
    <row r="5">
      <c r="A5" s="4" t="inlineStr">
        <is>
          <t>Schedule of Cash, Cash Equivalents and Restricted Cash</t>
        </is>
      </c>
      <c r="B5" s="4" t="inlineStr">
        <is>
          <t xml:space="preserve">The following table provides a reconciliation of cash, cash equivalents, and restricted cash reported on the Company’s consolidated balance sheets as of March 31, 2025 and December 31, 2024 that sum to the total of the same such amounts shown in the consolidated statements of cash flows: (in thousands) March 31, December 31, 2024 Cash and cash equivalents $ 573,882 $ 504,613 Restricted cash 123,843 313,028 Total cash, cash equivalents and restricted cash $ 697,725 $ 817,6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s present the gross fair value and notional amounts of the Company’s derivative financial instruments treated as trading derivatives as of March 31, 2025 and December 31, 2024: March 31, 2025 Derivative Assets Derivative Liabilities (in thousands) Fair Value Notional Fair Value Notional Inverse interest-only securities $ 24,652 $ 382,379 $ — $ — Interest rate swap agreements — — — 14,755,568 TBAs 2,436 2,818,501 (3,044) 252,051 Futures, net — — — (2,930,590) Interest rate lock commitments 451 37,705 (1) 1,046 Forward mortgage loan sale commitments 11 2,658 (52) 16,288 Total $ 27,550 $ 3,241,243 $ (3,097) $ 12,094,363 December 31, 2024 Derivative Assets Derivative Liabilities (in thousands) Fair Value Notional Fair Value Notional Inverse interest-only securities $ 9,058 $ 135,310 $ — $ — Interest rate swap agreements — 16,594,467 — — TBAs 732 (34,000) (24,883) 4,531,800 Futures, net — (3,973,400) — — Interest rate lock commitments 151 15,727 (13) 2,613 Forward mortgage loan sale commitments 173 19,030 (1) 1,343 Total $ 10,114 $ 12,757,134 $ (24,897) $ 4,535,756 </t>
        </is>
      </c>
    </row>
    <row r="5">
      <c r="A5" s="4" t="inlineStr">
        <is>
          <t>Schedule of Derivative Instruments, Gain (Loss) in Statement of Financial Performance</t>
        </is>
      </c>
      <c r="B5" s="4" t="inlineStr">
        <is>
          <t xml:space="preserve">The following table summarizes the location and amount of gains and losses on derivative instruments reported in the consolidated statements of comprehensive income (loss): Derivative Instruments Location of Gain (Loss) Recognized in Income Amount of Gain (Loss) Recognized in Income Three Months Ended (in thousands) March 31, 2025 2024 Interest rate risk management: TBAs Gain on other derivative instruments $ 29,478 $ (59,180) Futures Gain on other derivative instruments (29,763) 108,936 Options on futures Gain on other derivative instruments (19) (127) Interest rate swaps - Payers (Loss) gain on interest rate swap and swaption agreements (207,181) 194,430 Interest rate swaps - Receivers (Loss) gain on interest rate swap and swaption agreements 108,393 (95,951) Swaptions (Loss) gain on interest rate swap and swaption agreements — 31 Interest rate lock commitments Gain (loss) on mortgage loans held-for-sale 312 — Forward mortgage loan sale commitments Gain (loss) on mortgage loans held-for-sale (168) — Non-risk management: Inverse interest-only securities Gain on other derivative instruments 1,752 (2,030) Total $ (97,196) $ 146,109 </t>
        </is>
      </c>
    </row>
    <row r="6">
      <c r="A6" s="4" t="inlineStr">
        <is>
          <t>Schedule of Notional Amounts of Outstanding Derivative Positions</t>
        </is>
      </c>
      <c r="B6" s="4" t="inlineStr">
        <is>
          <t xml:space="preserve">The following table presents the average notional amount for the Company’s derivative instruments during the three months ended March 31, 2025 and 2024: Three Months Ended March 31, (in thousands) 2025 2024 Inverse interest-only securities $ 145,136 $ 160,491 Interest rate swap agreements 20,401,413 15,136,445 TBAs, net 3,120,322 3,037,747 Futures, net (3,350,600) (6,576,900) Interest rate lock commitments 28,902 — Forward mortgage loan sale commitments 25,184 — Total $ 20,370,357 $ 11,524,816 </t>
        </is>
      </c>
    </row>
    <row r="7">
      <c r="A7" s="4" t="inlineStr">
        <is>
          <t>Schedule of TBA Positions</t>
        </is>
      </c>
      <c r="B7" s="4" t="inlineStr">
        <is>
          <t>The following tables present the notional amount, cost basis, market value and carrying value (which approximates fair value) of the Company’s TBA positions as of March 31, 2025 and December 31, 2024: March 31, 2025 Net Carrying Value (4) (in thousands) Notional Amount (1) Cost Basis (2) Market Value (3) Derivative Assets Derivative Liabilities Purchase contracts $ 3,771,501 $ 3,690,477 $ 3,691,842 $ 2,434 $ (1,069) Sale contracts (700,949) (688,805) (690,778) 2 (1,975) TBAs, net $ 3,070,552 $ 3,001,672 $ 3,001,064 $ 2,436 $ (3,044) December 31, 2024 Net Carrying Value (4) (in thousands) Notional Amount (1) Cost Basis (2) Market Value (3) Derivative Assets Derivative Liabilities Purchase contracts $ 4,931,800 $ 4,898,394 $ 4,874,996 $ — $ (23,398) Sale contracts (434,000) (405,339) (406,092) 732 (1,485) TBAs, net $ 4,497,800 $ 4,493,055 $ 4,468,904 $ 732 $ (24,883) ___________________ (1) Notional amount represents the face amount of the underlying Agency RMBS. (2) Cost basis represents the forward price to be paid (received) for the underlying Agency RMBS. (3) Market value represents the current market value of the TBA (or of the underlying Agency RMBS) as of period end. (4) Net carrying value represents the difference between the market value of the TBA as of period end and its cost basis, and is reported in derivative assets / (liabilities), at fair value, in the consolidated balance sheets.</t>
        </is>
      </c>
    </row>
    <row r="8">
      <c r="A8" s="4" t="inlineStr">
        <is>
          <t>Schedule of Futures</t>
        </is>
      </c>
      <c r="B8" s="4" t="inlineStr">
        <is>
          <t>The following table summarizes certain characteristics of the Company’s futures as of March 31, 2025 and December 31, 2024: (dollars in thousands) March 31, 2025 December 31, 2024 Type &amp; Maturity Notional Amount Carrying Value Weighted Average Months to Expiration Notional Amount Carrying Value Weighted Average Months to Expiration U.S. Treasury futures - 2 year $ (2,065,400) $ — 2.99 $ (2,027,800) $ — 2.96 U.S. Treasury futures - 5 year (502,100) — 2.99 (713,800) — 2.96 U.S. Treasury futures - 10 year (165,400) — 2.60 (907,600) — 2.60 U.S. Treasury futures - 20 year 182,300 — 2.60 318,300 — 2.60 Federal Funds futures - 30 day 125,010 — 1.97 — — — Eris SOFR swap futures - 10 year (130,000) — 122.66 (80,000) — 122.63 SOFR futures: ≤ 1 year (375,000) — 4.06 (562,500) — 5.52 &gt; 1 and ≤ 2 years 455,000 — 19.78 — — — &gt; 2 and ≤ 3 years (455,000) — 29.49 — — — Total futures $ (2,930,590) $ — 9.19 $ (3,973,400) $ — 5.24</t>
        </is>
      </c>
    </row>
    <row r="9">
      <c r="A9" s="4" t="inlineStr">
        <is>
          <t>Schedule of Interest Rate Swap Payers</t>
        </is>
      </c>
      <c r="B9" s="4" t="inlineStr">
        <is>
          <t>As of March 31, 2025 and December 31, 2024, the Company held the following interest rate swaps that were utilized as economic hedges of interest rate exposure (or duration) whereby the Company receives interest at a floating interest rate (OIS or SOFR): (dollars in thousands) March 31, 2025 Swaps Maturities Notional Amount (1) Weighted Average Fixed Pay Rate (2) Weighted Average Receive Rate Weighted Average Maturity (Years) (2) ≤ 1 year $ 1,968,891 4.087 % 4.410 % 0.76 &gt; 1 and ≤ 3 years 3,713,000 3.739 % 4.410 % 1.95 &gt; 3 and ≤ 5 years 2,091,861 3.669 % 4.410 % 4.57 &gt; 5 and ≤ 7 years 1,867,584 3.798 % 4.410 % 6.62 &gt; 7 and ≤ 10 years 799,728 3.905 % 4.410 % 9.77 &gt; 10 years 889,593 3.951 % 4.410 % 14.40 Total $ 11,330,657 3.854 % 4.410 % 4.24 (dollars in thousands) December 31, 2024 Swaps Maturities Notional Amount (1) Weighted Average Fixed Pay Rate (2) Weighted Average Receive Rate Weighted Average Maturity (Years) (2) ≤ 1 year $ 2,647,671 4.730 % 4.490 % 0.21 &gt; 1 and ≤ 3 years 4,505,979 3.929 % 4.490 % 1.50 &gt; 3 and ≤ 5 years 3,073,385 3.579 % 4.490 % 3.50 &gt; 5 and ≤ 7 years 1,885,295 3.781 % 4.490 % 6.86 &gt; 7 and ≤ 10 years 1,122,030 3.822 % 4.490 % 9.90 &gt; 10 years 648,381 3.843 % 4.490 % 14.60 Total $ 13,882,741 4.042 % 4.490 % 3.47 ____________________ (1) Notional amount includes $2.5 billion and $2.4 billion in forward starting interest rate swaps as of March 31, 2025 and December 31, 2024, respectively. (2) Weighted averages exclude forward starting interest rate swaps. As of March 31, 2025 and December 31, 2024, forward starting interest rate swap payers had a weighted average fixed pay rate of 3.9% and 3.8% and weighted average maturities of 5.5 and 5.5 years, respectively.</t>
        </is>
      </c>
    </row>
    <row r="10">
      <c r="A10" s="4" t="inlineStr">
        <is>
          <t>Schedule of Interest Rate Swap Receivers</t>
        </is>
      </c>
      <c r="B10" s="4" t="inlineStr">
        <is>
          <t>Additionally, as of March 31, 2025 and December 31, 2024, the Company held the following interest rate swaps that were utilized as economic hedges of interest rate exposure (or duration) risk whereby the Company pays interest at a floating interest rate (OIS or SOFR): (dollars in thousands) March 31, 2025 Swaps Maturities Notional Amount (1) Weighted Average Pay Rate Weighted Average Fixed Receive Rate (2) Weighted Average Maturity (Years) (2) ≤ 1 year $ — — % — % 0.00 &gt; 1 and ≤ 3 years 1,518,274 4.410 % 3.922 % 1.91 &gt; 3 and ≤ 5 years 574,678 4.410 % 3.469 % 4.63 &gt; 5 and ≤ 7 years 303,154 4.410 % 3.509 % 6.77 &gt; 7 and ≤ 10 years 233,918 4.410 % 3.893 % 9.99 &gt; 10 years 794,887 4.410 % 3.570 % 18.21 Total $ 3,424,911 4.410 % 3.718 % 6.78 (dollars in thousands) December 31, 2024 Swaps Maturities Notional Amount (1) Weighted Average Pay Rate Weighted Average Fixed Receive Rate (2) Weighted Average Maturity (Years) (2) ≤ 1 year $ 786,641 4.490 % 4.025 % 0.22 &gt; 1 and ≤ 3 years 929,804 4.490 % 3.328 % 2.75 &gt; 3 and ≤ 5 years 352,348 4.490 % 3.099 % 4.71 &gt; 5 and ≤ 7 years 99,607 4.490 % 3.097 % 6.70 &gt; 7 and ≤ 10 years — — % — % 0.00 &gt; 10 years 543,326 4.490 % 3.384 % 20.13 Total $ 2,711,726 4.490 % 3.565 % 6.60 ____________________ (1) Notional amount includes $241.6 million and $719.8 million in forward starting interest rate swaps as of March 31, 2025 and December 31, 2024, respectively. (2) Weighted averages exclude forward starting interest rate swaps. As of March 31, 2025 and December 31, 2024, forward starting interest rate swap receivers had a weighted average fixed receive rate of 3.8% and 4.0% and weighted average maturities of 9.7 and 2.6 years,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5</t>
        </is>
      </c>
      <c r="C2" s="2" t="inlineStr">
        <is>
          <t>Mar. 31, 2024</t>
        </is>
      </c>
    </row>
    <row r="3">
      <c r="A3" s="3" t="inlineStr">
        <is>
          <t>Net interest income (expense):</t>
        </is>
      </c>
      <c r="B3" s="4" t="inlineStr">
        <is>
          <t xml:space="preserve"> </t>
        </is>
      </c>
      <c r="C3" s="4" t="inlineStr">
        <is>
          <t xml:space="preserve"> </t>
        </is>
      </c>
    </row>
    <row r="4">
      <c r="A4" s="4" t="inlineStr">
        <is>
          <t>Interest income</t>
        </is>
      </c>
      <c r="B4" s="6" t="n">
        <v>111382</v>
      </c>
      <c r="C4" s="6" t="n">
        <v>117783</v>
      </c>
    </row>
    <row r="5">
      <c r="A5" s="4" t="inlineStr">
        <is>
          <t>Interest expense</t>
        </is>
      </c>
      <c r="B5" s="5" t="n">
        <v>131714</v>
      </c>
      <c r="C5" s="5" t="n">
        <v>160000</v>
      </c>
    </row>
    <row r="6">
      <c r="A6" s="4" t="inlineStr">
        <is>
          <t>Net interest expense</t>
        </is>
      </c>
      <c r="B6" s="5" t="n">
        <v>-20332</v>
      </c>
      <c r="C6" s="5" t="n">
        <v>-42217</v>
      </c>
    </row>
    <row r="7">
      <c r="A7" s="3" t="inlineStr">
        <is>
          <t>Net servicing income:</t>
        </is>
      </c>
      <c r="B7" s="4" t="inlineStr">
        <is>
          <t xml:space="preserve"> </t>
        </is>
      </c>
      <c r="C7" s="4" t="inlineStr">
        <is>
          <t xml:space="preserve"> </t>
        </is>
      </c>
    </row>
    <row r="8">
      <c r="A8" s="4" t="inlineStr">
        <is>
          <t>Servicing income</t>
        </is>
      </c>
      <c r="B8" s="5" t="n">
        <v>156859</v>
      </c>
      <c r="C8" s="5" t="n">
        <v>166333</v>
      </c>
    </row>
    <row r="9">
      <c r="A9" s="4" t="inlineStr">
        <is>
          <t>Servicing costs</t>
        </is>
      </c>
      <c r="B9" s="5" t="n">
        <v>3197</v>
      </c>
      <c r="C9" s="5" t="n">
        <v>7119</v>
      </c>
    </row>
    <row r="10">
      <c r="A10" s="4" t="inlineStr">
        <is>
          <t>Net servicing income</t>
        </is>
      </c>
      <c r="B10" s="5" t="n">
        <v>153662</v>
      </c>
      <c r="C10" s="5" t="n">
        <v>159214</v>
      </c>
    </row>
    <row r="11">
      <c r="A11" s="3" t="inlineStr">
        <is>
          <t>Other (loss) income:</t>
        </is>
      </c>
      <c r="B11" s="4" t="inlineStr">
        <is>
          <t xml:space="preserve"> </t>
        </is>
      </c>
      <c r="C11" s="4" t="inlineStr">
        <is>
          <t xml:space="preserve"> </t>
        </is>
      </c>
    </row>
    <row r="12">
      <c r="A12" s="4" t="inlineStr">
        <is>
          <t>Loss on investment securities</t>
        </is>
      </c>
      <c r="B12" s="5" t="n">
        <v>-32729</v>
      </c>
      <c r="C12" s="5" t="n">
        <v>-10975</v>
      </c>
    </row>
    <row r="13">
      <c r="A13" s="4" t="inlineStr">
        <is>
          <t>(Loss) gain on servicing asset</t>
        </is>
      </c>
      <c r="B13" s="5" t="n">
        <v>-36221</v>
      </c>
      <c r="C13" s="5" t="n">
        <v>11012</v>
      </c>
    </row>
    <row r="14">
      <c r="A14" s="4" t="inlineStr">
        <is>
          <t>(Loss) gain on interest rate swap and swaption agreements</t>
        </is>
      </c>
      <c r="B14" s="5" t="n">
        <v>-98788</v>
      </c>
      <c r="C14" s="5" t="n">
        <v>98510</v>
      </c>
    </row>
    <row r="15">
      <c r="A15" s="4" t="inlineStr">
        <is>
          <t>Gain on other derivative instruments</t>
        </is>
      </c>
      <c r="B15" s="5" t="n">
        <v>1448</v>
      </c>
      <c r="C15" s="5" t="n">
        <v>47599</v>
      </c>
    </row>
    <row r="16">
      <c r="A16" s="4" t="inlineStr">
        <is>
          <t>Gain (loss) on mortgage loans held-for-sale</t>
        </is>
      </c>
      <c r="B16" s="5" t="n">
        <v>669</v>
      </c>
      <c r="C16" s="5" t="n">
        <v>-3</v>
      </c>
    </row>
    <row r="17">
      <c r="A17" s="4" t="inlineStr">
        <is>
          <t>Other income</t>
        </is>
      </c>
      <c r="B17" s="5" t="n">
        <v>761</v>
      </c>
      <c r="C17" s="5" t="n">
        <v>0</v>
      </c>
    </row>
    <row r="18">
      <c r="A18" s="4" t="inlineStr">
        <is>
          <t>Total other (loss) income</t>
        </is>
      </c>
      <c r="B18" s="5" t="n">
        <v>-164860</v>
      </c>
      <c r="C18" s="5" t="n">
        <v>146143</v>
      </c>
    </row>
    <row r="19">
      <c r="A19" s="3" t="inlineStr">
        <is>
          <t>Expenses:</t>
        </is>
      </c>
      <c r="B19" s="4" t="inlineStr">
        <is>
          <t xml:space="preserve"> </t>
        </is>
      </c>
      <c r="C19" s="4" t="inlineStr">
        <is>
          <t xml:space="preserve"> </t>
        </is>
      </c>
    </row>
    <row r="20">
      <c r="A20" s="4" t="inlineStr">
        <is>
          <t>Compensation and benefits</t>
        </is>
      </c>
      <c r="B20" s="5" t="n">
        <v>26589</v>
      </c>
      <c r="C20" s="5" t="n">
        <v>26529</v>
      </c>
    </row>
    <row r="21">
      <c r="A21" s="4" t="inlineStr">
        <is>
          <t>Other operating expenses</t>
        </is>
      </c>
      <c r="B21" s="5" t="n">
        <v>20505</v>
      </c>
      <c r="C21" s="5" t="n">
        <v>21052</v>
      </c>
    </row>
    <row r="22">
      <c r="A22" s="4" t="inlineStr">
        <is>
          <t>Total expenses</t>
        </is>
      </c>
      <c r="B22" s="5" t="n">
        <v>47094</v>
      </c>
      <c r="C22" s="5" t="n">
        <v>47581</v>
      </c>
    </row>
    <row r="23">
      <c r="A23" s="4" t="inlineStr">
        <is>
          <t>(Loss) income before income taxes</t>
        </is>
      </c>
      <c r="B23" s="5" t="n">
        <v>-78624</v>
      </c>
      <c r="C23" s="5" t="n">
        <v>215559</v>
      </c>
    </row>
    <row r="24">
      <c r="A24" s="4" t="inlineStr">
        <is>
          <t>Provision for income taxes</t>
        </is>
      </c>
      <c r="B24" s="5" t="n">
        <v>431</v>
      </c>
      <c r="C24" s="5" t="n">
        <v>11971</v>
      </c>
    </row>
    <row r="25">
      <c r="A25" s="4" t="inlineStr">
        <is>
          <t>Net (loss) income</t>
        </is>
      </c>
      <c r="B25" s="5" t="n">
        <v>-79055</v>
      </c>
      <c r="C25" s="5" t="n">
        <v>203588</v>
      </c>
    </row>
    <row r="26">
      <c r="A26" s="4" t="inlineStr">
        <is>
          <t>Dividends on preferred stock</t>
        </is>
      </c>
      <c r="B26" s="5" t="n">
        <v>-13186</v>
      </c>
      <c r="C26" s="5" t="n">
        <v>-11784</v>
      </c>
    </row>
    <row r="27">
      <c r="A27" s="4" t="inlineStr">
        <is>
          <t>Gain on repurchase and retirement of preferred stock</t>
        </is>
      </c>
      <c r="B27" s="5" t="n">
        <v>0</v>
      </c>
      <c r="C27" s="5" t="n">
        <v>644</v>
      </c>
    </row>
    <row r="28">
      <c r="A28" s="4" t="inlineStr">
        <is>
          <t>Net (loss) income attributable to common stockholders</t>
        </is>
      </c>
      <c r="B28" s="6" t="n">
        <v>-92241</v>
      </c>
      <c r="C28" s="6" t="n">
        <v>192448</v>
      </c>
    </row>
    <row r="29">
      <c r="A29" s="4" t="inlineStr">
        <is>
          <t>Basic (loss) earnings per weighted average common share (in dollars per share)</t>
        </is>
      </c>
      <c r="B29" s="7" t="n">
        <v>-0.89</v>
      </c>
      <c r="C29" s="7" t="n">
        <v>1.85</v>
      </c>
    </row>
    <row r="30">
      <c r="A30" s="4" t="inlineStr">
        <is>
          <t>Diluted (loss) earnings per weighted average common share (in dollars per share)</t>
        </is>
      </c>
      <c r="B30" s="7" t="n">
        <v>-0.89</v>
      </c>
      <c r="C30" s="7" t="n">
        <v>1.73</v>
      </c>
    </row>
    <row r="31">
      <c r="A31" s="3" t="inlineStr">
        <is>
          <t>Comprehensive income:</t>
        </is>
      </c>
      <c r="B31" s="4" t="inlineStr">
        <is>
          <t xml:space="preserve"> </t>
        </is>
      </c>
      <c r="C31" s="4" t="inlineStr">
        <is>
          <t xml:space="preserve"> </t>
        </is>
      </c>
    </row>
    <row r="32">
      <c r="A32" s="4" t="inlineStr">
        <is>
          <t>Net (loss) income</t>
        </is>
      </c>
      <c r="B32" s="6" t="n">
        <v>-79055</v>
      </c>
      <c r="C32" s="6" t="n">
        <v>203588</v>
      </c>
    </row>
    <row r="33">
      <c r="A33" s="3" t="inlineStr">
        <is>
          <t>Other comprehensive income (loss):</t>
        </is>
      </c>
      <c r="B33" s="4" t="inlineStr">
        <is>
          <t xml:space="preserve"> </t>
        </is>
      </c>
      <c r="C33" s="4" t="inlineStr">
        <is>
          <t xml:space="preserve"> </t>
        </is>
      </c>
    </row>
    <row r="34">
      <c r="A34" s="4" t="inlineStr">
        <is>
          <t>Unrealized gain (loss) on available-for-sale securities</t>
        </is>
      </c>
      <c r="B34" s="5" t="n">
        <v>157172</v>
      </c>
      <c r="C34" s="5" t="n">
        <v>-103078</v>
      </c>
    </row>
    <row r="35">
      <c r="A35" s="4" t="inlineStr">
        <is>
          <t>Other comprehensive income (loss)</t>
        </is>
      </c>
      <c r="B35" s="5" t="n">
        <v>157172</v>
      </c>
      <c r="C35" s="5" t="n">
        <v>-103078</v>
      </c>
    </row>
    <row r="36">
      <c r="A36" s="4" t="inlineStr">
        <is>
          <t>Comprehensive income</t>
        </is>
      </c>
      <c r="B36" s="5" t="n">
        <v>78117</v>
      </c>
      <c r="C36" s="5" t="n">
        <v>100510</v>
      </c>
    </row>
    <row r="37">
      <c r="A37" s="4" t="inlineStr">
        <is>
          <t>Dividends on preferred stock</t>
        </is>
      </c>
      <c r="B37" s="5" t="n">
        <v>-13186</v>
      </c>
      <c r="C37" s="5" t="n">
        <v>-11784</v>
      </c>
    </row>
    <row r="38">
      <c r="A38" s="4" t="inlineStr">
        <is>
          <t>Gain on repurchase and retirement of preferred stock</t>
        </is>
      </c>
      <c r="B38" s="5" t="n">
        <v>0</v>
      </c>
      <c r="C38" s="5" t="n">
        <v>644</v>
      </c>
    </row>
    <row r="39">
      <c r="A39" s="4" t="inlineStr">
        <is>
          <t>Comprehensive income attributable to common stockholders</t>
        </is>
      </c>
      <c r="B39" s="6" t="n">
        <v>64931</v>
      </c>
      <c r="C39" s="6" t="n">
        <v>8937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ffsetting Assets and Liabilities (Tables)</t>
        </is>
      </c>
      <c r="B1" s="2" t="inlineStr">
        <is>
          <t>3 Months Ended</t>
        </is>
      </c>
    </row>
    <row r="2">
      <c r="B2" s="2" t="inlineStr">
        <is>
          <t>Mar. 31, 2025</t>
        </is>
      </c>
    </row>
    <row r="3">
      <c r="A3" s="3" t="inlineStr">
        <is>
          <t>Offsetting [Abstract]</t>
        </is>
      </c>
      <c r="B3" s="4" t="inlineStr">
        <is>
          <t xml:space="preserve"> </t>
        </is>
      </c>
    </row>
    <row r="4">
      <c r="A4" s="4" t="inlineStr">
        <is>
          <t>Offsetting Assets and Liabilities</t>
        </is>
      </c>
      <c r="B4" s="4" t="inlineStr">
        <is>
          <t>The following tables present information about the Company’s assets and liabilities that are subject to master netting arrangements or similar agreements and can potentially be offset on the Company’s consolidated balance sheets as of March 31, 2025 and December 31, 2024: March 31, 2025 Gross Amounts Not Offset with Financial Assets (Liabilities) in the Balance Sheets (1) (in thousands) Gross Amounts of Recognized Assets (Liabilities) Gross Amounts Offset in the Balance Sheets Net Amounts of Assets (Liabilities) Presented in the Balance Sheets Financial Instruments Cash Collateral (Received) Pledged Net Amount Assets: Derivative assets $ 100,343 $ (72,793) $ 27,550 $ (3,097) $ — $ 24,453 Reverse repurchase agreements 227,818 — 227,818 — (227,818) — Total Assets $ 328,161 $ (72,793) $ 255,368 $ (3,097) $ (227,818) $ 24,453 Liabilities: Repurchase agreements $ (9,740,830) $ — $ (9,740,830) $ 9,740,830 $ — $ — Derivative liabilities (75,890) 72,793 (3,097) 3,097 — — Total Liabilities $ (9,816,720) $ 72,793 $ (9,743,927) $ 9,743,927 $ — $ — December 31, 2024 Gross Amounts Not Offset with Financial Assets (Liabilities) in the Balance Sheets (1) (in thousands) Gross Amounts of Recognized Assets (Liabilities) Gross Amounts Offset in the Balance Sheets Net Amounts of Assets (Liabilities) Presented in the Balance Sheets Financial Instruments Cash Collateral (Received) Pledged Net Amount Assets: Derivative assets $ 244,270 $ (234,156) $ 10,114 $ (10,114) $ — $ — Reverse repurchase agreements 355,975 — 355,975 — (354,654) 1,321 Total Assets $ 600,245 $ (234,156) $ 366,089 $ (10,114) $ (354,654) $ 1,321 Liabilities: Repurchase agreements $ (7,805,057) $ — $ (7,805,057) $ 7,805,057 $ — $ — Derivative liabilities (259,053) 234,156 (24,897) 10,114 — (14,783) Total Liabilities $ (8,064,110) $ 234,156 $ (7,829,954) $ 7,815,171 $ — $ (14,783) ____________________ (1) Amounts presented are limited in total to the net amount of assets or liabilities presented in the consolidated balance sheets by instrument. Excess cash collateral or financial assets that are pledged to counterparties may exceed the financial liabilities subject to a master netting arrangement or similar agreement, or counterparties may have pledged excess cash collateral to the Company that exceed the corresponding financial assets. These excess amounts are excluded from the table above, although separately reported within restricted cash, due from counterparties, or due to counterparties in the Company’s consolidated balance she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display the Company’s assets and liabilities measured at fair value on a recurring basis. The Company often economically hedges the fair value change of its assets or liabilities with derivatives and other financial instruments. The tables below display the hedges separately from the hedged items, and therefore do not directly display the impact of the Company’s risk management activities: Recurring Fair Value Measurements March 31, 2025 (in thousands) Level 1 Level 2 Level 3 Total Assets: Available-for-sale securities $ — $ 8,603,257 $ 3,613 $ 8,606,870 Mortgage servicing rights — — 2,959,773 2,959,773 Mortgage loans held-for-sale — 8,406 — 8,406 Derivative assets 2,436 24,663 451 27,550 Total Assets $ 2,436 $ 8,636,326 $ 2,963,837 $ 11,602,599 Liabilities: Derivative liabilities $ 3,044 $ 52 $ 1 $ 3,097 Total Liabilities $ 3,044 $ 52 $ 1 $ 3,097 Recurring Fair Value Measurements December 31, 2024 (in thousands) Level 1 Level 2 Level 3 Total Assets: Available-for-sale securities $ — $ 7,367,977 $ 3,734 $ 7,371,711 Mortgage servicing rights — — 2,994,271 2,994,271 Mortgage loans held-for-sale — 2,334 — 2,334 Derivative assets 732 9,231 151 10,114 Total Assets $ 732 $ 7,379,542 $ 2,998,156 $ 10,378,430 Liabilities: Derivative liabilities $ 24,883 $ 1 $ 13 $ 24,897 Total Liabilities $ 24,883 $ 1 $ 13 $ 24,897 </t>
        </is>
      </c>
    </row>
    <row r="5">
      <c r="A5" s="4" t="inlineStr">
        <is>
          <t>Schedule of Fair Value, Assets Measured on Recurring Basis, Unobservable Input Reconciliation</t>
        </is>
      </c>
      <c r="B5" s="4" t="inlineStr">
        <is>
          <t>The following tables present a reconciliation of the Company’s Level 3 assets and liabilities measured at fair value on a recurring basis: Three Months Ended March 31, 2025 Assets Liabilities (in thousands) Available-For-Sale Securities Mortgage Servicing Rights Interest Rate Lock Commitments Interest Rate Lock Commitments Beginning of period level 3 fair value $ 3,734 $ 2,994,271 $ 151 $ 13 Net gains (losses) included in net (loss) income (65) (1) 16,016 (2) 300 (3) (12) (3) Net gains (losses) included in other comprehensive income (loss) (56) — — — Purchases/additions — 1,723 — — Sales — — — — Settlements — (52,237) — — Gross transfers into level 3 — — — — Gross transfers out of level 3 — — — — End of period level 3 fair value $ 3,613 $ 2,959,773 $ 451 $ 1 Change in unrealized gains or losses for the period included in earnings for assets held at the end of the reporting period $ — (1) $ 16,016 (2) $ 300 (3) $ (12) (3) Change in unrealized gains or losses for the period included in other comprehensive income (loss) for assets held at the end of the reporting period $ (56) $ — $ — $ — Three Months Ended March 31, 2024 Assets Liabilities (in thousands) Available-For-Sale Securities Mortgage Servicing Rights Interest Rate Lock Commitments Interest Rate Lock Commitments Beginning of period level 3 fair value $ 4,150 $ 3,052,016 $ — $ — Net gains (losses) included in net (loss) income (220) (1) 59,780 (2) — (3) — (3) Net gains (losses) included in other comprehensive income (loss) 23 — — — Purchases/additions — 40,072 — — Sales — (18,221) — — Settlements — (48,768) — — Gross transfers into level 3 — — — — Gross transfers out of level 3 — — — — End of period level 3 fair value $ 3,953 $ 3,084,879 $ — $ — Change in unrealized gains or losses for the period included in earnings for assets held at the end of the reporting period $ — (1) $ 59,780 (2) $ — (3) $ — (3) Change in unrealized gains or losses for the period included in other comprehensive income (loss) for assets held at the end of the reporting period $ 23 $ — $ — $ — ____________________ (1) Included in loss on investment securities on the consolidated statements of comprehensive income (loss). (2) Included in (loss) gain on servicing asset on the consolidated statements of comprehensive income (loss). (3) Included in gain (loss) on mortgage loans held-for-sale on the consolidated statements of comprehensive income (loss).</t>
        </is>
      </c>
    </row>
    <row r="6">
      <c r="A6" s="4" t="inlineStr">
        <is>
          <t>Schedule of Fair Value Inputs, Assets, Quantitative Information</t>
        </is>
      </c>
      <c r="B6" s="4" t="inlineStr">
        <is>
          <t>The tables below present information about the significant unobservable market data used by management as inputs into models utilized to inform their best estimates of the fair value measurement of the Company’s MSR classified as Level 3 fair value assets at March 31, 2025 and December 31, 2024: March 31, 2025 Unobservable Input Range Weighted Average (1) Constant prepayment speed 4.9% - 29.6% 6.4% Option-adjusted spread 5.3% - 5.3% 5.3% Per loan annual cost to service $65.00 - $73.88 $65.02 December 31, 2024 Unobservable Input Range Weighted Average (1) Constant prepayment speed 5.2% - 29.3% 6.3% Option-adjusted spread 5.1% - 5.1% 5.1% Per loan annual cost to service $65.00 - $73.88 $65.02 ___________________ (1) Calculation for constant prepayment speed and per-loan annual cost to service utilizes underlying loan principal balance for weighting purposes. Calculation for OAS utilizes relative MSR market value for weighting purposes. The Company determines the fair value of its Level 3 IRLCs based on valuation models that incorporate the estimated pull-through rate, which is considered a significant unobservable input. The tables below present information about the pull-through rates used in the valuation of IRLCs at March 31, 2025 and December 31, 2024: March 31, 2025 Unobservable Input Range Weighted Average (1) Pull-through rate 58.0% - 100.0% 83.5% December 31, 2024 Unobservable Input Range Weighted Average (1) Pull-through rate 69.3% - 99.8% 84.4% ___________________ (1) Calculation utilizes underlying loan principal balance for weighting purposes.</t>
        </is>
      </c>
    </row>
    <row r="7">
      <c r="A7" s="4" t="inlineStr">
        <is>
          <t>Schedule of Fair Value, by Balance Sheet Grouping</t>
        </is>
      </c>
      <c r="B7" s="4" t="inlineStr">
        <is>
          <t xml:space="preserve">The following table presents the carrying values and estimated fair values of assets and liabilities that are required to be recorded or disclosed at fair value at March 31, 2025 and December 31, 2024: March 31, 2025 December 31, 2024 (in thousands) Carrying Value Fair Value Carrying Value Fair Value Assets: Available-for-sale securities $ 8,606,870 $ 8,606,870 $ 7,371,711 $ 7,371,711 Mortgage servicing rights $ 2,959,773 $ 2,959,773 $ 2,994,271 $ 2,994,271 Mortgage loans held-for-sale $ 8,406 $ 8,406 $ 2,334 $ 2,334 Cash and cash equivalents $ 573,882 $ 573,882 $ 504,613 $ 504,613 Restricted cash $ 123,843 $ 123,843 $ 313,028 $ 313,028 Derivative assets $ 27,550 $ 27,550 $ 10,114 $ 10,114 Reverse repurchase agreements $ 227,818 $ 227,818 $ 355,975 $ 355,975 Other assets $ 31,283 $ 31,283 $ 31,283 $ 31,283 Liabilities: Repurchase agreements $ 9,740,830 $ 9,740,830 $ 7,805,057 $ 7,805,057 Revolving credit facilities $ 933,171 $ 933,171 $ 1,020,171 $ 1,020,171 Warehouse facilities $ 7,971 $ 7,971 $ 2,032 $ 2,032 Convertible senior notes $ 260,591 $ 261,338 $ 260,229 $ 259,241 Derivative liabilities $ 3,097 $ 3,097 $ 24,897 $ 24,8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Tables)</t>
        </is>
      </c>
      <c r="B1" s="2" t="inlineStr">
        <is>
          <t>3 Months Ended</t>
        </is>
      </c>
    </row>
    <row r="2">
      <c r="B2" s="2" t="inlineStr">
        <is>
          <t>Mar. 31, 2025</t>
        </is>
      </c>
    </row>
    <row r="3">
      <c r="A3" s="3" t="inlineStr">
        <is>
          <t>Disclosure of Repurchase Agreements [Abstract]</t>
        </is>
      </c>
      <c r="B3" s="4" t="inlineStr">
        <is>
          <t xml:space="preserve"> </t>
        </is>
      </c>
    </row>
    <row r="4">
      <c r="A4" s="4" t="inlineStr">
        <is>
          <t>Schedule of Repurchase Agreements by Maturity</t>
        </is>
      </c>
      <c r="B4" s="4" t="inlineStr">
        <is>
          <t>At March 31, 2025 and December 31, 2024, the Company’s repurchase agreements had the following characteristics and remaining maturities: March 31, 2025 Collateral Type (dollars in thousands) Agency RMBS Non-Agency Securities Agency Derivatives Mortgage Servicing Rights Total Amount Outstanding Within 30 days $ 3,854,675 $ — $ 3,344 $ — $ 3,858,019 30 to 59 days 1,095,184 — 12,518 — 1,107,702 60 to 89 days 898,956 — — — 898,956 90 to 119 days 915,695 — — — 915,695 120 to 364 days 2,189,644 195 619 125,000 2,315,458 One year and over — — — 645,000 645,000 Total $ 8,954,154 $ 195 $ 16,481 $ 770,000 $ 9,740,830 Weighted average borrowing rate 4.50 % 5.01 % 4.79 % 7.38 % 4.73 % December 31, 2024 Collateral Type (dollars in thousands) Agency RMBS Non-Agency Securities Agency Derivatives Mortgage Servicing Rights Total Amount Outstanding Within 30 days $ 2,373,562 $ — $ 4,262 $ — $ 2,377,824 30 to 59 days 2,316,237 — — — 2,316,237 60 to 89 days 1,304,175 207 731 — 1,305,113 90 to 119 days 759,177 — — — 759,177 120 to 364 days 291,706 — — 75,000 366,706 One year and over — — — 680,000 680,000 Total $ 7,044,857 $ 207 $ 4,993 $ 755,000 $ 7,805,057 Weighted average borrowing rate 4.90 % 5.39 % 5.31 % 7.44 % 5.15 %</t>
        </is>
      </c>
    </row>
    <row r="5">
      <c r="A5" s="4" t="inlineStr">
        <is>
          <t>Schedule of Underlying Assets of Repurchase Agreements when Amount of Repurchase Agreements Exceeds 10 Percent of Assets</t>
        </is>
      </c>
      <c r="B5" s="4" t="inlineStr">
        <is>
          <t>The following table summarizes assets at carrying value that are pledged or restricted as collateral for the future payment obligations of the Company’s repurchase agreements: (in thousands) March 31, December 31, 2024 Available-for-sale securities, at fair value $ 8,575,773 $ 7,097,561 Mortgage servicing rights, at fair value (1) 1,337,875 1,355,639 Restricted cash 58,137 218,363 Due from counterparties 691,270 25,231 Derivative assets, at fair value 20,297 5,031 Total $ 10,683,352 $ 8,701,825 ____________________ (1) As of March 31, 2025 and December 31, 2024 , MSR repurchase agreements totaling $770.0 million and $755.0 million, respectively, were secured by VFNs issued in connection with the Company’s securitization of MSR. The VFNs are collateralized by portions of the Company’s MSR portfolio.</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olving Credit Facilities (Tables)</t>
        </is>
      </c>
      <c r="B1" s="2" t="inlineStr">
        <is>
          <t>3 Months Ended</t>
        </is>
      </c>
    </row>
    <row r="2">
      <c r="B2" s="2" t="inlineStr">
        <is>
          <t>Mar. 31, 2025</t>
        </is>
      </c>
    </row>
    <row r="3">
      <c r="A3" s="3" t="inlineStr">
        <is>
          <t>Debt Disclosure [Abstract]</t>
        </is>
      </c>
      <c r="B3" s="4" t="inlineStr">
        <is>
          <t xml:space="preserve"> </t>
        </is>
      </c>
    </row>
    <row r="4">
      <c r="A4" s="4" t="inlineStr">
        <is>
          <t>Schedule of Line of Credit Facilities</t>
        </is>
      </c>
      <c r="B4" s="4" t="inlineStr">
        <is>
          <t xml:space="preserve">At March 31, 2025 and December 31, 2024, borrowings under revolving credit facilities had the following remaining maturities: (in thousands) March 31, December 31, 2024 Within 30 days $ — $ — 30 to 59 days — — 60 to 89 days — — 90 to 119 days — — 120 to 364 days — — One year and over 933,171 1,020,171 Total $ 933,171 $ 1,020,17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ehouse Facilities (Tables)</t>
        </is>
      </c>
      <c r="B1" s="2" t="inlineStr">
        <is>
          <t>3 Months Ended</t>
        </is>
      </c>
    </row>
    <row r="2">
      <c r="B2" s="2" t="inlineStr">
        <is>
          <t>Mar. 31, 2025</t>
        </is>
      </c>
    </row>
    <row r="3">
      <c r="A3" s="3" t="inlineStr">
        <is>
          <t>Debt Disclosure [Abstract]</t>
        </is>
      </c>
      <c r="B3" s="4" t="inlineStr">
        <is>
          <t xml:space="preserve"> </t>
        </is>
      </c>
    </row>
    <row r="4">
      <c r="A4" s="4" t="inlineStr">
        <is>
          <t>Schedule of Warehouse Facilities</t>
        </is>
      </c>
      <c r="B4" s="4" t="inlineStr">
        <is>
          <t xml:space="preserve">At March 31, 2025 and December 31, 2024, borrowings under the Company’s warehouse facility had the following remaining maturities: (in thousands) March 31, December 31, 2024 Within 30 days $ 495 $ — 30 to 59 days 1,096 — 60 to 89 days 6,380 2,032 90 to 119 days — — 120 to 364 days — — One year and over — — Total $ 7,971 $ 2,0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Preferred Stock</t>
        </is>
      </c>
      <c r="B4" s="4" t="inlineStr">
        <is>
          <t>The following is a summary of the Company’s series of cumulative redeemable preferred stock issued and outstanding as of March 31, 2025. In the event of a voluntary or involuntary liquidation, dissolution or winding up of the Company, each series of preferred stock will rank on parity with one another and rank senior to the Company’s common stock with respect to the payment of the dividends and the distribution of assets. (dollars in thousands) Class of Stock Issuance Date Shares Issued and Outstanding Carrying Value Contractual Rate Redemption Eligible Date (1) Fixed to Floating Rate Conversion Date (2) Floating Annual Rate (3) Series A March 14, 2017 5,050,221 $ 121,971 8.125 % April 27, 2027 April 27, 2027 3M Rate + 5.660% Series B July 19, 2017 10,159,200 245,670 7.625 % July 27, 2027 July 27, 2027 3M Rate + 5.352% Series C November 27, 2017 9,661,396 233,826 7.250 % January 27, 2025 January 27, 2025 3M Rate + 5.011% Total 24,870,817 $ 601,467 ____________________ (1) Subject to the Company’s right under limited circumstances to redeem the preferred stock earlier than the redemption eligible date disclosed in order to preserve its qualification as a REIT or following a change in control of the Company. (2) The dividend rate on the fixed-to-floating rate redeemable preferred stock will remain at an annual fixed rate of the $25.00 per share liquidation preference from the issuance date up to but not including the transition date disclosed within. Effective as of the fixed-to-floating rate conversion date and onward, dividends will accumulate on a floating rate basis according to the terms disclosed in footnote (3) below. (3)</t>
        </is>
      </c>
    </row>
    <row r="5">
      <c r="A5" s="4" t="inlineStr">
        <is>
          <t>Schedule of Preferred Stock Repurchases</t>
        </is>
      </c>
      <c r="B5" s="4" t="inlineStr">
        <is>
          <t>The following table summarizes the Company’s purchases of its 8.125% Series A Fixed-to-Floating Rate Cumulative Redeemable Preferred Stock, 7.625% Series B Fixed-to-Floating Rate Cumulative Redeemable Preferred Stock and 7.25% Series C Fixed-to-Floating Rate Cumulative Redeemable Preferred Stock under the preferred share repurchase program during the three months ended March 31, 2025 and 2024: Three Months Ended March 31, (dollars in thousands) 2025 2024 Class of Stock Number of Shares Aggregate Cost Number of Shares Aggregate Cost Series A Preferred Stock — $ — 35,047 $ 809 Series B Preferred Stock — — 280,060 6,370 Series C Preferred Stock — — 170,502 3,923 Total (1) — $ — 485,609 $ 11,102 ____________________ (1) The difference between the aggregate cost and the carrying value of the preferred stock repurchased resulted in a total gain attributable to common stockholders of $0.6 million for the three months ended March 31, 2024 .</t>
        </is>
      </c>
    </row>
    <row r="6">
      <c r="A6" s="4" t="inlineStr">
        <is>
          <t>Schedule of Common Stock Outstanding Roll Forward</t>
        </is>
      </c>
      <c r="B6" s="4" t="inlineStr">
        <is>
          <t>The following table presents a reconciliation of the common shares outstanding for the three months ended March 31, 2025 and 2024: Number of common shares Common shares outstanding, December 31, 2023 103,206,457 Issuance of common stock 4,058 Non-cash equity award compensation (1) 264,429 Common shares outstanding, March 31, 2024 103,474,944 Common shares outstanding, December 31, 2024 103,680,321 Issuance of common stock 6,526 Non-cash equity award compensation (1) 338,249 Common shares outstanding, March 31, 2025 104,025,096 ____________________ (1) See Note 19 - Equity Incentive Plans for further details regarding the Company’s equity incentive plans.</t>
        </is>
      </c>
    </row>
    <row r="7">
      <c r="A7" s="4" t="inlineStr">
        <is>
          <t>Schedule of Dividends Declared</t>
        </is>
      </c>
      <c r="B7" s="4" t="inlineStr">
        <is>
          <t xml:space="preserve">The following table presents cash dividends declared by the Company on its preferred and common stock during the three months ended March 31, 2025 and 2024: Three Months Ended March 31, (in thousands, except per share amounts) 2025 2024 Class of Stock Amount Per Share Amount Per Share Series A Preferred Stock $ 2,565 $ 0.51 $ 2,565 $ 0.51 Series B Preferred Stock $ 4,841 $ 0.48 $ 4,841 $ 0.48 Series C Preferred Stock $ 5,780 $ 0.60 $ 4,378 $ 0.45 Common Stock $ 47,256 $ 0.45 $ 47,081 $ 0.45 </t>
        </is>
      </c>
    </row>
    <row r="8">
      <c r="A8" s="4" t="inlineStr">
        <is>
          <t>Schedule of Accumulated Other Comprehensive Income (Loss)</t>
        </is>
      </c>
      <c r="B8" s="4" t="inlineStr">
        <is>
          <t>Accumulated other comprehensive loss at March 31, 2025 and December 31, 2024 was as follows: (in thousands) March 31, December 31, 2024 Available-for-sale securities: Unrealized gains $ 19,450 $ 3,328 Unrealized losses (182,802) (323,852) Accumulated other comprehensive loss $ (163,352) $ (320,5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quity Incentive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Nonvested Restricted Stock Units Activity</t>
        </is>
      </c>
      <c r="B4" s="4" t="inlineStr">
        <is>
          <t xml:space="preserve">The following table summarizes the activity related to RSUs for the three months ended March 31, 2025 and 2024: Three Months Ended March 31, 2025 2024 Units Weighted Average Grant Date Fair Market Value Units Weighted Average Grant Date Fair Market Value Outstanding at Beginning of Period 633,746 $ 15.64 613,699 $ 19.11 Granted 513,534 11.44 340,376 14.17 Vested (248,198) (16.81) (203,652) (21.07) Forfeited (450) (17.43) — — Outstanding at End of Period 898,632 $ 12.92 750,423 $ 16.34 </t>
        </is>
      </c>
    </row>
    <row r="5">
      <c r="A5" s="4" t="inlineStr">
        <is>
          <t>Schedule of Nonvested Performance Share Units Activity</t>
        </is>
      </c>
      <c r="B5" s="4" t="inlineStr">
        <is>
          <t xml:space="preserve">The following table summarizes the activity related to PSUs for the three months ended March 31, 2025 and 2024: Three Months Ended March 31, 2025 2024 Target Units Weighted Average Grant Date Fair Market Value Target Units Weighted Average Grant Date Fair Market Value Outstanding at Beginning of Period 652,770 $ 19.58 485,822 $ 24.89 Granted 390,662 13.29 292,000 16.19 Vested (90,051) (21.83) (60,777) (34.68) Forfeited (80,153) (21.00) (43,959) (34.68) Outstanding at End of Period 873,228 $ 16.40 673,086 $ 19.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erest Income and Interest Expense (Tables)</t>
        </is>
      </c>
      <c r="B1" s="2" t="inlineStr">
        <is>
          <t>3 Months Ended</t>
        </is>
      </c>
    </row>
    <row r="2">
      <c r="B2" s="2" t="inlineStr">
        <is>
          <t>Mar. 31, 2025</t>
        </is>
      </c>
    </row>
    <row r="3">
      <c r="A3" s="3" t="inlineStr">
        <is>
          <t>Banking and Thrift, Interest [Abstract]</t>
        </is>
      </c>
      <c r="B3" s="4" t="inlineStr">
        <is>
          <t xml:space="preserve"> </t>
        </is>
      </c>
    </row>
    <row r="4">
      <c r="A4" s="4" t="inlineStr">
        <is>
          <t>Schedule of Interest Income and Interest Expense</t>
        </is>
      </c>
      <c r="B4" s="4" t="inlineStr">
        <is>
          <t>Three Months Ended March 31, 2025 2024 Interest income: Available-for-sale securities $ 100,418 $ 100,605 Mortgage loans held-for-sale 53 1 Other 10,911 17,177 Total interest income 111,382 117,783 Interest expense: Repurchase agreements 107,078 118,716 Revolving credit facilities 20,126 30,247 Warehouse facilities 55 — Term notes payable — 6,418 Convertible senior notes 4,455 4,619 Total interest expense 131,714 160,000 Net interest expense $ (20,332) $ (42,21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Loss Earnings Per Share, Basic and Diluted</t>
        </is>
      </c>
      <c r="B4" s="4" t="inlineStr">
        <is>
          <t xml:space="preserve">The following table presents a reconciliation of the (loss) earnings and shares used in calculating basic and diluted (loss) earnings per share for the three months ended March 31, 2025 and 2024: Three Months Ended March 31, (in thousands, except share data) 2025 2024 Basic (Loss) Earnings Per Share: Net (loss) income $ (79,055) $ 203,588 Dividends on preferred stock (13,186) (11,784) Gain on repurchase and retirement of preferred stock — 644 Dividends and undistributed earnings allocated to participating restricted stock units (404) (1,441) Net (loss) income attributable to common stockholders, basic $ (92,645) $ 191,007 Basic weighted average common shares 103,976,437 103,401,940 Basic (loss) earnings per weighted average common share $ (0.89) $ 1.85 Diluted (Loss) Earnings Per Share: Net (loss) income attributable to common stockholders, basic $ (92,645) $ 191,007 Reallocation impact of undistributed earnings to participating restricted stock units — 61 Interest expense attributable to convertible notes — 4,619 Net (loss) income attributable to common stockholders, diluted $ (92,645) $ 195,687 Basic weighted average common shares 103,976,437 103,401,940 Effect of dilutive shares issued in an assumed vesting of performance share units — 361,286 Effect of dilutive shares issued in an assumed conversion — 9,210,091 Diluted weighted average common shares 103,976,437 112,973,317 Diluted (loss) earnings per weighted average common share $ (0.89) $ 1.7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of RoundPoint Mortgage Servicing LLC - Narrative (Details) - Round Point - USD ($) $ in Millions</t>
        </is>
      </c>
      <c r="B1" s="2" t="inlineStr">
        <is>
          <t>3 Months Ended</t>
        </is>
      </c>
      <c r="C1" s="2" t="inlineStr">
        <is>
          <t>9 Months Ended</t>
        </is>
      </c>
    </row>
    <row r="2">
      <c r="B2" s="2" t="inlineStr">
        <is>
          <t>Mar. 31, 2024</t>
        </is>
      </c>
      <c r="C2" s="2" t="inlineStr">
        <is>
          <t>Sep. 30, 2023</t>
        </is>
      </c>
    </row>
    <row r="3">
      <c r="A3" s="3" t="inlineStr">
        <is>
          <t>Business Acquisition [Line Items]</t>
        </is>
      </c>
      <c r="B3" s="4" t="inlineStr">
        <is>
          <t xml:space="preserve"> </t>
        </is>
      </c>
      <c r="C3" s="4" t="inlineStr">
        <is>
          <t xml:space="preserve"> </t>
        </is>
      </c>
    </row>
    <row r="4">
      <c r="A4" s="4" t="inlineStr">
        <is>
          <t>Purchase price recognized</t>
        </is>
      </c>
      <c r="B4" s="4" t="inlineStr">
        <is>
          <t xml:space="preserve"> </t>
        </is>
      </c>
      <c r="C4" s="8" t="n">
        <v>44.5</v>
      </c>
    </row>
    <row r="5">
      <c r="A5" s="4" t="inlineStr">
        <is>
          <t>Cash payment for acquisition</t>
        </is>
      </c>
      <c r="B5" s="8" t="n">
        <v>20.9</v>
      </c>
      <c r="C5" s="8" t="n">
        <v>23.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6" customWidth="1" min="3" max="3"/>
    <col width="23" customWidth="1" min="4" max="4"/>
    <col width="27" customWidth="1" min="5" max="5"/>
    <col width="37" customWidth="1" min="6" max="6"/>
    <col width="20" customWidth="1" min="7" max="7"/>
    <col width="41" customWidth="1" min="8" max="8"/>
  </cols>
  <sheetData>
    <row r="1">
      <c r="A1" s="1" t="inlineStr">
        <is>
          <t>CONSOLIDATED STATEMENTS OF STOCKHOLDERS’ EQUITY (unaudited) - USD ($) $ in Thousands</t>
        </is>
      </c>
      <c r="B1" s="2" t="inlineStr">
        <is>
          <t>Total</t>
        </is>
      </c>
      <c r="C1" s="2" t="inlineStr">
        <is>
          <t>Preferred Stock</t>
        </is>
      </c>
      <c r="D1" s="2" t="inlineStr">
        <is>
          <t>Common Stock Par Value</t>
        </is>
      </c>
      <c r="E1" s="2" t="inlineStr">
        <is>
          <t>Additional Paid-in Capital</t>
        </is>
      </c>
      <c r="F1" s="2" t="inlineStr">
        <is>
          <t>Accumulated Other Comprehensive Loss</t>
        </is>
      </c>
      <c r="G1" s="2" t="inlineStr">
        <is>
          <t>Cumulative Earnings</t>
        </is>
      </c>
      <c r="H1" s="2" t="inlineStr">
        <is>
          <t>Cumulative Distributions to Stockholders</t>
        </is>
      </c>
    </row>
    <row r="2">
      <c r="A2" s="4" t="inlineStr">
        <is>
          <t>Balance at beginning of period at Dec. 31, 2023</t>
        </is>
      </c>
      <c r="B2" s="6" t="n">
        <v>2203390</v>
      </c>
      <c r="C2" s="6" t="n">
        <v>613213</v>
      </c>
      <c r="D2" s="6" t="n">
        <v>1032</v>
      </c>
      <c r="E2" s="6" t="n">
        <v>5925424</v>
      </c>
      <c r="F2" s="6" t="n">
        <v>-176429</v>
      </c>
      <c r="G2" s="6" t="n">
        <v>1349973</v>
      </c>
      <c r="H2" s="6" t="n">
        <v>-550982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203588</v>
      </c>
      <c r="C4" s="4" t="inlineStr">
        <is>
          <t xml:space="preserve"> </t>
        </is>
      </c>
      <c r="D4" s="4" t="inlineStr">
        <is>
          <t xml:space="preserve"> </t>
        </is>
      </c>
      <c r="E4" s="4" t="inlineStr">
        <is>
          <t xml:space="preserve"> </t>
        </is>
      </c>
      <c r="F4" s="4" t="inlineStr">
        <is>
          <t xml:space="preserve"> </t>
        </is>
      </c>
      <c r="G4" s="5" t="n">
        <v>203588</v>
      </c>
      <c r="H4" s="4" t="inlineStr">
        <is>
          <t xml:space="preserve"> </t>
        </is>
      </c>
    </row>
    <row r="5">
      <c r="A5" s="4" t="inlineStr">
        <is>
          <t>Other comprehensive income (loss) before reclassifications</t>
        </is>
      </c>
      <c r="B5" s="5" t="n">
        <v>-109658</v>
      </c>
      <c r="C5" s="4" t="inlineStr">
        <is>
          <t xml:space="preserve"> </t>
        </is>
      </c>
      <c r="D5" s="4" t="inlineStr">
        <is>
          <t xml:space="preserve"> </t>
        </is>
      </c>
      <c r="E5" s="4" t="inlineStr">
        <is>
          <t xml:space="preserve"> </t>
        </is>
      </c>
      <c r="F5" s="5" t="n">
        <v>-109658</v>
      </c>
      <c r="G5" s="4" t="inlineStr">
        <is>
          <t xml:space="preserve"> </t>
        </is>
      </c>
      <c r="H5" s="4" t="inlineStr">
        <is>
          <t xml:space="preserve"> </t>
        </is>
      </c>
    </row>
    <row r="6">
      <c r="A6" s="4" t="inlineStr">
        <is>
          <t>Amounts reclassified from accumulated other comprehensive loss</t>
        </is>
      </c>
      <c r="B6" s="5" t="n">
        <v>6580</v>
      </c>
      <c r="C6" s="4" t="inlineStr">
        <is>
          <t xml:space="preserve"> </t>
        </is>
      </c>
      <c r="D6" s="4" t="inlineStr">
        <is>
          <t xml:space="preserve"> </t>
        </is>
      </c>
      <c r="E6" s="4" t="inlineStr">
        <is>
          <t xml:space="preserve"> </t>
        </is>
      </c>
      <c r="F6" s="5" t="n">
        <v>6580</v>
      </c>
      <c r="G6" s="4" t="inlineStr">
        <is>
          <t xml:space="preserve"> </t>
        </is>
      </c>
      <c r="H6" s="4" t="inlineStr">
        <is>
          <t xml:space="preserve"> </t>
        </is>
      </c>
    </row>
    <row r="7">
      <c r="A7" s="4" t="inlineStr">
        <is>
          <t>Other comprehensive income (loss)</t>
        </is>
      </c>
      <c r="B7" s="5" t="n">
        <v>-103078</v>
      </c>
      <c r="C7" s="4" t="inlineStr">
        <is>
          <t xml:space="preserve"> </t>
        </is>
      </c>
      <c r="D7" s="4" t="inlineStr">
        <is>
          <t xml:space="preserve"> </t>
        </is>
      </c>
      <c r="E7" s="4" t="inlineStr">
        <is>
          <t xml:space="preserve"> </t>
        </is>
      </c>
      <c r="F7" s="5" t="n">
        <v>-103078</v>
      </c>
      <c r="G7" s="4" t="inlineStr">
        <is>
          <t xml:space="preserve"> </t>
        </is>
      </c>
      <c r="H7" s="4" t="inlineStr">
        <is>
          <t xml:space="preserve"> </t>
        </is>
      </c>
    </row>
    <row r="8">
      <c r="A8" s="4" t="inlineStr">
        <is>
          <t>Repurchase and retirement of preferred stock</t>
        </is>
      </c>
      <c r="B8" s="5" t="n">
        <v>-11102</v>
      </c>
      <c r="C8" s="5" t="n">
        <v>-11746</v>
      </c>
      <c r="D8" s="4" t="inlineStr">
        <is>
          <t xml:space="preserve"> </t>
        </is>
      </c>
      <c r="E8" s="4" t="inlineStr">
        <is>
          <t xml:space="preserve"> </t>
        </is>
      </c>
      <c r="F8" s="4" t="inlineStr">
        <is>
          <t xml:space="preserve"> </t>
        </is>
      </c>
      <c r="G8" s="5" t="n">
        <v>644</v>
      </c>
      <c r="H8" s="4" t="inlineStr">
        <is>
          <t xml:space="preserve"> </t>
        </is>
      </c>
    </row>
    <row r="9">
      <c r="A9" s="4" t="inlineStr">
        <is>
          <t>Issuance of common stock, net of offering costs</t>
        </is>
      </c>
      <c r="B9" s="5" t="n">
        <v>54</v>
      </c>
      <c r="C9" s="4" t="inlineStr">
        <is>
          <t xml:space="preserve"> </t>
        </is>
      </c>
      <c r="D9" s="4" t="inlineStr">
        <is>
          <t xml:space="preserve"> </t>
        </is>
      </c>
      <c r="E9" s="5" t="n">
        <v>54</v>
      </c>
      <c r="F9" s="4" t="inlineStr">
        <is>
          <t xml:space="preserve"> </t>
        </is>
      </c>
      <c r="G9" s="4" t="inlineStr">
        <is>
          <t xml:space="preserve"> </t>
        </is>
      </c>
      <c r="H9" s="4" t="inlineStr">
        <is>
          <t xml:space="preserve"> </t>
        </is>
      </c>
    </row>
    <row r="10">
      <c r="A10" s="4" t="inlineStr">
        <is>
          <t>Preferred dividends declared</t>
        </is>
      </c>
      <c r="B10" s="5" t="n">
        <v>-11784</v>
      </c>
      <c r="C10" s="4" t="inlineStr">
        <is>
          <t xml:space="preserve"> </t>
        </is>
      </c>
      <c r="D10" s="4" t="inlineStr">
        <is>
          <t xml:space="preserve"> </t>
        </is>
      </c>
      <c r="E10" s="4" t="inlineStr">
        <is>
          <t xml:space="preserve"> </t>
        </is>
      </c>
      <c r="F10" s="4" t="inlineStr">
        <is>
          <t xml:space="preserve"> </t>
        </is>
      </c>
      <c r="G10" s="4" t="inlineStr">
        <is>
          <t xml:space="preserve"> </t>
        </is>
      </c>
      <c r="H10" s="5" t="n">
        <v>-11784</v>
      </c>
    </row>
    <row r="11">
      <c r="A11" s="4" t="inlineStr">
        <is>
          <t>Common dividends declared</t>
        </is>
      </c>
      <c r="B11" s="5" t="n">
        <v>-47081</v>
      </c>
      <c r="C11" s="4" t="inlineStr">
        <is>
          <t xml:space="preserve"> </t>
        </is>
      </c>
      <c r="D11" s="4" t="inlineStr">
        <is>
          <t xml:space="preserve"> </t>
        </is>
      </c>
      <c r="E11" s="4" t="inlineStr">
        <is>
          <t xml:space="preserve"> </t>
        </is>
      </c>
      <c r="F11" s="4" t="inlineStr">
        <is>
          <t xml:space="preserve"> </t>
        </is>
      </c>
      <c r="G11" s="4" t="inlineStr">
        <is>
          <t xml:space="preserve"> </t>
        </is>
      </c>
      <c r="H11" s="5" t="n">
        <v>-47081</v>
      </c>
    </row>
    <row r="12">
      <c r="A12" s="4" t="inlineStr">
        <is>
          <t>Non-cash equity award compensation</t>
        </is>
      </c>
      <c r="B12" s="5" t="n">
        <v>6083</v>
      </c>
      <c r="C12" s="4" t="inlineStr">
        <is>
          <t xml:space="preserve"> </t>
        </is>
      </c>
      <c r="D12" s="5" t="n">
        <v>3</v>
      </c>
      <c r="E12" s="5" t="n">
        <v>6080</v>
      </c>
      <c r="F12" s="4" t="inlineStr">
        <is>
          <t xml:space="preserve"> </t>
        </is>
      </c>
      <c r="G12" s="4" t="inlineStr">
        <is>
          <t xml:space="preserve"> </t>
        </is>
      </c>
      <c r="H12" s="4" t="inlineStr">
        <is>
          <t xml:space="preserve"> </t>
        </is>
      </c>
    </row>
    <row r="13">
      <c r="A13" s="4" t="inlineStr">
        <is>
          <t>Balance at end of period at Mar. 31, 2024</t>
        </is>
      </c>
      <c r="B13" s="5" t="n">
        <v>2240070</v>
      </c>
      <c r="C13" s="5" t="n">
        <v>601467</v>
      </c>
      <c r="D13" s="5" t="n">
        <v>1035</v>
      </c>
      <c r="E13" s="5" t="n">
        <v>5931558</v>
      </c>
      <c r="F13" s="5" t="n">
        <v>-279507</v>
      </c>
      <c r="G13" s="5" t="n">
        <v>1554205</v>
      </c>
      <c r="H13" s="5" t="n">
        <v>-5568688</v>
      </c>
    </row>
    <row r="14">
      <c r="A14" s="4" t="inlineStr">
        <is>
          <t>Balance at beginning of period at Dec. 31, 2024</t>
        </is>
      </c>
      <c r="B14" s="5" t="n">
        <v>2122509</v>
      </c>
      <c r="C14" s="5" t="n">
        <v>601467</v>
      </c>
      <c r="D14" s="5" t="n">
        <v>1037</v>
      </c>
      <c r="E14" s="5" t="n">
        <v>5936609</v>
      </c>
      <c r="F14" s="5" t="n">
        <v>-320524</v>
      </c>
      <c r="G14" s="5" t="n">
        <v>1648785</v>
      </c>
      <c r="H14" s="5" t="n">
        <v>-574486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t>
        </is>
      </c>
      <c r="B16" s="5" t="n">
        <v>-79055</v>
      </c>
      <c r="C16" s="4" t="inlineStr">
        <is>
          <t xml:space="preserve"> </t>
        </is>
      </c>
      <c r="D16" s="4" t="inlineStr">
        <is>
          <t xml:space="preserve"> </t>
        </is>
      </c>
      <c r="E16" s="4" t="inlineStr">
        <is>
          <t xml:space="preserve"> </t>
        </is>
      </c>
      <c r="F16" s="4" t="inlineStr">
        <is>
          <t xml:space="preserve"> </t>
        </is>
      </c>
      <c r="G16" s="5" t="n">
        <v>-79055</v>
      </c>
      <c r="H16" s="4" t="inlineStr">
        <is>
          <t xml:space="preserve"> </t>
        </is>
      </c>
    </row>
    <row r="17">
      <c r="A17" s="4" t="inlineStr">
        <is>
          <t>Other comprehensive income (loss) before reclassifications</t>
        </is>
      </c>
      <c r="B17" s="5" t="n">
        <v>110220</v>
      </c>
      <c r="C17" s="4" t="inlineStr">
        <is>
          <t xml:space="preserve"> </t>
        </is>
      </c>
      <c r="D17" s="4" t="inlineStr">
        <is>
          <t xml:space="preserve"> </t>
        </is>
      </c>
      <c r="E17" s="4" t="inlineStr">
        <is>
          <t xml:space="preserve"> </t>
        </is>
      </c>
      <c r="F17" s="5" t="n">
        <v>110220</v>
      </c>
      <c r="G17" s="4" t="inlineStr">
        <is>
          <t xml:space="preserve"> </t>
        </is>
      </c>
      <c r="H17" s="4" t="inlineStr">
        <is>
          <t xml:space="preserve"> </t>
        </is>
      </c>
    </row>
    <row r="18">
      <c r="A18" s="4" t="inlineStr">
        <is>
          <t>Amounts reclassified from accumulated other comprehensive loss</t>
        </is>
      </c>
      <c r="B18" s="5" t="n">
        <v>46952</v>
      </c>
      <c r="C18" s="4" t="inlineStr">
        <is>
          <t xml:space="preserve"> </t>
        </is>
      </c>
      <c r="D18" s="4" t="inlineStr">
        <is>
          <t xml:space="preserve"> </t>
        </is>
      </c>
      <c r="E18" s="4" t="inlineStr">
        <is>
          <t xml:space="preserve"> </t>
        </is>
      </c>
      <c r="F18" s="5" t="n">
        <v>46952</v>
      </c>
      <c r="G18" s="4" t="inlineStr">
        <is>
          <t xml:space="preserve"> </t>
        </is>
      </c>
      <c r="H18" s="4" t="inlineStr">
        <is>
          <t xml:space="preserve"> </t>
        </is>
      </c>
    </row>
    <row r="19">
      <c r="A19" s="4" t="inlineStr">
        <is>
          <t>Other comprehensive income (loss)</t>
        </is>
      </c>
      <c r="B19" s="5" t="n">
        <v>157172</v>
      </c>
      <c r="C19" s="4" t="inlineStr">
        <is>
          <t xml:space="preserve"> </t>
        </is>
      </c>
      <c r="D19" s="4" t="inlineStr">
        <is>
          <t xml:space="preserve"> </t>
        </is>
      </c>
      <c r="E19" s="4" t="inlineStr">
        <is>
          <t xml:space="preserve"> </t>
        </is>
      </c>
      <c r="F19" s="5" t="n">
        <v>157172</v>
      </c>
      <c r="G19" s="4" t="inlineStr">
        <is>
          <t xml:space="preserve"> </t>
        </is>
      </c>
      <c r="H19" s="4" t="inlineStr">
        <is>
          <t xml:space="preserve"> </t>
        </is>
      </c>
    </row>
    <row r="20">
      <c r="A20" s="4" t="inlineStr">
        <is>
          <t>Repurchase and retirement of preferred stock</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 net of offering costs</t>
        </is>
      </c>
      <c r="B21" s="5" t="n">
        <v>82</v>
      </c>
      <c r="C21" s="4" t="inlineStr">
        <is>
          <t xml:space="preserve"> </t>
        </is>
      </c>
      <c r="D21" s="4" t="inlineStr">
        <is>
          <t xml:space="preserve"> </t>
        </is>
      </c>
      <c r="E21" s="5" t="n">
        <v>82</v>
      </c>
      <c r="F21" s="4" t="inlineStr">
        <is>
          <t xml:space="preserve"> </t>
        </is>
      </c>
      <c r="G21" s="4" t="inlineStr">
        <is>
          <t xml:space="preserve"> </t>
        </is>
      </c>
      <c r="H21" s="4" t="inlineStr">
        <is>
          <t xml:space="preserve"> </t>
        </is>
      </c>
    </row>
    <row r="22">
      <c r="A22" s="4" t="inlineStr">
        <is>
          <t>Preferred dividends declared</t>
        </is>
      </c>
      <c r="B22" s="5" t="n">
        <v>-13186</v>
      </c>
      <c r="C22" s="4" t="inlineStr">
        <is>
          <t xml:space="preserve"> </t>
        </is>
      </c>
      <c r="D22" s="4" t="inlineStr">
        <is>
          <t xml:space="preserve"> </t>
        </is>
      </c>
      <c r="E22" s="4" t="inlineStr">
        <is>
          <t xml:space="preserve"> </t>
        </is>
      </c>
      <c r="F22" s="4" t="inlineStr">
        <is>
          <t xml:space="preserve"> </t>
        </is>
      </c>
      <c r="G22" s="4" t="inlineStr">
        <is>
          <t xml:space="preserve"> </t>
        </is>
      </c>
      <c r="H22" s="5" t="n">
        <v>-13186</v>
      </c>
    </row>
    <row r="23">
      <c r="A23" s="4" t="inlineStr">
        <is>
          <t>Common dividends declared</t>
        </is>
      </c>
      <c r="B23" s="5" t="n">
        <v>-47256</v>
      </c>
      <c r="C23" s="4" t="inlineStr">
        <is>
          <t xml:space="preserve"> </t>
        </is>
      </c>
      <c r="D23" s="4" t="inlineStr">
        <is>
          <t xml:space="preserve"> </t>
        </is>
      </c>
      <c r="E23" s="4" t="inlineStr">
        <is>
          <t xml:space="preserve"> </t>
        </is>
      </c>
      <c r="F23" s="4" t="inlineStr">
        <is>
          <t xml:space="preserve"> </t>
        </is>
      </c>
      <c r="G23" s="4" t="inlineStr">
        <is>
          <t xml:space="preserve"> </t>
        </is>
      </c>
      <c r="H23" s="5" t="n">
        <v>-47256</v>
      </c>
    </row>
    <row r="24">
      <c r="A24" s="4" t="inlineStr">
        <is>
          <t>Non-cash equity award compensation</t>
        </is>
      </c>
      <c r="B24" s="5" t="n">
        <v>6523</v>
      </c>
      <c r="C24" s="4" t="inlineStr">
        <is>
          <t xml:space="preserve"> </t>
        </is>
      </c>
      <c r="D24" s="5" t="n">
        <v>3</v>
      </c>
      <c r="E24" s="5" t="n">
        <v>6520</v>
      </c>
      <c r="F24" s="4" t="inlineStr">
        <is>
          <t xml:space="preserve"> </t>
        </is>
      </c>
      <c r="G24" s="4" t="inlineStr">
        <is>
          <t xml:space="preserve"> </t>
        </is>
      </c>
      <c r="H24" s="4" t="inlineStr">
        <is>
          <t xml:space="preserve"> </t>
        </is>
      </c>
    </row>
    <row r="25">
      <c r="A25" s="4" t="inlineStr">
        <is>
          <t>Balance at end of period at Mar. 31, 2025</t>
        </is>
      </c>
      <c r="B25" s="6" t="n">
        <v>2146789</v>
      </c>
      <c r="C25" s="6" t="n">
        <v>601467</v>
      </c>
      <c r="D25" s="6" t="n">
        <v>1040</v>
      </c>
      <c r="E25" s="6" t="n">
        <v>5943211</v>
      </c>
      <c r="F25" s="6" t="n">
        <v>-163352</v>
      </c>
      <c r="G25" s="6" t="n">
        <v>1569730</v>
      </c>
      <c r="H25" s="6" t="n">
        <v>-58053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41" customWidth="1" min="3" max="3"/>
    <col width="22" customWidth="1" min="4" max="4"/>
  </cols>
  <sheetData>
    <row r="1">
      <c r="A1" s="1" t="inlineStr">
        <is>
          <t>Variable Interest Entities (Details) $ in Thousands</t>
        </is>
      </c>
      <c r="C1" s="2" t="inlineStr">
        <is>
          <t>Mar. 31, 2025 USD ($) repurchaseFacility</t>
        </is>
      </c>
      <c r="D1" s="2" t="inlineStr">
        <is>
          <t>Dec. 31, 2024 USD ($)</t>
        </is>
      </c>
    </row>
    <row r="2">
      <c r="A2" s="3" t="inlineStr">
        <is>
          <t>Variable Interest Entity [Line Items]</t>
        </is>
      </c>
      <c r="C2" s="4" t="inlineStr">
        <is>
          <t xml:space="preserve"> </t>
        </is>
      </c>
      <c r="D2" s="4" t="inlineStr">
        <is>
          <t xml:space="preserve"> </t>
        </is>
      </c>
    </row>
    <row r="3">
      <c r="A3" s="4" t="inlineStr">
        <is>
          <t>Number of repurchase facilities | repurchaseFacility</t>
        </is>
      </c>
      <c r="C3" s="5" t="n">
        <v>3</v>
      </c>
      <c r="D3" s="4" t="inlineStr">
        <is>
          <t xml:space="preserve"> </t>
        </is>
      </c>
    </row>
    <row r="4">
      <c r="A4" s="4" t="inlineStr">
        <is>
          <t>Total Assets</t>
        </is>
      </c>
      <c r="B4" s="4" t="inlineStr">
        <is>
          <t>[1]</t>
        </is>
      </c>
      <c r="C4" s="6" t="n">
        <v>13683313</v>
      </c>
      <c r="D4" s="6" t="n">
        <v>12204319</v>
      </c>
    </row>
    <row r="5">
      <c r="A5" s="4" t="inlineStr">
        <is>
          <t>Revolving credit facilities</t>
        </is>
      </c>
      <c r="C5" s="5" t="n">
        <v>933171</v>
      </c>
      <c r="D5" s="5" t="n">
        <v>1020171</v>
      </c>
    </row>
    <row r="6">
      <c r="A6" s="4" t="inlineStr">
        <is>
          <t>Accrued interest payable</t>
        </is>
      </c>
      <c r="C6" s="5" t="n">
        <v>75354</v>
      </c>
      <c r="D6" s="5" t="n">
        <v>85994</v>
      </c>
    </row>
    <row r="7">
      <c r="A7" s="4" t="inlineStr">
        <is>
          <t>Other liabilities</t>
        </is>
      </c>
      <c r="C7" s="5" t="n">
        <v>165651</v>
      </c>
      <c r="D7" s="5" t="n">
        <v>176062</v>
      </c>
    </row>
    <row r="8">
      <c r="A8" s="4" t="inlineStr">
        <is>
          <t>Total Liabilities</t>
        </is>
      </c>
      <c r="B8" s="4" t="inlineStr">
        <is>
          <t>[1]</t>
        </is>
      </c>
      <c r="C8" s="5" t="n">
        <v>11536524</v>
      </c>
      <c r="D8" s="5" t="n">
        <v>10081810</v>
      </c>
    </row>
    <row r="9">
      <c r="A9" s="4" t="inlineStr">
        <is>
          <t>Variable Interest Entity, Primary Beneficiary</t>
        </is>
      </c>
      <c r="C9" s="4" t="inlineStr">
        <is>
          <t xml:space="preserve"> </t>
        </is>
      </c>
      <c r="D9" s="4" t="inlineStr">
        <is>
          <t xml:space="preserve"> </t>
        </is>
      </c>
    </row>
    <row r="10">
      <c r="A10" s="3" t="inlineStr">
        <is>
          <t>Variable Interest Entity [Line Items]</t>
        </is>
      </c>
      <c r="C10" s="4" t="inlineStr">
        <is>
          <t xml:space="preserve"> </t>
        </is>
      </c>
      <c r="D10" s="4" t="inlineStr">
        <is>
          <t xml:space="preserve"> </t>
        </is>
      </c>
    </row>
    <row r="11">
      <c r="A11" s="4" t="inlineStr">
        <is>
          <t>Restricted cash</t>
        </is>
      </c>
      <c r="C11" s="5" t="n">
        <v>58566</v>
      </c>
      <c r="D11" s="5" t="n">
        <v>44631</v>
      </c>
    </row>
    <row r="12">
      <c r="A12" s="4" t="inlineStr">
        <is>
          <t>Other assets</t>
        </is>
      </c>
      <c r="C12" s="5" t="n">
        <v>112894</v>
      </c>
      <c r="D12" s="5" t="n">
        <v>118686</v>
      </c>
    </row>
    <row r="13">
      <c r="A13" s="4" t="inlineStr">
        <is>
          <t>Total Assets</t>
        </is>
      </c>
      <c r="C13" s="5" t="n">
        <v>171460</v>
      </c>
      <c r="D13" s="5" t="n">
        <v>163317</v>
      </c>
    </row>
    <row r="14">
      <c r="A14" s="4" t="inlineStr">
        <is>
          <t>Revolving credit facilities</t>
        </is>
      </c>
      <c r="C14" s="5" t="n">
        <v>103300</v>
      </c>
      <c r="D14" s="5" t="n">
        <v>90300</v>
      </c>
    </row>
    <row r="15">
      <c r="A15" s="4" t="inlineStr">
        <is>
          <t>Accrued interest payable</t>
        </is>
      </c>
      <c r="C15" s="5" t="n">
        <v>647</v>
      </c>
      <c r="D15" s="5" t="n">
        <v>560</v>
      </c>
    </row>
    <row r="16">
      <c r="A16" s="4" t="inlineStr">
        <is>
          <t>Other liabilities</t>
        </is>
      </c>
      <c r="C16" s="5" t="n">
        <v>57919</v>
      </c>
      <c r="D16" s="5" t="n">
        <v>44071</v>
      </c>
    </row>
    <row r="17">
      <c r="A17" s="4" t="inlineStr">
        <is>
          <t>Total Liabilities</t>
        </is>
      </c>
      <c r="C17" s="6" t="n">
        <v>161866</v>
      </c>
      <c r="D17" s="6" t="n">
        <v>134931</v>
      </c>
    </row>
    <row r="18"/>
    <row r="19">
      <c r="A19" s="4" t="inlineStr">
        <is>
          <t>[1] The consolidated balance sheets include assets and liabilities of consolidated variable interest entities, or VIEs. At March 31, 2025 and December 31, 2024, assets of the VIEs totaled $171,460 and $163,317, and liabilities of the VIEs totaled $161,866 and $134,931, respectively. See Note 4 - Variable Interest Entities for additional information.</t>
        </is>
      </c>
    </row>
  </sheetData>
  <mergeCells count="3">
    <mergeCell ref="A18:C18"/>
    <mergeCell ref="A19:C19"/>
    <mergeCell ref="A1:B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at Fair Value - AFS Investment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Total available-for-sale securities</t>
        </is>
      </c>
      <c r="B3" s="6" t="n">
        <v>8606870</v>
      </c>
      <c r="C3" s="6" t="n">
        <v>7371711</v>
      </c>
    </row>
    <row r="4">
      <c r="A4" s="4" t="inlineStr">
        <is>
          <t>Federal National Mortgage Association</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Total available-for-sale securities</t>
        </is>
      </c>
      <c r="B6" s="5" t="n">
        <v>5165128</v>
      </c>
      <c r="C6" s="5" t="n">
        <v>4764502</v>
      </c>
    </row>
    <row r="7">
      <c r="A7" s="4" t="inlineStr">
        <is>
          <t>Federal Home Loan Mortgage Corporation</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Total available-for-sale securities</t>
        </is>
      </c>
      <c r="B9" s="5" t="n">
        <v>3210104</v>
      </c>
      <c r="C9" s="5" t="n">
        <v>2505390</v>
      </c>
    </row>
    <row r="10">
      <c r="A10" s="4" t="inlineStr">
        <is>
          <t>Government National Mortgage Association</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Total available-for-sale securities</t>
        </is>
      </c>
      <c r="B12" s="5" t="n">
        <v>228025</v>
      </c>
      <c r="C12" s="5" t="n">
        <v>98085</v>
      </c>
    </row>
    <row r="13">
      <c r="A13" s="4" t="inlineStr">
        <is>
          <t>Non-Agency</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Total available-for-sale securities</t>
        </is>
      </c>
      <c r="B15" s="6" t="n">
        <v>3613</v>
      </c>
      <c r="C15" s="6" t="n">
        <v>37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at Fair Value - Narrative (Details) - USD ($) $ in Thousands</t>
        </is>
      </c>
      <c r="B1" s="2" t="inlineStr">
        <is>
          <t>Mar. 31, 2025</t>
        </is>
      </c>
      <c r="C1" s="2" t="inlineStr">
        <is>
          <t>Dec. 31, 2024</t>
        </is>
      </c>
    </row>
    <row r="2">
      <c r="A2" s="3" t="inlineStr">
        <is>
          <t>Transfer of Certain Financial Assets Accounted for as Secured Borrowings [Line Items]</t>
        </is>
      </c>
      <c r="B2" s="4" t="inlineStr">
        <is>
          <t xml:space="preserve"> </t>
        </is>
      </c>
      <c r="C2" s="4" t="inlineStr">
        <is>
          <t xml:space="preserve"> </t>
        </is>
      </c>
    </row>
    <row r="3">
      <c r="A3" s="4" t="inlineStr">
        <is>
          <t>Total available-for-sale securities</t>
        </is>
      </c>
      <c r="B3" s="6" t="n">
        <v>8606870</v>
      </c>
      <c r="C3" s="6" t="n">
        <v>7371711</v>
      </c>
    </row>
    <row r="4">
      <c r="A4" s="4" t="inlineStr">
        <is>
          <t>Variable Interest Entity, Not Primary Beneficiary</t>
        </is>
      </c>
      <c r="B4" s="4" t="inlineStr">
        <is>
          <t xml:space="preserve"> </t>
        </is>
      </c>
      <c r="C4" s="4" t="inlineStr">
        <is>
          <t xml:space="preserve"> </t>
        </is>
      </c>
    </row>
    <row r="5">
      <c r="A5" s="3" t="inlineStr">
        <is>
          <t>Transfer of Certain Financial Assets Accounted for as Secured Borrowings [Line Items]</t>
        </is>
      </c>
      <c r="B5" s="4" t="inlineStr">
        <is>
          <t xml:space="preserve"> </t>
        </is>
      </c>
      <c r="C5" s="4" t="inlineStr">
        <is>
          <t xml:space="preserve"> </t>
        </is>
      </c>
    </row>
    <row r="6">
      <c r="A6" s="4" t="inlineStr">
        <is>
          <t>Total available-for-sale securities</t>
        </is>
      </c>
      <c r="B6" s="5" t="n">
        <v>3600</v>
      </c>
      <c r="C6" s="5" t="n">
        <v>3700</v>
      </c>
    </row>
    <row r="7">
      <c r="A7" s="4" t="inlineStr">
        <is>
          <t>Maximum exposure to loss of nonconsolidated Variable Interest Entities</t>
        </is>
      </c>
      <c r="B7" s="5" t="n">
        <v>3600</v>
      </c>
      <c r="C7" s="5" t="n">
        <v>3700</v>
      </c>
    </row>
    <row r="8">
      <c r="A8" s="4" t="inlineStr">
        <is>
          <t>Asset Pledged as Collateral</t>
        </is>
      </c>
      <c r="B8" s="4" t="inlineStr">
        <is>
          <t xml:space="preserve"> </t>
        </is>
      </c>
      <c r="C8" s="4" t="inlineStr">
        <is>
          <t xml:space="preserve"> </t>
        </is>
      </c>
    </row>
    <row r="9">
      <c r="A9" s="3" t="inlineStr">
        <is>
          <t>Transfer of Certain Financial Assets Accounted for as Secured Borrowings [Line Items]</t>
        </is>
      </c>
      <c r="B9" s="4" t="inlineStr">
        <is>
          <t xml:space="preserve"> </t>
        </is>
      </c>
      <c r="C9" s="4" t="inlineStr">
        <is>
          <t xml:space="preserve"> </t>
        </is>
      </c>
    </row>
    <row r="10">
      <c r="A10" s="4" t="inlineStr">
        <is>
          <t>Total available-for-sale securities</t>
        </is>
      </c>
      <c r="B10" s="6" t="n">
        <v>8600000</v>
      </c>
      <c r="C10" s="6" t="n">
        <v>71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vailable-for-Sale Securities, at Fair Value - Amortized Cost and Carrying Value of AFS Securities (Details) - USD ($) $ in Thousands</t>
        </is>
      </c>
      <c r="B1" s="2" t="inlineStr">
        <is>
          <t>Mar. 31, 2025</t>
        </is>
      </c>
      <c r="C1" s="2" t="inlineStr">
        <is>
          <t>Dec. 31, 2024</t>
        </is>
      </c>
      <c r="D1" s="2" t="inlineStr">
        <is>
          <t>Mar. 31, 2024</t>
        </is>
      </c>
      <c r="E1" s="2" t="inlineStr">
        <is>
          <t>Dec. 31, 2023</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Principal/ Current Face</t>
        </is>
      </c>
      <c r="B3" s="6" t="n">
        <v>9551750</v>
      </c>
      <c r="C3" s="6" t="n">
        <v>8567184</v>
      </c>
      <c r="D3" s="4" t="inlineStr">
        <is>
          <t xml:space="preserve"> </t>
        </is>
      </c>
      <c r="E3" s="4" t="inlineStr">
        <is>
          <t xml:space="preserve"> </t>
        </is>
      </c>
    </row>
    <row r="4">
      <c r="A4" s="4" t="inlineStr">
        <is>
          <t>Un-amortized Premium</t>
        </is>
      </c>
      <c r="B4" s="5" t="n">
        <v>180475</v>
      </c>
      <c r="C4" s="5" t="n">
        <v>167214</v>
      </c>
      <c r="D4" s="4" t="inlineStr">
        <is>
          <t xml:space="preserve"> </t>
        </is>
      </c>
      <c r="E4" s="4" t="inlineStr">
        <is>
          <t xml:space="preserve"> </t>
        </is>
      </c>
    </row>
    <row r="5">
      <c r="A5" s="4" t="inlineStr">
        <is>
          <t>Accretable Purchase Discount</t>
        </is>
      </c>
      <c r="B5" s="5" t="n">
        <v>-39473</v>
      </c>
      <c r="C5" s="5" t="n">
        <v>-71132</v>
      </c>
      <c r="D5" s="4" t="inlineStr">
        <is>
          <t xml:space="preserve"> </t>
        </is>
      </c>
      <c r="E5" s="4" t="inlineStr">
        <is>
          <t xml:space="preserve"> </t>
        </is>
      </c>
    </row>
    <row r="6">
      <c r="A6" s="4" t="inlineStr">
        <is>
          <t>Amortized Cost</t>
        </is>
      </c>
      <c r="B6" s="5" t="n">
        <v>8773987</v>
      </c>
      <c r="C6" s="5" t="n">
        <v>7697027</v>
      </c>
      <c r="D6" s="4" t="inlineStr">
        <is>
          <t xml:space="preserve"> </t>
        </is>
      </c>
      <c r="E6" s="4" t="inlineStr">
        <is>
          <t xml:space="preserve"> </t>
        </is>
      </c>
    </row>
    <row r="7">
      <c r="A7" s="4" t="inlineStr">
        <is>
          <t>Allowance for Credit Losses</t>
        </is>
      </c>
      <c r="B7" s="5" t="n">
        <v>-2680</v>
      </c>
      <c r="C7" s="5" t="n">
        <v>-2866</v>
      </c>
      <c r="D7" s="6" t="n">
        <v>-3607</v>
      </c>
      <c r="E7" s="6" t="n">
        <v>-3943</v>
      </c>
    </row>
    <row r="8">
      <c r="A8" s="4" t="inlineStr">
        <is>
          <t>Unrealized Gain</t>
        </is>
      </c>
      <c r="B8" s="5" t="n">
        <v>19645</v>
      </c>
      <c r="C8" s="5" t="n">
        <v>3506</v>
      </c>
      <c r="D8" s="4" t="inlineStr">
        <is>
          <t xml:space="preserve"> </t>
        </is>
      </c>
      <c r="E8" s="4" t="inlineStr">
        <is>
          <t xml:space="preserve"> </t>
        </is>
      </c>
    </row>
    <row r="9">
      <c r="A9" s="4" t="inlineStr">
        <is>
          <t>Unrealized Loss</t>
        </is>
      </c>
      <c r="B9" s="5" t="n">
        <v>-184082</v>
      </c>
      <c r="C9" s="5" t="n">
        <v>-325956</v>
      </c>
      <c r="D9" s="4" t="inlineStr">
        <is>
          <t xml:space="preserve"> </t>
        </is>
      </c>
      <c r="E9" s="4" t="inlineStr">
        <is>
          <t xml:space="preserve"> </t>
        </is>
      </c>
    </row>
    <row r="10">
      <c r="A10" s="4" t="inlineStr">
        <is>
          <t>Carrying Value</t>
        </is>
      </c>
      <c r="B10" s="5" t="n">
        <v>8606870</v>
      </c>
      <c r="C10" s="5" t="n">
        <v>7371711</v>
      </c>
      <c r="D10" s="4" t="inlineStr">
        <is>
          <t xml:space="preserve"> </t>
        </is>
      </c>
      <c r="E10" s="4" t="inlineStr">
        <is>
          <t xml:space="preserve"> </t>
        </is>
      </c>
    </row>
    <row r="11">
      <c r="A11" s="4" t="inlineStr">
        <is>
          <t>Total Agency</t>
        </is>
      </c>
      <c r="B11" s="4" t="inlineStr">
        <is>
          <t xml:space="preserve"> </t>
        </is>
      </c>
      <c r="C11" s="4" t="inlineStr">
        <is>
          <t xml:space="preserve"> </t>
        </is>
      </c>
      <c r="D11" s="4" t="inlineStr">
        <is>
          <t xml:space="preserve"> </t>
        </is>
      </c>
      <c r="E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row>
    <row r="13">
      <c r="A13" s="4" t="inlineStr">
        <is>
          <t>Principal/ Current Face</t>
        </is>
      </c>
      <c r="B13" s="5" t="n">
        <v>9057268</v>
      </c>
      <c r="C13" s="5" t="n">
        <v>8063260</v>
      </c>
      <c r="D13" s="4" t="inlineStr">
        <is>
          <t xml:space="preserve"> </t>
        </is>
      </c>
      <c r="E13" s="4" t="inlineStr">
        <is>
          <t xml:space="preserve"> </t>
        </is>
      </c>
    </row>
    <row r="14">
      <c r="A14" s="4" t="inlineStr">
        <is>
          <t>Un-amortized Premium</t>
        </is>
      </c>
      <c r="B14" s="5" t="n">
        <v>176885</v>
      </c>
      <c r="C14" s="5" t="n">
        <v>163490</v>
      </c>
      <c r="D14" s="4" t="inlineStr">
        <is>
          <t xml:space="preserve"> </t>
        </is>
      </c>
      <c r="E14" s="4" t="inlineStr">
        <is>
          <t xml:space="preserve"> </t>
        </is>
      </c>
    </row>
    <row r="15">
      <c r="A15" s="4" t="inlineStr">
        <is>
          <t>Accretable Purchase Discount</t>
        </is>
      </c>
      <c r="B15" s="5" t="n">
        <v>-39458</v>
      </c>
      <c r="C15" s="5" t="n">
        <v>-71116</v>
      </c>
      <c r="D15" s="4" t="inlineStr">
        <is>
          <t xml:space="preserve"> </t>
        </is>
      </c>
      <c r="E15" s="4" t="inlineStr">
        <is>
          <t xml:space="preserve"> </t>
        </is>
      </c>
    </row>
    <row r="16">
      <c r="A16" s="4" t="inlineStr">
        <is>
          <t>Amortized Cost</t>
        </is>
      </c>
      <c r="B16" s="5" t="n">
        <v>8769847</v>
      </c>
      <c r="C16" s="5" t="n">
        <v>7692748</v>
      </c>
      <c r="D16" s="4" t="inlineStr">
        <is>
          <t xml:space="preserve"> </t>
        </is>
      </c>
      <c r="E16" s="4" t="inlineStr">
        <is>
          <t xml:space="preserve"> </t>
        </is>
      </c>
    </row>
    <row r="17">
      <c r="A17" s="4" t="inlineStr">
        <is>
          <t>Allowance for Credit Losses</t>
        </is>
      </c>
      <c r="B17" s="5" t="n">
        <v>-2273</v>
      </c>
      <c r="C17" s="5" t="n">
        <v>-2386</v>
      </c>
      <c r="D17" s="5" t="n">
        <v>-3217</v>
      </c>
      <c r="E17" s="5" t="n">
        <v>-3619</v>
      </c>
    </row>
    <row r="18">
      <c r="A18" s="4" t="inlineStr">
        <is>
          <t>Unrealized Gain</t>
        </is>
      </c>
      <c r="B18" s="5" t="n">
        <v>19431</v>
      </c>
      <c r="C18" s="5" t="n">
        <v>3262</v>
      </c>
      <c r="D18" s="4" t="inlineStr">
        <is>
          <t xml:space="preserve"> </t>
        </is>
      </c>
      <c r="E18" s="4" t="inlineStr">
        <is>
          <t xml:space="preserve"> </t>
        </is>
      </c>
    </row>
    <row r="19">
      <c r="A19" s="4" t="inlineStr">
        <is>
          <t>Unrealized Loss</t>
        </is>
      </c>
      <c r="B19" s="5" t="n">
        <v>-183748</v>
      </c>
      <c r="C19" s="5" t="n">
        <v>-325647</v>
      </c>
      <c r="D19" s="4" t="inlineStr">
        <is>
          <t xml:space="preserve"> </t>
        </is>
      </c>
      <c r="E19" s="4" t="inlineStr">
        <is>
          <t xml:space="preserve"> </t>
        </is>
      </c>
    </row>
    <row r="20">
      <c r="A20" s="4" t="inlineStr">
        <is>
          <t>Carrying Value</t>
        </is>
      </c>
      <c r="B20" s="5" t="n">
        <v>8603257</v>
      </c>
      <c r="C20" s="5" t="n">
        <v>7367977</v>
      </c>
      <c r="D20" s="4" t="inlineStr">
        <is>
          <t xml:space="preserve"> </t>
        </is>
      </c>
      <c r="E20" s="4" t="inlineStr">
        <is>
          <t xml:space="preserve"> </t>
        </is>
      </c>
    </row>
    <row r="21">
      <c r="A21" s="4" t="inlineStr">
        <is>
          <t>Principal and interest</t>
        </is>
      </c>
      <c r="B21" s="4" t="inlineStr">
        <is>
          <t xml:space="preserve"> </t>
        </is>
      </c>
      <c r="C21" s="4" t="inlineStr">
        <is>
          <t xml:space="preserve"> </t>
        </is>
      </c>
      <c r="D21" s="4" t="inlineStr">
        <is>
          <t xml:space="preserve"> </t>
        </is>
      </c>
      <c r="E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row>
    <row r="23">
      <c r="A23" s="4" t="inlineStr">
        <is>
          <t>Principal/ Current Face</t>
        </is>
      </c>
      <c r="B23" s="5" t="n">
        <v>8632420</v>
      </c>
      <c r="C23" s="5" t="n">
        <v>7600374</v>
      </c>
      <c r="D23" s="4" t="inlineStr">
        <is>
          <t xml:space="preserve"> </t>
        </is>
      </c>
      <c r="E23" s="4" t="inlineStr">
        <is>
          <t xml:space="preserve"> </t>
        </is>
      </c>
    </row>
    <row r="24">
      <c r="A24" s="4" t="inlineStr">
        <is>
          <t>Un-amortized Premium</t>
        </is>
      </c>
      <c r="B24" s="5" t="n">
        <v>150466</v>
      </c>
      <c r="C24" s="5" t="n">
        <v>135743</v>
      </c>
      <c r="D24" s="4" t="inlineStr">
        <is>
          <t xml:space="preserve"> </t>
        </is>
      </c>
      <c r="E24" s="4" t="inlineStr">
        <is>
          <t xml:space="preserve"> </t>
        </is>
      </c>
    </row>
    <row r="25">
      <c r="A25" s="4" t="inlineStr">
        <is>
          <t>Accretable Purchase Discount</t>
        </is>
      </c>
      <c r="B25" s="5" t="n">
        <v>-39458</v>
      </c>
      <c r="C25" s="5" t="n">
        <v>-71116</v>
      </c>
      <c r="D25" s="4" t="inlineStr">
        <is>
          <t xml:space="preserve"> </t>
        </is>
      </c>
      <c r="E25" s="4" t="inlineStr">
        <is>
          <t xml:space="preserve"> </t>
        </is>
      </c>
    </row>
    <row r="26">
      <c r="A26" s="4" t="inlineStr">
        <is>
          <t>Amortized Cost</t>
        </is>
      </c>
      <c r="B26" s="5" t="n">
        <v>8743428</v>
      </c>
      <c r="C26" s="5" t="n">
        <v>7665001</v>
      </c>
      <c r="D26" s="4" t="inlineStr">
        <is>
          <t xml:space="preserve"> </t>
        </is>
      </c>
      <c r="E26" s="4" t="inlineStr">
        <is>
          <t xml:space="preserve"> </t>
        </is>
      </c>
    </row>
    <row r="27">
      <c r="A27" s="4" t="inlineStr">
        <is>
          <t>Allowance for Credit Losses</t>
        </is>
      </c>
      <c r="B27" s="5" t="n">
        <v>0</v>
      </c>
      <c r="C27" s="5" t="n">
        <v>0</v>
      </c>
      <c r="D27" s="4" t="inlineStr">
        <is>
          <t xml:space="preserve"> </t>
        </is>
      </c>
      <c r="E27" s="4" t="inlineStr">
        <is>
          <t xml:space="preserve"> </t>
        </is>
      </c>
    </row>
    <row r="28">
      <c r="A28" s="4" t="inlineStr">
        <is>
          <t>Unrealized Gain</t>
        </is>
      </c>
      <c r="B28" s="5" t="n">
        <v>18926</v>
      </c>
      <c r="C28" s="5" t="n">
        <v>2789</v>
      </c>
      <c r="D28" s="4" t="inlineStr">
        <is>
          <t xml:space="preserve"> </t>
        </is>
      </c>
      <c r="E28" s="4" t="inlineStr">
        <is>
          <t xml:space="preserve"> </t>
        </is>
      </c>
    </row>
    <row r="29">
      <c r="A29" s="4" t="inlineStr">
        <is>
          <t>Unrealized Loss</t>
        </is>
      </c>
      <c r="B29" s="5" t="n">
        <v>-181155</v>
      </c>
      <c r="C29" s="5" t="n">
        <v>-321829</v>
      </c>
      <c r="D29" s="4" t="inlineStr">
        <is>
          <t xml:space="preserve"> </t>
        </is>
      </c>
      <c r="E29" s="4" t="inlineStr">
        <is>
          <t xml:space="preserve"> </t>
        </is>
      </c>
    </row>
    <row r="30">
      <c r="A30" s="4" t="inlineStr">
        <is>
          <t>Carrying Value</t>
        </is>
      </c>
      <c r="B30" s="5" t="n">
        <v>8581199</v>
      </c>
      <c r="C30" s="5" t="n">
        <v>7345961</v>
      </c>
      <c r="D30" s="4" t="inlineStr">
        <is>
          <t xml:space="preserve"> </t>
        </is>
      </c>
      <c r="E30" s="4" t="inlineStr">
        <is>
          <t xml:space="preserve"> </t>
        </is>
      </c>
    </row>
    <row r="31">
      <c r="A31" s="4" t="inlineStr">
        <is>
          <t>Interest-only</t>
        </is>
      </c>
      <c r="B31" s="4" t="inlineStr">
        <is>
          <t xml:space="preserve"> </t>
        </is>
      </c>
      <c r="C31" s="4" t="inlineStr">
        <is>
          <t xml:space="preserve"> </t>
        </is>
      </c>
      <c r="D31" s="4" t="inlineStr">
        <is>
          <t xml:space="preserve"> </t>
        </is>
      </c>
      <c r="E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c r="E32" s="4" t="inlineStr">
        <is>
          <t xml:space="preserve"> </t>
        </is>
      </c>
    </row>
    <row r="33">
      <c r="A33" s="4" t="inlineStr">
        <is>
          <t>Principal/ Current Face</t>
        </is>
      </c>
      <c r="B33" s="5" t="n">
        <v>424848</v>
      </c>
      <c r="C33" s="5" t="n">
        <v>462886</v>
      </c>
      <c r="D33" s="4" t="inlineStr">
        <is>
          <t xml:space="preserve"> </t>
        </is>
      </c>
      <c r="E33" s="4" t="inlineStr">
        <is>
          <t xml:space="preserve"> </t>
        </is>
      </c>
    </row>
    <row r="34">
      <c r="A34" s="4" t="inlineStr">
        <is>
          <t>Un-amortized Premium</t>
        </is>
      </c>
      <c r="B34" s="5" t="n">
        <v>26419</v>
      </c>
      <c r="C34" s="5" t="n">
        <v>27747</v>
      </c>
      <c r="D34" s="4" t="inlineStr">
        <is>
          <t xml:space="preserve"> </t>
        </is>
      </c>
      <c r="E34" s="4" t="inlineStr">
        <is>
          <t xml:space="preserve"> </t>
        </is>
      </c>
    </row>
    <row r="35">
      <c r="A35" s="4" t="inlineStr">
        <is>
          <t>Accretable Purchase Discount</t>
        </is>
      </c>
      <c r="B35" s="5" t="n">
        <v>0</v>
      </c>
      <c r="C35" s="5" t="n">
        <v>0</v>
      </c>
      <c r="D35" s="4" t="inlineStr">
        <is>
          <t xml:space="preserve"> </t>
        </is>
      </c>
      <c r="E35" s="4" t="inlineStr">
        <is>
          <t xml:space="preserve"> </t>
        </is>
      </c>
    </row>
    <row r="36">
      <c r="A36" s="4" t="inlineStr">
        <is>
          <t>Amortized Cost</t>
        </is>
      </c>
      <c r="B36" s="5" t="n">
        <v>26419</v>
      </c>
      <c r="C36" s="5" t="n">
        <v>27747</v>
      </c>
      <c r="D36" s="4" t="inlineStr">
        <is>
          <t xml:space="preserve"> </t>
        </is>
      </c>
      <c r="E36" s="4" t="inlineStr">
        <is>
          <t xml:space="preserve"> </t>
        </is>
      </c>
    </row>
    <row r="37">
      <c r="A37" s="4" t="inlineStr">
        <is>
          <t>Allowance for Credit Losses</t>
        </is>
      </c>
      <c r="B37" s="5" t="n">
        <v>-2273</v>
      </c>
      <c r="C37" s="5" t="n">
        <v>-2386</v>
      </c>
      <c r="D37" s="4" t="inlineStr">
        <is>
          <t xml:space="preserve"> </t>
        </is>
      </c>
      <c r="E37" s="4" t="inlineStr">
        <is>
          <t xml:space="preserve"> </t>
        </is>
      </c>
    </row>
    <row r="38">
      <c r="A38" s="4" t="inlineStr">
        <is>
          <t>Unrealized Gain</t>
        </is>
      </c>
      <c r="B38" s="5" t="n">
        <v>505</v>
      </c>
      <c r="C38" s="5" t="n">
        <v>473</v>
      </c>
      <c r="D38" s="4" t="inlineStr">
        <is>
          <t xml:space="preserve"> </t>
        </is>
      </c>
      <c r="E38" s="4" t="inlineStr">
        <is>
          <t xml:space="preserve"> </t>
        </is>
      </c>
    </row>
    <row r="39">
      <c r="A39" s="4" t="inlineStr">
        <is>
          <t>Unrealized Loss</t>
        </is>
      </c>
      <c r="B39" s="5" t="n">
        <v>-2593</v>
      </c>
      <c r="C39" s="5" t="n">
        <v>-3818</v>
      </c>
      <c r="D39" s="4" t="inlineStr">
        <is>
          <t xml:space="preserve"> </t>
        </is>
      </c>
      <c r="E39" s="4" t="inlineStr">
        <is>
          <t xml:space="preserve"> </t>
        </is>
      </c>
    </row>
    <row r="40">
      <c r="A40" s="4" t="inlineStr">
        <is>
          <t>Carrying Value</t>
        </is>
      </c>
      <c r="B40" s="5" t="n">
        <v>22058</v>
      </c>
      <c r="C40" s="5" t="n">
        <v>22016</v>
      </c>
      <c r="D40" s="4" t="inlineStr">
        <is>
          <t xml:space="preserve"> </t>
        </is>
      </c>
      <c r="E40" s="4" t="inlineStr">
        <is>
          <t xml:space="preserve"> </t>
        </is>
      </c>
    </row>
    <row r="41">
      <c r="A41" s="4" t="inlineStr">
        <is>
          <t>Non-Agency</t>
        </is>
      </c>
      <c r="B41" s="4" t="inlineStr">
        <is>
          <t xml:space="preserve"> </t>
        </is>
      </c>
      <c r="C41" s="4" t="inlineStr">
        <is>
          <t xml:space="preserve"> </t>
        </is>
      </c>
      <c r="D41" s="4" t="inlineStr">
        <is>
          <t xml:space="preserve"> </t>
        </is>
      </c>
      <c r="E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c r="E42" s="4" t="inlineStr">
        <is>
          <t xml:space="preserve"> </t>
        </is>
      </c>
    </row>
    <row r="43">
      <c r="A43" s="4" t="inlineStr">
        <is>
          <t>Principal/ Current Face</t>
        </is>
      </c>
      <c r="B43" s="5" t="n">
        <v>494482</v>
      </c>
      <c r="C43" s="5" t="n">
        <v>503924</v>
      </c>
      <c r="D43" s="4" t="inlineStr">
        <is>
          <t xml:space="preserve"> </t>
        </is>
      </c>
      <c r="E43" s="4" t="inlineStr">
        <is>
          <t xml:space="preserve"> </t>
        </is>
      </c>
    </row>
    <row r="44">
      <c r="A44" s="4" t="inlineStr">
        <is>
          <t>Un-amortized Premium</t>
        </is>
      </c>
      <c r="B44" s="5" t="n">
        <v>3590</v>
      </c>
      <c r="C44" s="5" t="n">
        <v>3724</v>
      </c>
      <c r="D44" s="4" t="inlineStr">
        <is>
          <t xml:space="preserve"> </t>
        </is>
      </c>
      <c r="E44" s="4" t="inlineStr">
        <is>
          <t xml:space="preserve"> </t>
        </is>
      </c>
    </row>
    <row r="45">
      <c r="A45" s="4" t="inlineStr">
        <is>
          <t>Accretable Purchase Discount</t>
        </is>
      </c>
      <c r="B45" s="5" t="n">
        <v>-15</v>
      </c>
      <c r="C45" s="5" t="n">
        <v>-16</v>
      </c>
      <c r="D45" s="4" t="inlineStr">
        <is>
          <t xml:space="preserve"> </t>
        </is>
      </c>
      <c r="E45" s="4" t="inlineStr">
        <is>
          <t xml:space="preserve"> </t>
        </is>
      </c>
    </row>
    <row r="46">
      <c r="A46" s="4" t="inlineStr">
        <is>
          <t>Amortized Cost</t>
        </is>
      </c>
      <c r="B46" s="5" t="n">
        <v>4140</v>
      </c>
      <c r="C46" s="5" t="n">
        <v>4279</v>
      </c>
      <c r="D46" s="4" t="inlineStr">
        <is>
          <t xml:space="preserve"> </t>
        </is>
      </c>
      <c r="E46" s="4" t="inlineStr">
        <is>
          <t xml:space="preserve"> </t>
        </is>
      </c>
    </row>
    <row r="47">
      <c r="A47" s="4" t="inlineStr">
        <is>
          <t>Allowance for Credit Losses</t>
        </is>
      </c>
      <c r="B47" s="5" t="n">
        <v>-407</v>
      </c>
      <c r="C47" s="5" t="n">
        <v>-480</v>
      </c>
      <c r="D47" s="6" t="n">
        <v>-390</v>
      </c>
      <c r="E47" s="6" t="n">
        <v>-324</v>
      </c>
    </row>
    <row r="48">
      <c r="A48" s="4" t="inlineStr">
        <is>
          <t>Unrealized Gain</t>
        </is>
      </c>
      <c r="B48" s="5" t="n">
        <v>214</v>
      </c>
      <c r="C48" s="5" t="n">
        <v>244</v>
      </c>
      <c r="D48" s="4" t="inlineStr">
        <is>
          <t xml:space="preserve"> </t>
        </is>
      </c>
      <c r="E48" s="4" t="inlineStr">
        <is>
          <t xml:space="preserve"> </t>
        </is>
      </c>
    </row>
    <row r="49">
      <c r="A49" s="4" t="inlineStr">
        <is>
          <t>Unrealized Loss</t>
        </is>
      </c>
      <c r="B49" s="5" t="n">
        <v>-334</v>
      </c>
      <c r="C49" s="5" t="n">
        <v>-309</v>
      </c>
      <c r="D49" s="4" t="inlineStr">
        <is>
          <t xml:space="preserve"> </t>
        </is>
      </c>
      <c r="E49" s="4" t="inlineStr">
        <is>
          <t xml:space="preserve"> </t>
        </is>
      </c>
    </row>
    <row r="50">
      <c r="A50" s="4" t="inlineStr">
        <is>
          <t>Carrying Value</t>
        </is>
      </c>
      <c r="B50" s="6" t="n">
        <v>3613</v>
      </c>
      <c r="C50" s="6" t="n">
        <v>3734</v>
      </c>
      <c r="D50" s="4" t="inlineStr">
        <is>
          <t xml:space="preserve"> </t>
        </is>
      </c>
      <c r="E5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at Fair Value - Estimated Weighted Average Life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Less than one year</t>
        </is>
      </c>
      <c r="B3" s="6" t="n">
        <v>250</v>
      </c>
      <c r="C3" s="4" t="inlineStr">
        <is>
          <t xml:space="preserve"> </t>
        </is>
      </c>
    </row>
    <row r="4">
      <c r="A4" s="4" t="inlineStr">
        <is>
          <t>Greater than or equal to one year and less than three years</t>
        </is>
      </c>
      <c r="B4" s="5" t="n">
        <v>10601</v>
      </c>
      <c r="C4" s="4" t="inlineStr">
        <is>
          <t xml:space="preserve"> </t>
        </is>
      </c>
    </row>
    <row r="5">
      <c r="A5" s="4" t="inlineStr">
        <is>
          <t>Greater than or equal to three years and less than five years</t>
        </is>
      </c>
      <c r="B5" s="5" t="n">
        <v>157477</v>
      </c>
      <c r="C5" s="4" t="inlineStr">
        <is>
          <t xml:space="preserve"> </t>
        </is>
      </c>
    </row>
    <row r="6">
      <c r="A6" s="4" t="inlineStr">
        <is>
          <t>Greater than or equal to five years and less than ten years</t>
        </is>
      </c>
      <c r="B6" s="5" t="n">
        <v>8438258</v>
      </c>
      <c r="C6" s="4" t="inlineStr">
        <is>
          <t xml:space="preserve"> </t>
        </is>
      </c>
    </row>
    <row r="7">
      <c r="A7" s="4" t="inlineStr">
        <is>
          <t>Greater than or equal to 10 years</t>
        </is>
      </c>
      <c r="B7" s="5" t="n">
        <v>284</v>
      </c>
      <c r="C7" s="4" t="inlineStr">
        <is>
          <t xml:space="preserve"> </t>
        </is>
      </c>
    </row>
    <row r="8">
      <c r="A8" s="4" t="inlineStr">
        <is>
          <t>Total</t>
        </is>
      </c>
      <c r="B8" s="5" t="n">
        <v>8606870</v>
      </c>
      <c r="C8" s="6" t="n">
        <v>7371711</v>
      </c>
    </row>
    <row r="9">
      <c r="A9" s="4" t="inlineStr">
        <is>
          <t>Agency</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one year</t>
        </is>
      </c>
      <c r="B11" s="5" t="n">
        <v>250</v>
      </c>
      <c r="C11" s="4" t="inlineStr">
        <is>
          <t xml:space="preserve"> </t>
        </is>
      </c>
    </row>
    <row r="12">
      <c r="A12" s="4" t="inlineStr">
        <is>
          <t>Greater than or equal to one year and less than three years</t>
        </is>
      </c>
      <c r="B12" s="5" t="n">
        <v>10601</v>
      </c>
      <c r="C12" s="4" t="inlineStr">
        <is>
          <t xml:space="preserve"> </t>
        </is>
      </c>
    </row>
    <row r="13">
      <c r="A13" s="4" t="inlineStr">
        <is>
          <t>Greater than or equal to three years and less than five years</t>
        </is>
      </c>
      <c r="B13" s="5" t="n">
        <v>157414</v>
      </c>
      <c r="C13" s="4" t="inlineStr">
        <is>
          <t xml:space="preserve"> </t>
        </is>
      </c>
    </row>
    <row r="14">
      <c r="A14" s="4" t="inlineStr">
        <is>
          <t>Greater than or equal to five years and less than ten years</t>
        </is>
      </c>
      <c r="B14" s="5" t="n">
        <v>8434992</v>
      </c>
      <c r="C14" s="4" t="inlineStr">
        <is>
          <t xml:space="preserve"> </t>
        </is>
      </c>
    </row>
    <row r="15">
      <c r="A15" s="4" t="inlineStr">
        <is>
          <t>Greater than or equal to 10 years</t>
        </is>
      </c>
      <c r="B15" s="5" t="n">
        <v>0</v>
      </c>
      <c r="C15" s="4" t="inlineStr">
        <is>
          <t xml:space="preserve"> </t>
        </is>
      </c>
    </row>
    <row r="16">
      <c r="A16" s="4" t="inlineStr">
        <is>
          <t>Total</t>
        </is>
      </c>
      <c r="B16" s="5" t="n">
        <v>8603257</v>
      </c>
      <c r="C16" s="5" t="n">
        <v>7367977</v>
      </c>
    </row>
    <row r="17">
      <c r="A17" s="4" t="inlineStr">
        <is>
          <t>Non-Agency</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one year</t>
        </is>
      </c>
      <c r="B19" s="5" t="n">
        <v>0</v>
      </c>
      <c r="C19" s="4" t="inlineStr">
        <is>
          <t xml:space="preserve"> </t>
        </is>
      </c>
    </row>
    <row r="20">
      <c r="A20" s="4" t="inlineStr">
        <is>
          <t>Greater than or equal to one year and less than three years</t>
        </is>
      </c>
      <c r="B20" s="5" t="n">
        <v>0</v>
      </c>
      <c r="C20" s="4" t="inlineStr">
        <is>
          <t xml:space="preserve"> </t>
        </is>
      </c>
    </row>
    <row r="21">
      <c r="A21" s="4" t="inlineStr">
        <is>
          <t>Greater than or equal to three years and less than five years</t>
        </is>
      </c>
      <c r="B21" s="5" t="n">
        <v>63</v>
      </c>
      <c r="C21" s="4" t="inlineStr">
        <is>
          <t xml:space="preserve"> </t>
        </is>
      </c>
    </row>
    <row r="22">
      <c r="A22" s="4" t="inlineStr">
        <is>
          <t>Greater than or equal to five years and less than ten years</t>
        </is>
      </c>
      <c r="B22" s="5" t="n">
        <v>3266</v>
      </c>
      <c r="C22" s="4" t="inlineStr">
        <is>
          <t xml:space="preserve"> </t>
        </is>
      </c>
    </row>
    <row r="23">
      <c r="A23" s="4" t="inlineStr">
        <is>
          <t>Greater than or equal to 10 years</t>
        </is>
      </c>
      <c r="B23" s="5" t="n">
        <v>284</v>
      </c>
      <c r="C23" s="4" t="inlineStr">
        <is>
          <t xml:space="preserve"> </t>
        </is>
      </c>
    </row>
    <row r="24">
      <c r="A24" s="4" t="inlineStr">
        <is>
          <t>Total</t>
        </is>
      </c>
      <c r="B24" s="6" t="n">
        <v>3613</v>
      </c>
      <c r="C24" s="6" t="n">
        <v>37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vailable-for-Sale Securities, at Fair Value - Allowance for Credit Losses (Details) - USD ($) $ in Thousands</t>
        </is>
      </c>
      <c r="B1" s="2" t="inlineStr">
        <is>
          <t>3 Months Ended</t>
        </is>
      </c>
    </row>
    <row r="2">
      <c r="B2" s="2" t="inlineStr">
        <is>
          <t>Mar. 31, 2025</t>
        </is>
      </c>
      <c r="C2" s="2" t="inlineStr">
        <is>
          <t>Mar. 31, 2024</t>
        </is>
      </c>
    </row>
    <row r="3">
      <c r="A3" s="3" t="inlineStr">
        <is>
          <t>Debt Securities, Available-for-sale, Allowance for Credit Loss [Roll Forward]</t>
        </is>
      </c>
      <c r="B3" s="4" t="inlineStr">
        <is>
          <t xml:space="preserve"> </t>
        </is>
      </c>
      <c r="C3" s="4" t="inlineStr">
        <is>
          <t xml:space="preserve"> </t>
        </is>
      </c>
    </row>
    <row r="4">
      <c r="A4" s="4" t="inlineStr">
        <is>
          <t>Allowance for credit losses at beginning of period</t>
        </is>
      </c>
      <c r="B4" s="6" t="n">
        <v>-2866</v>
      </c>
      <c r="C4" s="6" t="n">
        <v>-3943</v>
      </c>
    </row>
    <row r="5">
      <c r="A5" s="4" t="inlineStr">
        <is>
          <t>Additions on securities for which credit losses were not previously recorded</t>
        </is>
      </c>
      <c r="B5" s="5" t="n">
        <v>-31</v>
      </c>
      <c r="C5" s="5" t="n">
        <v>-54</v>
      </c>
    </row>
    <row r="6">
      <c r="A6" s="4" t="inlineStr">
        <is>
          <t>Decrease (increase) on securities with previously recorded credit losses</t>
        </is>
      </c>
      <c r="B6" s="5" t="n">
        <v>-63</v>
      </c>
      <c r="C6" s="5" t="n">
        <v>-26</v>
      </c>
    </row>
    <row r="7">
      <c r="A7" s="4" t="inlineStr">
        <is>
          <t>Write-offs</t>
        </is>
      </c>
      <c r="B7" s="5" t="n">
        <v>280</v>
      </c>
      <c r="C7" s="5" t="n">
        <v>416</v>
      </c>
    </row>
    <row r="8">
      <c r="A8" s="4" t="inlineStr">
        <is>
          <t>Allowance for credit losses at end of period</t>
        </is>
      </c>
      <c r="B8" s="5" t="n">
        <v>-2680</v>
      </c>
      <c r="C8" s="5" t="n">
        <v>-3607</v>
      </c>
    </row>
    <row r="9">
      <c r="A9" s="4" t="inlineStr">
        <is>
          <t>Total Agency</t>
        </is>
      </c>
      <c r="B9" s="4" t="inlineStr">
        <is>
          <t xml:space="preserve"> </t>
        </is>
      </c>
      <c r="C9" s="4" t="inlineStr">
        <is>
          <t xml:space="preserve"> </t>
        </is>
      </c>
    </row>
    <row r="10">
      <c r="A10" s="3" t="inlineStr">
        <is>
          <t>Debt Securities, Available-for-sale, Allowance for Credit Loss [Roll Forward]</t>
        </is>
      </c>
      <c r="B10" s="4" t="inlineStr">
        <is>
          <t xml:space="preserve"> </t>
        </is>
      </c>
      <c r="C10" s="4" t="inlineStr">
        <is>
          <t xml:space="preserve"> </t>
        </is>
      </c>
    </row>
    <row r="11">
      <c r="A11" s="4" t="inlineStr">
        <is>
          <t>Allowance for credit losses at beginning of period</t>
        </is>
      </c>
      <c r="B11" s="5" t="n">
        <v>-2386</v>
      </c>
      <c r="C11" s="5" t="n">
        <v>-3619</v>
      </c>
    </row>
    <row r="12">
      <c r="A12" s="4" t="inlineStr">
        <is>
          <t>Additions on securities for which credit losses were not previously recorded</t>
        </is>
      </c>
      <c r="B12" s="5" t="n">
        <v>-31</v>
      </c>
      <c r="C12" s="5" t="n">
        <v>-37</v>
      </c>
    </row>
    <row r="13">
      <c r="A13" s="4" t="inlineStr">
        <is>
          <t>Decrease (increase) on securities with previously recorded credit losses</t>
        </is>
      </c>
      <c r="B13" s="5" t="n">
        <v>-109</v>
      </c>
      <c r="C13" s="5" t="n">
        <v>24</v>
      </c>
    </row>
    <row r="14">
      <c r="A14" s="4" t="inlineStr">
        <is>
          <t>Write-offs</t>
        </is>
      </c>
      <c r="B14" s="5" t="n">
        <v>253</v>
      </c>
      <c r="C14" s="5" t="n">
        <v>415</v>
      </c>
    </row>
    <row r="15">
      <c r="A15" s="4" t="inlineStr">
        <is>
          <t>Allowance for credit losses at end of period</t>
        </is>
      </c>
      <c r="B15" s="5" t="n">
        <v>-2273</v>
      </c>
      <c r="C15" s="5" t="n">
        <v>-3217</v>
      </c>
    </row>
    <row r="16">
      <c r="A16" s="4" t="inlineStr">
        <is>
          <t>Non-Agency</t>
        </is>
      </c>
      <c r="B16" s="4" t="inlineStr">
        <is>
          <t xml:space="preserve"> </t>
        </is>
      </c>
      <c r="C16" s="4" t="inlineStr">
        <is>
          <t xml:space="preserve"> </t>
        </is>
      </c>
    </row>
    <row r="17">
      <c r="A17" s="3" t="inlineStr">
        <is>
          <t>Debt Securities, Available-for-sale, Allowance for Credit Loss [Roll Forward]</t>
        </is>
      </c>
      <c r="B17" s="4" t="inlineStr">
        <is>
          <t xml:space="preserve"> </t>
        </is>
      </c>
      <c r="C17" s="4" t="inlineStr">
        <is>
          <t xml:space="preserve"> </t>
        </is>
      </c>
    </row>
    <row r="18">
      <c r="A18" s="4" t="inlineStr">
        <is>
          <t>Allowance for credit losses at beginning of period</t>
        </is>
      </c>
      <c r="B18" s="5" t="n">
        <v>-480</v>
      </c>
      <c r="C18" s="5" t="n">
        <v>-324</v>
      </c>
    </row>
    <row r="19">
      <c r="A19" s="4" t="inlineStr">
        <is>
          <t>Additions on securities for which credit losses were not previously recorded</t>
        </is>
      </c>
      <c r="B19" s="5" t="n">
        <v>0</v>
      </c>
      <c r="C19" s="5" t="n">
        <v>-17</v>
      </c>
    </row>
    <row r="20">
      <c r="A20" s="4" t="inlineStr">
        <is>
          <t>Decrease (increase) on securities with previously recorded credit losses</t>
        </is>
      </c>
      <c r="B20" s="5" t="n">
        <v>46</v>
      </c>
      <c r="C20" s="5" t="n">
        <v>-50</v>
      </c>
    </row>
    <row r="21">
      <c r="A21" s="4" t="inlineStr">
        <is>
          <t>Write-offs</t>
        </is>
      </c>
      <c r="B21" s="5" t="n">
        <v>27</v>
      </c>
      <c r="C21" s="5" t="n">
        <v>1</v>
      </c>
    </row>
    <row r="22">
      <c r="A22" s="4" t="inlineStr">
        <is>
          <t>Allowance for credit losses at end of period</t>
        </is>
      </c>
      <c r="B22" s="6" t="n">
        <v>-407</v>
      </c>
      <c r="C22" s="6" t="n">
        <v>-39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8" customWidth="1" min="2" max="2"/>
    <col width="39" customWidth="1" min="3" max="3"/>
  </cols>
  <sheetData>
    <row r="1">
      <c r="A1" s="1" t="inlineStr">
        <is>
          <t>Available-for-Sale Securities, at Fair Value - Allowance for Credit Losses and Unrealized Loss (Details) $ in Thousands</t>
        </is>
      </c>
      <c r="B1" s="2" t="inlineStr">
        <is>
          <t>Mar. 31, 2025 USD ($) numberOfPosition Security</t>
        </is>
      </c>
      <c r="C1" s="2" t="inlineStr">
        <is>
          <t>Dec. 31, 2024 USD ($) numberOfPosition</t>
        </is>
      </c>
    </row>
    <row r="2">
      <c r="A2" s="3" t="inlineStr">
        <is>
          <t>Debt Securities, Available-for-sale, Unrealized Loss Position [Line Items]</t>
        </is>
      </c>
      <c r="B2" s="4" t="inlineStr">
        <is>
          <t xml:space="preserve"> </t>
        </is>
      </c>
      <c r="C2" s="4" t="inlineStr">
        <is>
          <t xml:space="preserve"> </t>
        </is>
      </c>
    </row>
    <row r="3">
      <c r="A3" s="4" t="inlineStr">
        <is>
          <t>Debt securities, available-for-sale, number of positions</t>
        </is>
      </c>
      <c r="B3" s="5" t="n">
        <v>893</v>
      </c>
      <c r="C3" s="5" t="n">
        <v>632</v>
      </c>
    </row>
    <row r="4">
      <c r="A4" s="4" t="inlineStr">
        <is>
          <t>Debt securities, available-for-sale, continuous unrealized loss position, less than 12 months, number of positions | numberOfPosition</t>
        </is>
      </c>
      <c r="B4" s="5" t="n">
        <v>198</v>
      </c>
      <c r="C4" s="5" t="n">
        <v>159</v>
      </c>
    </row>
    <row r="5">
      <c r="A5" s="4" t="inlineStr">
        <is>
          <t>Debt securities, available-for-sale, continuous unrealized loss position, 12 months or longer, number of positions | numberOfPosition</t>
        </is>
      </c>
      <c r="B5" s="5" t="n">
        <v>321</v>
      </c>
      <c r="C5" s="5" t="n">
        <v>370</v>
      </c>
    </row>
    <row r="6">
      <c r="A6" s="4" t="inlineStr">
        <is>
          <t>Less than 12 Months, Estimated Fair Value</t>
        </is>
      </c>
      <c r="B6" s="6" t="n">
        <v>2333179</v>
      </c>
      <c r="C6" s="6" t="n">
        <v>3252418</v>
      </c>
    </row>
    <row r="7">
      <c r="A7" s="4" t="inlineStr">
        <is>
          <t>Less than 12 Months, Gross Unrealized Losses</t>
        </is>
      </c>
      <c r="B7" s="5" t="n">
        <v>-12199</v>
      </c>
      <c r="C7" s="5" t="n">
        <v>-53374</v>
      </c>
    </row>
    <row r="8">
      <c r="A8" s="4" t="inlineStr">
        <is>
          <t>12 Months or Longer, Estimated Fair Value</t>
        </is>
      </c>
      <c r="B8" s="5" t="n">
        <v>3375780</v>
      </c>
      <c r="C8" s="5" t="n">
        <v>3845019</v>
      </c>
    </row>
    <row r="9">
      <c r="A9" s="4" t="inlineStr">
        <is>
          <t>12 Months or Longer, Gross Unrealized Losses</t>
        </is>
      </c>
      <c r="B9" s="5" t="n">
        <v>-170256</v>
      </c>
      <c r="C9" s="5" t="n">
        <v>-270700</v>
      </c>
    </row>
    <row r="10">
      <c r="A10" s="4" t="inlineStr">
        <is>
          <t>Total, Estimated Fair Value</t>
        </is>
      </c>
      <c r="B10" s="5" t="n">
        <v>5708959</v>
      </c>
      <c r="C10" s="5" t="n">
        <v>7097437</v>
      </c>
    </row>
    <row r="11">
      <c r="A11" s="4" t="inlineStr">
        <is>
          <t>Total, Gross Unrealized Losses</t>
        </is>
      </c>
      <c r="B11" s="5" t="n">
        <v>-182455</v>
      </c>
      <c r="C11" s="5" t="n">
        <v>-324074</v>
      </c>
    </row>
    <row r="12">
      <c r="A12" s="4" t="inlineStr">
        <is>
          <t>Agency</t>
        </is>
      </c>
      <c r="B12" s="4" t="inlineStr">
        <is>
          <t xml:space="preserve"> </t>
        </is>
      </c>
      <c r="C12" s="4" t="inlineStr">
        <is>
          <t xml:space="preserve"> </t>
        </is>
      </c>
    </row>
    <row r="13">
      <c r="A13" s="3" t="inlineStr">
        <is>
          <t>Debt Securities, Available-for-sale, Unrealized Loss Position [Line Items]</t>
        </is>
      </c>
      <c r="B13" s="4" t="inlineStr">
        <is>
          <t xml:space="preserve"> </t>
        </is>
      </c>
      <c r="C13" s="4" t="inlineStr">
        <is>
          <t xml:space="preserve"> </t>
        </is>
      </c>
    </row>
    <row r="14">
      <c r="A14" s="4" t="inlineStr">
        <is>
          <t>Less than 12 Months, Estimated Fair Value</t>
        </is>
      </c>
      <c r="B14" s="5" t="n">
        <v>2333179</v>
      </c>
      <c r="C14" s="5" t="n">
        <v>3252413</v>
      </c>
    </row>
    <row r="15">
      <c r="A15" s="4" t="inlineStr">
        <is>
          <t>Less than 12 Months, Gross Unrealized Losses</t>
        </is>
      </c>
      <c r="B15" s="5" t="n">
        <v>-12199</v>
      </c>
      <c r="C15" s="5" t="n">
        <v>-53374</v>
      </c>
    </row>
    <row r="16">
      <c r="A16" s="4" t="inlineStr">
        <is>
          <t>12 Months or Longer, Estimated Fair Value</t>
        </is>
      </c>
      <c r="B16" s="5" t="n">
        <v>3375780</v>
      </c>
      <c r="C16" s="5" t="n">
        <v>3845019</v>
      </c>
    </row>
    <row r="17">
      <c r="A17" s="4" t="inlineStr">
        <is>
          <t>12 Months or Longer, Gross Unrealized Losses</t>
        </is>
      </c>
      <c r="B17" s="5" t="n">
        <v>-170256</v>
      </c>
      <c r="C17" s="5" t="n">
        <v>-270700</v>
      </c>
    </row>
    <row r="18">
      <c r="A18" s="4" t="inlineStr">
        <is>
          <t>Total, Estimated Fair Value</t>
        </is>
      </c>
      <c r="B18" s="5" t="n">
        <v>5708959</v>
      </c>
      <c r="C18" s="5" t="n">
        <v>7097432</v>
      </c>
    </row>
    <row r="19">
      <c r="A19" s="4" t="inlineStr">
        <is>
          <t>Total, Gross Unrealized Losses</t>
        </is>
      </c>
      <c r="B19" s="5" t="n">
        <v>-182455</v>
      </c>
      <c r="C19" s="5" t="n">
        <v>-324074</v>
      </c>
    </row>
    <row r="20">
      <c r="A20" s="4" t="inlineStr">
        <is>
          <t>Non-Agency</t>
        </is>
      </c>
      <c r="B20" s="4" t="inlineStr">
        <is>
          <t xml:space="preserve"> </t>
        </is>
      </c>
      <c r="C20" s="4" t="inlineStr">
        <is>
          <t xml:space="preserve"> </t>
        </is>
      </c>
    </row>
    <row r="21">
      <c r="A21" s="3" t="inlineStr">
        <is>
          <t>Debt Securities, Available-for-sale, Unrealized Loss Position [Line Items]</t>
        </is>
      </c>
      <c r="B21" s="4" t="inlineStr">
        <is>
          <t xml:space="preserve"> </t>
        </is>
      </c>
      <c r="C21" s="4" t="inlineStr">
        <is>
          <t xml:space="preserve"> </t>
        </is>
      </c>
    </row>
    <row r="22">
      <c r="A22" s="4" t="inlineStr">
        <is>
          <t>Less than 12 Months, Estimated Fair Value</t>
        </is>
      </c>
      <c r="B22" s="5" t="n">
        <v>0</v>
      </c>
      <c r="C22" s="5" t="n">
        <v>5</v>
      </c>
    </row>
    <row r="23">
      <c r="A23" s="4" t="inlineStr">
        <is>
          <t>Less than 12 Months, Gross Unrealized Losses</t>
        </is>
      </c>
      <c r="B23" s="5" t="n">
        <v>0</v>
      </c>
      <c r="C23" s="5" t="n">
        <v>0</v>
      </c>
    </row>
    <row r="24">
      <c r="A24" s="4" t="inlineStr">
        <is>
          <t>12 Months or Longer, Estimated Fair Value</t>
        </is>
      </c>
      <c r="B24" s="5" t="n">
        <v>0</v>
      </c>
      <c r="C24" s="5" t="n">
        <v>0</v>
      </c>
    </row>
    <row r="25">
      <c r="A25" s="4" t="inlineStr">
        <is>
          <t>12 Months or Longer, Gross Unrealized Losses</t>
        </is>
      </c>
      <c r="B25" s="5" t="n">
        <v>0</v>
      </c>
      <c r="C25" s="5" t="n">
        <v>0</v>
      </c>
    </row>
    <row r="26">
      <c r="A26" s="4" t="inlineStr">
        <is>
          <t>Total, Estimated Fair Value</t>
        </is>
      </c>
      <c r="B26" s="5" t="n">
        <v>0</v>
      </c>
      <c r="C26" s="5" t="n">
        <v>5</v>
      </c>
    </row>
    <row r="27">
      <c r="A27" s="4" t="inlineStr">
        <is>
          <t>Total, Gross Unrealized Losses</t>
        </is>
      </c>
      <c r="B27" s="6" t="n">
        <v>0</v>
      </c>
      <c r="C27"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vailable-for-Sale Securities, at Fair Value - Realized Gain (Loss) (Details) - USD ($) $ in Thousands</t>
        </is>
      </c>
      <c r="B1" s="2" t="inlineStr">
        <is>
          <t>3 Months Ended</t>
        </is>
      </c>
    </row>
    <row r="2">
      <c r="B2" s="2" t="inlineStr">
        <is>
          <t>Mar. 31, 2025</t>
        </is>
      </c>
      <c r="C2" s="2" t="inlineStr">
        <is>
          <t>Mar. 31, 2024</t>
        </is>
      </c>
    </row>
    <row r="3">
      <c r="A3" s="3" t="inlineStr">
        <is>
          <t>Debt Securities, Available-for-Sale [Abstract]</t>
        </is>
      </c>
      <c r="B3" s="4" t="inlineStr">
        <is>
          <t xml:space="preserve"> </t>
        </is>
      </c>
      <c r="C3" s="4" t="inlineStr">
        <is>
          <t xml:space="preserve"> </t>
        </is>
      </c>
    </row>
    <row r="4">
      <c r="A4" s="4" t="inlineStr">
        <is>
          <t>Proceeds from sales of available-for-sale securities</t>
        </is>
      </c>
      <c r="B4" s="6" t="n">
        <v>1329584</v>
      </c>
      <c r="C4" s="6" t="n">
        <v>333082</v>
      </c>
    </row>
    <row r="5">
      <c r="A5" s="4" t="inlineStr">
        <is>
          <t>Amortized cost of available-for-sale securities sold</t>
        </is>
      </c>
      <c r="B5" s="5" t="n">
        <v>-1363060</v>
      </c>
      <c r="C5" s="5" t="n">
        <v>-343245</v>
      </c>
    </row>
    <row r="6">
      <c r="A6" s="4" t="inlineStr">
        <is>
          <t>Total realized losses on sales, net</t>
        </is>
      </c>
      <c r="B6" s="5" t="n">
        <v>-33476</v>
      </c>
      <c r="C6" s="5" t="n">
        <v>-10163</v>
      </c>
    </row>
    <row r="7">
      <c r="A7" s="4" t="inlineStr">
        <is>
          <t>Gross realized gains</t>
        </is>
      </c>
      <c r="B7" s="5" t="n">
        <v>5316</v>
      </c>
      <c r="C7" s="5" t="n">
        <v>0</v>
      </c>
    </row>
    <row r="8">
      <c r="A8" s="4" t="inlineStr">
        <is>
          <t>Gross realized losses</t>
        </is>
      </c>
      <c r="B8" s="6" t="n">
        <v>-38792</v>
      </c>
      <c r="C8" s="6" t="n">
        <v>-1016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ervicing Activities - Rollforward of Mortgage Servicing Rights, at Fair Value (Details) - USD ($) $ in Thousands</t>
        </is>
      </c>
      <c r="B1" s="2" t="inlineStr">
        <is>
          <t>3 Months Ended</t>
        </is>
      </c>
    </row>
    <row r="2">
      <c r="B2" s="2" t="inlineStr">
        <is>
          <t>Mar. 31, 2025</t>
        </is>
      </c>
      <c r="C2" s="2" t="inlineStr">
        <is>
          <t>Mar. 31, 2024</t>
        </is>
      </c>
    </row>
    <row r="3">
      <c r="A3" s="3" t="inlineStr">
        <is>
          <t>Servicing Asset at Fair Value, Amount [Roll Forward]</t>
        </is>
      </c>
      <c r="B3" s="4" t="inlineStr">
        <is>
          <t xml:space="preserve"> </t>
        </is>
      </c>
      <c r="C3" s="4" t="inlineStr">
        <is>
          <t xml:space="preserve"> </t>
        </is>
      </c>
    </row>
    <row r="4">
      <c r="A4" s="4" t="inlineStr">
        <is>
          <t>Balance at beginning of period</t>
        </is>
      </c>
      <c r="B4" s="6" t="n">
        <v>2994271</v>
      </c>
      <c r="C4" s="6" t="n">
        <v>3052016</v>
      </c>
    </row>
    <row r="5">
      <c r="A5" s="4" t="inlineStr">
        <is>
          <t>Purchases of mortgage servicing rights</t>
        </is>
      </c>
      <c r="B5" s="5" t="n">
        <v>1493</v>
      </c>
      <c r="C5" s="5" t="n">
        <v>40072</v>
      </c>
    </row>
    <row r="6">
      <c r="A6" s="4" t="inlineStr">
        <is>
          <t>Additions from sales of mortgage loans</t>
        </is>
      </c>
      <c r="B6" s="5" t="n">
        <v>230</v>
      </c>
      <c r="C6" s="5" t="n">
        <v>0</v>
      </c>
    </row>
    <row r="7">
      <c r="A7" s="4" t="inlineStr">
        <is>
          <t>Sales of mortgage servicing rights</t>
        </is>
      </c>
      <c r="B7" s="5" t="n">
        <v>0</v>
      </c>
      <c r="C7" s="5" t="n">
        <v>-18221</v>
      </c>
    </row>
    <row r="8">
      <c r="A8" s="3" t="inlineStr">
        <is>
          <t>Changes in fair value due to:</t>
        </is>
      </c>
      <c r="B8" s="4" t="inlineStr">
        <is>
          <t xml:space="preserve"> </t>
        </is>
      </c>
      <c r="C8" s="4" t="inlineStr">
        <is>
          <t xml:space="preserve"> </t>
        </is>
      </c>
    </row>
    <row r="9">
      <c r="A9" s="4" t="inlineStr">
        <is>
          <t>Changes in valuation inputs or assumptions used in the valuation model</t>
        </is>
      </c>
      <c r="B9" s="6" t="n">
        <v>16016</v>
      </c>
      <c r="C9" s="6" t="n">
        <v>59780</v>
      </c>
    </row>
    <row r="10">
      <c r="A10" s="4" t="inlineStr">
        <is>
          <t>Servicing asset, at fair value, other change in fair value, statement of income or comprehensive income extensible enumeration not disclosed flag</t>
        </is>
      </c>
      <c r="B10" s="4" t="inlineStr">
        <is>
          <t>Other changes in fair value (1)</t>
        </is>
      </c>
      <c r="C10" s="4" t="inlineStr">
        <is>
          <t>Other changes in fair value (1)</t>
        </is>
      </c>
    </row>
    <row r="11">
      <c r="A11" s="4" t="inlineStr">
        <is>
          <t>Other changes in fair value</t>
        </is>
      </c>
      <c r="B11" s="6" t="n">
        <v>-52237</v>
      </c>
      <c r="C11" s="6" t="n">
        <v>-48768</v>
      </c>
    </row>
    <row r="12">
      <c r="A12" s="4" t="inlineStr">
        <is>
          <t>Balance at end of period</t>
        </is>
      </c>
      <c r="B12" s="6" t="n">
        <v>2959773</v>
      </c>
      <c r="C12" s="6" t="n">
        <v>308487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rvicing Activities - Narrative (Details) - USD ($) $ in Thousands</t>
        </is>
      </c>
      <c r="B1" s="2" t="inlineStr">
        <is>
          <t>Mar. 31, 2025</t>
        </is>
      </c>
      <c r="C1" s="2" t="inlineStr">
        <is>
          <t>Dec. 31, 2024</t>
        </is>
      </c>
      <c r="D1" s="2" t="inlineStr">
        <is>
          <t>Mar. 31, 2024</t>
        </is>
      </c>
      <c r="E1" s="2" t="inlineStr">
        <is>
          <t>Dec. 31, 2023</t>
        </is>
      </c>
    </row>
    <row r="2">
      <c r="A2" s="3" t="inlineStr">
        <is>
          <t>Assets that Continue to be Recognized, Securitized or Asset-backed Financing Arrangement Assets and any Other Financial Assets Managed Together [Line Items]</t>
        </is>
      </c>
      <c r="B2" s="4" t="inlineStr">
        <is>
          <t xml:space="preserve"> </t>
        </is>
      </c>
      <c r="C2" s="4" t="inlineStr">
        <is>
          <t xml:space="preserve"> </t>
        </is>
      </c>
      <c r="D2" s="4" t="inlineStr">
        <is>
          <t xml:space="preserve"> </t>
        </is>
      </c>
      <c r="E2" s="4" t="inlineStr">
        <is>
          <t xml:space="preserve"> </t>
        </is>
      </c>
    </row>
    <row r="3">
      <c r="A3" s="4" t="inlineStr">
        <is>
          <t>Mortgage servicing rights, at fair value</t>
        </is>
      </c>
      <c r="B3" s="6" t="n">
        <v>2959773</v>
      </c>
      <c r="C3" s="6" t="n">
        <v>2994271</v>
      </c>
      <c r="D3" s="6" t="n">
        <v>3084879</v>
      </c>
      <c r="E3" s="6" t="n">
        <v>3052016</v>
      </c>
    </row>
    <row r="4">
      <c r="A4" s="4" t="inlineStr">
        <is>
          <t>Asset Pledged as Collateral</t>
        </is>
      </c>
      <c r="B4" s="4" t="inlineStr">
        <is>
          <t xml:space="preserve"> </t>
        </is>
      </c>
      <c r="C4" s="4" t="inlineStr">
        <is>
          <t xml:space="preserve"> </t>
        </is>
      </c>
      <c r="D4" s="4" t="inlineStr">
        <is>
          <t xml:space="preserve"> </t>
        </is>
      </c>
      <c r="E4" s="4" t="inlineStr">
        <is>
          <t xml:space="preserve"> </t>
        </is>
      </c>
    </row>
    <row r="5">
      <c r="A5" s="3" t="inlineStr">
        <is>
          <t>Assets that Continue to be Recognized, Securitized or Asset-backed Financing Arrangement Assets and any Other Financial Assets Managed Together [Line Items]</t>
        </is>
      </c>
      <c r="B5" s="4" t="inlineStr">
        <is>
          <t xml:space="preserve"> </t>
        </is>
      </c>
      <c r="C5" s="4" t="inlineStr">
        <is>
          <t xml:space="preserve"> </t>
        </is>
      </c>
      <c r="D5" s="4" t="inlineStr">
        <is>
          <t xml:space="preserve"> </t>
        </is>
      </c>
      <c r="E5" s="4" t="inlineStr">
        <is>
          <t xml:space="preserve"> </t>
        </is>
      </c>
    </row>
    <row r="6">
      <c r="A6" s="4" t="inlineStr">
        <is>
          <t>Mortgage servicing rights, at fair value</t>
        </is>
      </c>
      <c r="B6" s="6" t="n">
        <v>3000000</v>
      </c>
      <c r="C6" s="6" t="n">
        <v>3000000</v>
      </c>
      <c r="D6" s="4" t="inlineStr">
        <is>
          <t xml:space="preserve"> </t>
        </is>
      </c>
      <c r="E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79055</v>
      </c>
      <c r="C4" s="6" t="n">
        <v>203588</v>
      </c>
    </row>
    <row r="5">
      <c r="A5" s="3" t="inlineStr">
        <is>
          <t>Adjustments to reconcile net (loss) income to net cash provided by (used in) operating activities:</t>
        </is>
      </c>
      <c r="B5" s="4" t="inlineStr">
        <is>
          <t xml:space="preserve"> </t>
        </is>
      </c>
      <c r="C5" s="4" t="inlineStr">
        <is>
          <t xml:space="preserve"> </t>
        </is>
      </c>
    </row>
    <row r="6">
      <c r="A6" s="4" t="inlineStr">
        <is>
          <t>Amortization of premiums and discounts on investment securities, net</t>
        </is>
      </c>
      <c r="B6" s="5" t="n">
        <v>4123</v>
      </c>
      <c r="C6" s="5" t="n">
        <v>3559</v>
      </c>
    </row>
    <row r="7">
      <c r="A7" s="4" t="inlineStr">
        <is>
          <t>Amortization of deferred debt issuance costs on convertible senior notes and term notes payable</t>
        </is>
      </c>
      <c r="B7" s="5" t="n">
        <v>362</v>
      </c>
      <c r="C7" s="5" t="n">
        <v>620</v>
      </c>
    </row>
    <row r="8">
      <c r="A8" s="4" t="inlineStr">
        <is>
          <t>Provision for credit losses on investment securities</t>
        </is>
      </c>
      <c r="B8" s="5" t="n">
        <v>94</v>
      </c>
      <c r="C8" s="5" t="n">
        <v>80</v>
      </c>
    </row>
    <row r="9">
      <c r="A9" s="4" t="inlineStr">
        <is>
          <t>Realized and unrealized losses on investment securities</t>
        </is>
      </c>
      <c r="B9" s="5" t="n">
        <v>32635</v>
      </c>
      <c r="C9" s="5" t="n">
        <v>10895</v>
      </c>
    </row>
    <row r="10">
      <c r="A10" s="4" t="inlineStr">
        <is>
          <t>Loss (gain) on servicing asset</t>
        </is>
      </c>
      <c r="B10" s="5" t="n">
        <v>36221</v>
      </c>
      <c r="C10" s="5" t="n">
        <v>-11012</v>
      </c>
    </row>
    <row r="11">
      <c r="A11" s="4" t="inlineStr">
        <is>
          <t>Realized and unrealized loss (gain) on interest rate swaps and swaptions</t>
        </is>
      </c>
      <c r="B11" s="5" t="n">
        <v>104763</v>
      </c>
      <c r="C11" s="5" t="n">
        <v>-84216</v>
      </c>
    </row>
    <row r="12">
      <c r="A12" s="4" t="inlineStr">
        <is>
          <t>Unrealized losses (gains) on other derivative instruments</t>
        </is>
      </c>
      <c r="B12" s="5" t="n">
        <v>2649</v>
      </c>
      <c r="C12" s="5" t="n">
        <v>-75520</v>
      </c>
    </row>
    <row r="13">
      <c r="A13" s="4" t="inlineStr">
        <is>
          <t>(Gains) losses on mortgage loans held-for-sale</t>
        </is>
      </c>
      <c r="B13" s="5" t="n">
        <v>-624</v>
      </c>
      <c r="C13" s="5" t="n">
        <v>4</v>
      </c>
    </row>
    <row r="14">
      <c r="A14" s="4" t="inlineStr">
        <is>
          <t>Equity based compensation</t>
        </is>
      </c>
      <c r="B14" s="5" t="n">
        <v>6523</v>
      </c>
      <c r="C14" s="5" t="n">
        <v>6083</v>
      </c>
    </row>
    <row r="15">
      <c r="A15" s="4" t="inlineStr">
        <is>
          <t>Originations and purchases of mortgage loans held-for-sale</t>
        </is>
      </c>
      <c r="B15" s="5" t="n">
        <v>-28870</v>
      </c>
      <c r="C15" s="5" t="n">
        <v>-1</v>
      </c>
    </row>
    <row r="16">
      <c r="A16" s="4" t="inlineStr">
        <is>
          <t>Proceeds from sales of mortgage loans held-for-sale</t>
        </is>
      </c>
      <c r="B16" s="5" t="n">
        <v>23113</v>
      </c>
      <c r="C16" s="5" t="n">
        <v>0</v>
      </c>
    </row>
    <row r="17">
      <c r="A17" s="4" t="inlineStr">
        <is>
          <t>Proceeds from repayment of mortgage loans held-for-sale</t>
        </is>
      </c>
      <c r="B17" s="5" t="n">
        <v>1</v>
      </c>
      <c r="C17" s="5" t="n">
        <v>50</v>
      </c>
    </row>
    <row r="18">
      <c r="A18" s="3" t="inlineStr">
        <is>
          <t>Net change in assets and liabilities:</t>
        </is>
      </c>
      <c r="B18" s="4" t="inlineStr">
        <is>
          <t xml:space="preserve"> </t>
        </is>
      </c>
      <c r="C18" s="4" t="inlineStr">
        <is>
          <t xml:space="preserve"> </t>
        </is>
      </c>
    </row>
    <row r="19">
      <c r="A19" s="4" t="inlineStr">
        <is>
          <t>Increase in accrued interest receivable</t>
        </is>
      </c>
      <c r="B19" s="5" t="n">
        <v>-5946</v>
      </c>
      <c r="C19" s="5" t="n">
        <v>-148</v>
      </c>
    </row>
    <row r="20">
      <c r="A20" s="4" t="inlineStr">
        <is>
          <t>(Increase) decrease in deferred income taxes, net</t>
        </is>
      </c>
      <c r="B20" s="5" t="n">
        <v>-2763</v>
      </c>
      <c r="C20" s="5" t="n">
        <v>9868</v>
      </c>
    </row>
    <row r="21">
      <c r="A21" s="4" t="inlineStr">
        <is>
          <t>Decrease in accrued interest payable</t>
        </is>
      </c>
      <c r="B21" s="5" t="n">
        <v>-10640</v>
      </c>
      <c r="C21" s="5" t="n">
        <v>-61783</v>
      </c>
    </row>
    <row r="22">
      <c r="A22" s="4" t="inlineStr">
        <is>
          <t>Change in other operating assets and liabilities, net</t>
        </is>
      </c>
      <c r="B22" s="5" t="n">
        <v>29327</v>
      </c>
      <c r="C22" s="5" t="n">
        <v>-10737</v>
      </c>
    </row>
    <row r="23">
      <c r="A23" s="4" t="inlineStr">
        <is>
          <t>Net cash provided by (used in) operating activities</t>
        </is>
      </c>
      <c r="B23" s="5" t="n">
        <v>111913</v>
      </c>
      <c r="C23" s="5" t="n">
        <v>-8670</v>
      </c>
    </row>
    <row r="24">
      <c r="A24" s="3" t="inlineStr">
        <is>
          <t>Cash Flows From Investing Activities:</t>
        </is>
      </c>
      <c r="B24" s="4" t="inlineStr">
        <is>
          <t xml:space="preserve"> </t>
        </is>
      </c>
      <c r="C24" s="4" t="inlineStr">
        <is>
          <t xml:space="preserve"> </t>
        </is>
      </c>
    </row>
    <row r="25">
      <c r="A25" s="4" t="inlineStr">
        <is>
          <t>Purchases of available-for-sale securities</t>
        </is>
      </c>
      <c r="B25" s="5" t="n">
        <v>-2625086</v>
      </c>
      <c r="C25" s="5" t="n">
        <v>-442831</v>
      </c>
    </row>
    <row r="26">
      <c r="A26" s="4" t="inlineStr">
        <is>
          <t>Proceeds from sales of available-for-sale securities</t>
        </is>
      </c>
      <c r="B26" s="5" t="n">
        <v>1329584</v>
      </c>
      <c r="C26" s="5" t="n">
        <v>333082</v>
      </c>
    </row>
    <row r="27">
      <c r="A27" s="4" t="inlineStr">
        <is>
          <t>Principal payments on available-for-sale securities</t>
        </is>
      </c>
      <c r="B27" s="5" t="n">
        <v>180663</v>
      </c>
      <c r="C27" s="5" t="n">
        <v>136742</v>
      </c>
    </row>
    <row r="28">
      <c r="A28" s="4" t="inlineStr">
        <is>
          <t>Purchases of mortgage servicing rights, net of purchase price adjustments</t>
        </is>
      </c>
      <c r="B28" s="5" t="n">
        <v>-1514</v>
      </c>
      <c r="C28" s="5" t="n">
        <v>-40072</v>
      </c>
    </row>
    <row r="29">
      <c r="A29" s="4" t="inlineStr">
        <is>
          <t>Proceeds from sales of mortgage servicing rights</t>
        </is>
      </c>
      <c r="B29" s="5" t="n">
        <v>0</v>
      </c>
      <c r="C29" s="5" t="n">
        <v>18221</v>
      </c>
    </row>
    <row r="30">
      <c r="A30" s="4" t="inlineStr">
        <is>
          <t>Net (payments) proceeds on derivative instruments</t>
        </is>
      </c>
      <c r="B30" s="5" t="n">
        <v>-146549</v>
      </c>
      <c r="C30" s="5" t="n">
        <v>202151</v>
      </c>
    </row>
    <row r="31">
      <c r="A31" s="4" t="inlineStr">
        <is>
          <t>Payments for reverse repurchase agreements</t>
        </is>
      </c>
      <c r="B31" s="5" t="n">
        <v>-1434785</v>
      </c>
      <c r="C31" s="5" t="n">
        <v>-1080847</v>
      </c>
    </row>
    <row r="32">
      <c r="A32" s="4" t="inlineStr">
        <is>
          <t>Proceeds from reverse repurchase agreements</t>
        </is>
      </c>
      <c r="B32" s="5" t="n">
        <v>1562942</v>
      </c>
      <c r="C32" s="5" t="n">
        <v>1013095</v>
      </c>
    </row>
    <row r="33">
      <c r="A33" s="4" t="inlineStr">
        <is>
          <t>Payment for acquisition of RoundPoint Mortgage Servicing LLC</t>
        </is>
      </c>
      <c r="B33" s="5" t="n">
        <v>0</v>
      </c>
      <c r="C33" s="5" t="n">
        <v>-20976</v>
      </c>
    </row>
    <row r="34">
      <c r="A34" s="4" t="inlineStr">
        <is>
          <t>Decrease in due to counterparties, net</t>
        </is>
      </c>
      <c r="B34" s="5" t="n">
        <v>-893113</v>
      </c>
      <c r="C34" s="5" t="n">
        <v>-466272</v>
      </c>
    </row>
    <row r="35">
      <c r="A35" s="4" t="inlineStr">
        <is>
          <t>Net cash used in investing activities</t>
        </is>
      </c>
      <c r="B35" s="5" t="n">
        <v>-2027858</v>
      </c>
      <c r="C35" s="5" t="n">
        <v>-347707</v>
      </c>
    </row>
    <row r="36">
      <c r="A36" s="3" t="inlineStr">
        <is>
          <t>Cash Flows From Financing Activities:</t>
        </is>
      </c>
      <c r="B36" s="4" t="inlineStr">
        <is>
          <t xml:space="preserve"> </t>
        </is>
      </c>
      <c r="C36" s="4" t="inlineStr">
        <is>
          <t xml:space="preserve"> </t>
        </is>
      </c>
    </row>
    <row r="37">
      <c r="A37" s="4" t="inlineStr">
        <is>
          <t>Proceeds from repurchase agreements</t>
        </is>
      </c>
      <c r="B37" s="5" t="n">
        <v>12970058</v>
      </c>
      <c r="C37" s="5" t="n">
        <v>12276613</v>
      </c>
    </row>
    <row r="38">
      <c r="A38" s="4" t="inlineStr">
        <is>
          <t>Principal payments on repurchase agreements</t>
        </is>
      </c>
      <c r="B38" s="5" t="n">
        <v>-11034285</v>
      </c>
      <c r="C38" s="5" t="n">
        <v>-11935182</v>
      </c>
    </row>
    <row r="39">
      <c r="A39" s="4" t="inlineStr">
        <is>
          <t>Proceeds from revolving credit facilities</t>
        </is>
      </c>
      <c r="B39" s="5" t="n">
        <v>70000</v>
      </c>
      <c r="C39" s="5" t="n">
        <v>58500</v>
      </c>
    </row>
    <row r="40">
      <c r="A40" s="4" t="inlineStr">
        <is>
          <t>Principal payments on revolving credit facilities</t>
        </is>
      </c>
      <c r="B40" s="5" t="n">
        <v>-157000</v>
      </c>
      <c r="C40" s="5" t="n">
        <v>-30000</v>
      </c>
    </row>
    <row r="41">
      <c r="A41" s="4" t="inlineStr">
        <is>
          <t>Proceeds from warehouse facilities</t>
        </is>
      </c>
      <c r="B41" s="5" t="n">
        <v>28995</v>
      </c>
      <c r="C41" s="5" t="n">
        <v>0</v>
      </c>
    </row>
    <row r="42">
      <c r="A42" s="4" t="inlineStr">
        <is>
          <t>Principal payments on warehouse facilities</t>
        </is>
      </c>
      <c r="B42" s="5" t="n">
        <v>-23056</v>
      </c>
      <c r="C42" s="5" t="n">
        <v>0</v>
      </c>
    </row>
    <row r="43">
      <c r="A43" s="4" t="inlineStr">
        <is>
          <t>Repurchase and retirement of preferred stock</t>
        </is>
      </c>
      <c r="B43" s="5" t="n">
        <v>0</v>
      </c>
      <c r="C43" s="5" t="n">
        <v>-11102</v>
      </c>
    </row>
    <row r="44">
      <c r="A44" s="4" t="inlineStr">
        <is>
          <t>Proceeds from issuance of common stock, net of offering costs</t>
        </is>
      </c>
      <c r="B44" s="5" t="n">
        <v>82</v>
      </c>
      <c r="C44" s="5" t="n">
        <v>54</v>
      </c>
    </row>
    <row r="45">
      <c r="A45" s="4" t="inlineStr">
        <is>
          <t>Dividends paid on preferred stock</t>
        </is>
      </c>
      <c r="B45" s="5" t="n">
        <v>-11784</v>
      </c>
      <c r="C45" s="5" t="n">
        <v>-12012</v>
      </c>
    </row>
    <row r="46">
      <c r="A46" s="4" t="inlineStr">
        <is>
          <t>Dividends paid on common stock</t>
        </is>
      </c>
      <c r="B46" s="5" t="n">
        <v>-46981</v>
      </c>
      <c r="C46" s="5" t="n">
        <v>-46899</v>
      </c>
    </row>
    <row r="47">
      <c r="A47" s="4" t="inlineStr">
        <is>
          <t>Net cash provided by financing activities</t>
        </is>
      </c>
      <c r="B47" s="5" t="n">
        <v>1796029</v>
      </c>
      <c r="C47" s="5" t="n">
        <v>299972</v>
      </c>
    </row>
    <row r="48">
      <c r="A48" s="4" t="inlineStr">
        <is>
          <t>Net decrease in cash, cash equivalents and restricted cash</t>
        </is>
      </c>
      <c r="B48" s="5" t="n">
        <v>-119916</v>
      </c>
      <c r="C48" s="5" t="n">
        <v>-56405</v>
      </c>
    </row>
    <row r="49">
      <c r="A49" s="4" t="inlineStr">
        <is>
          <t>Cash, cash equivalents and restricted cash at beginning of period</t>
        </is>
      </c>
      <c r="B49" s="5" t="n">
        <v>817641</v>
      </c>
      <c r="C49" s="5" t="n">
        <v>794833</v>
      </c>
    </row>
    <row r="50">
      <c r="A50" s="4" t="inlineStr">
        <is>
          <t>Cash, cash equivalents and restricted cash at end of period</t>
        </is>
      </c>
      <c r="B50" s="5" t="n">
        <v>697725</v>
      </c>
      <c r="C50" s="5" t="n">
        <v>738428</v>
      </c>
    </row>
    <row r="51">
      <c r="A51" s="3" t="inlineStr">
        <is>
          <t>Supplemental Disclosure of Cash Flow Information:</t>
        </is>
      </c>
      <c r="B51" s="4" t="inlineStr">
        <is>
          <t xml:space="preserve"> </t>
        </is>
      </c>
      <c r="C51" s="4" t="inlineStr">
        <is>
          <t xml:space="preserve"> </t>
        </is>
      </c>
    </row>
    <row r="52">
      <c r="A52" s="4" t="inlineStr">
        <is>
          <t>Cash paid for interest</t>
        </is>
      </c>
      <c r="B52" s="5" t="n">
        <v>125556</v>
      </c>
      <c r="C52" s="5" t="n">
        <v>215337</v>
      </c>
    </row>
    <row r="53">
      <c r="A53" s="4" t="inlineStr">
        <is>
          <t>Cash paid for taxes, net</t>
        </is>
      </c>
      <c r="B53" s="5" t="n">
        <v>3701</v>
      </c>
      <c r="C53" s="5" t="n">
        <v>103</v>
      </c>
    </row>
    <row r="54">
      <c r="A54" s="3" t="inlineStr">
        <is>
          <t>Noncash Activities:</t>
        </is>
      </c>
      <c r="B54" s="4" t="inlineStr">
        <is>
          <t xml:space="preserve"> </t>
        </is>
      </c>
      <c r="C54" s="4" t="inlineStr">
        <is>
          <t xml:space="preserve"> </t>
        </is>
      </c>
    </row>
    <row r="55">
      <c r="A55" s="4" t="inlineStr">
        <is>
          <t>Dividends declared but not paid at end of period</t>
        </is>
      </c>
      <c r="B55" s="6" t="n">
        <v>60402</v>
      </c>
      <c r="C55" s="6" t="n">
        <v>5868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ervicing Activities - Mortgage Servicing Rights Sensitivity Analysis of Fair Value (Details) $ in Thousands</t>
        </is>
      </c>
      <c r="B1" s="2" t="inlineStr">
        <is>
          <t>Mar. 31, 2025 USD ($)</t>
        </is>
      </c>
      <c r="C1" s="2" t="inlineStr">
        <is>
          <t>Dec. 31, 2024 USD ($)</t>
        </is>
      </c>
    </row>
    <row r="2">
      <c r="A2" s="4" t="inlineStr">
        <is>
          <t>Constant prepayment speed</t>
        </is>
      </c>
      <c r="B2" s="4" t="inlineStr">
        <is>
          <t xml:space="preserve"> </t>
        </is>
      </c>
      <c r="C2" s="4" t="inlineStr">
        <is>
          <t xml:space="preserve"> </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row>
    <row r="4">
      <c r="A4" s="4" t="inlineStr">
        <is>
          <t>Impact on fair value of 10% adverse change</t>
        </is>
      </c>
      <c r="B4" s="6" t="n">
        <v>-59687</v>
      </c>
      <c r="C4" s="6" t="n">
        <v>-61975</v>
      </c>
    </row>
    <row r="5">
      <c r="A5" s="4" t="inlineStr">
        <is>
          <t>Impact on fair value of 20% adverse change</t>
        </is>
      </c>
      <c r="B5" s="6" t="n">
        <v>-115972</v>
      </c>
      <c r="C5" s="6" t="n">
        <v>-120142</v>
      </c>
    </row>
    <row r="6">
      <c r="A6" s="4" t="inlineStr">
        <is>
          <t>Measurement Input, Delinquency</t>
        </is>
      </c>
      <c r="B6" s="4" t="inlineStr">
        <is>
          <t xml:space="preserve"> </t>
        </is>
      </c>
      <c r="C6" s="4" t="inlineStr">
        <is>
          <t xml:space="preserve"> </t>
        </is>
      </c>
    </row>
    <row r="7">
      <c r="A7" s="3" t="inlineStr">
        <is>
          <t>Sensitivity Analysis of Fair Value of Interests Continued to be Held by Transferor, Servicing Assets or Liabilities, Impact of Adverse Change in Assumption [Line Items]</t>
        </is>
      </c>
      <c r="B7" s="4" t="inlineStr">
        <is>
          <t xml:space="preserve"> </t>
        </is>
      </c>
      <c r="C7" s="4" t="inlineStr">
        <is>
          <t xml:space="preserve"> </t>
        </is>
      </c>
    </row>
    <row r="8">
      <c r="A8" s="4" t="inlineStr">
        <is>
          <t>Weighted average assumption</t>
        </is>
      </c>
      <c r="B8" s="9" t="n">
        <v>0.008999999999999999</v>
      </c>
      <c r="C8" s="9" t="n">
        <v>0.008</v>
      </c>
    </row>
    <row r="9">
      <c r="A9" s="4" t="inlineStr">
        <is>
          <t>Impact on fair value of 10% adverse change</t>
        </is>
      </c>
      <c r="B9" s="6" t="n">
        <v>-1264</v>
      </c>
      <c r="C9" s="6" t="n">
        <v>-1297</v>
      </c>
    </row>
    <row r="10">
      <c r="A10" s="4" t="inlineStr">
        <is>
          <t>Impact on fair value of 20% adverse change</t>
        </is>
      </c>
      <c r="B10" s="5" t="n">
        <v>-2538</v>
      </c>
      <c r="C10" s="5" t="n">
        <v>-2567</v>
      </c>
    </row>
    <row r="11">
      <c r="A11" s="4" t="inlineStr">
        <is>
          <t>Option-adjusted spread</t>
        </is>
      </c>
      <c r="B11" s="4" t="inlineStr">
        <is>
          <t xml:space="preserve"> </t>
        </is>
      </c>
      <c r="C11" s="4" t="inlineStr">
        <is>
          <t xml:space="preserve"> </t>
        </is>
      </c>
    </row>
    <row r="12">
      <c r="A12" s="3" t="inlineStr">
        <is>
          <t>Sensitivity Analysis of Fair Value of Interests Continued to be Held by Transferor, Servicing Assets or Liabilities, Impact of Adverse Change in Assumption [Line Items]</t>
        </is>
      </c>
      <c r="B12" s="4" t="inlineStr">
        <is>
          <t xml:space="preserve"> </t>
        </is>
      </c>
      <c r="C12" s="4" t="inlineStr">
        <is>
          <t xml:space="preserve"> </t>
        </is>
      </c>
    </row>
    <row r="13">
      <c r="A13" s="4" t="inlineStr">
        <is>
          <t>Impact on fair value of 10% adverse change</t>
        </is>
      </c>
      <c r="B13" s="5" t="n">
        <v>-74299</v>
      </c>
      <c r="C13" s="5" t="n">
        <v>-70293</v>
      </c>
    </row>
    <row r="14">
      <c r="A14" s="4" t="inlineStr">
        <is>
          <t>Impact on fair value of 20% adverse change</t>
        </is>
      </c>
      <c r="B14" s="5" t="n">
        <v>-145064</v>
      </c>
      <c r="C14" s="5" t="n">
        <v>-137449</v>
      </c>
    </row>
    <row r="15">
      <c r="A15" s="4" t="inlineStr">
        <is>
          <t>Per loan annual cost to service</t>
        </is>
      </c>
      <c r="B15" s="4" t="inlineStr">
        <is>
          <t xml:space="preserve"> </t>
        </is>
      </c>
      <c r="C15" s="4" t="inlineStr">
        <is>
          <t xml:space="preserve"> </t>
        </is>
      </c>
    </row>
    <row r="16">
      <c r="A16" s="3" t="inlineStr">
        <is>
          <t>Sensitivity Analysis of Fair Value of Interests Continued to be Held by Transferor, Servicing Assets or Liabilities, Impact of Adverse Change in Assumption [Line Items]</t>
        </is>
      </c>
      <c r="B16" s="4" t="inlineStr">
        <is>
          <t xml:space="preserve"> </t>
        </is>
      </c>
      <c r="C16" s="4" t="inlineStr">
        <is>
          <t xml:space="preserve"> </t>
        </is>
      </c>
    </row>
    <row r="17">
      <c r="A17" s="4" t="inlineStr">
        <is>
          <t>Impact on fair value of 10% adverse change</t>
        </is>
      </c>
      <c r="B17" s="5" t="n">
        <v>-36590</v>
      </c>
      <c r="C17" s="5" t="n">
        <v>-36191</v>
      </c>
    </row>
    <row r="18">
      <c r="A18" s="4" t="inlineStr">
        <is>
          <t>Impact on fair value of 20% adverse change</t>
        </is>
      </c>
      <c r="B18" s="6" t="n">
        <v>-73179</v>
      </c>
      <c r="C18" s="6" t="n">
        <v>-723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vicing Activities - Components of Servicing Revenue (Details) - USD ($) $ in Thousands</t>
        </is>
      </c>
      <c r="B1" s="2" t="inlineStr">
        <is>
          <t>3 Months Ended</t>
        </is>
      </c>
    </row>
    <row r="2">
      <c r="B2" s="2" t="inlineStr">
        <is>
          <t>Mar. 31, 2025</t>
        </is>
      </c>
      <c r="C2" s="2" t="inlineStr">
        <is>
          <t>Mar. 31, 2024</t>
        </is>
      </c>
    </row>
    <row r="3">
      <c r="A3" s="3" t="inlineStr">
        <is>
          <t>Transfers and Servicing [Abstract]</t>
        </is>
      </c>
      <c r="B3" s="4" t="inlineStr">
        <is>
          <t xml:space="preserve"> </t>
        </is>
      </c>
      <c r="C3" s="4" t="inlineStr">
        <is>
          <t xml:space="preserve"> </t>
        </is>
      </c>
    </row>
    <row r="4">
      <c r="A4" s="4" t="inlineStr">
        <is>
          <t>Servicing fee income</t>
        </is>
      </c>
      <c r="B4" s="6" t="n">
        <v>126171</v>
      </c>
      <c r="C4" s="6" t="n">
        <v>134320</v>
      </c>
    </row>
    <row r="5">
      <c r="A5" s="4" t="inlineStr">
        <is>
          <t>Ancillary and other fee income</t>
        </is>
      </c>
      <c r="B5" s="5" t="n">
        <v>5094</v>
      </c>
      <c r="C5" s="5" t="n">
        <v>3857</v>
      </c>
    </row>
    <row r="6">
      <c r="A6" s="4" t="inlineStr">
        <is>
          <t>Float income</t>
        </is>
      </c>
      <c r="B6" s="5" t="n">
        <v>25594</v>
      </c>
      <c r="C6" s="5" t="n">
        <v>28156</v>
      </c>
    </row>
    <row r="7">
      <c r="A7" s="4" t="inlineStr">
        <is>
          <t>Total</t>
        </is>
      </c>
      <c r="B7" s="6" t="n">
        <v>156859</v>
      </c>
      <c r="C7" s="6" t="n">
        <v>16633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Servicing Activities - Mortgage Servicing Advances (Details) $ in Millions</t>
        </is>
      </c>
      <c r="B1" s="2" t="inlineStr">
        <is>
          <t>Mar. 31, 2025 USD ($) creditFacility</t>
        </is>
      </c>
      <c r="C1" s="2" t="inlineStr">
        <is>
          <t>Dec. 31, 2024 USD ($)</t>
        </is>
      </c>
    </row>
    <row r="2">
      <c r="A2" s="3" t="inlineStr">
        <is>
          <t>Assets that Continue to be Recognized, Securitized or Asset-backed Financing Arrangement Assets and any Other Financial Assets Managed Together [Line Items]</t>
        </is>
      </c>
      <c r="B2" s="4" t="inlineStr">
        <is>
          <t xml:space="preserve"> </t>
        </is>
      </c>
      <c r="C2" s="4" t="inlineStr">
        <is>
          <t xml:space="preserve"> </t>
        </is>
      </c>
    </row>
    <row r="3">
      <c r="A3" s="4" t="inlineStr">
        <is>
          <t>Servicing advances</t>
        </is>
      </c>
      <c r="B3" s="6" t="n">
        <v>111</v>
      </c>
      <c r="C3" s="8" t="n">
        <v>141.6</v>
      </c>
    </row>
    <row r="4">
      <c r="A4" s="4" t="inlineStr">
        <is>
          <t>Mortgage servicing rights, delinquency rate</t>
        </is>
      </c>
      <c r="B4" s="10" t="n">
        <v>0.008</v>
      </c>
      <c r="C4" s="10" t="n">
        <v>0.008999999999999999</v>
      </c>
    </row>
    <row r="5">
      <c r="A5" s="4" t="inlineStr">
        <is>
          <t>Number of revolving credit facilities | creditFacility</t>
        </is>
      </c>
      <c r="B5" s="5" t="n">
        <v>1</v>
      </c>
      <c r="C5" s="4" t="inlineStr">
        <is>
          <t xml:space="preserve"> </t>
        </is>
      </c>
    </row>
    <row r="6">
      <c r="A6" s="4" t="inlineStr">
        <is>
          <t>Line of Credit | Asset Pledged as Collateral</t>
        </is>
      </c>
      <c r="B6" s="4" t="inlineStr">
        <is>
          <t xml:space="preserve"> </t>
        </is>
      </c>
      <c r="C6" s="4" t="inlineStr">
        <is>
          <t xml:space="preserve"> </t>
        </is>
      </c>
    </row>
    <row r="7">
      <c r="A7" s="3" t="inlineStr">
        <is>
          <t>Assets that Continue to be Recognized, Securitized or Asset-backed Financing Arrangement Assets and any Other Financial Assets Managed Together [Line Items]</t>
        </is>
      </c>
      <c r="B7" s="4" t="inlineStr">
        <is>
          <t xml:space="preserve"> </t>
        </is>
      </c>
      <c r="C7" s="4" t="inlineStr">
        <is>
          <t xml:space="preserve"> </t>
        </is>
      </c>
    </row>
    <row r="8">
      <c r="A8" s="4" t="inlineStr">
        <is>
          <t>Servicing advances</t>
        </is>
      </c>
      <c r="B8" s="8" t="n">
        <v>112.9</v>
      </c>
      <c r="C8" s="8" t="n">
        <v>11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Mortgage Loans Held-for-Sale, at Fair Value - Narrative (Details) $ in Thousands</t>
        </is>
      </c>
      <c r="B1" s="2" t="inlineStr">
        <is>
          <t>3 Months Ended</t>
        </is>
      </c>
    </row>
    <row r="2">
      <c r="B2" s="2" t="inlineStr">
        <is>
          <t>Mar. 31, 2025 USD ($) warehouseFacility</t>
        </is>
      </c>
      <c r="C2" s="2" t="inlineStr">
        <is>
          <t>Dec. 31, 2024 USD ($)</t>
        </is>
      </c>
    </row>
    <row r="3">
      <c r="A3" s="3" t="inlineStr">
        <is>
          <t>Assets that Continue to be Recognized, Securitized or Asset-backed Financing Arrangement Assets and any Other Financial Assets Managed Together [Line Items]</t>
        </is>
      </c>
      <c r="B3" s="4" t="inlineStr">
        <is>
          <t xml:space="preserve"> </t>
        </is>
      </c>
      <c r="C3" s="4" t="inlineStr">
        <is>
          <t xml:space="preserve"> </t>
        </is>
      </c>
    </row>
    <row r="4">
      <c r="A4" s="4" t="inlineStr">
        <is>
          <t>Weighted average remaining maturities</t>
        </is>
      </c>
      <c r="B4" s="4" t="inlineStr">
        <is>
          <t>60 days</t>
        </is>
      </c>
      <c r="C4" s="4" t="inlineStr">
        <is>
          <t xml:space="preserve"> </t>
        </is>
      </c>
    </row>
    <row r="5">
      <c r="A5" s="4" t="inlineStr">
        <is>
          <t>Number of warehouse facilities | warehouseFacility</t>
        </is>
      </c>
      <c r="B5" s="5" t="n">
        <v>1</v>
      </c>
      <c r="C5" s="4" t="inlineStr">
        <is>
          <t xml:space="preserve"> </t>
        </is>
      </c>
    </row>
    <row r="6">
      <c r="A6" s="4" t="inlineStr">
        <is>
          <t>Mortgage loans held-for-sale, at fair value</t>
        </is>
      </c>
      <c r="B6" s="6" t="n">
        <v>8406</v>
      </c>
      <c r="C6" s="6" t="n">
        <v>2334</v>
      </c>
    </row>
    <row r="7">
      <c r="A7" s="4" t="inlineStr">
        <is>
          <t>Asset Pledged as Collateral</t>
        </is>
      </c>
      <c r="B7" s="4" t="inlineStr">
        <is>
          <t xml:space="preserve"> </t>
        </is>
      </c>
      <c r="C7" s="4" t="inlineStr">
        <is>
          <t xml:space="preserve"> </t>
        </is>
      </c>
    </row>
    <row r="8">
      <c r="A8" s="3" t="inlineStr">
        <is>
          <t>Assets that Continue to be Recognized, Securitized or Asset-backed Financing Arrangement Assets and any Other Financial Assets Managed Together [Line Items]</t>
        </is>
      </c>
      <c r="B8" s="4" t="inlineStr">
        <is>
          <t xml:space="preserve"> </t>
        </is>
      </c>
      <c r="C8" s="4" t="inlineStr">
        <is>
          <t xml:space="preserve"> </t>
        </is>
      </c>
    </row>
    <row r="9">
      <c r="A9" s="4" t="inlineStr">
        <is>
          <t>Mortgage loans held-for-sale, at fair value</t>
        </is>
      </c>
      <c r="B9" s="6" t="n">
        <v>8100</v>
      </c>
      <c r="C9" s="6" t="n">
        <v>21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for-Sale, at Fair Value - Carrying Value of Mortgage Loans Held-for-Sale (Details) - USD ($) $ in Thousand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Unpaid principal balance</t>
        </is>
      </c>
      <c r="B3" s="6" t="n">
        <v>8252</v>
      </c>
      <c r="C3" s="6" t="n">
        <v>2297</v>
      </c>
    </row>
    <row r="4">
      <c r="A4" s="4" t="inlineStr">
        <is>
          <t>Mark-to-market adjustments</t>
        </is>
      </c>
      <c r="B4" s="5" t="n">
        <v>154</v>
      </c>
      <c r="C4" s="5" t="n">
        <v>37</v>
      </c>
    </row>
    <row r="5">
      <c r="A5" s="4" t="inlineStr">
        <is>
          <t>Total mortgage loans held-for-sale</t>
        </is>
      </c>
      <c r="B5" s="6" t="n">
        <v>8406</v>
      </c>
      <c r="C5" s="6" t="n">
        <v>23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Held-for-Sale, at Fair Value - Reconciliation Mortgage Loans Held-for-Sale (Details) - USD ($) $ in Thousands</t>
        </is>
      </c>
      <c r="B1" s="2" t="inlineStr">
        <is>
          <t>3 Months Ended</t>
        </is>
      </c>
    </row>
    <row r="2">
      <c r="B2" s="2" t="inlineStr">
        <is>
          <t>Mar. 31, 2025</t>
        </is>
      </c>
      <c r="C2" s="2" t="inlineStr">
        <is>
          <t>Mar. 31, 2024</t>
        </is>
      </c>
    </row>
    <row r="3">
      <c r="A3" s="3" t="inlineStr">
        <is>
          <t>Financing Receivable, Held-for-Sale, Not Part of Disposal Group, after Valuation Allowance, Reconciliation to Cash Flow [Roll Forward]</t>
        </is>
      </c>
      <c r="B3" s="4" t="inlineStr">
        <is>
          <t xml:space="preserve"> </t>
        </is>
      </c>
      <c r="C3" s="4" t="inlineStr">
        <is>
          <t xml:space="preserve"> </t>
        </is>
      </c>
    </row>
    <row r="4">
      <c r="A4" s="4" t="inlineStr">
        <is>
          <t>Balance at beginning of period</t>
        </is>
      </c>
      <c r="B4" s="6" t="n">
        <v>2334</v>
      </c>
      <c r="C4" s="6" t="n">
        <v>332</v>
      </c>
    </row>
    <row r="5">
      <c r="A5" s="4" t="inlineStr">
        <is>
          <t>Originations and purchases of mortgage loans</t>
        </is>
      </c>
      <c r="B5" s="5" t="n">
        <v>28870</v>
      </c>
      <c r="C5" s="5" t="n">
        <v>1</v>
      </c>
    </row>
    <row r="6">
      <c r="A6" s="4" t="inlineStr">
        <is>
          <t>Sales and principal collections</t>
        </is>
      </c>
      <c r="B6" s="5" t="n">
        <v>-22915</v>
      </c>
      <c r="C6" s="5" t="n">
        <v>-50</v>
      </c>
    </row>
    <row r="7">
      <c r="A7" s="4" t="inlineStr">
        <is>
          <t>Unrealized gains (losses) on mortgage loans</t>
        </is>
      </c>
      <c r="B7" s="5" t="n">
        <v>117</v>
      </c>
      <c r="C7" s="5" t="n">
        <v>-4</v>
      </c>
    </row>
    <row r="8">
      <c r="A8" s="4" t="inlineStr">
        <is>
          <t>Balance at end of period</t>
        </is>
      </c>
      <c r="B8" s="6" t="n">
        <v>8406</v>
      </c>
      <c r="C8" s="6" t="n">
        <v>27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Restricted Cash and Cash Equivalents (Details) - USD ($) $ in Thousands</t>
        </is>
      </c>
      <c r="B1" s="2" t="inlineStr">
        <is>
          <t>Mar. 31, 2025</t>
        </is>
      </c>
      <c r="C1" s="2" t="inlineStr">
        <is>
          <t>Dec. 31, 2024</t>
        </is>
      </c>
    </row>
    <row r="2">
      <c r="A2" s="3" t="inlineStr">
        <is>
          <t>Restricted Cash and Cash Equivalents Items [Line Items]</t>
        </is>
      </c>
      <c r="B2" s="4" t="inlineStr">
        <is>
          <t xml:space="preserve"> </t>
        </is>
      </c>
      <c r="C2" s="4" t="inlineStr">
        <is>
          <t xml:space="preserve"> </t>
        </is>
      </c>
    </row>
    <row r="3">
      <c r="A3" s="4" t="inlineStr">
        <is>
          <t>Total</t>
        </is>
      </c>
      <c r="B3" s="6" t="n">
        <v>123843</v>
      </c>
      <c r="C3" s="6" t="n">
        <v>313028</v>
      </c>
    </row>
    <row r="4">
      <c r="A4" s="4" t="inlineStr">
        <is>
          <t>For securities trading activity</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Total</t>
        </is>
      </c>
      <c r="B6" s="5" t="n">
        <v>700</v>
      </c>
      <c r="C6" s="5" t="n">
        <v>950</v>
      </c>
    </row>
    <row r="7">
      <c r="A7" s="4" t="inlineStr">
        <is>
          <t>For derivatives trading activity</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Total</t>
        </is>
      </c>
      <c r="B9" s="5" t="n">
        <v>302</v>
      </c>
      <c r="C9" s="5" t="n">
        <v>43398</v>
      </c>
    </row>
    <row r="10">
      <c r="A10" s="4" t="inlineStr">
        <is>
          <t>For servicing activities</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Total</t>
        </is>
      </c>
      <c r="B12" s="5" t="n">
        <v>64286</v>
      </c>
      <c r="C12" s="5" t="n">
        <v>49900</v>
      </c>
    </row>
    <row r="13">
      <c r="A13" s="4" t="inlineStr">
        <is>
          <t>As restricted collateral for borrowings</t>
        </is>
      </c>
      <c r="B13" s="4" t="inlineStr">
        <is>
          <t xml:space="preserve"> </t>
        </is>
      </c>
      <c r="C13" s="4" t="inlineStr">
        <is>
          <t xml:space="preserve"> </t>
        </is>
      </c>
    </row>
    <row r="14">
      <c r="A14" s="3" t="inlineStr">
        <is>
          <t>Restricted Cash and Cash Equivalents Items [Line Items]</t>
        </is>
      </c>
      <c r="B14" s="4" t="inlineStr">
        <is>
          <t xml:space="preserve"> </t>
        </is>
      </c>
      <c r="C14" s="4" t="inlineStr">
        <is>
          <t xml:space="preserve"> </t>
        </is>
      </c>
    </row>
    <row r="15">
      <c r="A15" s="4" t="inlineStr">
        <is>
          <t>Total</t>
        </is>
      </c>
      <c r="B15" s="5" t="n">
        <v>58489</v>
      </c>
      <c r="C15" s="5" t="n">
        <v>218715</v>
      </c>
    </row>
    <row r="16">
      <c r="A16" s="4" t="inlineStr">
        <is>
          <t>Total restricted cash balances held by trading counterparties</t>
        </is>
      </c>
      <c r="B16" s="4" t="inlineStr">
        <is>
          <t xml:space="preserve"> </t>
        </is>
      </c>
      <c r="C16" s="4" t="inlineStr">
        <is>
          <t xml:space="preserve"> </t>
        </is>
      </c>
    </row>
    <row r="17">
      <c r="A17" s="3" t="inlineStr">
        <is>
          <t>Restricted Cash and Cash Equivalents Items [Line Items]</t>
        </is>
      </c>
      <c r="B17" s="4" t="inlineStr">
        <is>
          <t xml:space="preserve"> </t>
        </is>
      </c>
      <c r="C17" s="4" t="inlineStr">
        <is>
          <t xml:space="preserve"> </t>
        </is>
      </c>
    </row>
    <row r="18">
      <c r="A18" s="4" t="inlineStr">
        <is>
          <t>Total</t>
        </is>
      </c>
      <c r="B18" s="5" t="n">
        <v>123777</v>
      </c>
      <c r="C18" s="5" t="n">
        <v>312963</v>
      </c>
    </row>
    <row r="19">
      <c r="A19" s="4" t="inlineStr">
        <is>
          <t>Restricted cash balance pursuant to letter of credit on office lease</t>
        </is>
      </c>
      <c r="B19" s="4" t="inlineStr">
        <is>
          <t xml:space="preserve"> </t>
        </is>
      </c>
      <c r="C19" s="4" t="inlineStr">
        <is>
          <t xml:space="preserve"> </t>
        </is>
      </c>
    </row>
    <row r="20">
      <c r="A20" s="3" t="inlineStr">
        <is>
          <t>Restricted Cash and Cash Equivalents Items [Line Items]</t>
        </is>
      </c>
      <c r="B20" s="4" t="inlineStr">
        <is>
          <t xml:space="preserve"> </t>
        </is>
      </c>
      <c r="C20" s="4" t="inlineStr">
        <is>
          <t xml:space="preserve"> </t>
        </is>
      </c>
    </row>
    <row r="21">
      <c r="A21" s="4" t="inlineStr">
        <is>
          <t>Total</t>
        </is>
      </c>
      <c r="B21" s="6" t="n">
        <v>66</v>
      </c>
      <c r="C21" s="6" t="n">
        <v>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Total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73882</v>
      </c>
      <c r="C3" s="6" t="n">
        <v>504613</v>
      </c>
      <c r="D3" s="4" t="inlineStr">
        <is>
          <t xml:space="preserve"> </t>
        </is>
      </c>
      <c r="E3" s="4" t="inlineStr">
        <is>
          <t xml:space="preserve"> </t>
        </is>
      </c>
    </row>
    <row r="4">
      <c r="A4" s="4" t="inlineStr">
        <is>
          <t>Restricted cash</t>
        </is>
      </c>
      <c r="B4" s="5" t="n">
        <v>123843</v>
      </c>
      <c r="C4" s="5" t="n">
        <v>313028</v>
      </c>
      <c r="D4" s="4" t="inlineStr">
        <is>
          <t xml:space="preserve"> </t>
        </is>
      </c>
      <c r="E4" s="4" t="inlineStr">
        <is>
          <t xml:space="preserve"> </t>
        </is>
      </c>
    </row>
    <row r="5">
      <c r="A5" s="4" t="inlineStr">
        <is>
          <t>Total cash, cash equivalents and restricted cash</t>
        </is>
      </c>
      <c r="B5" s="6" t="n">
        <v>697725</v>
      </c>
      <c r="C5" s="6" t="n">
        <v>817641</v>
      </c>
      <c r="D5" s="6" t="n">
        <v>738428</v>
      </c>
      <c r="E5" s="6" t="n">
        <v>7948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and Hedging Activities - Derivative Instruments in Statement of Financial Position, Fair Value (Details) - USD ($)</t>
        </is>
      </c>
      <c r="B1" s="2" t="inlineStr">
        <is>
          <t>Mar. 31, 2025</t>
        </is>
      </c>
      <c r="C1" s="2" t="inlineStr">
        <is>
          <t>Dec. 31, 2024</t>
        </is>
      </c>
    </row>
    <row r="2">
      <c r="A2" s="4" t="inlineStr">
        <is>
          <t>TBAs</t>
        </is>
      </c>
      <c r="B2" s="4" t="inlineStr">
        <is>
          <t xml:space="preserve"> </t>
        </is>
      </c>
      <c r="C2" s="4" t="inlineStr">
        <is>
          <t xml:space="preserve"> </t>
        </is>
      </c>
    </row>
    <row r="3">
      <c r="A3" s="3" t="inlineStr">
        <is>
          <t>Notional Disclosures [Abstract]</t>
        </is>
      </c>
      <c r="B3" s="4" t="inlineStr">
        <is>
          <t xml:space="preserve"> </t>
        </is>
      </c>
      <c r="C3" s="4" t="inlineStr">
        <is>
          <t xml:space="preserve"> </t>
        </is>
      </c>
    </row>
    <row r="4">
      <c r="A4" s="4" t="inlineStr">
        <is>
          <t>Notional</t>
        </is>
      </c>
      <c r="B4" s="6" t="n">
        <v>-3070552000</v>
      </c>
      <c r="C4" s="6" t="n">
        <v>-4497800000</v>
      </c>
    </row>
    <row r="5">
      <c r="A5" s="4" t="inlineStr">
        <is>
          <t>Futures, net</t>
        </is>
      </c>
      <c r="B5" s="4" t="inlineStr">
        <is>
          <t xml:space="preserve"> </t>
        </is>
      </c>
      <c r="C5" s="4" t="inlineStr">
        <is>
          <t xml:space="preserve"> </t>
        </is>
      </c>
    </row>
    <row r="6">
      <c r="A6" s="3" t="inlineStr">
        <is>
          <t>Derivative, Fair Value, Net [Abstract]</t>
        </is>
      </c>
      <c r="B6" s="4" t="inlineStr">
        <is>
          <t xml:space="preserve"> </t>
        </is>
      </c>
      <c r="C6" s="4" t="inlineStr">
        <is>
          <t xml:space="preserve"> </t>
        </is>
      </c>
    </row>
    <row r="7">
      <c r="A7" s="4" t="inlineStr">
        <is>
          <t>Fair Value</t>
        </is>
      </c>
      <c r="B7" s="5" t="n">
        <v>0</v>
      </c>
      <c r="C7" s="5" t="n">
        <v>0</v>
      </c>
    </row>
    <row r="8">
      <c r="A8" s="3" t="inlineStr">
        <is>
          <t>Notional Disclosures [Abstract]</t>
        </is>
      </c>
      <c r="B8" s="4" t="inlineStr">
        <is>
          <t xml:space="preserve"> </t>
        </is>
      </c>
      <c r="C8" s="4" t="inlineStr">
        <is>
          <t xml:space="preserve"> </t>
        </is>
      </c>
    </row>
    <row r="9">
      <c r="A9" s="4" t="inlineStr">
        <is>
          <t>Notional</t>
        </is>
      </c>
      <c r="B9" s="5" t="n">
        <v>-2930590000</v>
      </c>
      <c r="C9" s="5" t="n">
        <v>-3973400000</v>
      </c>
    </row>
    <row r="10">
      <c r="A10" s="4" t="inlineStr">
        <is>
          <t>Interest rate lock commitments</t>
        </is>
      </c>
      <c r="B10" s="4" t="inlineStr">
        <is>
          <t xml:space="preserve"> </t>
        </is>
      </c>
      <c r="C10" s="4" t="inlineStr">
        <is>
          <t xml:space="preserve"> </t>
        </is>
      </c>
    </row>
    <row r="11">
      <c r="A11" s="3" t="inlineStr">
        <is>
          <t>Derivative, Fair Value, Net [Abstract]</t>
        </is>
      </c>
      <c r="B11" s="4" t="inlineStr">
        <is>
          <t xml:space="preserve"> </t>
        </is>
      </c>
      <c r="C11" s="4" t="inlineStr">
        <is>
          <t xml:space="preserve"> </t>
        </is>
      </c>
    </row>
    <row r="12">
      <c r="A12" s="4" t="inlineStr">
        <is>
          <t>Fair Value</t>
        </is>
      </c>
      <c r="B12" s="5" t="n">
        <v>500000</v>
      </c>
      <c r="C12" s="5" t="n">
        <v>100000</v>
      </c>
    </row>
    <row r="13">
      <c r="A13" s="3" t="inlineStr">
        <is>
          <t>Notional Disclosures [Abstract]</t>
        </is>
      </c>
      <c r="B13" s="4" t="inlineStr">
        <is>
          <t xml:space="preserve"> </t>
        </is>
      </c>
      <c r="C13" s="4" t="inlineStr">
        <is>
          <t xml:space="preserve"> </t>
        </is>
      </c>
    </row>
    <row r="14">
      <c r="A14" s="4" t="inlineStr">
        <is>
          <t>Notional</t>
        </is>
      </c>
      <c r="B14" s="5" t="n">
        <v>-38800000</v>
      </c>
      <c r="C14" s="5" t="n">
        <v>-18300000</v>
      </c>
    </row>
    <row r="15">
      <c r="A15" s="4" t="inlineStr">
        <is>
          <t>Forward mortgage loan sale commitments</t>
        </is>
      </c>
      <c r="B15" s="4" t="inlineStr">
        <is>
          <t xml:space="preserve"> </t>
        </is>
      </c>
      <c r="C15" s="4" t="inlineStr">
        <is>
          <t xml:space="preserve"> </t>
        </is>
      </c>
    </row>
    <row r="16">
      <c r="A16" s="3" t="inlineStr">
        <is>
          <t>Derivative, Fair Value, Net [Abstract]</t>
        </is>
      </c>
      <c r="B16" s="4" t="inlineStr">
        <is>
          <t xml:space="preserve"> </t>
        </is>
      </c>
      <c r="C16" s="4" t="inlineStr">
        <is>
          <t xml:space="preserve"> </t>
        </is>
      </c>
    </row>
    <row r="17">
      <c r="A17" s="4" t="inlineStr">
        <is>
          <t>Fair Value</t>
        </is>
      </c>
      <c r="B17" s="5" t="n">
        <v>-41000</v>
      </c>
      <c r="C17" s="5" t="n">
        <v>200000</v>
      </c>
    </row>
    <row r="18">
      <c r="A18" s="3" t="inlineStr">
        <is>
          <t>Notional Disclosures [Abstract]</t>
        </is>
      </c>
      <c r="B18" s="4" t="inlineStr">
        <is>
          <t xml:space="preserve"> </t>
        </is>
      </c>
      <c r="C18" s="4" t="inlineStr">
        <is>
          <t xml:space="preserve"> </t>
        </is>
      </c>
    </row>
    <row r="19">
      <c r="A19" s="4" t="inlineStr">
        <is>
          <t>Notional</t>
        </is>
      </c>
      <c r="B19" s="5" t="n">
        <v>-18900000</v>
      </c>
      <c r="C19" s="5" t="n">
        <v>-20400000</v>
      </c>
    </row>
    <row r="20">
      <c r="A20" s="4" t="inlineStr">
        <is>
          <t>Derivative Assets</t>
        </is>
      </c>
      <c r="B20" s="4" t="inlineStr">
        <is>
          <t xml:space="preserve"> </t>
        </is>
      </c>
      <c r="C20" s="4" t="inlineStr">
        <is>
          <t xml:space="preserve"> </t>
        </is>
      </c>
    </row>
    <row r="21">
      <c r="A21" s="3" t="inlineStr">
        <is>
          <t>Derivative, Fair Value, Net [Abstract]</t>
        </is>
      </c>
      <c r="B21" s="4" t="inlineStr">
        <is>
          <t xml:space="preserve"> </t>
        </is>
      </c>
      <c r="C21" s="4" t="inlineStr">
        <is>
          <t xml:space="preserve"> </t>
        </is>
      </c>
    </row>
    <row r="22">
      <c r="A22" s="4" t="inlineStr">
        <is>
          <t>Fair Value</t>
        </is>
      </c>
      <c r="B22" s="5" t="n">
        <v>27550000</v>
      </c>
      <c r="C22" s="5" t="n">
        <v>10114000</v>
      </c>
    </row>
    <row r="23">
      <c r="A23" s="3" t="inlineStr">
        <is>
          <t>Notional Disclosures [Abstract]</t>
        </is>
      </c>
      <c r="B23" s="4" t="inlineStr">
        <is>
          <t xml:space="preserve"> </t>
        </is>
      </c>
      <c r="C23" s="4" t="inlineStr">
        <is>
          <t xml:space="preserve"> </t>
        </is>
      </c>
    </row>
    <row r="24">
      <c r="A24" s="4" t="inlineStr">
        <is>
          <t>Notional</t>
        </is>
      </c>
      <c r="B24" s="5" t="n">
        <v>-3241243000</v>
      </c>
      <c r="C24" s="5" t="n">
        <v>-12757134000</v>
      </c>
    </row>
    <row r="25">
      <c r="A25" s="4" t="inlineStr">
        <is>
          <t>Derivative Assets | Inverse interest-only securities</t>
        </is>
      </c>
      <c r="B25" s="4" t="inlineStr">
        <is>
          <t xml:space="preserve"> </t>
        </is>
      </c>
      <c r="C25" s="4" t="inlineStr">
        <is>
          <t xml:space="preserve"> </t>
        </is>
      </c>
    </row>
    <row r="26">
      <c r="A26" s="3" t="inlineStr">
        <is>
          <t>Derivative, Fair Value, Net [Abstract]</t>
        </is>
      </c>
      <c r="B26" s="4" t="inlineStr">
        <is>
          <t xml:space="preserve"> </t>
        </is>
      </c>
      <c r="C26" s="4" t="inlineStr">
        <is>
          <t xml:space="preserve"> </t>
        </is>
      </c>
    </row>
    <row r="27">
      <c r="A27" s="4" t="inlineStr">
        <is>
          <t>Fair Value</t>
        </is>
      </c>
      <c r="B27" s="5" t="n">
        <v>24652000</v>
      </c>
      <c r="C27" s="5" t="n">
        <v>9058000</v>
      </c>
    </row>
    <row r="28">
      <c r="A28" s="3" t="inlineStr">
        <is>
          <t>Notional Disclosures [Abstract]</t>
        </is>
      </c>
      <c r="B28" s="4" t="inlineStr">
        <is>
          <t xml:space="preserve"> </t>
        </is>
      </c>
      <c r="C28" s="4" t="inlineStr">
        <is>
          <t xml:space="preserve"> </t>
        </is>
      </c>
    </row>
    <row r="29">
      <c r="A29" s="4" t="inlineStr">
        <is>
          <t>Notional</t>
        </is>
      </c>
      <c r="B29" s="5" t="n">
        <v>-382379000</v>
      </c>
      <c r="C29" s="5" t="n">
        <v>-135310000</v>
      </c>
    </row>
    <row r="30">
      <c r="A30" s="4" t="inlineStr">
        <is>
          <t>Derivative Assets | Interest rate swap agreements</t>
        </is>
      </c>
      <c r="B30" s="4" t="inlineStr">
        <is>
          <t xml:space="preserve"> </t>
        </is>
      </c>
      <c r="C30" s="4" t="inlineStr">
        <is>
          <t xml:space="preserve"> </t>
        </is>
      </c>
    </row>
    <row r="31">
      <c r="A31" s="3" t="inlineStr">
        <is>
          <t>Derivative, Fair Value, Net [Abstract]</t>
        </is>
      </c>
      <c r="B31" s="4" t="inlineStr">
        <is>
          <t xml:space="preserve"> </t>
        </is>
      </c>
      <c r="C31" s="4" t="inlineStr">
        <is>
          <t xml:space="preserve"> </t>
        </is>
      </c>
    </row>
    <row r="32">
      <c r="A32" s="4" t="inlineStr">
        <is>
          <t>Fair Value</t>
        </is>
      </c>
      <c r="B32" s="5" t="n">
        <v>0</v>
      </c>
      <c r="C32" s="5" t="n">
        <v>0</v>
      </c>
    </row>
    <row r="33">
      <c r="A33" s="3" t="inlineStr">
        <is>
          <t>Notional Disclosures [Abstract]</t>
        </is>
      </c>
      <c r="B33" s="4" t="inlineStr">
        <is>
          <t xml:space="preserve"> </t>
        </is>
      </c>
      <c r="C33" s="4" t="inlineStr">
        <is>
          <t xml:space="preserve"> </t>
        </is>
      </c>
    </row>
    <row r="34">
      <c r="A34" s="4" t="inlineStr">
        <is>
          <t>Notional</t>
        </is>
      </c>
      <c r="B34" s="5" t="n">
        <v>0</v>
      </c>
      <c r="C34" s="5" t="n">
        <v>-16594467000</v>
      </c>
    </row>
    <row r="35">
      <c r="A35" s="4" t="inlineStr">
        <is>
          <t>Derivative Assets | TBAs</t>
        </is>
      </c>
      <c r="B35" s="4" t="inlineStr">
        <is>
          <t xml:space="preserve"> </t>
        </is>
      </c>
      <c r="C35" s="4" t="inlineStr">
        <is>
          <t xml:space="preserve"> </t>
        </is>
      </c>
    </row>
    <row r="36">
      <c r="A36" s="3" t="inlineStr">
        <is>
          <t>Derivative, Fair Value, Net [Abstract]</t>
        </is>
      </c>
      <c r="B36" s="4" t="inlineStr">
        <is>
          <t xml:space="preserve"> </t>
        </is>
      </c>
      <c r="C36" s="4" t="inlineStr">
        <is>
          <t xml:space="preserve"> </t>
        </is>
      </c>
    </row>
    <row r="37">
      <c r="A37" s="4" t="inlineStr">
        <is>
          <t>Fair Value</t>
        </is>
      </c>
      <c r="B37" s="5" t="n">
        <v>2436000</v>
      </c>
      <c r="C37" s="5" t="n">
        <v>732000</v>
      </c>
    </row>
    <row r="38">
      <c r="A38" s="3" t="inlineStr">
        <is>
          <t>Notional Disclosures [Abstract]</t>
        </is>
      </c>
      <c r="B38" s="4" t="inlineStr">
        <is>
          <t xml:space="preserve"> </t>
        </is>
      </c>
      <c r="C38" s="4" t="inlineStr">
        <is>
          <t xml:space="preserve"> </t>
        </is>
      </c>
    </row>
    <row r="39">
      <c r="A39" s="4" t="inlineStr">
        <is>
          <t>Notional</t>
        </is>
      </c>
      <c r="B39" s="5" t="n">
        <v>-2818501000</v>
      </c>
      <c r="C39" s="5" t="n">
        <v>-34000000</v>
      </c>
    </row>
    <row r="40">
      <c r="A40" s="4" t="inlineStr">
        <is>
          <t>Derivative Assets | Futures, net</t>
        </is>
      </c>
      <c r="B40" s="4" t="inlineStr">
        <is>
          <t xml:space="preserve"> </t>
        </is>
      </c>
      <c r="C40" s="4" t="inlineStr">
        <is>
          <t xml:space="preserve"> </t>
        </is>
      </c>
    </row>
    <row r="41">
      <c r="A41" s="3" t="inlineStr">
        <is>
          <t>Derivative, Fair Value, Net [Abstract]</t>
        </is>
      </c>
      <c r="B41" s="4" t="inlineStr">
        <is>
          <t xml:space="preserve"> </t>
        </is>
      </c>
      <c r="C41" s="4" t="inlineStr">
        <is>
          <t xml:space="preserve"> </t>
        </is>
      </c>
    </row>
    <row r="42">
      <c r="A42" s="4" t="inlineStr">
        <is>
          <t>Fair Value</t>
        </is>
      </c>
      <c r="B42" s="5" t="n">
        <v>0</v>
      </c>
      <c r="C42" s="5" t="n">
        <v>0</v>
      </c>
    </row>
    <row r="43">
      <c r="A43" s="3" t="inlineStr">
        <is>
          <t>Notional Disclosures [Abstract]</t>
        </is>
      </c>
      <c r="B43" s="4" t="inlineStr">
        <is>
          <t xml:space="preserve"> </t>
        </is>
      </c>
      <c r="C43" s="4" t="inlineStr">
        <is>
          <t xml:space="preserve"> </t>
        </is>
      </c>
    </row>
    <row r="44">
      <c r="A44" s="4" t="inlineStr">
        <is>
          <t>Notional</t>
        </is>
      </c>
      <c r="B44" s="5" t="n">
        <v>0</v>
      </c>
      <c r="C44" s="5" t="n">
        <v>-3973400000</v>
      </c>
    </row>
    <row r="45">
      <c r="A45" s="4" t="inlineStr">
        <is>
          <t>Derivative Assets | Interest rate lock commitments</t>
        </is>
      </c>
      <c r="B45" s="4" t="inlineStr">
        <is>
          <t xml:space="preserve"> </t>
        </is>
      </c>
      <c r="C45" s="4" t="inlineStr">
        <is>
          <t xml:space="preserve"> </t>
        </is>
      </c>
    </row>
    <row r="46">
      <c r="A46" s="3" t="inlineStr">
        <is>
          <t>Derivative, Fair Value, Net [Abstract]</t>
        </is>
      </c>
      <c r="B46" s="4" t="inlineStr">
        <is>
          <t xml:space="preserve"> </t>
        </is>
      </c>
      <c r="C46" s="4" t="inlineStr">
        <is>
          <t xml:space="preserve"> </t>
        </is>
      </c>
    </row>
    <row r="47">
      <c r="A47" s="4" t="inlineStr">
        <is>
          <t>Fair Value</t>
        </is>
      </c>
      <c r="B47" s="5" t="n">
        <v>451000</v>
      </c>
      <c r="C47" s="5" t="n">
        <v>151000</v>
      </c>
    </row>
    <row r="48">
      <c r="A48" s="3" t="inlineStr">
        <is>
          <t>Notional Disclosures [Abstract]</t>
        </is>
      </c>
      <c r="B48" s="4" t="inlineStr">
        <is>
          <t xml:space="preserve"> </t>
        </is>
      </c>
      <c r="C48" s="4" t="inlineStr">
        <is>
          <t xml:space="preserve"> </t>
        </is>
      </c>
    </row>
    <row r="49">
      <c r="A49" s="4" t="inlineStr">
        <is>
          <t>Notional</t>
        </is>
      </c>
      <c r="B49" s="5" t="n">
        <v>-37705000</v>
      </c>
      <c r="C49" s="5" t="n">
        <v>-15727000</v>
      </c>
    </row>
    <row r="50">
      <c r="A50" s="4" t="inlineStr">
        <is>
          <t>Derivative Assets | Forward mortgage loan sale commitments</t>
        </is>
      </c>
      <c r="B50" s="4" t="inlineStr">
        <is>
          <t xml:space="preserve"> </t>
        </is>
      </c>
      <c r="C50" s="4" t="inlineStr">
        <is>
          <t xml:space="preserve"> </t>
        </is>
      </c>
    </row>
    <row r="51">
      <c r="A51" s="3" t="inlineStr">
        <is>
          <t>Derivative, Fair Value, Net [Abstract]</t>
        </is>
      </c>
      <c r="B51" s="4" t="inlineStr">
        <is>
          <t xml:space="preserve"> </t>
        </is>
      </c>
      <c r="C51" s="4" t="inlineStr">
        <is>
          <t xml:space="preserve"> </t>
        </is>
      </c>
    </row>
    <row r="52">
      <c r="A52" s="4" t="inlineStr">
        <is>
          <t>Fair Value</t>
        </is>
      </c>
      <c r="B52" s="5" t="n">
        <v>11000</v>
      </c>
      <c r="C52" s="5" t="n">
        <v>173000</v>
      </c>
    </row>
    <row r="53">
      <c r="A53" s="3" t="inlineStr">
        <is>
          <t>Notional Disclosures [Abstract]</t>
        </is>
      </c>
      <c r="B53" s="4" t="inlineStr">
        <is>
          <t xml:space="preserve"> </t>
        </is>
      </c>
      <c r="C53" s="4" t="inlineStr">
        <is>
          <t xml:space="preserve"> </t>
        </is>
      </c>
    </row>
    <row r="54">
      <c r="A54" s="4" t="inlineStr">
        <is>
          <t>Notional</t>
        </is>
      </c>
      <c r="B54" s="5" t="n">
        <v>-2658000</v>
      </c>
      <c r="C54" s="5" t="n">
        <v>-19030000</v>
      </c>
    </row>
    <row r="55">
      <c r="A55" s="4" t="inlineStr">
        <is>
          <t>Derivative Liabilities</t>
        </is>
      </c>
      <c r="B55" s="4" t="inlineStr">
        <is>
          <t xml:space="preserve"> </t>
        </is>
      </c>
      <c r="C55" s="4" t="inlineStr">
        <is>
          <t xml:space="preserve"> </t>
        </is>
      </c>
    </row>
    <row r="56">
      <c r="A56" s="3" t="inlineStr">
        <is>
          <t>Derivative, Fair Value, Net [Abstract]</t>
        </is>
      </c>
      <c r="B56" s="4" t="inlineStr">
        <is>
          <t xml:space="preserve"> </t>
        </is>
      </c>
      <c r="C56" s="4" t="inlineStr">
        <is>
          <t xml:space="preserve"> </t>
        </is>
      </c>
    </row>
    <row r="57">
      <c r="A57" s="4" t="inlineStr">
        <is>
          <t>Fair Value</t>
        </is>
      </c>
      <c r="B57" s="5" t="n">
        <v>-3097000</v>
      </c>
      <c r="C57" s="5" t="n">
        <v>-24897000</v>
      </c>
    </row>
    <row r="58">
      <c r="A58" s="3" t="inlineStr">
        <is>
          <t>Notional Disclosures [Abstract]</t>
        </is>
      </c>
      <c r="B58" s="4" t="inlineStr">
        <is>
          <t xml:space="preserve"> </t>
        </is>
      </c>
      <c r="C58" s="4" t="inlineStr">
        <is>
          <t xml:space="preserve"> </t>
        </is>
      </c>
    </row>
    <row r="59">
      <c r="A59" s="4" t="inlineStr">
        <is>
          <t>Notional</t>
        </is>
      </c>
      <c r="B59" s="5" t="n">
        <v>-12094363000</v>
      </c>
      <c r="C59" s="5" t="n">
        <v>-4535756000</v>
      </c>
    </row>
    <row r="60">
      <c r="A60" s="4" t="inlineStr">
        <is>
          <t>Derivative Liabilities | Inverse interest-only securities</t>
        </is>
      </c>
      <c r="B60" s="4" t="inlineStr">
        <is>
          <t xml:space="preserve"> </t>
        </is>
      </c>
      <c r="C60" s="4" t="inlineStr">
        <is>
          <t xml:space="preserve"> </t>
        </is>
      </c>
    </row>
    <row r="61">
      <c r="A61" s="3" t="inlineStr">
        <is>
          <t>Derivative, Fair Value, Net [Abstract]</t>
        </is>
      </c>
      <c r="B61" s="4" t="inlineStr">
        <is>
          <t xml:space="preserve"> </t>
        </is>
      </c>
      <c r="C61" s="4" t="inlineStr">
        <is>
          <t xml:space="preserve"> </t>
        </is>
      </c>
    </row>
    <row r="62">
      <c r="A62" s="4" t="inlineStr">
        <is>
          <t>Fair Value</t>
        </is>
      </c>
      <c r="B62" s="5" t="n">
        <v>0</v>
      </c>
      <c r="C62" s="5" t="n">
        <v>0</v>
      </c>
    </row>
    <row r="63">
      <c r="A63" s="3" t="inlineStr">
        <is>
          <t>Notional Disclosures [Abstract]</t>
        </is>
      </c>
      <c r="B63" s="4" t="inlineStr">
        <is>
          <t xml:space="preserve"> </t>
        </is>
      </c>
      <c r="C63" s="4" t="inlineStr">
        <is>
          <t xml:space="preserve"> </t>
        </is>
      </c>
    </row>
    <row r="64">
      <c r="A64" s="4" t="inlineStr">
        <is>
          <t>Notional</t>
        </is>
      </c>
      <c r="B64" s="5" t="n">
        <v>0</v>
      </c>
      <c r="C64" s="5" t="n">
        <v>0</v>
      </c>
    </row>
    <row r="65">
      <c r="A65" s="4" t="inlineStr">
        <is>
          <t>Derivative Liabilities | Interest rate swap agreements</t>
        </is>
      </c>
      <c r="B65" s="4" t="inlineStr">
        <is>
          <t xml:space="preserve"> </t>
        </is>
      </c>
      <c r="C65" s="4" t="inlineStr">
        <is>
          <t xml:space="preserve"> </t>
        </is>
      </c>
    </row>
    <row r="66">
      <c r="A66" s="3" t="inlineStr">
        <is>
          <t>Derivative, Fair Value, Net [Abstract]</t>
        </is>
      </c>
      <c r="B66" s="4" t="inlineStr">
        <is>
          <t xml:space="preserve"> </t>
        </is>
      </c>
      <c r="C66" s="4" t="inlineStr">
        <is>
          <t xml:space="preserve"> </t>
        </is>
      </c>
    </row>
    <row r="67">
      <c r="A67" s="4" t="inlineStr">
        <is>
          <t>Fair Value</t>
        </is>
      </c>
      <c r="B67" s="5" t="n">
        <v>0</v>
      </c>
      <c r="C67" s="5" t="n">
        <v>0</v>
      </c>
    </row>
    <row r="68">
      <c r="A68" s="3" t="inlineStr">
        <is>
          <t>Notional Disclosures [Abstract]</t>
        </is>
      </c>
      <c r="B68" s="4" t="inlineStr">
        <is>
          <t xml:space="preserve"> </t>
        </is>
      </c>
      <c r="C68" s="4" t="inlineStr">
        <is>
          <t xml:space="preserve"> </t>
        </is>
      </c>
    </row>
    <row r="69">
      <c r="A69" s="4" t="inlineStr">
        <is>
          <t>Notional</t>
        </is>
      </c>
      <c r="B69" s="5" t="n">
        <v>-14755568000</v>
      </c>
      <c r="C69" s="5" t="n">
        <v>0</v>
      </c>
    </row>
    <row r="70">
      <c r="A70" s="4" t="inlineStr">
        <is>
          <t>Derivative Liabilities | TBAs</t>
        </is>
      </c>
      <c r="B70" s="4" t="inlineStr">
        <is>
          <t xml:space="preserve"> </t>
        </is>
      </c>
      <c r="C70" s="4" t="inlineStr">
        <is>
          <t xml:space="preserve"> </t>
        </is>
      </c>
    </row>
    <row r="71">
      <c r="A71" s="3" t="inlineStr">
        <is>
          <t>Derivative, Fair Value, Net [Abstract]</t>
        </is>
      </c>
      <c r="B71" s="4" t="inlineStr">
        <is>
          <t xml:space="preserve"> </t>
        </is>
      </c>
      <c r="C71" s="4" t="inlineStr">
        <is>
          <t xml:space="preserve"> </t>
        </is>
      </c>
    </row>
    <row r="72">
      <c r="A72" s="4" t="inlineStr">
        <is>
          <t>Fair Value</t>
        </is>
      </c>
      <c r="B72" s="5" t="n">
        <v>-3044000</v>
      </c>
      <c r="C72" s="5" t="n">
        <v>-24883000</v>
      </c>
    </row>
    <row r="73">
      <c r="A73" s="3" t="inlineStr">
        <is>
          <t>Notional Disclosures [Abstract]</t>
        </is>
      </c>
      <c r="B73" s="4" t="inlineStr">
        <is>
          <t xml:space="preserve"> </t>
        </is>
      </c>
      <c r="C73" s="4" t="inlineStr">
        <is>
          <t xml:space="preserve"> </t>
        </is>
      </c>
    </row>
    <row r="74">
      <c r="A74" s="4" t="inlineStr">
        <is>
          <t>Notional</t>
        </is>
      </c>
      <c r="B74" s="5" t="n">
        <v>-252051000</v>
      </c>
      <c r="C74" s="5" t="n">
        <v>-4531800000</v>
      </c>
    </row>
    <row r="75">
      <c r="A75" s="4" t="inlineStr">
        <is>
          <t>Derivative Liabilities | Futures, net</t>
        </is>
      </c>
      <c r="B75" s="4" t="inlineStr">
        <is>
          <t xml:space="preserve"> </t>
        </is>
      </c>
      <c r="C75" s="4" t="inlineStr">
        <is>
          <t xml:space="preserve"> </t>
        </is>
      </c>
    </row>
    <row r="76">
      <c r="A76" s="3" t="inlineStr">
        <is>
          <t>Derivative, Fair Value, Net [Abstract]</t>
        </is>
      </c>
      <c r="B76" s="4" t="inlineStr">
        <is>
          <t xml:space="preserve"> </t>
        </is>
      </c>
      <c r="C76" s="4" t="inlineStr">
        <is>
          <t xml:space="preserve"> </t>
        </is>
      </c>
    </row>
    <row r="77">
      <c r="A77" s="4" t="inlineStr">
        <is>
          <t>Fair Value</t>
        </is>
      </c>
      <c r="B77" s="5" t="n">
        <v>0</v>
      </c>
      <c r="C77" s="5" t="n">
        <v>0</v>
      </c>
    </row>
    <row r="78">
      <c r="A78" s="3" t="inlineStr">
        <is>
          <t>Notional Disclosures [Abstract]</t>
        </is>
      </c>
      <c r="B78" s="4" t="inlineStr">
        <is>
          <t xml:space="preserve"> </t>
        </is>
      </c>
      <c r="C78" s="4" t="inlineStr">
        <is>
          <t xml:space="preserve"> </t>
        </is>
      </c>
    </row>
    <row r="79">
      <c r="A79" s="4" t="inlineStr">
        <is>
          <t>Notional</t>
        </is>
      </c>
      <c r="B79" s="5" t="n">
        <v>-2930590000</v>
      </c>
      <c r="C79" s="5" t="n">
        <v>0</v>
      </c>
    </row>
    <row r="80">
      <c r="A80" s="4" t="inlineStr">
        <is>
          <t>Derivative Liabilities | Interest rate lock commitments</t>
        </is>
      </c>
      <c r="B80" s="4" t="inlineStr">
        <is>
          <t xml:space="preserve"> </t>
        </is>
      </c>
      <c r="C80" s="4" t="inlineStr">
        <is>
          <t xml:space="preserve"> </t>
        </is>
      </c>
    </row>
    <row r="81">
      <c r="A81" s="3" t="inlineStr">
        <is>
          <t>Derivative, Fair Value, Net [Abstract]</t>
        </is>
      </c>
      <c r="B81" s="4" t="inlineStr">
        <is>
          <t xml:space="preserve"> </t>
        </is>
      </c>
      <c r="C81" s="4" t="inlineStr">
        <is>
          <t xml:space="preserve"> </t>
        </is>
      </c>
    </row>
    <row r="82">
      <c r="A82" s="4" t="inlineStr">
        <is>
          <t>Fair Value</t>
        </is>
      </c>
      <c r="B82" s="5" t="n">
        <v>-1000</v>
      </c>
      <c r="C82" s="5" t="n">
        <v>-13000</v>
      </c>
    </row>
    <row r="83">
      <c r="A83" s="3" t="inlineStr">
        <is>
          <t>Notional Disclosures [Abstract]</t>
        </is>
      </c>
      <c r="B83" s="4" t="inlineStr">
        <is>
          <t xml:space="preserve"> </t>
        </is>
      </c>
      <c r="C83" s="4" t="inlineStr">
        <is>
          <t xml:space="preserve"> </t>
        </is>
      </c>
    </row>
    <row r="84">
      <c r="A84" s="4" t="inlineStr">
        <is>
          <t>Notional</t>
        </is>
      </c>
      <c r="B84" s="5" t="n">
        <v>-1046000</v>
      </c>
      <c r="C84" s="5" t="n">
        <v>-2613000</v>
      </c>
    </row>
    <row r="85">
      <c r="A85" s="4" t="inlineStr">
        <is>
          <t>Derivative Liabilities | Forward mortgage loan sale commitments</t>
        </is>
      </c>
      <c r="B85" s="4" t="inlineStr">
        <is>
          <t xml:space="preserve"> </t>
        </is>
      </c>
      <c r="C85" s="4" t="inlineStr">
        <is>
          <t xml:space="preserve"> </t>
        </is>
      </c>
    </row>
    <row r="86">
      <c r="A86" s="3" t="inlineStr">
        <is>
          <t>Derivative, Fair Value, Net [Abstract]</t>
        </is>
      </c>
      <c r="B86" s="4" t="inlineStr">
        <is>
          <t xml:space="preserve"> </t>
        </is>
      </c>
      <c r="C86" s="4" t="inlineStr">
        <is>
          <t xml:space="preserve"> </t>
        </is>
      </c>
    </row>
    <row r="87">
      <c r="A87" s="4" t="inlineStr">
        <is>
          <t>Fair Value</t>
        </is>
      </c>
      <c r="B87" s="5" t="n">
        <v>-52000</v>
      </c>
      <c r="C87" s="5" t="n">
        <v>-1000</v>
      </c>
    </row>
    <row r="88">
      <c r="A88" s="3" t="inlineStr">
        <is>
          <t>Notional Disclosures [Abstract]</t>
        </is>
      </c>
      <c r="B88" s="4" t="inlineStr">
        <is>
          <t xml:space="preserve"> </t>
        </is>
      </c>
      <c r="C88" s="4" t="inlineStr">
        <is>
          <t xml:space="preserve"> </t>
        </is>
      </c>
    </row>
    <row r="89">
      <c r="A89" s="4" t="inlineStr">
        <is>
          <t>Notional</t>
        </is>
      </c>
      <c r="B89" s="6" t="n">
        <v>-16288000</v>
      </c>
      <c r="C89" s="6" t="n">
        <v>-1343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Derivative Instruments, Gain (Loss) in Statement of Financial Performance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Amount of Gain (Loss) Recognized in Income</t>
        </is>
      </c>
      <c r="B4" s="6" t="n">
        <v>-97196</v>
      </c>
      <c r="C4" s="6" t="n">
        <v>146109</v>
      </c>
    </row>
    <row r="5">
      <c r="A5" s="4" t="inlineStr">
        <is>
          <t>TBAs | Gain on other derivative instrumen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Loss) Recognized in Income</t>
        </is>
      </c>
      <c r="B7" s="5" t="n">
        <v>29478</v>
      </c>
      <c r="C7" s="5" t="n">
        <v>-59180</v>
      </c>
    </row>
    <row r="8">
      <c r="A8" s="4" t="inlineStr">
        <is>
          <t>Futures, net | Gain on other derivative instrumen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Gain (Loss) Recognized in Income</t>
        </is>
      </c>
      <c r="B10" s="5" t="n">
        <v>-29763</v>
      </c>
      <c r="C10" s="5" t="n">
        <v>108936</v>
      </c>
    </row>
    <row r="11">
      <c r="A11" s="4" t="inlineStr">
        <is>
          <t>Options on futures | Gain on other derivative instrumen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mount of Gain (Loss) Recognized in Income</t>
        </is>
      </c>
      <c r="B13" s="5" t="n">
        <v>-19</v>
      </c>
      <c r="C13" s="5" t="n">
        <v>-127</v>
      </c>
    </row>
    <row r="14">
      <c r="A14" s="4" t="inlineStr">
        <is>
          <t>Interest rate swap agreements | Payers | (Loss) gain on interest rate swap and swaption agreement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mount of Gain (Loss) Recognized in Income</t>
        </is>
      </c>
      <c r="B16" s="5" t="n">
        <v>-207181</v>
      </c>
      <c r="C16" s="5" t="n">
        <v>194430</v>
      </c>
    </row>
    <row r="17">
      <c r="A17" s="4" t="inlineStr">
        <is>
          <t>Interest rate swap agreements | Receivers | (Loss) gain on interest rate swap and swaption agreement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Amount of Gain (Loss) Recognized in Income</t>
        </is>
      </c>
      <c r="B19" s="5" t="n">
        <v>108393</v>
      </c>
      <c r="C19" s="5" t="n">
        <v>-95951</v>
      </c>
    </row>
    <row r="20">
      <c r="A20" s="4" t="inlineStr">
        <is>
          <t>Swaptions, net | (Loss) gain on interest rate swap and swaption agreement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Amount of Gain (Loss) Recognized in Income</t>
        </is>
      </c>
      <c r="B22" s="5" t="n">
        <v>0</v>
      </c>
      <c r="C22" s="5" t="n">
        <v>31</v>
      </c>
    </row>
    <row r="23">
      <c r="A23" s="4" t="inlineStr">
        <is>
          <t>Interest rate lock commitment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Amount of Gain (Loss) Recognized in Income</t>
        </is>
      </c>
      <c r="B25" s="5" t="n">
        <v>312</v>
      </c>
      <c r="C25" s="5" t="n">
        <v>0</v>
      </c>
    </row>
    <row r="26">
      <c r="A26" s="4" t="inlineStr">
        <is>
          <t>Forward mortgage loan sale commitments</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Amount of Gain (Loss) Recognized in Income</t>
        </is>
      </c>
      <c r="B28" s="5" t="n">
        <v>-168</v>
      </c>
      <c r="C28" s="5" t="n">
        <v>0</v>
      </c>
    </row>
    <row r="29">
      <c r="A29" s="4" t="inlineStr">
        <is>
          <t>Inverse interest-only securities | Gain on other derivative instruments</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Amount of Gain (Loss) Recognized in Income</t>
        </is>
      </c>
      <c r="B31" s="6" t="n">
        <v>1752</v>
      </c>
      <c r="C31" s="6" t="n">
        <v>-203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Two Harbors Investment Corp. is a Maryland corporation founded in 2009 that, through its wholly owned subsidiaries (collectively, the Company), invests in, finances and manages mortgage servicing rights, or MSR, and Agency residential mortgage-backed securities, or Agency RMBS, and, through its operational platform, RoundPoint Mortgage Servicing LLC, or RoundPoint, is one of the largest servicers of conventional loans in the country. Agency refers to a U.S. government sponsored enterprise, or GSE, such as the Federal National Mortgage Association, or Fannie Mae, or the Federal Home Loan Mortgage Corporation, or Freddie Mac, or a U.S. government agency such as the Government National Mortgage Association, or Ginnie Mae. The Company is structured as an internally-managed real estate investment trust, or REIT, and its common stock is listed on the New York Stock Exchange, or NYSE, under the symbol “TWO.” The Company seeks to leverage its core competencies of understanding and managing interest rate and prepayment risk to invest in its portfolio of MSR and Agency RMBS, with the objective of delivering more stable performance, relative to RMBS portfolios without MSR, across changing market environments. The Company is acutely focused on creating sustainable stockholder value over the long term. The Company has elected to be treated as a REIT as defined under the Internal Revenue Code of 1986, as amended, or the Internal Revenue Code, for U.S. federal income tax purposes. As long as the Company continues to comply with a number of requirements under federal tax law and maintains its qualification as a REIT, the Company generally will not be subject to U.S. federal income taxes to the extent that the Company distributes its taxable income to its stockholders on an annual basis and does not engage in prohibited transactions. However, certain activities that the Company may perform may cause it to earn income which will not be qualifying income for REIT purposes. The Company has designated certain of its subsidiaries as taxable REIT subsidiaries, or TRSs, as defined in the Internal Revenue Code, to engage in such activit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 Instruments and Hedging Activities - Narrative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verage notional amount</t>
        </is>
      </c>
      <c r="B4" s="6" t="n">
        <v>20370357</v>
      </c>
      <c r="C4" s="6" t="n">
        <v>11524816</v>
      </c>
      <c r="D4" s="4" t="inlineStr">
        <is>
          <t xml:space="preserve"> </t>
        </is>
      </c>
      <c r="E4" s="4" t="inlineStr">
        <is>
          <t xml:space="preserve"> </t>
        </is>
      </c>
    </row>
    <row r="5">
      <c r="A5" s="4" t="inlineStr">
        <is>
          <t>Total available-for-sale securities</t>
        </is>
      </c>
      <c r="B5" s="5" t="n">
        <v>8606870</v>
      </c>
      <c r="C5" s="4" t="inlineStr">
        <is>
          <t xml:space="preserve"> </t>
        </is>
      </c>
      <c r="D5" s="6" t="n">
        <v>7371711</v>
      </c>
      <c r="E5" s="4" t="inlineStr">
        <is>
          <t xml:space="preserve"> </t>
        </is>
      </c>
    </row>
    <row r="6">
      <c r="A6" s="4" t="inlineStr">
        <is>
          <t>Mortgage servicing rights, at fair value</t>
        </is>
      </c>
      <c r="B6" s="6" t="n">
        <v>2959773</v>
      </c>
      <c r="C6" s="5" t="n">
        <v>3084879</v>
      </c>
      <c r="D6" s="5" t="n">
        <v>2994271</v>
      </c>
      <c r="E6" s="6" t="n">
        <v>3052016</v>
      </c>
    </row>
    <row r="7">
      <c r="A7" s="4" t="inlineStr">
        <is>
          <t>Weighted average remaining maturities</t>
        </is>
      </c>
      <c r="B7" s="4" t="inlineStr">
        <is>
          <t>60 days</t>
        </is>
      </c>
      <c r="C7" s="4" t="inlineStr">
        <is>
          <t xml:space="preserve"> </t>
        </is>
      </c>
      <c r="D7" s="4" t="inlineStr">
        <is>
          <t xml:space="preserve"> </t>
        </is>
      </c>
      <c r="E7" s="4" t="inlineStr">
        <is>
          <t xml:space="preserve"> </t>
        </is>
      </c>
    </row>
    <row r="8">
      <c r="A8" s="4" t="inlineStr">
        <is>
          <t>Derivative assets, at fair value</t>
        </is>
      </c>
      <c r="B8" s="6" t="n">
        <v>27550</v>
      </c>
      <c r="C8" s="4" t="inlineStr">
        <is>
          <t xml:space="preserve"> </t>
        </is>
      </c>
      <c r="D8" s="5" t="n">
        <v>10114</v>
      </c>
      <c r="E8" s="4" t="inlineStr">
        <is>
          <t xml:space="preserve"> </t>
        </is>
      </c>
    </row>
    <row r="9">
      <c r="A9" s="4" t="inlineStr">
        <is>
          <t>Derivative liabilities, at fair value</t>
        </is>
      </c>
      <c r="B9" s="5" t="n">
        <v>-3097</v>
      </c>
      <c r="C9" s="4" t="inlineStr">
        <is>
          <t xml:space="preserve"> </t>
        </is>
      </c>
      <c r="D9" s="5" t="n">
        <v>-24897</v>
      </c>
      <c r="E9" s="4" t="inlineStr">
        <is>
          <t xml:space="preserve"> </t>
        </is>
      </c>
    </row>
    <row r="10">
      <c r="A10" s="4" t="inlineStr">
        <is>
          <t>Interest-Only-Strip</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Total available-for-sale securities</t>
        </is>
      </c>
      <c r="B12" s="5" t="n">
        <v>16900</v>
      </c>
      <c r="C12" s="4" t="inlineStr">
        <is>
          <t xml:space="preserve"> </t>
        </is>
      </c>
      <c r="D12" s="5" t="n">
        <v>16500</v>
      </c>
      <c r="E12" s="4" t="inlineStr">
        <is>
          <t xml:space="preserve"> </t>
        </is>
      </c>
    </row>
    <row r="13">
      <c r="A13" s="4" t="inlineStr">
        <is>
          <t>Interest Rate Contract</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Net interest expense (income) on interest rate swaps and caps</t>
        </is>
      </c>
      <c r="B15" s="5" t="n">
        <v>6000</v>
      </c>
      <c r="C15" s="5" t="n">
        <v>14300</v>
      </c>
      <c r="D15" s="4" t="inlineStr">
        <is>
          <t xml:space="preserve"> </t>
        </is>
      </c>
      <c r="E15" s="4" t="inlineStr">
        <is>
          <t xml:space="preserve"> </t>
        </is>
      </c>
    </row>
    <row r="16">
      <c r="A16" s="4" t="inlineStr">
        <is>
          <t>Average notional amount</t>
        </is>
      </c>
      <c r="B16" s="5" t="n">
        <v>20400000</v>
      </c>
      <c r="C16" s="5" t="n">
        <v>15100000</v>
      </c>
      <c r="D16" s="4" t="inlineStr">
        <is>
          <t xml:space="preserve"> </t>
        </is>
      </c>
      <c r="E16" s="4" t="inlineStr">
        <is>
          <t xml:space="preserve"> </t>
        </is>
      </c>
    </row>
    <row r="17">
      <c r="A17" s="4" t="inlineStr">
        <is>
          <t>Interest rate lock commitment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Average notional amount</t>
        </is>
      </c>
      <c r="B19" s="5" t="n">
        <v>28902</v>
      </c>
      <c r="C19" s="5" t="n">
        <v>0</v>
      </c>
      <c r="D19" s="4" t="inlineStr">
        <is>
          <t xml:space="preserve"> </t>
        </is>
      </c>
      <c r="E19" s="4" t="inlineStr">
        <is>
          <t xml:space="preserve"> </t>
        </is>
      </c>
    </row>
    <row r="20">
      <c r="A20" s="4" t="inlineStr">
        <is>
          <t>Notional</t>
        </is>
      </c>
      <c r="B20" s="5" t="n">
        <v>38800</v>
      </c>
      <c r="C20" s="4" t="inlineStr">
        <is>
          <t xml:space="preserve"> </t>
        </is>
      </c>
      <c r="D20" s="5" t="n">
        <v>18300</v>
      </c>
      <c r="E20" s="4" t="inlineStr">
        <is>
          <t xml:space="preserve"> </t>
        </is>
      </c>
    </row>
    <row r="21">
      <c r="A21" s="4" t="inlineStr">
        <is>
          <t>Fair Value</t>
        </is>
      </c>
      <c r="B21" s="6" t="n">
        <v>500</v>
      </c>
      <c r="C21" s="4" t="inlineStr">
        <is>
          <t xml:space="preserve"> </t>
        </is>
      </c>
      <c r="D21" s="5" t="n">
        <v>100</v>
      </c>
      <c r="E21" s="4" t="inlineStr">
        <is>
          <t xml:space="preserve"> </t>
        </is>
      </c>
    </row>
    <row r="22">
      <c r="A22" s="4" t="inlineStr">
        <is>
          <t>Interest rate lock commitments | Minimum</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Funding or cancellation or expiration of lock commitment</t>
        </is>
      </c>
      <c r="B24" s="4" t="inlineStr">
        <is>
          <t>30 days</t>
        </is>
      </c>
      <c r="C24" s="4" t="inlineStr">
        <is>
          <t xml:space="preserve"> </t>
        </is>
      </c>
      <c r="D24" s="4" t="inlineStr">
        <is>
          <t xml:space="preserve"> </t>
        </is>
      </c>
      <c r="E24" s="4" t="inlineStr">
        <is>
          <t xml:space="preserve"> </t>
        </is>
      </c>
    </row>
    <row r="25">
      <c r="A25" s="4" t="inlineStr">
        <is>
          <t>Interest rate lock commitments | Maximum</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Funding or cancellation or expiration of lock commitment</t>
        </is>
      </c>
      <c r="B27" s="4" t="inlineStr">
        <is>
          <t>90 days</t>
        </is>
      </c>
      <c r="C27" s="4" t="inlineStr">
        <is>
          <t xml:space="preserve"> </t>
        </is>
      </c>
      <c r="D27" s="4" t="inlineStr">
        <is>
          <t xml:space="preserve"> </t>
        </is>
      </c>
      <c r="E27" s="4" t="inlineStr">
        <is>
          <t xml:space="preserve"> </t>
        </is>
      </c>
    </row>
    <row r="28">
      <c r="A28" s="4" t="inlineStr">
        <is>
          <t>Forward mortgage loan sale commitments</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Average notional amount</t>
        </is>
      </c>
      <c r="B30" s="6" t="n">
        <v>25184</v>
      </c>
      <c r="C30" s="6" t="n">
        <v>0</v>
      </c>
      <c r="D30" s="4" t="inlineStr">
        <is>
          <t xml:space="preserve"> </t>
        </is>
      </c>
      <c r="E30" s="4" t="inlineStr">
        <is>
          <t xml:space="preserve"> </t>
        </is>
      </c>
    </row>
    <row r="31">
      <c r="A31" s="4" t="inlineStr">
        <is>
          <t>Notional</t>
        </is>
      </c>
      <c r="B31" s="5" t="n">
        <v>18900</v>
      </c>
      <c r="C31" s="4" t="inlineStr">
        <is>
          <t xml:space="preserve"> </t>
        </is>
      </c>
      <c r="D31" s="5" t="n">
        <v>20400</v>
      </c>
      <c r="E31" s="4" t="inlineStr">
        <is>
          <t xml:space="preserve"> </t>
        </is>
      </c>
    </row>
    <row r="32">
      <c r="A32" s="4" t="inlineStr">
        <is>
          <t>Fair Value</t>
        </is>
      </c>
      <c r="B32" s="6" t="n">
        <v>-41</v>
      </c>
      <c r="C32" s="4" t="inlineStr">
        <is>
          <t xml:space="preserve"> </t>
        </is>
      </c>
      <c r="D32" s="6" t="n">
        <v>200</v>
      </c>
      <c r="E32"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Instruments and Hedging Activities - Notional Amounts of Derivative Positions (Details) - USD ($)</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Average notional amount</t>
        </is>
      </c>
      <c r="B4" s="6" t="n">
        <v>-20370357000</v>
      </c>
      <c r="C4" s="6" t="n">
        <v>-11524816000</v>
      </c>
    </row>
    <row r="5">
      <c r="A5" s="4" t="inlineStr">
        <is>
          <t>Inverse interest-only securiti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verage notional amount</t>
        </is>
      </c>
      <c r="B7" s="5" t="n">
        <v>-145136000</v>
      </c>
      <c r="C7" s="5" t="n">
        <v>-160491000</v>
      </c>
    </row>
    <row r="8">
      <c r="A8" s="4" t="inlineStr">
        <is>
          <t>Interest rate swap agree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verage notional amount</t>
        </is>
      </c>
      <c r="B10" s="5" t="n">
        <v>-20401413000</v>
      </c>
      <c r="C10" s="5" t="n">
        <v>-15136445000</v>
      </c>
    </row>
    <row r="11">
      <c r="A11" s="4" t="inlineStr">
        <is>
          <t>TBA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verage notional amount</t>
        </is>
      </c>
      <c r="B13" s="5" t="n">
        <v>-3120322000</v>
      </c>
      <c r="C13" s="5" t="n">
        <v>-3037747000</v>
      </c>
    </row>
    <row r="14">
      <c r="A14" s="4" t="inlineStr">
        <is>
          <t>Futures, ne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Average notional amount</t>
        </is>
      </c>
      <c r="B16" s="5" t="n">
        <v>-3350600000</v>
      </c>
      <c r="C16" s="5" t="n">
        <v>-6576900000</v>
      </c>
    </row>
    <row r="17">
      <c r="A17" s="4" t="inlineStr">
        <is>
          <t>Interest rate lock commitmen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Average notional amount</t>
        </is>
      </c>
      <c r="B19" s="5" t="n">
        <v>-28902000</v>
      </c>
      <c r="C19" s="5" t="n">
        <v>0</v>
      </c>
    </row>
    <row r="20">
      <c r="A20" s="4" t="inlineStr">
        <is>
          <t>Forward mortgage loan sale commitment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Average notional amount</t>
        </is>
      </c>
      <c r="B22" s="6" t="n">
        <v>-25184000</v>
      </c>
      <c r="C22" s="6" t="n">
        <v>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Instruments and Hedging Activities - TBA Contracts (Details) - USD ($)</t>
        </is>
      </c>
      <c r="B1" s="2" t="inlineStr">
        <is>
          <t>Mar. 31, 2025</t>
        </is>
      </c>
      <c r="C1" s="2" t="inlineStr">
        <is>
          <t>Dec. 31, 2024</t>
        </is>
      </c>
    </row>
    <row r="2">
      <c r="A2" s="4" t="inlineStr">
        <is>
          <t>Derivative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3241243000</v>
      </c>
      <c r="C4" s="6" t="n">
        <v>-12757134000</v>
      </c>
    </row>
    <row r="5">
      <c r="A5" s="4" t="inlineStr">
        <is>
          <t>Fair Value</t>
        </is>
      </c>
      <c r="B5" s="5" t="n">
        <v>27550000</v>
      </c>
      <c r="C5" s="5" t="n">
        <v>10114000</v>
      </c>
    </row>
    <row r="6">
      <c r="A6" s="4" t="inlineStr">
        <is>
          <t>Derivative Liabiliti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5" t="n">
        <v>-12094363000</v>
      </c>
      <c r="C8" s="5" t="n">
        <v>-4535756000</v>
      </c>
    </row>
    <row r="9">
      <c r="A9" s="4" t="inlineStr">
        <is>
          <t>Fair Value</t>
        </is>
      </c>
      <c r="B9" s="5" t="n">
        <v>-3097000</v>
      </c>
      <c r="C9" s="5" t="n">
        <v>-24897000</v>
      </c>
    </row>
    <row r="10">
      <c r="A10" s="4" t="inlineStr">
        <is>
          <t>TBA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3070552000</v>
      </c>
      <c r="C12" s="5" t="n">
        <v>-4497800000</v>
      </c>
    </row>
    <row r="13">
      <c r="A13" s="4" t="inlineStr">
        <is>
          <t>Cost Basis</t>
        </is>
      </c>
      <c r="B13" s="5" t="n">
        <v>-3001672000</v>
      </c>
      <c r="C13" s="5" t="n">
        <v>-4493055000</v>
      </c>
    </row>
    <row r="14">
      <c r="A14" s="4" t="inlineStr">
        <is>
          <t>Market Value</t>
        </is>
      </c>
      <c r="B14" s="5" t="n">
        <v>-3001064000</v>
      </c>
      <c r="C14" s="5" t="n">
        <v>-4468904000</v>
      </c>
    </row>
    <row r="15">
      <c r="A15" s="4" t="inlineStr">
        <is>
          <t>TBAs | Derivative Asse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5" t="n">
        <v>-2818501000</v>
      </c>
      <c r="C17" s="5" t="n">
        <v>-34000000</v>
      </c>
    </row>
    <row r="18">
      <c r="A18" s="4" t="inlineStr">
        <is>
          <t>Fair Value</t>
        </is>
      </c>
      <c r="B18" s="5" t="n">
        <v>2436000</v>
      </c>
      <c r="C18" s="5" t="n">
        <v>732000</v>
      </c>
    </row>
    <row r="19">
      <c r="A19" s="4" t="inlineStr">
        <is>
          <t>TBAs | Derivative Liabilitie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t>
        </is>
      </c>
      <c r="B21" s="5" t="n">
        <v>-252051000</v>
      </c>
      <c r="C21" s="5" t="n">
        <v>-4531800000</v>
      </c>
    </row>
    <row r="22">
      <c r="A22" s="4" t="inlineStr">
        <is>
          <t>Fair Value</t>
        </is>
      </c>
      <c r="B22" s="5" t="n">
        <v>-3044000</v>
      </c>
      <c r="C22" s="5" t="n">
        <v>-24883000</v>
      </c>
    </row>
    <row r="23">
      <c r="A23" s="4" t="inlineStr">
        <is>
          <t>TBAs | Purchase contrac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t>
        </is>
      </c>
      <c r="B25" s="5" t="n">
        <v>-3771501000</v>
      </c>
      <c r="C25" s="5" t="n">
        <v>-4931800000</v>
      </c>
    </row>
    <row r="26">
      <c r="A26" s="4" t="inlineStr">
        <is>
          <t>Cost Basis</t>
        </is>
      </c>
      <c r="B26" s="5" t="n">
        <v>-3690477000</v>
      </c>
      <c r="C26" s="5" t="n">
        <v>-4898394000</v>
      </c>
    </row>
    <row r="27">
      <c r="A27" s="4" t="inlineStr">
        <is>
          <t>Market Value</t>
        </is>
      </c>
      <c r="B27" s="5" t="n">
        <v>-3691842000</v>
      </c>
      <c r="C27" s="5" t="n">
        <v>-4874996000</v>
      </c>
    </row>
    <row r="28">
      <c r="A28" s="4" t="inlineStr">
        <is>
          <t>TBAs | Purchase contracts | Derivative Asset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Fair Value</t>
        </is>
      </c>
      <c r="B30" s="5" t="n">
        <v>2434000</v>
      </c>
      <c r="C30" s="5" t="n">
        <v>0</v>
      </c>
    </row>
    <row r="31">
      <c r="A31" s="4" t="inlineStr">
        <is>
          <t>TBAs | Purchase contracts | Derivative Liabilitie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Fair Value</t>
        </is>
      </c>
      <c r="B33" s="5" t="n">
        <v>-1069000</v>
      </c>
      <c r="C33" s="5" t="n">
        <v>-23398000</v>
      </c>
    </row>
    <row r="34">
      <c r="A34" s="4" t="inlineStr">
        <is>
          <t>TBAs | Sale contract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Notional Amount</t>
        </is>
      </c>
      <c r="B36" s="5" t="n">
        <v>-700949000</v>
      </c>
      <c r="C36" s="5" t="n">
        <v>-434000000</v>
      </c>
    </row>
    <row r="37">
      <c r="A37" s="4" t="inlineStr">
        <is>
          <t>Cost Basis</t>
        </is>
      </c>
      <c r="B37" s="5" t="n">
        <v>-688805000</v>
      </c>
      <c r="C37" s="5" t="n">
        <v>-405339000</v>
      </c>
    </row>
    <row r="38">
      <c r="A38" s="4" t="inlineStr">
        <is>
          <t>Market Value</t>
        </is>
      </c>
      <c r="B38" s="5" t="n">
        <v>-690778000</v>
      </c>
      <c r="C38" s="5" t="n">
        <v>-406092000</v>
      </c>
    </row>
    <row r="39">
      <c r="A39" s="4" t="inlineStr">
        <is>
          <t>TBAs | Sale contracts | Derivative Asset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Fair Value</t>
        </is>
      </c>
      <c r="B41" s="5" t="n">
        <v>2000</v>
      </c>
      <c r="C41" s="5" t="n">
        <v>732000</v>
      </c>
    </row>
    <row r="42">
      <c r="A42" s="4" t="inlineStr">
        <is>
          <t>TBAs | Sale contracts | Derivative Liabilitie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Fair Value</t>
        </is>
      </c>
      <c r="B44" s="6" t="n">
        <v>-1975000</v>
      </c>
      <c r="C44" s="6" t="n">
        <v>-148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Instruments and Hedging Activities - Futures (Details) - Futures, net - USD ($)</t>
        </is>
      </c>
      <c r="B1" s="2" t="inlineStr">
        <is>
          <t>3 Months Ended</t>
        </is>
      </c>
      <c r="C1" s="2" t="inlineStr">
        <is>
          <t>12 Months Ended</t>
        </is>
      </c>
    </row>
    <row r="2">
      <c r="B2" s="2" t="inlineStr">
        <is>
          <t>Mar. 31, 2025</t>
        </is>
      </c>
      <c r="C2" s="2" t="inlineStr">
        <is>
          <t>Dec. 31, 2024</t>
        </is>
      </c>
    </row>
    <row r="3">
      <c r="A3" s="3" t="inlineStr">
        <is>
          <t>Derivative [Line Items]</t>
        </is>
      </c>
      <c r="B3" s="4" t="inlineStr">
        <is>
          <t xml:space="preserve"> </t>
        </is>
      </c>
      <c r="C3" s="4" t="inlineStr">
        <is>
          <t xml:space="preserve"> </t>
        </is>
      </c>
    </row>
    <row r="4">
      <c r="A4" s="4" t="inlineStr">
        <is>
          <t>Notional</t>
        </is>
      </c>
      <c r="B4" s="6" t="n">
        <v>-2930590000</v>
      </c>
      <c r="C4" s="6" t="n">
        <v>-3973400000</v>
      </c>
    </row>
    <row r="5">
      <c r="A5" s="4" t="inlineStr">
        <is>
          <t>Carrying Value</t>
        </is>
      </c>
      <c r="B5" s="6" t="n">
        <v>0</v>
      </c>
      <c r="C5" s="6" t="n">
        <v>0</v>
      </c>
    </row>
    <row r="6">
      <c r="A6" s="4" t="inlineStr">
        <is>
          <t>Weighted Average Months to Expiration</t>
        </is>
      </c>
      <c r="B6" s="4" t="inlineStr">
        <is>
          <t>9 months 6 days</t>
        </is>
      </c>
      <c r="C6" s="4" t="inlineStr">
        <is>
          <t>5 months 7 days</t>
        </is>
      </c>
    </row>
    <row r="7">
      <c r="A7" s="4" t="inlineStr">
        <is>
          <t>U.S. Treasury Futures | 2 Year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t>
        </is>
      </c>
      <c r="B9" s="6" t="n">
        <v>-2065400000</v>
      </c>
      <c r="C9" s="6" t="n">
        <v>-2027800000</v>
      </c>
    </row>
    <row r="10">
      <c r="A10" s="4" t="inlineStr">
        <is>
          <t>Carrying Value</t>
        </is>
      </c>
      <c r="B10" s="6" t="n">
        <v>0</v>
      </c>
      <c r="C10" s="6" t="n">
        <v>0</v>
      </c>
    </row>
    <row r="11">
      <c r="A11" s="4" t="inlineStr">
        <is>
          <t>Weighted Average Months to Expiration</t>
        </is>
      </c>
      <c r="B11" s="4" t="inlineStr">
        <is>
          <t>2 months 30 days</t>
        </is>
      </c>
      <c r="C11" s="4" t="inlineStr">
        <is>
          <t>2 months 29 days</t>
        </is>
      </c>
    </row>
    <row r="12">
      <c r="A12" s="4" t="inlineStr">
        <is>
          <t>U.S. Treasury Futures | 5 Yea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t>
        </is>
      </c>
      <c r="B14" s="6" t="n">
        <v>-502100000</v>
      </c>
      <c r="C14" s="6" t="n">
        <v>-713800000</v>
      </c>
    </row>
    <row r="15">
      <c r="A15" s="4" t="inlineStr">
        <is>
          <t>Carrying Value</t>
        </is>
      </c>
      <c r="B15" s="6" t="n">
        <v>0</v>
      </c>
      <c r="C15" s="6" t="n">
        <v>0</v>
      </c>
    </row>
    <row r="16">
      <c r="A16" s="4" t="inlineStr">
        <is>
          <t>Weighted Average Months to Expiration</t>
        </is>
      </c>
      <c r="B16" s="4" t="inlineStr">
        <is>
          <t>2 months 30 days</t>
        </is>
      </c>
      <c r="C16" s="4" t="inlineStr">
        <is>
          <t>2 months 29 days</t>
        </is>
      </c>
    </row>
    <row r="17">
      <c r="A17" s="4" t="inlineStr">
        <is>
          <t>U.S. Treasury Futures | 10 Yea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t>
        </is>
      </c>
      <c r="B19" s="6" t="n">
        <v>-165400000</v>
      </c>
      <c r="C19" s="6" t="n">
        <v>-907600000</v>
      </c>
    </row>
    <row r="20">
      <c r="A20" s="4" t="inlineStr">
        <is>
          <t>Carrying Value</t>
        </is>
      </c>
      <c r="B20" s="6" t="n">
        <v>0</v>
      </c>
      <c r="C20" s="6" t="n">
        <v>0</v>
      </c>
    </row>
    <row r="21">
      <c r="A21" s="4" t="inlineStr">
        <is>
          <t>Weighted Average Months to Expiration</t>
        </is>
      </c>
      <c r="B21" s="4" t="inlineStr">
        <is>
          <t>2 months 18 days</t>
        </is>
      </c>
      <c r="C21" s="4" t="inlineStr">
        <is>
          <t>2 months 18 days</t>
        </is>
      </c>
    </row>
    <row r="22">
      <c r="A22" s="4" t="inlineStr">
        <is>
          <t>U.S. Treasury Futures | 20 Yea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t>
        </is>
      </c>
      <c r="B24" s="6" t="n">
        <v>-182300000</v>
      </c>
      <c r="C24" s="6" t="n">
        <v>-318300000</v>
      </c>
    </row>
    <row r="25">
      <c r="A25" s="4" t="inlineStr">
        <is>
          <t>Carrying Value</t>
        </is>
      </c>
      <c r="B25" s="6" t="n">
        <v>0</v>
      </c>
      <c r="C25" s="6" t="n">
        <v>0</v>
      </c>
    </row>
    <row r="26">
      <c r="A26" s="4" t="inlineStr">
        <is>
          <t>Weighted Average Months to Expiration</t>
        </is>
      </c>
      <c r="B26" s="4" t="inlineStr">
        <is>
          <t>2 months 18 days</t>
        </is>
      </c>
      <c r="C26" s="4" t="inlineStr">
        <is>
          <t>2 months 18 days</t>
        </is>
      </c>
    </row>
    <row r="27">
      <c r="A27" s="4" t="inlineStr">
        <is>
          <t>Federal Funds Futures | 30 Day</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t>
        </is>
      </c>
      <c r="B29" s="6" t="n">
        <v>-125010000</v>
      </c>
      <c r="C29" s="6" t="n">
        <v>0</v>
      </c>
    </row>
    <row r="30">
      <c r="A30" s="4" t="inlineStr">
        <is>
          <t>Carrying Value</t>
        </is>
      </c>
      <c r="B30" s="6" t="n">
        <v>0</v>
      </c>
      <c r="C30" s="6" t="n">
        <v>0</v>
      </c>
    </row>
    <row r="31">
      <c r="A31" s="4" t="inlineStr">
        <is>
          <t>Weighted Average Months to Expiration</t>
        </is>
      </c>
      <c r="B31" s="4" t="inlineStr">
        <is>
          <t>1 month 30 days</t>
        </is>
      </c>
      <c r="C31" s="4" t="inlineStr">
        <is>
          <t>0 months</t>
        </is>
      </c>
    </row>
    <row r="32">
      <c r="A32" s="4" t="inlineStr">
        <is>
          <t>Eris SOFR Swap Futures | 10 Year</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t>
        </is>
      </c>
      <c r="B34" s="6" t="n">
        <v>-130000000</v>
      </c>
      <c r="C34" s="6" t="n">
        <v>-80000000</v>
      </c>
    </row>
    <row r="35">
      <c r="A35" s="4" t="inlineStr">
        <is>
          <t>Carrying Value</t>
        </is>
      </c>
      <c r="B35" s="6" t="n">
        <v>0</v>
      </c>
      <c r="C35" s="6" t="n">
        <v>0</v>
      </c>
    </row>
    <row r="36">
      <c r="A36" s="4" t="inlineStr">
        <is>
          <t>Weighted Average Months to Expiration</t>
        </is>
      </c>
      <c r="B36" s="4" t="inlineStr">
        <is>
          <t>10 years 2 months 20 days</t>
        </is>
      </c>
      <c r="C36" s="4" t="inlineStr">
        <is>
          <t>10 years 2 months 19 days</t>
        </is>
      </c>
    </row>
    <row r="37">
      <c r="A37" s="4" t="inlineStr">
        <is>
          <t>SOFR Futures | ≤ 1 year</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Notional</t>
        </is>
      </c>
      <c r="B39" s="6" t="n">
        <v>-375000000</v>
      </c>
      <c r="C39" s="6" t="n">
        <v>-562500000</v>
      </c>
    </row>
    <row r="40">
      <c r="A40" s="4" t="inlineStr">
        <is>
          <t>Carrying Value</t>
        </is>
      </c>
      <c r="B40" s="6" t="n">
        <v>0</v>
      </c>
      <c r="C40" s="6" t="n">
        <v>0</v>
      </c>
    </row>
    <row r="41">
      <c r="A41" s="4" t="inlineStr">
        <is>
          <t>Weighted Average Months to Expiration</t>
        </is>
      </c>
      <c r="B41" s="4" t="inlineStr">
        <is>
          <t>4 months 2 days</t>
        </is>
      </c>
      <c r="C41" s="4" t="inlineStr">
        <is>
          <t>5 months 16 days</t>
        </is>
      </c>
    </row>
    <row r="42">
      <c r="A42" s="4" t="inlineStr">
        <is>
          <t>SOFR Futures | &gt; 1 and ≤ 2 year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t>
        </is>
      </c>
      <c r="B44" s="6" t="n">
        <v>-455000000</v>
      </c>
      <c r="C44" s="6" t="n">
        <v>0</v>
      </c>
    </row>
    <row r="45">
      <c r="A45" s="4" t="inlineStr">
        <is>
          <t>Carrying Value</t>
        </is>
      </c>
      <c r="B45" s="6" t="n">
        <v>0</v>
      </c>
      <c r="C45" s="6" t="n">
        <v>0</v>
      </c>
    </row>
    <row r="46">
      <c r="A46" s="4" t="inlineStr">
        <is>
          <t>Weighted Average Months to Expiration</t>
        </is>
      </c>
      <c r="B46" s="4" t="inlineStr">
        <is>
          <t>1 year 7 months 24 days</t>
        </is>
      </c>
      <c r="C46" s="4" t="inlineStr">
        <is>
          <t>0 months</t>
        </is>
      </c>
    </row>
    <row r="47">
      <c r="A47" s="4" t="inlineStr">
        <is>
          <t>SOFR Futures | &gt; 2 and ≤ 3 years</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Notional</t>
        </is>
      </c>
      <c r="B49" s="6" t="n">
        <v>-455000000</v>
      </c>
      <c r="C49" s="6" t="n">
        <v>0</v>
      </c>
    </row>
    <row r="50">
      <c r="A50" s="4" t="inlineStr">
        <is>
          <t>Carrying Value</t>
        </is>
      </c>
      <c r="B50" s="6" t="n">
        <v>0</v>
      </c>
      <c r="C50" s="6" t="n">
        <v>0</v>
      </c>
    </row>
    <row r="51">
      <c r="A51" s="4" t="inlineStr">
        <is>
          <t>Weighted Average Months to Expiration</t>
        </is>
      </c>
      <c r="B51" s="4" t="inlineStr">
        <is>
          <t>2 years 5 months 15 days</t>
        </is>
      </c>
      <c r="C51" s="4" t="inlineStr">
        <is>
          <t>0 month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Instruments and Hedging Activities - Interest Rate Swap Payers (Details) - Payers - USD ($)</t>
        </is>
      </c>
      <c r="B1" s="2" t="inlineStr">
        <is>
          <t>3 Months Ended</t>
        </is>
      </c>
      <c r="C1" s="2" t="inlineStr">
        <is>
          <t>12 Months Ended</t>
        </is>
      </c>
    </row>
    <row r="2">
      <c r="B2" s="2" t="inlineStr">
        <is>
          <t>Mar. 31, 2025</t>
        </is>
      </c>
      <c r="C2" s="2" t="inlineStr">
        <is>
          <t>Dec. 31, 2024</t>
        </is>
      </c>
    </row>
    <row r="3">
      <c r="A3" s="4" t="inlineStr">
        <is>
          <t>Interest rate swap agreemen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t>
        </is>
      </c>
      <c r="B5" s="6" t="n">
        <v>11330657000</v>
      </c>
      <c r="C5" s="6" t="n">
        <v>13882741000</v>
      </c>
    </row>
    <row r="6">
      <c r="A6" s="4" t="inlineStr">
        <is>
          <t>Weighted Average Fixed Pay Rate</t>
        </is>
      </c>
      <c r="B6" s="11" t="n">
        <v>0.03854</v>
      </c>
      <c r="C6" s="11" t="n">
        <v>0.04042</v>
      </c>
    </row>
    <row r="7">
      <c r="A7" s="4" t="inlineStr">
        <is>
          <t>Weighted Average Receive Rate</t>
        </is>
      </c>
      <c r="B7" s="10" t="n">
        <v>0.0441</v>
      </c>
      <c r="C7" s="10" t="n">
        <v>0.0449</v>
      </c>
    </row>
    <row r="8">
      <c r="A8" s="4" t="inlineStr">
        <is>
          <t>Weighted Average Maturity (Years)</t>
        </is>
      </c>
      <c r="B8" s="4" t="inlineStr">
        <is>
          <t>4 years 2 months 26 days</t>
        </is>
      </c>
      <c r="C8" s="4" t="inlineStr">
        <is>
          <t>3 years 5 months 19 days</t>
        </is>
      </c>
    </row>
    <row r="9">
      <c r="A9" s="4" t="inlineStr">
        <is>
          <t>Interest rate swap agreements | ≤ 1 yea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6" t="n">
        <v>1968891000</v>
      </c>
      <c r="C11" s="6" t="n">
        <v>2647671000</v>
      </c>
    </row>
    <row r="12">
      <c r="A12" s="4" t="inlineStr">
        <is>
          <t>Weighted Average Fixed Pay Rate</t>
        </is>
      </c>
      <c r="B12" s="11" t="n">
        <v>0.04087</v>
      </c>
      <c r="C12" s="10" t="n">
        <v>0.0473</v>
      </c>
    </row>
    <row r="13">
      <c r="A13" s="4" t="inlineStr">
        <is>
          <t>Weighted Average Receive Rate</t>
        </is>
      </c>
      <c r="B13" s="10" t="n">
        <v>0.0441</v>
      </c>
      <c r="C13" s="10" t="n">
        <v>0.0449</v>
      </c>
    </row>
    <row r="14">
      <c r="A14" s="4" t="inlineStr">
        <is>
          <t>Weighted Average Maturity (Years)</t>
        </is>
      </c>
      <c r="B14" s="4" t="inlineStr">
        <is>
          <t>9 months 3 days</t>
        </is>
      </c>
      <c r="C14" s="4" t="inlineStr">
        <is>
          <t>2 months 15 days</t>
        </is>
      </c>
    </row>
    <row r="15">
      <c r="A15" s="4" t="inlineStr">
        <is>
          <t>Interest rate swap agreements | &gt; 1 and ≤ 3 year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6" t="n">
        <v>3713000000</v>
      </c>
      <c r="C17" s="6" t="n">
        <v>4505979000</v>
      </c>
    </row>
    <row r="18">
      <c r="A18" s="4" t="inlineStr">
        <is>
          <t>Weighted Average Fixed Pay Rate</t>
        </is>
      </c>
      <c r="B18" s="11" t="n">
        <v>0.03739</v>
      </c>
      <c r="C18" s="11" t="n">
        <v>0.03929</v>
      </c>
    </row>
    <row r="19">
      <c r="A19" s="4" t="inlineStr">
        <is>
          <t>Weighted Average Receive Rate</t>
        </is>
      </c>
      <c r="B19" s="10" t="n">
        <v>0.0441</v>
      </c>
      <c r="C19" s="10" t="n">
        <v>0.0449</v>
      </c>
    </row>
    <row r="20">
      <c r="A20" s="4" t="inlineStr">
        <is>
          <t>Weighted Average Maturity (Years)</t>
        </is>
      </c>
      <c r="B20" s="4" t="inlineStr">
        <is>
          <t>1 year 11 months 12 days</t>
        </is>
      </c>
      <c r="C20" s="4" t="inlineStr">
        <is>
          <t>1 year 6 months</t>
        </is>
      </c>
    </row>
    <row r="21">
      <c r="A21" s="4" t="inlineStr">
        <is>
          <t>Interest rate swap agreements | &gt; 3 and ≤ 5 year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6" t="n">
        <v>2091861000</v>
      </c>
      <c r="C23" s="6" t="n">
        <v>3073385000</v>
      </c>
    </row>
    <row r="24">
      <c r="A24" s="4" t="inlineStr">
        <is>
          <t>Weighted Average Fixed Pay Rate</t>
        </is>
      </c>
      <c r="B24" s="11" t="n">
        <v>0.03669</v>
      </c>
      <c r="C24" s="11" t="n">
        <v>0.03579</v>
      </c>
    </row>
    <row r="25">
      <c r="A25" s="4" t="inlineStr">
        <is>
          <t>Weighted Average Receive Rate</t>
        </is>
      </c>
      <c r="B25" s="10" t="n">
        <v>0.0441</v>
      </c>
      <c r="C25" s="10" t="n">
        <v>0.0449</v>
      </c>
    </row>
    <row r="26">
      <c r="A26" s="4" t="inlineStr">
        <is>
          <t>Weighted Average Maturity (Years)</t>
        </is>
      </c>
      <c r="B26" s="4" t="inlineStr">
        <is>
          <t>4 years 6 months 25 days</t>
        </is>
      </c>
      <c r="C26" s="4" t="inlineStr">
        <is>
          <t>3 years 6 months</t>
        </is>
      </c>
    </row>
    <row r="27">
      <c r="A27" s="4" t="inlineStr">
        <is>
          <t>Interest rate swap agreements | &gt; 5 and ≤ 7 year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Amount</t>
        </is>
      </c>
      <c r="B29" s="6" t="n">
        <v>1867584000</v>
      </c>
      <c r="C29" s="6" t="n">
        <v>1885295000</v>
      </c>
    </row>
    <row r="30">
      <c r="A30" s="4" t="inlineStr">
        <is>
          <t>Weighted Average Fixed Pay Rate</t>
        </is>
      </c>
      <c r="B30" s="11" t="n">
        <v>0.03798</v>
      </c>
      <c r="C30" s="11" t="n">
        <v>0.03781</v>
      </c>
    </row>
    <row r="31">
      <c r="A31" s="4" t="inlineStr">
        <is>
          <t>Weighted Average Receive Rate</t>
        </is>
      </c>
      <c r="B31" s="10" t="n">
        <v>0.0441</v>
      </c>
      <c r="C31" s="10" t="n">
        <v>0.0449</v>
      </c>
    </row>
    <row r="32">
      <c r="A32" s="4" t="inlineStr">
        <is>
          <t>Weighted Average Maturity (Years)</t>
        </is>
      </c>
      <c r="B32" s="4" t="inlineStr">
        <is>
          <t>6 years 7 months 13 days</t>
        </is>
      </c>
      <c r="C32" s="4" t="inlineStr">
        <is>
          <t>6 years 10 months 9 days</t>
        </is>
      </c>
    </row>
    <row r="33">
      <c r="A33" s="4" t="inlineStr">
        <is>
          <t>Interest rate swap agreements | &gt; 7 and ≤ 10 year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Notional Amount</t>
        </is>
      </c>
      <c r="B35" s="6" t="n">
        <v>799728000</v>
      </c>
      <c r="C35" s="6" t="n">
        <v>1122030000</v>
      </c>
    </row>
    <row r="36">
      <c r="A36" s="4" t="inlineStr">
        <is>
          <t>Weighted Average Fixed Pay Rate</t>
        </is>
      </c>
      <c r="B36" s="11" t="n">
        <v>0.03905</v>
      </c>
      <c r="C36" s="11" t="n">
        <v>0.03822</v>
      </c>
    </row>
    <row r="37">
      <c r="A37" s="4" t="inlineStr">
        <is>
          <t>Weighted Average Receive Rate</t>
        </is>
      </c>
      <c r="B37" s="10" t="n">
        <v>0.0441</v>
      </c>
      <c r="C37" s="10" t="n">
        <v>0.0449</v>
      </c>
    </row>
    <row r="38">
      <c r="A38" s="4" t="inlineStr">
        <is>
          <t>Weighted Average Maturity (Years)</t>
        </is>
      </c>
      <c r="B38" s="4" t="inlineStr">
        <is>
          <t>9 years 9 months 7 days</t>
        </is>
      </c>
      <c r="C38" s="4" t="inlineStr">
        <is>
          <t>9 years 10 months 24 days</t>
        </is>
      </c>
    </row>
    <row r="39">
      <c r="A39" s="4" t="inlineStr">
        <is>
          <t>Interest rate swap agreements | &gt; 10 year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Notional Amount</t>
        </is>
      </c>
      <c r="B41" s="6" t="n">
        <v>889593000</v>
      </c>
      <c r="C41" s="6" t="n">
        <v>648381000</v>
      </c>
    </row>
    <row r="42">
      <c r="A42" s="4" t="inlineStr">
        <is>
          <t>Weighted Average Fixed Pay Rate</t>
        </is>
      </c>
      <c r="B42" s="11" t="n">
        <v>0.03951</v>
      </c>
      <c r="C42" s="11" t="n">
        <v>0.03843</v>
      </c>
    </row>
    <row r="43">
      <c r="A43" s="4" t="inlineStr">
        <is>
          <t>Weighted Average Receive Rate</t>
        </is>
      </c>
      <c r="B43" s="10" t="n">
        <v>0.0441</v>
      </c>
      <c r="C43" s="10" t="n">
        <v>0.0449</v>
      </c>
    </row>
    <row r="44">
      <c r="A44" s="4" t="inlineStr">
        <is>
          <t>Weighted Average Maturity (Years)</t>
        </is>
      </c>
      <c r="B44" s="4" t="inlineStr">
        <is>
          <t>14 years 4 months 24 days</t>
        </is>
      </c>
      <c r="C44" s="4" t="inlineStr">
        <is>
          <t>14 years 7 months 6 days</t>
        </is>
      </c>
    </row>
    <row r="45">
      <c r="A45" s="4" t="inlineStr">
        <is>
          <t>Forward Starting Interest Rate Swap</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Notional Amount</t>
        </is>
      </c>
      <c r="B47" s="6" t="n">
        <v>2500000000</v>
      </c>
      <c r="C47" s="6" t="n">
        <v>2400000000</v>
      </c>
    </row>
    <row r="48">
      <c r="A48" s="4" t="inlineStr">
        <is>
          <t>Weighted Average Fixed Pay Rate</t>
        </is>
      </c>
      <c r="B48" s="10" t="n">
        <v>0.039</v>
      </c>
      <c r="C48" s="10" t="n">
        <v>0.038</v>
      </c>
    </row>
    <row r="49">
      <c r="A49" s="4" t="inlineStr">
        <is>
          <t>Weighted Average Maturity (Years)</t>
        </is>
      </c>
      <c r="B49" s="4" t="inlineStr">
        <is>
          <t>5 years 6 months</t>
        </is>
      </c>
      <c r="C49" s="4" t="inlineStr">
        <is>
          <t>5 years 6 month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Derivative Instruments and Hedging Activities - Interest Rate Swap Receivers (Details) - Receivers - USD ($)</t>
        </is>
      </c>
      <c r="B1" s="2" t="inlineStr">
        <is>
          <t>3 Months Ended</t>
        </is>
      </c>
      <c r="C1" s="2" t="inlineStr">
        <is>
          <t>12 Months Ended</t>
        </is>
      </c>
    </row>
    <row r="2">
      <c r="B2" s="2" t="inlineStr">
        <is>
          <t>Mar. 31, 2025</t>
        </is>
      </c>
      <c r="C2" s="2" t="inlineStr">
        <is>
          <t>Dec. 31, 2024</t>
        </is>
      </c>
    </row>
    <row r="3">
      <c r="A3" s="4" t="inlineStr">
        <is>
          <t>Interest rate swap agreemen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t>
        </is>
      </c>
      <c r="B5" s="6" t="n">
        <v>3424911000</v>
      </c>
      <c r="C5" s="6" t="n">
        <v>2711726000</v>
      </c>
    </row>
    <row r="6">
      <c r="A6" s="4" t="inlineStr">
        <is>
          <t>Weighted Average Pay Rate</t>
        </is>
      </c>
      <c r="B6" s="10" t="n">
        <v>0.0441</v>
      </c>
      <c r="C6" s="10" t="n">
        <v>0.0449</v>
      </c>
    </row>
    <row r="7">
      <c r="A7" s="4" t="inlineStr">
        <is>
          <t>Weighted Average Fixed Pay Rate</t>
        </is>
      </c>
      <c r="B7" s="11" t="n">
        <v>0.03718</v>
      </c>
      <c r="C7" s="11" t="n">
        <v>0.03565</v>
      </c>
    </row>
    <row r="8">
      <c r="A8" s="4" t="inlineStr">
        <is>
          <t>Weighted Average Maturity (Years)</t>
        </is>
      </c>
      <c r="B8" s="4" t="inlineStr">
        <is>
          <t>6 years 9 months 10 days</t>
        </is>
      </c>
      <c r="C8" s="4" t="inlineStr">
        <is>
          <t>6 years 7 months 6 days</t>
        </is>
      </c>
    </row>
    <row r="9">
      <c r="A9" s="4" t="inlineStr">
        <is>
          <t>Interest rate swap agreements | ≤ 1 yea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6" t="n">
        <v>0</v>
      </c>
      <c r="C11" s="6" t="n">
        <v>786641000</v>
      </c>
    </row>
    <row r="12">
      <c r="A12" s="4" t="inlineStr">
        <is>
          <t>Weighted Average Pay Rate</t>
        </is>
      </c>
      <c r="B12" s="12" t="n">
        <v>0</v>
      </c>
      <c r="C12" s="10" t="n">
        <v>0.0449</v>
      </c>
    </row>
    <row r="13">
      <c r="A13" s="4" t="inlineStr">
        <is>
          <t>Weighted Average Fixed Pay Rate</t>
        </is>
      </c>
      <c r="B13" s="12" t="n">
        <v>0</v>
      </c>
      <c r="C13" s="11" t="n">
        <v>0.04025</v>
      </c>
    </row>
    <row r="14">
      <c r="A14" s="4" t="inlineStr">
        <is>
          <t>Weighted Average Maturity (Years)</t>
        </is>
      </c>
      <c r="B14" s="4" t="inlineStr">
        <is>
          <t>0 years</t>
        </is>
      </c>
      <c r="C14" s="4" t="inlineStr">
        <is>
          <t>2 months 19 days</t>
        </is>
      </c>
    </row>
    <row r="15">
      <c r="A15" s="4" t="inlineStr">
        <is>
          <t>Interest rate swap agreements | &gt; 1 and ≤ 3 year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6" t="n">
        <v>1518274000</v>
      </c>
      <c r="C17" s="6" t="n">
        <v>929804000</v>
      </c>
    </row>
    <row r="18">
      <c r="A18" s="4" t="inlineStr">
        <is>
          <t>Weighted Average Pay Rate</t>
        </is>
      </c>
      <c r="B18" s="10" t="n">
        <v>0.0441</v>
      </c>
      <c r="C18" s="10" t="n">
        <v>0.0449</v>
      </c>
    </row>
    <row r="19">
      <c r="A19" s="4" t="inlineStr">
        <is>
          <t>Weighted Average Fixed Pay Rate</t>
        </is>
      </c>
      <c r="B19" s="11" t="n">
        <v>0.03922</v>
      </c>
      <c r="C19" s="11" t="n">
        <v>0.03328</v>
      </c>
    </row>
    <row r="20">
      <c r="A20" s="4" t="inlineStr">
        <is>
          <t>Weighted Average Maturity (Years)</t>
        </is>
      </c>
      <c r="B20" s="4" t="inlineStr">
        <is>
          <t>1 year 10 months 28 days</t>
        </is>
      </c>
      <c r="C20" s="4" t="inlineStr">
        <is>
          <t>2 years 9 months</t>
        </is>
      </c>
    </row>
    <row r="21">
      <c r="A21" s="4" t="inlineStr">
        <is>
          <t>Interest rate swap agreements | &gt; 3 and ≤ 5 year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6" t="n">
        <v>574678000</v>
      </c>
      <c r="C23" s="6" t="n">
        <v>352348000</v>
      </c>
    </row>
    <row r="24">
      <c r="A24" s="4" t="inlineStr">
        <is>
          <t>Weighted Average Pay Rate</t>
        </is>
      </c>
      <c r="B24" s="10" t="n">
        <v>0.0441</v>
      </c>
      <c r="C24" s="10" t="n">
        <v>0.0449</v>
      </c>
    </row>
    <row r="25">
      <c r="A25" s="4" t="inlineStr">
        <is>
          <t>Weighted Average Fixed Pay Rate</t>
        </is>
      </c>
      <c r="B25" s="11" t="n">
        <v>0.03469</v>
      </c>
      <c r="C25" s="11" t="n">
        <v>0.03099</v>
      </c>
    </row>
    <row r="26">
      <c r="A26" s="4" t="inlineStr">
        <is>
          <t>Weighted Average Maturity (Years)</t>
        </is>
      </c>
      <c r="B26" s="4" t="inlineStr">
        <is>
          <t>4 years 7 months 17 days</t>
        </is>
      </c>
      <c r="C26" s="4" t="inlineStr">
        <is>
          <t>4 years 8 months 15 days</t>
        </is>
      </c>
    </row>
    <row r="27">
      <c r="A27" s="4" t="inlineStr">
        <is>
          <t>Interest rate swap agreements | &gt; 5 and ≤ 7 year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Amount</t>
        </is>
      </c>
      <c r="B29" s="6" t="n">
        <v>303154000</v>
      </c>
      <c r="C29" s="6" t="n">
        <v>99607000</v>
      </c>
    </row>
    <row r="30">
      <c r="A30" s="4" t="inlineStr">
        <is>
          <t>Weighted Average Pay Rate</t>
        </is>
      </c>
      <c r="B30" s="10" t="n">
        <v>0.0441</v>
      </c>
      <c r="C30" s="10" t="n">
        <v>0.0449</v>
      </c>
    </row>
    <row r="31">
      <c r="A31" s="4" t="inlineStr">
        <is>
          <t>Weighted Average Fixed Pay Rate</t>
        </is>
      </c>
      <c r="B31" s="11" t="n">
        <v>0.03509</v>
      </c>
      <c r="C31" s="11" t="n">
        <v>0.03097</v>
      </c>
    </row>
    <row r="32">
      <c r="A32" s="4" t="inlineStr">
        <is>
          <t>Weighted Average Maturity (Years)</t>
        </is>
      </c>
      <c r="B32" s="4" t="inlineStr">
        <is>
          <t>6 years 9 months 7 days</t>
        </is>
      </c>
      <c r="C32" s="4" t="inlineStr">
        <is>
          <t>6 years 8 months 12 days</t>
        </is>
      </c>
    </row>
    <row r="33">
      <c r="A33" s="4" t="inlineStr">
        <is>
          <t>Interest rate swap agreements | &gt; 7 and ≤ 10 year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Notional Amount</t>
        </is>
      </c>
      <c r="B35" s="6" t="n">
        <v>233918000</v>
      </c>
      <c r="C35" s="6" t="n">
        <v>0</v>
      </c>
    </row>
    <row r="36">
      <c r="A36" s="4" t="inlineStr">
        <is>
          <t>Weighted Average Pay Rate</t>
        </is>
      </c>
      <c r="B36" s="10" t="n">
        <v>0.0441</v>
      </c>
      <c r="C36" s="12" t="n">
        <v>0</v>
      </c>
    </row>
    <row r="37">
      <c r="A37" s="4" t="inlineStr">
        <is>
          <t>Weighted Average Fixed Pay Rate</t>
        </is>
      </c>
      <c r="B37" s="11" t="n">
        <v>0.03893</v>
      </c>
      <c r="C37" s="12" t="n">
        <v>0</v>
      </c>
    </row>
    <row r="38">
      <c r="A38" s="4" t="inlineStr">
        <is>
          <t>Weighted Average Maturity (Years)</t>
        </is>
      </c>
      <c r="B38" s="4" t="inlineStr">
        <is>
          <t>9 years 11 months 26 days</t>
        </is>
      </c>
      <c r="C38" s="4" t="inlineStr">
        <is>
          <t>0 years</t>
        </is>
      </c>
    </row>
    <row r="39">
      <c r="A39" s="4" t="inlineStr">
        <is>
          <t>Interest rate swap agreements | &gt; 10 year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Notional Amount</t>
        </is>
      </c>
      <c r="B41" s="6" t="n">
        <v>794887000</v>
      </c>
      <c r="C41" s="6" t="n">
        <v>543326000</v>
      </c>
    </row>
    <row r="42">
      <c r="A42" s="4" t="inlineStr">
        <is>
          <t>Weighted Average Pay Rate</t>
        </is>
      </c>
      <c r="B42" s="10" t="n">
        <v>0.0441</v>
      </c>
      <c r="C42" s="10" t="n">
        <v>0.0449</v>
      </c>
    </row>
    <row r="43">
      <c r="A43" s="4" t="inlineStr">
        <is>
          <t>Weighted Average Fixed Pay Rate</t>
        </is>
      </c>
      <c r="B43" s="10" t="n">
        <v>0.0357</v>
      </c>
      <c r="C43" s="11" t="n">
        <v>0.03384</v>
      </c>
    </row>
    <row r="44">
      <c r="A44" s="4" t="inlineStr">
        <is>
          <t>Weighted Average Maturity (Years)</t>
        </is>
      </c>
      <c r="B44" s="4" t="inlineStr">
        <is>
          <t>18 years 2 months 15 days</t>
        </is>
      </c>
      <c r="C44" s="4" t="inlineStr">
        <is>
          <t>20 years 1 month 17 days</t>
        </is>
      </c>
    </row>
    <row r="45">
      <c r="A45" s="4" t="inlineStr">
        <is>
          <t>Forward Starting Interest Rate Swap</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Notional Amount</t>
        </is>
      </c>
      <c r="B47" s="6" t="n">
        <v>241600000</v>
      </c>
      <c r="C47" s="6" t="n">
        <v>719800000</v>
      </c>
    </row>
    <row r="48">
      <c r="A48" s="4" t="inlineStr">
        <is>
          <t>Weighted Average Fixed Pay Rate</t>
        </is>
      </c>
      <c r="B48" s="10" t="n">
        <v>0.038</v>
      </c>
      <c r="C48" s="12" t="n">
        <v>0.04</v>
      </c>
    </row>
    <row r="49">
      <c r="A49" s="4" t="inlineStr">
        <is>
          <t>Weighted Average Maturity (Years)</t>
        </is>
      </c>
      <c r="B49" s="4" t="inlineStr">
        <is>
          <t>9 years 8 months 12 days</t>
        </is>
      </c>
      <c r="C49" s="4" t="inlineStr">
        <is>
          <t>2 years 7 months 6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rse Repurchase Agreements (Details) - USD ($) $ in Thousands</t>
        </is>
      </c>
      <c r="B1" s="2" t="inlineStr">
        <is>
          <t>Mar. 31, 2025</t>
        </is>
      </c>
      <c r="C1" s="2" t="inlineStr">
        <is>
          <t>Dec. 31, 2024</t>
        </is>
      </c>
    </row>
    <row r="2">
      <c r="A2" s="3" t="inlineStr">
        <is>
          <t>Assets Sold under Agreements to Repurchase [Line Items]</t>
        </is>
      </c>
      <c r="B2" s="4" t="inlineStr">
        <is>
          <t xml:space="preserve"> </t>
        </is>
      </c>
      <c r="C2" s="4" t="inlineStr">
        <is>
          <t xml:space="preserve"> </t>
        </is>
      </c>
    </row>
    <row r="3">
      <c r="A3" s="4" t="inlineStr">
        <is>
          <t>Amounts due to counterparties as collateral for reverse repurchase agreements</t>
        </is>
      </c>
      <c r="B3" s="6" t="n">
        <v>289457</v>
      </c>
      <c r="C3" s="6" t="n">
        <v>648643</v>
      </c>
    </row>
    <row r="4">
      <c r="A4" s="4" t="inlineStr">
        <is>
          <t>Reverse repurchase agreements</t>
        </is>
      </c>
      <c r="B4" s="5" t="n">
        <v>227818</v>
      </c>
      <c r="C4" s="5" t="n">
        <v>355975</v>
      </c>
    </row>
    <row r="5">
      <c r="A5" s="4" t="inlineStr">
        <is>
          <t>Collateral Pledged</t>
        </is>
      </c>
      <c r="B5" s="4" t="inlineStr">
        <is>
          <t xml:space="preserve"> </t>
        </is>
      </c>
      <c r="C5" s="4" t="inlineStr">
        <is>
          <t xml:space="preserve"> </t>
        </is>
      </c>
    </row>
    <row r="6">
      <c r="A6" s="3" t="inlineStr">
        <is>
          <t>Assets Sold under Agreements to Repurchase [Line Items]</t>
        </is>
      </c>
      <c r="B6" s="4" t="inlineStr">
        <is>
          <t xml:space="preserve"> </t>
        </is>
      </c>
      <c r="C6" s="4" t="inlineStr">
        <is>
          <t xml:space="preserve"> </t>
        </is>
      </c>
    </row>
    <row r="7">
      <c r="A7" s="4" t="inlineStr">
        <is>
          <t>Amounts due to counterparties as collateral for reverse repurchase agreements</t>
        </is>
      </c>
      <c r="B7" s="6" t="n">
        <v>228600</v>
      </c>
      <c r="C7" s="6" t="n">
        <v>3547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Details) - USD ($) $ in Thousands</t>
        </is>
      </c>
      <c r="B1" s="2" t="inlineStr">
        <is>
          <t>Mar. 31, 2025</t>
        </is>
      </c>
      <c r="C1" s="2" t="inlineStr">
        <is>
          <t>Dec. 31, 2024</t>
        </is>
      </c>
    </row>
    <row r="2">
      <c r="A2" s="3" t="inlineStr">
        <is>
          <t>Offsetting Derivative Assets [Abstract]</t>
        </is>
      </c>
      <c r="B2" s="4" t="inlineStr">
        <is>
          <t xml:space="preserve"> </t>
        </is>
      </c>
      <c r="C2" s="4" t="inlineStr">
        <is>
          <t xml:space="preserve"> </t>
        </is>
      </c>
    </row>
    <row r="3">
      <c r="A3" s="4" t="inlineStr">
        <is>
          <t>Derivative assets, Gross Amounts of Recognized Assets (Liabilities)</t>
        </is>
      </c>
      <c r="B3" s="6" t="n">
        <v>100343</v>
      </c>
      <c r="C3" s="6" t="n">
        <v>244270</v>
      </c>
    </row>
    <row r="4">
      <c r="A4" s="4" t="inlineStr">
        <is>
          <t>Derivative assets, Gross Amounts Offset in the Balance Sheets</t>
        </is>
      </c>
      <c r="B4" s="5" t="n">
        <v>-72793</v>
      </c>
      <c r="C4" s="5" t="n">
        <v>-234156</v>
      </c>
    </row>
    <row r="5">
      <c r="A5" s="4" t="inlineStr">
        <is>
          <t>Derivative assets, Net Amounts of Assets (Liabilities) Presented in the Balance Sheets</t>
        </is>
      </c>
      <c r="B5" s="5" t="n">
        <v>27550</v>
      </c>
      <c r="C5" s="5" t="n">
        <v>10114</v>
      </c>
    </row>
    <row r="6">
      <c r="A6" s="4" t="inlineStr">
        <is>
          <t>Derivative assets, Gross Amounts Not Offset with Financial Assets (Liabilities) in the Balance Sheets, Financial Instruments</t>
        </is>
      </c>
      <c r="B6" s="5" t="n">
        <v>-3097</v>
      </c>
      <c r="C6" s="5" t="n">
        <v>-10114</v>
      </c>
    </row>
    <row r="7">
      <c r="A7" s="4" t="inlineStr">
        <is>
          <t>Derivative assets, Gross Amounts Not Offset with Financial Assets (Liabilities) in the Balance Sheets, Cash Collateral (Received) Pledged</t>
        </is>
      </c>
      <c r="B7" s="5" t="n">
        <v>0</v>
      </c>
      <c r="C7" s="5" t="n">
        <v>0</v>
      </c>
    </row>
    <row r="8">
      <c r="A8" s="4" t="inlineStr">
        <is>
          <t>Derivative assets, Gross Amounts Not Offset with Financial Assets (Liabilities) in the Balance Sheets, Net Amount</t>
        </is>
      </c>
      <c r="B8" s="5" t="n">
        <v>24453</v>
      </c>
      <c r="C8" s="5" t="n">
        <v>0</v>
      </c>
    </row>
    <row r="9">
      <c r="A9" s="3" t="inlineStr">
        <is>
          <t>Offsetting Securities Purchased under Agreements to Resell [Abstract]</t>
        </is>
      </c>
      <c r="B9" s="4" t="inlineStr">
        <is>
          <t xml:space="preserve"> </t>
        </is>
      </c>
      <c r="C9" s="4" t="inlineStr">
        <is>
          <t xml:space="preserve"> </t>
        </is>
      </c>
    </row>
    <row r="10">
      <c r="A10" s="4" t="inlineStr">
        <is>
          <t>Reverse repurchase agreements, Gross Amounts of Recognized Assets (Liabilities)</t>
        </is>
      </c>
      <c r="B10" s="5" t="n">
        <v>227818</v>
      </c>
      <c r="C10" s="5" t="n">
        <v>355975</v>
      </c>
    </row>
    <row r="11">
      <c r="A11" s="4" t="inlineStr">
        <is>
          <t>Reverse repurchase agreements, Gross Amounts Offset in the Balance Sheets</t>
        </is>
      </c>
      <c r="B11" s="5" t="n">
        <v>0</v>
      </c>
      <c r="C11" s="5" t="n">
        <v>0</v>
      </c>
    </row>
    <row r="12">
      <c r="A12" s="4" t="inlineStr">
        <is>
          <t>Reverse repurchase agreements, Net Amounts of Assets (Liabilities) Presented in the Balance Sheets</t>
        </is>
      </c>
      <c r="B12" s="5" t="n">
        <v>227818</v>
      </c>
      <c r="C12" s="5" t="n">
        <v>355975</v>
      </c>
    </row>
    <row r="13">
      <c r="A13" s="4" t="inlineStr">
        <is>
          <t>Reverse repurchase agreements, Gross Amounts Not Offset with Financial Assets (Liabilities) in the Balance Sheets, Financial Instruments</t>
        </is>
      </c>
      <c r="B13" s="5" t="n">
        <v>0</v>
      </c>
      <c r="C13" s="5" t="n">
        <v>0</v>
      </c>
    </row>
    <row r="14">
      <c r="A14" s="4" t="inlineStr">
        <is>
          <t>Reverse repurchase agreements, Gross Amounts Not Offset with Financial Assets (Liabilities) in the Balance Sheets, Cash Collateral (Received) Pledged</t>
        </is>
      </c>
      <c r="B14" s="5" t="n">
        <v>-227818</v>
      </c>
      <c r="C14" s="5" t="n">
        <v>-354654</v>
      </c>
    </row>
    <row r="15">
      <c r="A15" s="4" t="inlineStr">
        <is>
          <t>Reverse repurchase agreements, Gross Amounts Not Offset with Financial Assets (Liabilities) in the Balance Sheets, Net Amount</t>
        </is>
      </c>
      <c r="B15" s="5" t="n">
        <v>0</v>
      </c>
      <c r="C15" s="5" t="n">
        <v>1321</v>
      </c>
    </row>
    <row r="16">
      <c r="A16" s="3" t="inlineStr">
        <is>
          <t>Offsetting Derivative Asset, Securities Purchased under Agreements to Resell, Securities Borrowed [Abstract]</t>
        </is>
      </c>
      <c r="B16" s="4" t="inlineStr">
        <is>
          <t xml:space="preserve"> </t>
        </is>
      </c>
      <c r="C16" s="4" t="inlineStr">
        <is>
          <t xml:space="preserve"> </t>
        </is>
      </c>
    </row>
    <row r="17">
      <c r="A17" s="4" t="inlineStr">
        <is>
          <t>Total Assets, Gross Amounts of Recognized Assets (Liabilities)</t>
        </is>
      </c>
      <c r="B17" s="5" t="n">
        <v>328161</v>
      </c>
      <c r="C17" s="5" t="n">
        <v>600245</v>
      </c>
    </row>
    <row r="18">
      <c r="A18" s="4" t="inlineStr">
        <is>
          <t>Total Assets, Gross Amounts Offset in the Balance Sheets</t>
        </is>
      </c>
      <c r="B18" s="5" t="n">
        <v>-72793</v>
      </c>
      <c r="C18" s="5" t="n">
        <v>-234156</v>
      </c>
    </row>
    <row r="19">
      <c r="A19" s="4" t="inlineStr">
        <is>
          <t>Total Assets, Net Amounts of Assets (Liabilities) Presented in the Balance Sheets</t>
        </is>
      </c>
      <c r="B19" s="5" t="n">
        <v>255368</v>
      </c>
      <c r="C19" s="5" t="n">
        <v>366089</v>
      </c>
    </row>
    <row r="20">
      <c r="A20" s="4" t="inlineStr">
        <is>
          <t>Total Assets, Gross Amounts Not Offset with Financial Assets (Liabilities) in the Balance Sheets, Financial Instruments</t>
        </is>
      </c>
      <c r="B20" s="5" t="n">
        <v>-3097</v>
      </c>
      <c r="C20" s="5" t="n">
        <v>-10114</v>
      </c>
    </row>
    <row r="21">
      <c r="A21" s="4" t="inlineStr">
        <is>
          <t>Total Assets, Gross Amounts Not Offset with Financial Assets (Liabilities) in the Balance Sheets, Cash Collateral (Received) Pledged</t>
        </is>
      </c>
      <c r="B21" s="5" t="n">
        <v>-227818</v>
      </c>
      <c r="C21" s="5" t="n">
        <v>-354654</v>
      </c>
    </row>
    <row r="22">
      <c r="A22" s="4" t="inlineStr">
        <is>
          <t>Total Assets, Gross Amounts Not Offset with Financial Assets (Liabilities) in the Balance Sheets, Net Amount</t>
        </is>
      </c>
      <c r="B22" s="5" t="n">
        <v>24453</v>
      </c>
      <c r="C22" s="5" t="n">
        <v>1321</v>
      </c>
    </row>
    <row r="23">
      <c r="A23" s="3" t="inlineStr">
        <is>
          <t>Offsetting Derivative Liabilities [Abstract]</t>
        </is>
      </c>
      <c r="B23" s="4" t="inlineStr">
        <is>
          <t xml:space="preserve"> </t>
        </is>
      </c>
      <c r="C23" s="4" t="inlineStr">
        <is>
          <t xml:space="preserve"> </t>
        </is>
      </c>
    </row>
    <row r="24">
      <c r="A24" s="4" t="inlineStr">
        <is>
          <t>Repurchase agreements, Gross Amounts of Recognized Assets (Liabilities)</t>
        </is>
      </c>
      <c r="B24" s="5" t="n">
        <v>-9740830</v>
      </c>
      <c r="C24" s="5" t="n">
        <v>-7805057</v>
      </c>
    </row>
    <row r="25">
      <c r="A25" s="4" t="inlineStr">
        <is>
          <t>Repurchase agreements, Gross Amounts Offset in the Balance Sheets</t>
        </is>
      </c>
      <c r="B25" s="5" t="n">
        <v>0</v>
      </c>
      <c r="C25" s="5" t="n">
        <v>0</v>
      </c>
    </row>
    <row r="26">
      <c r="A26" s="4" t="inlineStr">
        <is>
          <t>Repurchase agreements, Net Amounts of Assets (Liabilities) Presented in the Balance Sheets</t>
        </is>
      </c>
      <c r="B26" s="5" t="n">
        <v>-9740830</v>
      </c>
      <c r="C26" s="5" t="n">
        <v>-7805057</v>
      </c>
    </row>
    <row r="27">
      <c r="A27" s="4" t="inlineStr">
        <is>
          <t>Repurchase agreements, Gross Amounts Not Offset with Financial Assets (Liabilities) in the Balance Sheets, Financial Instruments</t>
        </is>
      </c>
      <c r="B27" s="5" t="n">
        <v>9740830</v>
      </c>
      <c r="C27" s="5" t="n">
        <v>7805057</v>
      </c>
    </row>
    <row r="28">
      <c r="A28" s="4" t="inlineStr">
        <is>
          <t>Repurchase agreements, Gross Amounts Not Offset with Financial Assets (Liabilities) in the Balance Sheets, Cash Collateral (Received) Pledged</t>
        </is>
      </c>
      <c r="B28" s="5" t="n">
        <v>0</v>
      </c>
      <c r="C28" s="5" t="n">
        <v>0</v>
      </c>
    </row>
    <row r="29">
      <c r="A29" s="4" t="inlineStr">
        <is>
          <t>Repurchase agreements, Gross Amounts Not Offset with Financial Assets (Liabilities) in the Balance Sheets, Net Amount</t>
        </is>
      </c>
      <c r="B29" s="5" t="n">
        <v>0</v>
      </c>
      <c r="C29" s="5" t="n">
        <v>0</v>
      </c>
    </row>
    <row r="30">
      <c r="A30" s="3" t="inlineStr">
        <is>
          <t>Offsetting Securities Sold under Agreements to Repurchase [Abstract]</t>
        </is>
      </c>
      <c r="B30" s="4" t="inlineStr">
        <is>
          <t xml:space="preserve"> </t>
        </is>
      </c>
      <c r="C30" s="4" t="inlineStr">
        <is>
          <t xml:space="preserve"> </t>
        </is>
      </c>
    </row>
    <row r="31">
      <c r="A31" s="4" t="inlineStr">
        <is>
          <t>Derivative liabilities, Gross Amounts of Recognized Assets (Liabilities)</t>
        </is>
      </c>
      <c r="B31" s="5" t="n">
        <v>-75890</v>
      </c>
      <c r="C31" s="5" t="n">
        <v>-259053</v>
      </c>
    </row>
    <row r="32">
      <c r="A32" s="4" t="inlineStr">
        <is>
          <t>Derivative liabilities, Gross Amounts Offset in the Balance Sheets</t>
        </is>
      </c>
      <c r="B32" s="5" t="n">
        <v>72793</v>
      </c>
      <c r="C32" s="5" t="n">
        <v>234156</v>
      </c>
    </row>
    <row r="33">
      <c r="A33" s="4" t="inlineStr">
        <is>
          <t>Derivative liabilities, Net Amounts of Assets (Liabilities) Presented in the Balance Sheets</t>
        </is>
      </c>
      <c r="B33" s="5" t="n">
        <v>-3097</v>
      </c>
      <c r="C33" s="5" t="n">
        <v>-24897</v>
      </c>
    </row>
    <row r="34">
      <c r="A34" s="4" t="inlineStr">
        <is>
          <t>Derivative liabilities, Gross Amounts Not Offset with Financial Assets (Liabilities) in the Balance Sheets, Financial Instruments</t>
        </is>
      </c>
      <c r="B34" s="5" t="n">
        <v>3097</v>
      </c>
      <c r="C34" s="5" t="n">
        <v>10114</v>
      </c>
    </row>
    <row r="35">
      <c r="A35" s="4" t="inlineStr">
        <is>
          <t>Derivative liabilities, Gross Amounts Not Offset with Financial Assets (Liabilities) in the Balance Sheets, Cash Collateral (Received) Pledged</t>
        </is>
      </c>
      <c r="B35" s="5" t="n">
        <v>0</v>
      </c>
      <c r="C35" s="5" t="n">
        <v>0</v>
      </c>
    </row>
    <row r="36">
      <c r="A36" s="4" t="inlineStr">
        <is>
          <t>Derivative liabilities, Gross Amounts Not Offset with Financial Assets (Liabilities) in the Balance Sheets, Net Amount</t>
        </is>
      </c>
      <c r="B36" s="5" t="n">
        <v>0</v>
      </c>
      <c r="C36" s="5" t="n">
        <v>-14783</v>
      </c>
    </row>
    <row r="37">
      <c r="A37" s="3" t="inlineStr">
        <is>
          <t>Offsetting Derivative Liability, Securities Sold under Agreements to Repurchase, Securities Loaned [Abstract]</t>
        </is>
      </c>
      <c r="B37" s="4" t="inlineStr">
        <is>
          <t xml:space="preserve"> </t>
        </is>
      </c>
      <c r="C37" s="4" t="inlineStr">
        <is>
          <t xml:space="preserve"> </t>
        </is>
      </c>
    </row>
    <row r="38">
      <c r="A38" s="4" t="inlineStr">
        <is>
          <t>Total Liabilities, Gross Amounts of Recognized Assets (Liabilities)</t>
        </is>
      </c>
      <c r="B38" s="5" t="n">
        <v>-9816720</v>
      </c>
      <c r="C38" s="5" t="n">
        <v>-8064110</v>
      </c>
    </row>
    <row r="39">
      <c r="A39" s="4" t="inlineStr">
        <is>
          <t>Total Liabilities, Gross Amounts Offset in the Balance Sheets</t>
        </is>
      </c>
      <c r="B39" s="5" t="n">
        <v>72793</v>
      </c>
      <c r="C39" s="5" t="n">
        <v>234156</v>
      </c>
    </row>
    <row r="40">
      <c r="A40" s="4" t="inlineStr">
        <is>
          <t>Total Liabilities, Net Amounts of Assets (Liabilities) Presented in the Balance Sheets</t>
        </is>
      </c>
      <c r="B40" s="5" t="n">
        <v>-9743927</v>
      </c>
      <c r="C40" s="5" t="n">
        <v>-7829954</v>
      </c>
    </row>
    <row r="41">
      <c r="A41" s="4" t="inlineStr">
        <is>
          <t>Total Liabilities, Gross Amounts Not Offset with Financial Assets (Liabilities) in the Balance Sheets, Financial Instruments</t>
        </is>
      </c>
      <c r="B41" s="5" t="n">
        <v>9743927</v>
      </c>
      <c r="C41" s="5" t="n">
        <v>7815171</v>
      </c>
    </row>
    <row r="42">
      <c r="A42" s="4" t="inlineStr">
        <is>
          <t>Total Liabilities, Gross Amounts Not Offset with Financial Assets (Liabilities) in the Balance Sheets, Cash Collateral (Received) Pledged</t>
        </is>
      </c>
      <c r="B42" s="5" t="n">
        <v>0</v>
      </c>
      <c r="C42" s="5" t="n">
        <v>0</v>
      </c>
    </row>
    <row r="43">
      <c r="A43" s="4" t="inlineStr">
        <is>
          <t>Total Liabilities, Gross Amounts Not Offset with Financial Assets (Liabilities) in the Balance Sheets, Net Amount</t>
        </is>
      </c>
      <c r="B43" s="6" t="n">
        <v>0</v>
      </c>
      <c r="C43" s="6" t="n">
        <v>-1478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 categorized as level 2 assets</t>
        </is>
      </c>
      <c r="B3" s="10" t="n">
        <v>0.9996</v>
      </c>
      <c r="C3" s="4" t="inlineStr">
        <is>
          <t xml:space="preserve"> </t>
        </is>
      </c>
    </row>
    <row r="4">
      <c r="A4" s="4" t="inlineStr">
        <is>
          <t>Debt securities, available-for-sale, categorized as level 3 assets</t>
        </is>
      </c>
      <c r="B4" s="10" t="n">
        <v>0.0004</v>
      </c>
      <c r="C4" s="4" t="inlineStr">
        <is>
          <t xml:space="preserve"> </t>
        </is>
      </c>
    </row>
    <row r="5">
      <c r="A5" s="4" t="inlineStr">
        <is>
          <t>Mortgage servicing rights categorized as level 3 assets</t>
        </is>
      </c>
      <c r="B5" s="12" t="n">
        <v>1</v>
      </c>
      <c r="C5" s="4" t="inlineStr">
        <is>
          <t xml:space="preserve"> </t>
        </is>
      </c>
    </row>
    <row r="6">
      <c r="A6" s="4" t="inlineStr">
        <is>
          <t>Mortgage loans held-for-sale categorized as level 2 assets</t>
        </is>
      </c>
      <c r="B6" s="12" t="n">
        <v>1</v>
      </c>
      <c r="C6" s="4" t="inlineStr">
        <is>
          <t xml:space="preserve"> </t>
        </is>
      </c>
    </row>
    <row r="7">
      <c r="A7" s="4" t="inlineStr">
        <is>
          <t>Over-the-counter derivatives categorized as level 2 assets (liabilities)</t>
        </is>
      </c>
      <c r="B7" s="12" t="n">
        <v>1</v>
      </c>
      <c r="C7" s="4" t="inlineStr">
        <is>
          <t xml:space="preserve"> </t>
        </is>
      </c>
    </row>
    <row r="8">
      <c r="A8" s="4" t="inlineStr">
        <is>
          <t>Other RMBS classified as derivatives categorized as level 2 assets</t>
        </is>
      </c>
      <c r="B8" s="12" t="n">
        <v>1</v>
      </c>
      <c r="C8" s="4" t="inlineStr">
        <is>
          <t xml:space="preserve"> </t>
        </is>
      </c>
    </row>
    <row r="9">
      <c r="A9" s="4" t="inlineStr">
        <is>
          <t>Other derivatives categorized as level 1 assets (liabilities)</t>
        </is>
      </c>
      <c r="B9" s="12" t="n">
        <v>1</v>
      </c>
      <c r="C9" s="4" t="inlineStr">
        <is>
          <t xml:space="preserve"> </t>
        </is>
      </c>
    </row>
    <row r="10">
      <c r="A10" s="4" t="inlineStr">
        <is>
          <t>Other derivatives categorized as level 3 assets (liabilities)</t>
        </is>
      </c>
      <c r="B10" s="12" t="n">
        <v>1</v>
      </c>
      <c r="C10" s="4" t="inlineStr">
        <is>
          <t xml:space="preserve"> </t>
        </is>
      </c>
    </row>
    <row r="11">
      <c r="A11" s="4" t="inlineStr">
        <is>
          <t>Other derivatives categorized as level 2 assets (liabilities)</t>
        </is>
      </c>
      <c r="B11" s="12" t="n">
        <v>1</v>
      </c>
      <c r="C11" s="4" t="inlineStr">
        <is>
          <t xml:space="preserve"> </t>
        </is>
      </c>
    </row>
    <row r="12">
      <c r="A12" s="4" t="inlineStr">
        <is>
          <t>Repurchase agreements</t>
        </is>
      </c>
      <c r="B12" s="6" t="n">
        <v>9740830</v>
      </c>
      <c r="C12" s="6" t="n">
        <v>7805057</v>
      </c>
    </row>
    <row r="13">
      <c r="A13" s="4" t="inlineStr">
        <is>
          <t>Revolving credit facilities</t>
        </is>
      </c>
      <c r="B13" s="5" t="n">
        <v>933171</v>
      </c>
      <c r="C13" s="5" t="n">
        <v>1020171</v>
      </c>
    </row>
    <row r="14">
      <c r="A14" s="4" t="inlineStr">
        <is>
          <t>One year and ov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Repurchase agreements</t>
        </is>
      </c>
      <c r="B16" s="5" t="n">
        <v>645000</v>
      </c>
      <c r="C16" s="5" t="n">
        <v>680000</v>
      </c>
    </row>
    <row r="17">
      <c r="A17" s="4" t="inlineStr">
        <is>
          <t>Revolving credit facilities</t>
        </is>
      </c>
      <c r="B17" s="6" t="n">
        <v>933171</v>
      </c>
      <c r="C17" s="6" t="n">
        <v>102017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Recurring Fair Value Measurements (Details) - USD ($) $ in Thousands</t>
        </is>
      </c>
      <c r="B1" s="2" t="inlineStr">
        <is>
          <t>Mar. 31, 2025</t>
        </is>
      </c>
      <c r="C1" s="2" t="inlineStr">
        <is>
          <t>Dec. 31, 2024</t>
        </is>
      </c>
      <c r="D1" s="2" t="inlineStr">
        <is>
          <t>Mar. 31,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Mortgage servicing rights</t>
        </is>
      </c>
      <c r="B3" s="6" t="n">
        <v>2959773</v>
      </c>
      <c r="C3" s="6" t="n">
        <v>2994271</v>
      </c>
      <c r="D3" s="6" t="n">
        <v>3084879</v>
      </c>
      <c r="E3" s="6" t="n">
        <v>3052016</v>
      </c>
    </row>
    <row r="4">
      <c r="A4" s="4" t="inlineStr">
        <is>
          <t>Derivative assets</t>
        </is>
      </c>
      <c r="B4" s="5" t="n">
        <v>27550</v>
      </c>
      <c r="C4" s="5" t="n">
        <v>10114</v>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Derivative liabilities</t>
        </is>
      </c>
      <c r="B6" s="5" t="n">
        <v>3097</v>
      </c>
      <c r="C6" s="5" t="n">
        <v>24897</v>
      </c>
      <c r="D6" s="4" t="inlineStr">
        <is>
          <t xml:space="preserve"> </t>
        </is>
      </c>
      <c r="E6" s="4" t="inlineStr">
        <is>
          <t xml:space="preserve"> </t>
        </is>
      </c>
    </row>
    <row r="7">
      <c r="A7" s="4" t="inlineStr">
        <is>
          <t>Fair Value, Recurring</t>
        </is>
      </c>
      <c r="B7" s="4" t="inlineStr">
        <is>
          <t xml:space="preserve"> </t>
        </is>
      </c>
      <c r="C7" s="4" t="inlineStr">
        <is>
          <t xml:space="preserve"> </t>
        </is>
      </c>
      <c r="D7" s="4" t="inlineStr">
        <is>
          <t xml:space="preserve"> </t>
        </is>
      </c>
      <c r="E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row>
    <row r="9">
      <c r="A9" s="4" t="inlineStr">
        <is>
          <t>Available-for-sale securities</t>
        </is>
      </c>
      <c r="B9" s="5" t="n">
        <v>8606870</v>
      </c>
      <c r="C9" s="5" t="n">
        <v>7371711</v>
      </c>
      <c r="D9" s="4" t="inlineStr">
        <is>
          <t xml:space="preserve"> </t>
        </is>
      </c>
      <c r="E9" s="4" t="inlineStr">
        <is>
          <t xml:space="preserve"> </t>
        </is>
      </c>
    </row>
    <row r="10">
      <c r="A10" s="4" t="inlineStr">
        <is>
          <t>Mortgage servicing rights</t>
        </is>
      </c>
      <c r="B10" s="5" t="n">
        <v>2959773</v>
      </c>
      <c r="C10" s="5" t="n">
        <v>2994271</v>
      </c>
      <c r="D10" s="4" t="inlineStr">
        <is>
          <t xml:space="preserve"> </t>
        </is>
      </c>
      <c r="E10" s="4" t="inlineStr">
        <is>
          <t xml:space="preserve"> </t>
        </is>
      </c>
    </row>
    <row r="11">
      <c r="A11" s="4" t="inlineStr">
        <is>
          <t>Mortgage loans held-for-sale</t>
        </is>
      </c>
      <c r="B11" s="5" t="n">
        <v>8406</v>
      </c>
      <c r="C11" s="5" t="n">
        <v>2334</v>
      </c>
      <c r="D11" s="4" t="inlineStr">
        <is>
          <t xml:space="preserve"> </t>
        </is>
      </c>
      <c r="E11" s="4" t="inlineStr">
        <is>
          <t xml:space="preserve"> </t>
        </is>
      </c>
    </row>
    <row r="12">
      <c r="A12" s="4" t="inlineStr">
        <is>
          <t>Derivative assets</t>
        </is>
      </c>
      <c r="B12" s="5" t="n">
        <v>27550</v>
      </c>
      <c r="C12" s="5" t="n">
        <v>10114</v>
      </c>
      <c r="D12" s="4" t="inlineStr">
        <is>
          <t xml:space="preserve"> </t>
        </is>
      </c>
      <c r="E12" s="4" t="inlineStr">
        <is>
          <t xml:space="preserve"> </t>
        </is>
      </c>
    </row>
    <row r="13">
      <c r="A13" s="4" t="inlineStr">
        <is>
          <t>Total Assets</t>
        </is>
      </c>
      <c r="B13" s="5" t="n">
        <v>11602599</v>
      </c>
      <c r="C13" s="5" t="n">
        <v>10378430</v>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Derivative liabilities</t>
        </is>
      </c>
      <c r="B15" s="5" t="n">
        <v>3097</v>
      </c>
      <c r="C15" s="5" t="n">
        <v>24897</v>
      </c>
      <c r="D15" s="4" t="inlineStr">
        <is>
          <t xml:space="preserve"> </t>
        </is>
      </c>
      <c r="E15" s="4" t="inlineStr">
        <is>
          <t xml:space="preserve"> </t>
        </is>
      </c>
    </row>
    <row r="16">
      <c r="A16" s="4" t="inlineStr">
        <is>
          <t>Total Liabilities</t>
        </is>
      </c>
      <c r="B16" s="5" t="n">
        <v>3097</v>
      </c>
      <c r="C16" s="5" t="n">
        <v>24897</v>
      </c>
      <c r="D16" s="4" t="inlineStr">
        <is>
          <t xml:space="preserve"> </t>
        </is>
      </c>
      <c r="E16" s="4" t="inlineStr">
        <is>
          <t xml:space="preserve"> </t>
        </is>
      </c>
    </row>
    <row r="17">
      <c r="A17" s="4" t="inlineStr">
        <is>
          <t>Level 1 | Fair Value, Recurring</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Available-for-sale securities</t>
        </is>
      </c>
      <c r="B19" s="5" t="n">
        <v>0</v>
      </c>
      <c r="C19" s="5" t="n">
        <v>0</v>
      </c>
      <c r="D19" s="4" t="inlineStr">
        <is>
          <t xml:space="preserve"> </t>
        </is>
      </c>
      <c r="E19" s="4" t="inlineStr">
        <is>
          <t xml:space="preserve"> </t>
        </is>
      </c>
    </row>
    <row r="20">
      <c r="A20" s="4" t="inlineStr">
        <is>
          <t>Mortgage servicing rights</t>
        </is>
      </c>
      <c r="B20" s="5" t="n">
        <v>0</v>
      </c>
      <c r="C20" s="5" t="n">
        <v>0</v>
      </c>
      <c r="D20" s="4" t="inlineStr">
        <is>
          <t xml:space="preserve"> </t>
        </is>
      </c>
      <c r="E20" s="4" t="inlineStr">
        <is>
          <t xml:space="preserve"> </t>
        </is>
      </c>
    </row>
    <row r="21">
      <c r="A21" s="4" t="inlineStr">
        <is>
          <t>Mortgage loans held-for-sale</t>
        </is>
      </c>
      <c r="B21" s="5" t="n">
        <v>0</v>
      </c>
      <c r="C21" s="5" t="n">
        <v>0</v>
      </c>
      <c r="D21" s="4" t="inlineStr">
        <is>
          <t xml:space="preserve"> </t>
        </is>
      </c>
      <c r="E21" s="4" t="inlineStr">
        <is>
          <t xml:space="preserve"> </t>
        </is>
      </c>
    </row>
    <row r="22">
      <c r="A22" s="4" t="inlineStr">
        <is>
          <t>Derivative assets</t>
        </is>
      </c>
      <c r="B22" s="5" t="n">
        <v>2436</v>
      </c>
      <c r="C22" s="5" t="n">
        <v>732</v>
      </c>
      <c r="D22" s="4" t="inlineStr">
        <is>
          <t xml:space="preserve"> </t>
        </is>
      </c>
      <c r="E22" s="4" t="inlineStr">
        <is>
          <t xml:space="preserve"> </t>
        </is>
      </c>
    </row>
    <row r="23">
      <c r="A23" s="4" t="inlineStr">
        <is>
          <t>Total Assets</t>
        </is>
      </c>
      <c r="B23" s="5" t="n">
        <v>2436</v>
      </c>
      <c r="C23" s="5" t="n">
        <v>732</v>
      </c>
      <c r="D23" s="4" t="inlineStr">
        <is>
          <t xml:space="preserve"> </t>
        </is>
      </c>
      <c r="E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row>
    <row r="25">
      <c r="A25" s="4" t="inlineStr">
        <is>
          <t>Derivative liabilities</t>
        </is>
      </c>
      <c r="B25" s="5" t="n">
        <v>3044</v>
      </c>
      <c r="C25" s="5" t="n">
        <v>24883</v>
      </c>
      <c r="D25" s="4" t="inlineStr">
        <is>
          <t xml:space="preserve"> </t>
        </is>
      </c>
      <c r="E25" s="4" t="inlineStr">
        <is>
          <t xml:space="preserve"> </t>
        </is>
      </c>
    </row>
    <row r="26">
      <c r="A26" s="4" t="inlineStr">
        <is>
          <t>Total Liabilities</t>
        </is>
      </c>
      <c r="B26" s="5" t="n">
        <v>3044</v>
      </c>
      <c r="C26" s="5" t="n">
        <v>24883</v>
      </c>
      <c r="D26" s="4" t="inlineStr">
        <is>
          <t xml:space="preserve"> </t>
        </is>
      </c>
      <c r="E26" s="4" t="inlineStr">
        <is>
          <t xml:space="preserve"> </t>
        </is>
      </c>
    </row>
    <row r="27">
      <c r="A27" s="4" t="inlineStr">
        <is>
          <t>Level 2 | Fair Value, Recurring</t>
        </is>
      </c>
      <c r="B27" s="4" t="inlineStr">
        <is>
          <t xml:space="preserve"> </t>
        </is>
      </c>
      <c r="C27" s="4" t="inlineStr">
        <is>
          <t xml:space="preserve"> </t>
        </is>
      </c>
      <c r="D27" s="4" t="inlineStr">
        <is>
          <t xml:space="preserve"> </t>
        </is>
      </c>
      <c r="E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row>
    <row r="29">
      <c r="A29" s="4" t="inlineStr">
        <is>
          <t>Available-for-sale securities</t>
        </is>
      </c>
      <c r="B29" s="5" t="n">
        <v>8603257</v>
      </c>
      <c r="C29" s="5" t="n">
        <v>7367977</v>
      </c>
      <c r="D29" s="4" t="inlineStr">
        <is>
          <t xml:space="preserve"> </t>
        </is>
      </c>
      <c r="E29" s="4" t="inlineStr">
        <is>
          <t xml:space="preserve"> </t>
        </is>
      </c>
    </row>
    <row r="30">
      <c r="A30" s="4" t="inlineStr">
        <is>
          <t>Mortgage servicing rights</t>
        </is>
      </c>
      <c r="B30" s="5" t="n">
        <v>0</v>
      </c>
      <c r="C30" s="5" t="n">
        <v>0</v>
      </c>
      <c r="D30" s="4" t="inlineStr">
        <is>
          <t xml:space="preserve"> </t>
        </is>
      </c>
      <c r="E30" s="4" t="inlineStr">
        <is>
          <t xml:space="preserve"> </t>
        </is>
      </c>
    </row>
    <row r="31">
      <c r="A31" s="4" t="inlineStr">
        <is>
          <t>Mortgage loans held-for-sale</t>
        </is>
      </c>
      <c r="B31" s="5" t="n">
        <v>8406</v>
      </c>
      <c r="C31" s="5" t="n">
        <v>2334</v>
      </c>
      <c r="D31" s="4" t="inlineStr">
        <is>
          <t xml:space="preserve"> </t>
        </is>
      </c>
      <c r="E31" s="4" t="inlineStr">
        <is>
          <t xml:space="preserve"> </t>
        </is>
      </c>
    </row>
    <row r="32">
      <c r="A32" s="4" t="inlineStr">
        <is>
          <t>Derivative assets</t>
        </is>
      </c>
      <c r="B32" s="5" t="n">
        <v>24663</v>
      </c>
      <c r="C32" s="5" t="n">
        <v>9231</v>
      </c>
      <c r="D32" s="4" t="inlineStr">
        <is>
          <t xml:space="preserve"> </t>
        </is>
      </c>
      <c r="E32" s="4" t="inlineStr">
        <is>
          <t xml:space="preserve"> </t>
        </is>
      </c>
    </row>
    <row r="33">
      <c r="A33" s="4" t="inlineStr">
        <is>
          <t>Total Assets</t>
        </is>
      </c>
      <c r="B33" s="5" t="n">
        <v>8636326</v>
      </c>
      <c r="C33" s="5" t="n">
        <v>7379542</v>
      </c>
      <c r="D33" s="4" t="inlineStr">
        <is>
          <t xml:space="preserve"> </t>
        </is>
      </c>
      <c r="E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row>
    <row r="35">
      <c r="A35" s="4" t="inlineStr">
        <is>
          <t>Derivative liabilities</t>
        </is>
      </c>
      <c r="B35" s="5" t="n">
        <v>52</v>
      </c>
      <c r="C35" s="5" t="n">
        <v>1</v>
      </c>
      <c r="D35" s="4" t="inlineStr">
        <is>
          <t xml:space="preserve"> </t>
        </is>
      </c>
      <c r="E35" s="4" t="inlineStr">
        <is>
          <t xml:space="preserve"> </t>
        </is>
      </c>
    </row>
    <row r="36">
      <c r="A36" s="4" t="inlineStr">
        <is>
          <t>Total Liabilities</t>
        </is>
      </c>
      <c r="B36" s="5" t="n">
        <v>52</v>
      </c>
      <c r="C36" s="5" t="n">
        <v>1</v>
      </c>
      <c r="D36" s="4" t="inlineStr">
        <is>
          <t xml:space="preserve"> </t>
        </is>
      </c>
      <c r="E36" s="4" t="inlineStr">
        <is>
          <t xml:space="preserve"> </t>
        </is>
      </c>
    </row>
    <row r="37">
      <c r="A37" s="4" t="inlineStr">
        <is>
          <t>Level 3 | Fair Value, Recurring</t>
        </is>
      </c>
      <c r="B37" s="4" t="inlineStr">
        <is>
          <t xml:space="preserve"> </t>
        </is>
      </c>
      <c r="C37" s="4" t="inlineStr">
        <is>
          <t xml:space="preserve"> </t>
        </is>
      </c>
      <c r="D37" s="4" t="inlineStr">
        <is>
          <t xml:space="preserve"> </t>
        </is>
      </c>
      <c r="E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row>
    <row r="39">
      <c r="A39" s="4" t="inlineStr">
        <is>
          <t>Available-for-sale securities</t>
        </is>
      </c>
      <c r="B39" s="5" t="n">
        <v>3613</v>
      </c>
      <c r="C39" s="5" t="n">
        <v>3734</v>
      </c>
      <c r="D39" s="4" t="inlineStr">
        <is>
          <t xml:space="preserve"> </t>
        </is>
      </c>
      <c r="E39" s="4" t="inlineStr">
        <is>
          <t xml:space="preserve"> </t>
        </is>
      </c>
    </row>
    <row r="40">
      <c r="A40" s="4" t="inlineStr">
        <is>
          <t>Mortgage servicing rights</t>
        </is>
      </c>
      <c r="B40" s="5" t="n">
        <v>2959773</v>
      </c>
      <c r="C40" s="5" t="n">
        <v>2994271</v>
      </c>
      <c r="D40" s="4" t="inlineStr">
        <is>
          <t xml:space="preserve"> </t>
        </is>
      </c>
      <c r="E40" s="4" t="inlineStr">
        <is>
          <t xml:space="preserve"> </t>
        </is>
      </c>
    </row>
    <row r="41">
      <c r="A41" s="4" t="inlineStr">
        <is>
          <t>Mortgage loans held-for-sale</t>
        </is>
      </c>
      <c r="B41" s="5" t="n">
        <v>0</v>
      </c>
      <c r="C41" s="5" t="n">
        <v>0</v>
      </c>
      <c r="D41" s="4" t="inlineStr">
        <is>
          <t xml:space="preserve"> </t>
        </is>
      </c>
      <c r="E41" s="4" t="inlineStr">
        <is>
          <t xml:space="preserve"> </t>
        </is>
      </c>
    </row>
    <row r="42">
      <c r="A42" s="4" t="inlineStr">
        <is>
          <t>Derivative assets</t>
        </is>
      </c>
      <c r="B42" s="5" t="n">
        <v>451</v>
      </c>
      <c r="C42" s="5" t="n">
        <v>151</v>
      </c>
      <c r="D42" s="4" t="inlineStr">
        <is>
          <t xml:space="preserve"> </t>
        </is>
      </c>
      <c r="E42" s="4" t="inlineStr">
        <is>
          <t xml:space="preserve"> </t>
        </is>
      </c>
    </row>
    <row r="43">
      <c r="A43" s="4" t="inlineStr">
        <is>
          <t>Total Assets</t>
        </is>
      </c>
      <c r="B43" s="5" t="n">
        <v>2963837</v>
      </c>
      <c r="C43" s="5" t="n">
        <v>2998156</v>
      </c>
      <c r="D43" s="4" t="inlineStr">
        <is>
          <t xml:space="preserve"> </t>
        </is>
      </c>
      <c r="E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row>
    <row r="45">
      <c r="A45" s="4" t="inlineStr">
        <is>
          <t>Derivative liabilities</t>
        </is>
      </c>
      <c r="B45" s="5" t="n">
        <v>1</v>
      </c>
      <c r="C45" s="5" t="n">
        <v>13</v>
      </c>
      <c r="D45" s="4" t="inlineStr">
        <is>
          <t xml:space="preserve"> </t>
        </is>
      </c>
      <c r="E45" s="4" t="inlineStr">
        <is>
          <t xml:space="preserve"> </t>
        </is>
      </c>
    </row>
    <row r="46">
      <c r="A46" s="4" t="inlineStr">
        <is>
          <t>Total Liabilities</t>
        </is>
      </c>
      <c r="B46" s="6" t="n">
        <v>1</v>
      </c>
      <c r="C46" s="6" t="n">
        <v>13</v>
      </c>
      <c r="D46" s="4" t="inlineStr">
        <is>
          <t xml:space="preserve"> </t>
        </is>
      </c>
      <c r="E4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Consolidation and Basis of Presentation The interim unaudited consolidated financial statements of the Company have been prepared in accordance with the rules and regulations of the Securities and Exchange Commission, or the SEC. Certain information and note disclosures normally included in financial statements prepared in accordance with U.S. generally accepted accounting principles, or U.S. GAAP, have been condensed or omitted according to such SEC rules and regulations. However, management believes that the disclosures included in these interim consolidated financial statements are adequate to make the information presented not misleading. The consolidated financial statements of the Company include the accounts of all subsidiaries; inter-company accounts and transactions have been eliminated. All trust entities in which the Company holds investments that are considered variable interest entities, or VIEs, for financial reporting purposes were reviewed for consolidation under the applicable consolidation guidance. Whenever the Company has both the power to direct the activities of a trust that most significantly impact the entities’ performance, and the obligation to absorb losses or the right to receive benefits of the entities that could be significant, the Company consolidates the trust. Certain prior period amounts have been reclassified to conform to the current period presentation. The accompanying consolidated financial statements should be read in conjunction with the financial statements and notes thereto included in the Company’s Annual Report on Form 10-K for the year ended December 31, 2024. In the opinion of management, all normal and recurring adjustments necessary to present fairly the financial condition of the Company at March 31, 2025 and results of operations for all periods presented have been made. The results of operations for the three months ended March 31, 2025 should not be construed as indicative of the results to be expected for future periods or the full year. Use of Estimates The preparation of financial statements in conformity with U.S. GAAP requires management to make a number of significant estimates. These include estimates of fair value of certain assets and liabilities, the amount and timing of credit losses, prepayment rates, the period of time during which the Company anticipates an increase in the fair values of certain assets and liabilities sufficient to recover unrealized losses in those assets and liabilities, and other estimates that affect the reported amounts of certain assets and liabilities as of the date of the consolidated financial statements and the reported amounts of certain revenues and expenses during the reported period. It is likely that changes in these estimates ( e.g. , valuation changes due to supply and demand in the market, credit performance, prepayments, interest rates, or other reasons) will occur in the near term. The Company’s estimates are inherently subjective in nature and actual results could differ from its estimates and the differences may be material. Significant Accounting Policies Included in Note 2 to the Consolidated Financial Statements of the Company’s December 31, 2024 Annual Report on Form 10-K is a summary of the Company’s significant accounting policies. Recently Issued and/or Adopted Accounting Standards Improvements to Income Tax Disclosures In December 2023, the FASB issued Accounting Standards Update (ASU) No. 2023-09, which requires entities to provide additional information about federal, state and foreign income taxes and reconciling items in the rate reconciliation table, and to disclose further disaggregation of income taxes paid (net of refunds received) by federal (national), state and foreign taxes by jurisdiction. For public business entities, the ASU is effective for annual periods beginning after December 15, 2024, with early adoption permitted. The guidance should be applied prospectively, but entities have the option to apply it retrospectively for each period presented. The Company has determined this ASU will not have a material impact on the Company’s financial condition, results of operations or financial statement disclosures. Disaggregation of Income Statement Expenses In November 2024, the FASB issued ASU No. 2024-03, which requires public entities to disclose specific expense categories, including employee compensation, depreciation, and intangible asset amortization expenses, in the notes to financial statements on both an annual and interim basis. The guidance also requires a qualitative description of amounts that are not disaggregated quantitatively. The ASU is effective for annual periods beginning after December 15, 2026, and for interim periods beginning after December 15, 2027, with early adoption permitted. The guidance should be applied either prospectively or retrospectively for each period presented. The Company is currently evaluating the impact of this ASU on its consolidated financial statements and disclosures. Issuer’s Accounting for Induced Conversions of Convertible Debt Instruments In November 2024, the FASB issued ASU No. 2024-04, which clarifies the requirements for determining whether certain settlements of convertible debt instruments should be accounted for as an induced conversion or a debt extinguishment. The ASU is effective for annual periods, and interim periods within those annual periods, beginning after December 31, 2025, with early adoption permitted for entities that have adopted ASU No. 2020-06. The Company is currently evaluating the impact of this ASU on its consolidated financial statements and disclosures. Enhancement and Standardization of Climate-Related Disclosures In March 2024, the Securities and Exchange Commission, or the SEC, issued Release No. 33-11275, its final rule on the enhancement and standardization of climate-related disclosures for investors requiring registrants to provide certain climate-related information in their registration statements and annual reports. In April 2024, the SEC stayed implementation of the final rule pending completion of judicial review. In March 2025, the SEC stated that it has ended its defense of the rule. The Company will continue to monitor any developments and assess the potential impact of the rule on its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Assets Measured on Recurring Basis, Unobservable Input Reconciliation (Details) - USD ($) $ in Thousands</t>
        </is>
      </c>
      <c r="B1" s="2" t="inlineStr">
        <is>
          <t>3 Months Ended</t>
        </is>
      </c>
    </row>
    <row r="2">
      <c r="B2" s="2" t="inlineStr">
        <is>
          <t>Mar. 31, 2025</t>
        </is>
      </c>
      <c r="C2" s="2" t="inlineStr">
        <is>
          <t>Mar. 31, 2024</t>
        </is>
      </c>
    </row>
    <row r="3">
      <c r="A3" s="4" t="inlineStr">
        <is>
          <t>Available-For-Sale Securities</t>
        </is>
      </c>
      <c r="B3" s="4" t="inlineStr">
        <is>
          <t xml:space="preserve"> </t>
        </is>
      </c>
      <c r="C3" s="4" t="inlineStr">
        <is>
          <t xml:space="preserve"> </t>
        </is>
      </c>
    </row>
    <row r="4">
      <c r="A4" s="3" t="inlineStr">
        <is>
          <t>Assets</t>
        </is>
      </c>
      <c r="B4" s="4" t="inlineStr">
        <is>
          <t xml:space="preserve"> </t>
        </is>
      </c>
      <c r="C4" s="4" t="inlineStr">
        <is>
          <t xml:space="preserve"> </t>
        </is>
      </c>
    </row>
    <row r="5">
      <c r="A5" s="4" t="inlineStr">
        <is>
          <t>Beginning of period level 3 fair value</t>
        </is>
      </c>
      <c r="B5" s="6" t="n">
        <v>3734</v>
      </c>
      <c r="C5" s="6" t="n">
        <v>4150</v>
      </c>
    </row>
    <row r="6">
      <c r="A6" s="4" t="inlineStr">
        <is>
          <t>Net gains (losses) included in net (loss) income</t>
        </is>
      </c>
      <c r="B6" s="5" t="n">
        <v>-65</v>
      </c>
      <c r="C6" s="5" t="n">
        <v>-220</v>
      </c>
    </row>
    <row r="7">
      <c r="A7" s="4" t="inlineStr">
        <is>
          <t>Net gains (losses) included in other comprehensive income (loss)</t>
        </is>
      </c>
      <c r="B7" s="5" t="n">
        <v>-56</v>
      </c>
      <c r="C7" s="5" t="n">
        <v>23</v>
      </c>
    </row>
    <row r="8">
      <c r="A8" s="4" t="inlineStr">
        <is>
          <t>Purchases/additions</t>
        </is>
      </c>
      <c r="B8" s="5" t="n">
        <v>0</v>
      </c>
      <c r="C8" s="5" t="n">
        <v>0</v>
      </c>
    </row>
    <row r="9">
      <c r="A9" s="4" t="inlineStr">
        <is>
          <t>Sales</t>
        </is>
      </c>
      <c r="B9" s="5" t="n">
        <v>0</v>
      </c>
      <c r="C9" s="5" t="n">
        <v>0</v>
      </c>
    </row>
    <row r="10">
      <c r="A10" s="4" t="inlineStr">
        <is>
          <t>Settlements</t>
        </is>
      </c>
      <c r="B10" s="5" t="n">
        <v>0</v>
      </c>
      <c r="C10" s="5" t="n">
        <v>0</v>
      </c>
    </row>
    <row r="11">
      <c r="A11" s="4" t="inlineStr">
        <is>
          <t>Gross transfers into level 3</t>
        </is>
      </c>
      <c r="B11" s="5" t="n">
        <v>0</v>
      </c>
      <c r="C11" s="5" t="n">
        <v>0</v>
      </c>
    </row>
    <row r="12">
      <c r="A12" s="4" t="inlineStr">
        <is>
          <t>Gross transfers out of level 3</t>
        </is>
      </c>
      <c r="B12" s="5" t="n">
        <v>0</v>
      </c>
      <c r="C12" s="5" t="n">
        <v>0</v>
      </c>
    </row>
    <row r="13">
      <c r="A13" s="4" t="inlineStr">
        <is>
          <t>End of period level 3 fair value</t>
        </is>
      </c>
      <c r="B13" s="5" t="n">
        <v>3613</v>
      </c>
      <c r="C13" s="5" t="n">
        <v>3953</v>
      </c>
    </row>
    <row r="14">
      <c r="A14" s="4" t="inlineStr">
        <is>
          <t>Change in unrealized gains or losses for the period included in earnings for assets held at the end of the reporting period</t>
        </is>
      </c>
      <c r="B14" s="5" t="n">
        <v>0</v>
      </c>
      <c r="C14" s="5" t="n">
        <v>0</v>
      </c>
    </row>
    <row r="15">
      <c r="A15" s="4" t="inlineStr">
        <is>
          <t>Change in unrealized gains or losses for the period included in other comprehensive income (loss) for assets held at the end of the reporting period</t>
        </is>
      </c>
      <c r="B15" s="5" t="n">
        <v>-56</v>
      </c>
      <c r="C15" s="5" t="n">
        <v>23</v>
      </c>
    </row>
    <row r="16">
      <c r="A16" s="4" t="inlineStr">
        <is>
          <t>Mortgage Servicing Righ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Beginning of period level 3 fair value</t>
        </is>
      </c>
      <c r="B18" s="5" t="n">
        <v>2994271</v>
      </c>
      <c r="C18" s="5" t="n">
        <v>3052016</v>
      </c>
    </row>
    <row r="19">
      <c r="A19" s="4" t="inlineStr">
        <is>
          <t>Net gains (losses) included in net (loss) income</t>
        </is>
      </c>
      <c r="B19" s="5" t="n">
        <v>16016</v>
      </c>
      <c r="C19" s="5" t="n">
        <v>59780</v>
      </c>
    </row>
    <row r="20">
      <c r="A20" s="4" t="inlineStr">
        <is>
          <t>Net gains (losses) included in other comprehensive income (loss)</t>
        </is>
      </c>
      <c r="B20" s="5" t="n">
        <v>0</v>
      </c>
      <c r="C20" s="5" t="n">
        <v>0</v>
      </c>
    </row>
    <row r="21">
      <c r="A21" s="4" t="inlineStr">
        <is>
          <t>Purchases/additions</t>
        </is>
      </c>
      <c r="B21" s="5" t="n">
        <v>1723</v>
      </c>
      <c r="C21" s="5" t="n">
        <v>40072</v>
      </c>
    </row>
    <row r="22">
      <c r="A22" s="4" t="inlineStr">
        <is>
          <t>Sales</t>
        </is>
      </c>
      <c r="B22" s="5" t="n">
        <v>0</v>
      </c>
      <c r="C22" s="5" t="n">
        <v>-18221</v>
      </c>
    </row>
    <row r="23">
      <c r="A23" s="4" t="inlineStr">
        <is>
          <t>Settlements</t>
        </is>
      </c>
      <c r="B23" s="5" t="n">
        <v>-52237</v>
      </c>
      <c r="C23" s="5" t="n">
        <v>-48768</v>
      </c>
    </row>
    <row r="24">
      <c r="A24" s="4" t="inlineStr">
        <is>
          <t>Gross transfers into level 3</t>
        </is>
      </c>
      <c r="B24" s="5" t="n">
        <v>0</v>
      </c>
      <c r="C24" s="5" t="n">
        <v>0</v>
      </c>
    </row>
    <row r="25">
      <c r="A25" s="4" t="inlineStr">
        <is>
          <t>Gross transfers out of level 3</t>
        </is>
      </c>
      <c r="B25" s="5" t="n">
        <v>0</v>
      </c>
      <c r="C25" s="5" t="n">
        <v>0</v>
      </c>
    </row>
    <row r="26">
      <c r="A26" s="4" t="inlineStr">
        <is>
          <t>End of period level 3 fair value</t>
        </is>
      </c>
      <c r="B26" s="5" t="n">
        <v>2959773</v>
      </c>
      <c r="C26" s="5" t="n">
        <v>3084879</v>
      </c>
    </row>
    <row r="27">
      <c r="A27" s="4" t="inlineStr">
        <is>
          <t>Change in unrealized gains or losses for the period included in earnings for assets held at the end of the reporting period</t>
        </is>
      </c>
      <c r="B27" s="5" t="n">
        <v>16016</v>
      </c>
      <c r="C27" s="5" t="n">
        <v>59780</v>
      </c>
    </row>
    <row r="28">
      <c r="A28" s="4" t="inlineStr">
        <is>
          <t>Change in unrealized gains or losses for the period included in other comprehensive income (loss) for assets held at the end of the reporting period</t>
        </is>
      </c>
      <c r="B28" s="5" t="n">
        <v>0</v>
      </c>
      <c r="C28" s="5" t="n">
        <v>0</v>
      </c>
    </row>
    <row r="29">
      <c r="A29" s="4" t="inlineStr">
        <is>
          <t>Interest rate lock commitmen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Beginning of period level 3 fair value</t>
        </is>
      </c>
      <c r="B31" s="5" t="n">
        <v>151</v>
      </c>
      <c r="C31" s="5" t="n">
        <v>0</v>
      </c>
    </row>
    <row r="32">
      <c r="A32" s="4" t="inlineStr">
        <is>
          <t>Net gains (losses) included in net (loss) income</t>
        </is>
      </c>
      <c r="B32" s="5" t="n">
        <v>300</v>
      </c>
      <c r="C32" s="5" t="n">
        <v>0</v>
      </c>
    </row>
    <row r="33">
      <c r="A33" s="4" t="inlineStr">
        <is>
          <t>Net gains (losses) included in other comprehensive income (loss)</t>
        </is>
      </c>
      <c r="B33" s="5" t="n">
        <v>0</v>
      </c>
      <c r="C33" s="5" t="n">
        <v>0</v>
      </c>
    </row>
    <row r="34">
      <c r="A34" s="4" t="inlineStr">
        <is>
          <t>Purchases/additions</t>
        </is>
      </c>
      <c r="B34" s="5" t="n">
        <v>0</v>
      </c>
      <c r="C34" s="5" t="n">
        <v>0</v>
      </c>
    </row>
    <row r="35">
      <c r="A35" s="4" t="inlineStr">
        <is>
          <t>Sales</t>
        </is>
      </c>
      <c r="B35" s="5" t="n">
        <v>0</v>
      </c>
      <c r="C35" s="5" t="n">
        <v>0</v>
      </c>
    </row>
    <row r="36">
      <c r="A36" s="4" t="inlineStr">
        <is>
          <t>Settlements</t>
        </is>
      </c>
      <c r="B36" s="5" t="n">
        <v>0</v>
      </c>
      <c r="C36" s="5" t="n">
        <v>0</v>
      </c>
    </row>
    <row r="37">
      <c r="A37" s="4" t="inlineStr">
        <is>
          <t>Gross transfers into level 3</t>
        </is>
      </c>
      <c r="B37" s="5" t="n">
        <v>0</v>
      </c>
      <c r="C37" s="5" t="n">
        <v>0</v>
      </c>
    </row>
    <row r="38">
      <c r="A38" s="4" t="inlineStr">
        <is>
          <t>Gross transfers out of level 3</t>
        </is>
      </c>
      <c r="B38" s="5" t="n">
        <v>0</v>
      </c>
      <c r="C38" s="5" t="n">
        <v>0</v>
      </c>
    </row>
    <row r="39">
      <c r="A39" s="4" t="inlineStr">
        <is>
          <t>End of period level 3 fair value</t>
        </is>
      </c>
      <c r="B39" s="5" t="n">
        <v>451</v>
      </c>
      <c r="C39" s="5" t="n">
        <v>0</v>
      </c>
    </row>
    <row r="40">
      <c r="A40" s="4" t="inlineStr">
        <is>
          <t>Change in unrealized gains or losses for the period included in earnings for assets held at the end of the reporting period</t>
        </is>
      </c>
      <c r="B40" s="5" t="n">
        <v>300</v>
      </c>
      <c r="C40" s="5" t="n">
        <v>0</v>
      </c>
    </row>
    <row r="41">
      <c r="A41" s="4" t="inlineStr">
        <is>
          <t>Change in unrealized gains or losses for the period included in other comprehensive income (loss) for assets held at the end of the reporting period</t>
        </is>
      </c>
      <c r="B41" s="5" t="n">
        <v>0</v>
      </c>
      <c r="C41" s="5" t="n">
        <v>0</v>
      </c>
    </row>
    <row r="42">
      <c r="A42" s="3" t="inlineStr">
        <is>
          <t>Liabilities</t>
        </is>
      </c>
      <c r="B42" s="4" t="inlineStr">
        <is>
          <t xml:space="preserve"> </t>
        </is>
      </c>
      <c r="C42" s="4" t="inlineStr">
        <is>
          <t xml:space="preserve"> </t>
        </is>
      </c>
    </row>
    <row r="43">
      <c r="A43" s="4" t="inlineStr">
        <is>
          <t>Beginning of period level 3 fair value</t>
        </is>
      </c>
      <c r="B43" s="5" t="n">
        <v>13</v>
      </c>
      <c r="C43" s="5" t="n">
        <v>0</v>
      </c>
    </row>
    <row r="44">
      <c r="A44" s="4" t="inlineStr">
        <is>
          <t>Net gains (losses) included in net (loss) income</t>
        </is>
      </c>
      <c r="B44" s="5" t="n">
        <v>-12</v>
      </c>
      <c r="C44" s="5" t="n">
        <v>0</v>
      </c>
    </row>
    <row r="45">
      <c r="A45" s="4" t="inlineStr">
        <is>
          <t>Net gains (losses) included in other comprehensive income (loss)</t>
        </is>
      </c>
      <c r="B45" s="5" t="n">
        <v>0</v>
      </c>
      <c r="C45" s="5" t="n">
        <v>0</v>
      </c>
    </row>
    <row r="46">
      <c r="A46" s="4" t="inlineStr">
        <is>
          <t>Purchases/additions</t>
        </is>
      </c>
      <c r="B46" s="5" t="n">
        <v>0</v>
      </c>
      <c r="C46" s="5" t="n">
        <v>0</v>
      </c>
    </row>
    <row r="47">
      <c r="A47" s="4" t="inlineStr">
        <is>
          <t>Sales</t>
        </is>
      </c>
      <c r="B47" s="5" t="n">
        <v>0</v>
      </c>
      <c r="C47" s="5" t="n">
        <v>0</v>
      </c>
    </row>
    <row r="48">
      <c r="A48" s="4" t="inlineStr">
        <is>
          <t>Settlements</t>
        </is>
      </c>
      <c r="B48" s="5" t="n">
        <v>0</v>
      </c>
      <c r="C48" s="5" t="n">
        <v>0</v>
      </c>
    </row>
    <row r="49">
      <c r="A49" s="4" t="inlineStr">
        <is>
          <t>Gross transfers into level 3</t>
        </is>
      </c>
      <c r="B49" s="5" t="n">
        <v>0</v>
      </c>
      <c r="C49" s="5" t="n">
        <v>0</v>
      </c>
    </row>
    <row r="50">
      <c r="A50" s="4" t="inlineStr">
        <is>
          <t>Gross transfers out of level 3</t>
        </is>
      </c>
      <c r="B50" s="5" t="n">
        <v>0</v>
      </c>
      <c r="C50" s="5" t="n">
        <v>0</v>
      </c>
    </row>
    <row r="51">
      <c r="A51" s="4" t="inlineStr">
        <is>
          <t>End of period level 3 fair value</t>
        </is>
      </c>
      <c r="B51" s="5" t="n">
        <v>1</v>
      </c>
      <c r="C51" s="5" t="n">
        <v>0</v>
      </c>
    </row>
    <row r="52">
      <c r="A52" s="4" t="inlineStr">
        <is>
          <t>Change in unrealized gains or losses for the period included in earnings for assets held at the end of the reporting period</t>
        </is>
      </c>
      <c r="B52" s="5" t="n">
        <v>-12</v>
      </c>
      <c r="C52" s="5" t="n">
        <v>0</v>
      </c>
    </row>
    <row r="53">
      <c r="A53" s="4" t="inlineStr">
        <is>
          <t>Change in unrealized gains or losses for the period included in other comprehensive income (loss) for assets held at the end of the reporting period</t>
        </is>
      </c>
      <c r="B53" s="6" t="n">
        <v>0</v>
      </c>
      <c r="C53" s="6" t="n">
        <v>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Quantitative Information about Level 3 Fair Value Measurements (Details)</t>
        </is>
      </c>
      <c r="B1" s="2" t="inlineStr">
        <is>
          <t>Mar. 31, 2025</t>
        </is>
      </c>
      <c r="C1" s="2" t="inlineStr">
        <is>
          <t>Dec. 31, 2024</t>
        </is>
      </c>
    </row>
    <row r="2">
      <c r="A2" s="4" t="inlineStr">
        <is>
          <t>Constant prepayment speed | 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SR Unobservable Input</t>
        </is>
      </c>
      <c r="B4" s="9" t="n">
        <v>0.049</v>
      </c>
      <c r="C4" s="9" t="n">
        <v>0.052</v>
      </c>
    </row>
    <row r="5">
      <c r="A5" s="4" t="inlineStr">
        <is>
          <t>Constant prepayment speed | Max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SR Unobservable Input</t>
        </is>
      </c>
      <c r="B7" s="9" t="n">
        <v>0.296</v>
      </c>
      <c r="C7" s="9" t="n">
        <v>0.293</v>
      </c>
    </row>
    <row r="8">
      <c r="A8" s="4" t="inlineStr">
        <is>
          <t>Constant prepayment speed | Weighted Averag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SR Unobservable Input</t>
        </is>
      </c>
      <c r="B10" s="9" t="n">
        <v>0.064</v>
      </c>
      <c r="C10" s="9" t="n">
        <v>0.063</v>
      </c>
    </row>
    <row r="11">
      <c r="A11" s="4" t="inlineStr">
        <is>
          <t>Option-adjusted spread | Min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SR Unobservable Input</t>
        </is>
      </c>
      <c r="B13" s="9" t="n">
        <v>0.053</v>
      </c>
      <c r="C13" s="9" t="n">
        <v>0.051</v>
      </c>
    </row>
    <row r="14">
      <c r="A14" s="4" t="inlineStr">
        <is>
          <t>Option-adjusted spread | Max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SR Unobservable Input</t>
        </is>
      </c>
      <c r="B16" s="9" t="n">
        <v>0.053</v>
      </c>
      <c r="C16" s="9" t="n">
        <v>0.051</v>
      </c>
    </row>
    <row r="17">
      <c r="A17" s="4" t="inlineStr">
        <is>
          <t>Option-adjusted spread | Weighted Averag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SR Unobservable Input</t>
        </is>
      </c>
      <c r="B19" s="9" t="n">
        <v>0.053</v>
      </c>
      <c r="C19" s="9" t="n">
        <v>0.051</v>
      </c>
    </row>
    <row r="20">
      <c r="A20" s="4" t="inlineStr">
        <is>
          <t>Per loan annual cost to service | Min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SR Unobservable Input</t>
        </is>
      </c>
      <c r="B22" s="5" t="n">
        <v>65</v>
      </c>
      <c r="C22" s="5" t="n">
        <v>65</v>
      </c>
    </row>
    <row r="23">
      <c r="A23" s="4" t="inlineStr">
        <is>
          <t>Per loan annual cost to service | Max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SR Unobservable Input</t>
        </is>
      </c>
      <c r="B25" s="13" t="n">
        <v>73.88</v>
      </c>
      <c r="C25" s="13" t="n">
        <v>73.88</v>
      </c>
    </row>
    <row r="26">
      <c r="A26" s="4" t="inlineStr">
        <is>
          <t>Per loan annual cost to service | Weighted Averag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MSR Unobservable Input</t>
        </is>
      </c>
      <c r="B28" s="13" t="n">
        <v>65.02</v>
      </c>
      <c r="C28" s="13" t="n">
        <v>65.02</v>
      </c>
    </row>
    <row r="29">
      <c r="A29" s="4" t="inlineStr">
        <is>
          <t>Pull-through rate | Minimum | Interest rate lock commitment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IRLC Unobservable Input</t>
        </is>
      </c>
      <c r="B31" s="9" t="n">
        <v>0.58</v>
      </c>
      <c r="C31" s="9" t="n">
        <v>0.6929999999999999</v>
      </c>
    </row>
    <row r="32">
      <c r="A32" s="4" t="inlineStr">
        <is>
          <t>Pull-through rate | Maximum | Interest rate lock commitment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IRLC Unobservable Input</t>
        </is>
      </c>
      <c r="B34" s="5" t="n">
        <v>1</v>
      </c>
      <c r="C34" s="9" t="n">
        <v>0.998</v>
      </c>
    </row>
    <row r="35">
      <c r="A35" s="4" t="inlineStr">
        <is>
          <t>Pull-through rate | Weighted Average | Interest rate lock commitment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IRLC Unobservable Input</t>
        </is>
      </c>
      <c r="B37" s="9" t="n">
        <v>0.835</v>
      </c>
      <c r="C37" s="9" t="n">
        <v>0.84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Estimated Fair Values of Assets and Liabilities (Details) - USD ($) $ in Thousands</t>
        </is>
      </c>
      <c r="B1" s="2" t="inlineStr">
        <is>
          <t>Mar. 31, 2025</t>
        </is>
      </c>
      <c r="C1" s="2" t="inlineStr">
        <is>
          <t>Dec. 31, 2024</t>
        </is>
      </c>
      <c r="D1" s="2" t="inlineStr">
        <is>
          <t>Mar. 31, 2024</t>
        </is>
      </c>
      <c r="E1" s="2" t="inlineStr">
        <is>
          <t>Dec. 31, 2023</t>
        </is>
      </c>
    </row>
    <row r="2">
      <c r="A2" s="3" t="inlineStr">
        <is>
          <t>Fair Value Disclosures [Abstract]</t>
        </is>
      </c>
      <c r="B2" s="4" t="inlineStr">
        <is>
          <t xml:space="preserve"> </t>
        </is>
      </c>
      <c r="C2" s="4" t="inlineStr">
        <is>
          <t xml:space="preserve"> </t>
        </is>
      </c>
      <c r="D2" s="4" t="inlineStr">
        <is>
          <t xml:space="preserve"> </t>
        </is>
      </c>
      <c r="E2" s="4" t="inlineStr">
        <is>
          <t xml:space="preserve"> </t>
        </is>
      </c>
    </row>
    <row r="3">
      <c r="A3" s="4" t="inlineStr">
        <is>
          <t>Total available-for-sale securities</t>
        </is>
      </c>
      <c r="B3" s="6" t="n">
        <v>8606870</v>
      </c>
      <c r="C3" s="6" t="n">
        <v>7371711</v>
      </c>
      <c r="D3" s="4" t="inlineStr">
        <is>
          <t xml:space="preserve"> </t>
        </is>
      </c>
      <c r="E3" s="4" t="inlineStr">
        <is>
          <t xml:space="preserve"> </t>
        </is>
      </c>
    </row>
    <row r="4">
      <c r="A4" s="4" t="inlineStr">
        <is>
          <t>Mortgage servicing rights</t>
        </is>
      </c>
      <c r="B4" s="5" t="n">
        <v>2959773</v>
      </c>
      <c r="C4" s="5" t="n">
        <v>2994271</v>
      </c>
      <c r="D4" s="6" t="n">
        <v>3084879</v>
      </c>
      <c r="E4" s="6" t="n">
        <v>3052016</v>
      </c>
    </row>
    <row r="5">
      <c r="A5" s="4" t="inlineStr">
        <is>
          <t>Mortgage loans held-for-sale</t>
        </is>
      </c>
      <c r="B5" s="5" t="n">
        <v>8406</v>
      </c>
      <c r="C5" s="5" t="n">
        <v>2334</v>
      </c>
      <c r="D5" s="4" t="inlineStr">
        <is>
          <t xml:space="preserve"> </t>
        </is>
      </c>
      <c r="E5" s="4" t="inlineStr">
        <is>
          <t xml:space="preserve"> </t>
        </is>
      </c>
    </row>
    <row r="6">
      <c r="A6" s="4" t="inlineStr">
        <is>
          <t>Cash and cash equivalents</t>
        </is>
      </c>
      <c r="B6" s="5" t="n">
        <v>573882</v>
      </c>
      <c r="C6" s="5" t="n">
        <v>504613</v>
      </c>
      <c r="D6" s="4" t="inlineStr">
        <is>
          <t xml:space="preserve"> </t>
        </is>
      </c>
      <c r="E6" s="4" t="inlineStr">
        <is>
          <t xml:space="preserve"> </t>
        </is>
      </c>
    </row>
    <row r="7">
      <c r="A7" s="4" t="inlineStr">
        <is>
          <t>Restricted cash</t>
        </is>
      </c>
      <c r="B7" s="5" t="n">
        <v>123843</v>
      </c>
      <c r="C7" s="5" t="n">
        <v>313028</v>
      </c>
      <c r="D7" s="4" t="inlineStr">
        <is>
          <t xml:space="preserve"> </t>
        </is>
      </c>
      <c r="E7" s="4" t="inlineStr">
        <is>
          <t xml:space="preserve"> </t>
        </is>
      </c>
    </row>
    <row r="8">
      <c r="A8" s="4" t="inlineStr">
        <is>
          <t>Derivative assets</t>
        </is>
      </c>
      <c r="B8" s="5" t="n">
        <v>27550</v>
      </c>
      <c r="C8" s="5" t="n">
        <v>10114</v>
      </c>
      <c r="D8" s="4" t="inlineStr">
        <is>
          <t xml:space="preserve"> </t>
        </is>
      </c>
      <c r="E8" s="4" t="inlineStr">
        <is>
          <t xml:space="preserve"> </t>
        </is>
      </c>
    </row>
    <row r="9">
      <c r="A9" s="4" t="inlineStr">
        <is>
          <t>Reverse repurchase agreements</t>
        </is>
      </c>
      <c r="B9" s="5" t="n">
        <v>227818</v>
      </c>
      <c r="C9" s="5" t="n">
        <v>355975</v>
      </c>
      <c r="D9" s="4" t="inlineStr">
        <is>
          <t xml:space="preserve"> </t>
        </is>
      </c>
      <c r="E9" s="4" t="inlineStr">
        <is>
          <t xml:space="preserve"> </t>
        </is>
      </c>
    </row>
    <row r="10">
      <c r="A10" s="4" t="inlineStr">
        <is>
          <t>Other assets</t>
        </is>
      </c>
      <c r="B10" s="5" t="n">
        <v>31283</v>
      </c>
      <c r="C10" s="5" t="n">
        <v>31283</v>
      </c>
      <c r="D10" s="4" t="inlineStr">
        <is>
          <t xml:space="preserve"> </t>
        </is>
      </c>
      <c r="E10" s="4" t="inlineStr">
        <is>
          <t xml:space="preserve"> </t>
        </is>
      </c>
    </row>
    <row r="11">
      <c r="A11" s="4" t="inlineStr">
        <is>
          <t>Repurchase agreements</t>
        </is>
      </c>
      <c r="B11" s="5" t="n">
        <v>9740830</v>
      </c>
      <c r="C11" s="5" t="n">
        <v>7805057</v>
      </c>
      <c r="D11" s="4" t="inlineStr">
        <is>
          <t xml:space="preserve"> </t>
        </is>
      </c>
      <c r="E11" s="4" t="inlineStr">
        <is>
          <t xml:space="preserve"> </t>
        </is>
      </c>
    </row>
    <row r="12">
      <c r="A12" s="4" t="inlineStr">
        <is>
          <t>Revolving credit facilities</t>
        </is>
      </c>
      <c r="B12" s="5" t="n">
        <v>933171</v>
      </c>
      <c r="C12" s="5" t="n">
        <v>1020171</v>
      </c>
      <c r="D12" s="4" t="inlineStr">
        <is>
          <t xml:space="preserve"> </t>
        </is>
      </c>
      <c r="E12" s="4" t="inlineStr">
        <is>
          <t xml:space="preserve"> </t>
        </is>
      </c>
    </row>
    <row r="13">
      <c r="A13" s="4" t="inlineStr">
        <is>
          <t>Warehouse facilities</t>
        </is>
      </c>
      <c r="B13" s="5" t="n">
        <v>7971</v>
      </c>
      <c r="C13" s="5" t="n">
        <v>2032</v>
      </c>
      <c r="D13" s="4" t="inlineStr">
        <is>
          <t xml:space="preserve"> </t>
        </is>
      </c>
      <c r="E13" s="4" t="inlineStr">
        <is>
          <t xml:space="preserve"> </t>
        </is>
      </c>
    </row>
    <row r="14">
      <c r="A14" s="4" t="inlineStr">
        <is>
          <t>Convertible senior notes, carrying value</t>
        </is>
      </c>
      <c r="B14" s="5" t="n">
        <v>260591</v>
      </c>
      <c r="C14" s="5" t="n">
        <v>260229</v>
      </c>
      <c r="D14" s="4" t="inlineStr">
        <is>
          <t xml:space="preserve"> </t>
        </is>
      </c>
      <c r="E14" s="4" t="inlineStr">
        <is>
          <t xml:space="preserve"> </t>
        </is>
      </c>
    </row>
    <row r="15">
      <c r="A15" s="4" t="inlineStr">
        <is>
          <t>Convertible senior notes, fair value</t>
        </is>
      </c>
      <c r="B15" s="5" t="n">
        <v>261338</v>
      </c>
      <c r="C15" s="5" t="n">
        <v>259241</v>
      </c>
      <c r="D15" s="4" t="inlineStr">
        <is>
          <t xml:space="preserve"> </t>
        </is>
      </c>
      <c r="E15" s="4" t="inlineStr">
        <is>
          <t xml:space="preserve"> </t>
        </is>
      </c>
    </row>
    <row r="16">
      <c r="A16" s="4" t="inlineStr">
        <is>
          <t>Derivative liabilities, at fair value</t>
        </is>
      </c>
      <c r="B16" s="6" t="n">
        <v>3097</v>
      </c>
      <c r="C16" s="6" t="n">
        <v>24897</v>
      </c>
      <c r="D16" s="4" t="inlineStr">
        <is>
          <t xml:space="preserve"> </t>
        </is>
      </c>
      <c r="E1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Repurchase Agreements - Narrative (Details) - USD ($) $ in Thousands</t>
        </is>
      </c>
      <c r="B1" s="2" t="inlineStr">
        <is>
          <t>3 Months Ended</t>
        </is>
      </c>
      <c r="C1" s="2" t="inlineStr">
        <is>
          <t>12 Months Ended</t>
        </is>
      </c>
    </row>
    <row r="2">
      <c r="B2" s="2" t="inlineStr">
        <is>
          <t>Mar. 31, 2025</t>
        </is>
      </c>
      <c r="C2" s="2" t="inlineStr">
        <is>
          <t>Dec. 31, 2024</t>
        </is>
      </c>
    </row>
    <row r="3">
      <c r="A3" s="3" t="inlineStr">
        <is>
          <t>Disclosure of Repurchase Agreements [Abstract]</t>
        </is>
      </c>
      <c r="B3" s="4" t="inlineStr">
        <is>
          <t xml:space="preserve"> </t>
        </is>
      </c>
      <c r="C3" s="4" t="inlineStr">
        <is>
          <t xml:space="preserve"> </t>
        </is>
      </c>
    </row>
    <row r="4">
      <c r="A4" s="4" t="inlineStr">
        <is>
          <t>Repurchase agreements</t>
        </is>
      </c>
      <c r="B4" s="6" t="n">
        <v>9740830</v>
      </c>
      <c r="C4" s="6" t="n">
        <v>7805057</v>
      </c>
    </row>
    <row r="5">
      <c r="A5" s="4" t="inlineStr">
        <is>
          <t>Weighted average borrowing rate</t>
        </is>
      </c>
      <c r="B5" s="10" t="n">
        <v>0.0473</v>
      </c>
      <c r="C5" s="10" t="n">
        <v>0.0515</v>
      </c>
    </row>
    <row r="6">
      <c r="A6" s="4" t="inlineStr">
        <is>
          <t>Weighted average remaining maturity</t>
        </is>
      </c>
      <c r="B6" s="4" t="inlineStr">
        <is>
          <t>96 days</t>
        </is>
      </c>
      <c r="C6" s="4" t="inlineStr">
        <is>
          <t>94 days</t>
        </is>
      </c>
    </row>
    <row r="7">
      <c r="A7" s="4" t="inlineStr">
        <is>
          <t>Percent of equity of the amount at risk under repurchase agreements</t>
        </is>
      </c>
      <c r="B7" s="12" t="n">
        <v>0.1</v>
      </c>
      <c r="C7" s="12" t="n">
        <v>0.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 Repurchase Agreements by Maturity (Details) - USD ($) $ in Thousands</t>
        </is>
      </c>
      <c r="B1" s="2" t="inlineStr">
        <is>
          <t>Mar. 31, 2025</t>
        </is>
      </c>
      <c r="C1" s="2" t="inlineStr">
        <is>
          <t>Dec. 31, 2024</t>
        </is>
      </c>
    </row>
    <row r="2">
      <c r="A2" s="3" t="inlineStr">
        <is>
          <t>Assets Sold under Agreements to Repurchase [Line Items]</t>
        </is>
      </c>
      <c r="B2" s="4" t="inlineStr">
        <is>
          <t xml:space="preserve"> </t>
        </is>
      </c>
      <c r="C2" s="4" t="inlineStr">
        <is>
          <t xml:space="preserve"> </t>
        </is>
      </c>
    </row>
    <row r="3">
      <c r="A3" s="4" t="inlineStr">
        <is>
          <t>Repurchase agreements</t>
        </is>
      </c>
      <c r="B3" s="6" t="n">
        <v>9740830</v>
      </c>
      <c r="C3" s="6" t="n">
        <v>7805057</v>
      </c>
    </row>
    <row r="4">
      <c r="A4" s="4" t="inlineStr">
        <is>
          <t>Weighted average borrowing rate</t>
        </is>
      </c>
      <c r="B4" s="10" t="n">
        <v>0.0473</v>
      </c>
      <c r="C4" s="10" t="n">
        <v>0.0515</v>
      </c>
    </row>
    <row r="5">
      <c r="A5" s="4" t="inlineStr">
        <is>
          <t>Agency RMBS</t>
        </is>
      </c>
      <c r="B5" s="4" t="inlineStr">
        <is>
          <t xml:space="preserve"> </t>
        </is>
      </c>
      <c r="C5" s="4" t="inlineStr">
        <is>
          <t xml:space="preserve"> </t>
        </is>
      </c>
    </row>
    <row r="6">
      <c r="A6" s="3" t="inlineStr">
        <is>
          <t>Assets Sold under Agreements to Repurchase [Line Items]</t>
        </is>
      </c>
      <c r="B6" s="4" t="inlineStr">
        <is>
          <t xml:space="preserve"> </t>
        </is>
      </c>
      <c r="C6" s="4" t="inlineStr">
        <is>
          <t xml:space="preserve"> </t>
        </is>
      </c>
    </row>
    <row r="7">
      <c r="A7" s="4" t="inlineStr">
        <is>
          <t>Repurchase agreements</t>
        </is>
      </c>
      <c r="B7" s="6" t="n">
        <v>8954154</v>
      </c>
      <c r="C7" s="6" t="n">
        <v>7044857</v>
      </c>
    </row>
    <row r="8">
      <c r="A8" s="4" t="inlineStr">
        <is>
          <t>Weighted average borrowing rate</t>
        </is>
      </c>
      <c r="B8" s="10" t="n">
        <v>0.045</v>
      </c>
      <c r="C8" s="10" t="n">
        <v>0.049</v>
      </c>
    </row>
    <row r="9">
      <c r="A9" s="4" t="inlineStr">
        <is>
          <t>Non-Agency</t>
        </is>
      </c>
      <c r="B9" s="4" t="inlineStr">
        <is>
          <t xml:space="preserve"> </t>
        </is>
      </c>
      <c r="C9" s="4" t="inlineStr">
        <is>
          <t xml:space="preserve"> </t>
        </is>
      </c>
    </row>
    <row r="10">
      <c r="A10" s="3" t="inlineStr">
        <is>
          <t>Assets Sold under Agreements to Repurchase [Line Items]</t>
        </is>
      </c>
      <c r="B10" s="4" t="inlineStr">
        <is>
          <t xml:space="preserve"> </t>
        </is>
      </c>
      <c r="C10" s="4" t="inlineStr">
        <is>
          <t xml:space="preserve"> </t>
        </is>
      </c>
    </row>
    <row r="11">
      <c r="A11" s="4" t="inlineStr">
        <is>
          <t>Repurchase agreements</t>
        </is>
      </c>
      <c r="B11" s="6" t="n">
        <v>195</v>
      </c>
      <c r="C11" s="6" t="n">
        <v>207</v>
      </c>
    </row>
    <row r="12">
      <c r="A12" s="4" t="inlineStr">
        <is>
          <t>Weighted average borrowing rate</t>
        </is>
      </c>
      <c r="B12" s="10" t="n">
        <v>0.0501</v>
      </c>
      <c r="C12" s="10" t="n">
        <v>0.0539</v>
      </c>
    </row>
    <row r="13">
      <c r="A13" s="4" t="inlineStr">
        <is>
          <t>Agency Derivatives</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Repurchase agreements</t>
        </is>
      </c>
      <c r="B15" s="6" t="n">
        <v>16481</v>
      </c>
      <c r="C15" s="6" t="n">
        <v>4993</v>
      </c>
    </row>
    <row r="16">
      <c r="A16" s="4" t="inlineStr">
        <is>
          <t>Weighted average borrowing rate</t>
        </is>
      </c>
      <c r="B16" s="10" t="n">
        <v>0.0479</v>
      </c>
      <c r="C16" s="10" t="n">
        <v>0.0531</v>
      </c>
    </row>
    <row r="17">
      <c r="A17" s="4" t="inlineStr">
        <is>
          <t>Mortgage Servicing Rights</t>
        </is>
      </c>
      <c r="B17" s="4" t="inlineStr">
        <is>
          <t xml:space="preserve"> </t>
        </is>
      </c>
      <c r="C17" s="4" t="inlineStr">
        <is>
          <t xml:space="preserve"> </t>
        </is>
      </c>
    </row>
    <row r="18">
      <c r="A18" s="3" t="inlineStr">
        <is>
          <t>Assets Sold under Agreements to Repurchase [Line Items]</t>
        </is>
      </c>
      <c r="B18" s="4" t="inlineStr">
        <is>
          <t xml:space="preserve"> </t>
        </is>
      </c>
      <c r="C18" s="4" t="inlineStr">
        <is>
          <t xml:space="preserve"> </t>
        </is>
      </c>
    </row>
    <row r="19">
      <c r="A19" s="4" t="inlineStr">
        <is>
          <t>Repurchase agreements</t>
        </is>
      </c>
      <c r="B19" s="6" t="n">
        <v>770000</v>
      </c>
      <c r="C19" s="6" t="n">
        <v>755000</v>
      </c>
    </row>
    <row r="20">
      <c r="A20" s="4" t="inlineStr">
        <is>
          <t>Weighted average borrowing rate</t>
        </is>
      </c>
      <c r="B20" s="10" t="n">
        <v>0.0738</v>
      </c>
      <c r="C20" s="10" t="n">
        <v>0.07439999999999999</v>
      </c>
    </row>
    <row r="21">
      <c r="A21" s="4" t="inlineStr">
        <is>
          <t>Within 30 days</t>
        </is>
      </c>
      <c r="B21" s="4" t="inlineStr">
        <is>
          <t xml:space="preserve"> </t>
        </is>
      </c>
      <c r="C21" s="4" t="inlineStr">
        <is>
          <t xml:space="preserve"> </t>
        </is>
      </c>
    </row>
    <row r="22">
      <c r="A22" s="3" t="inlineStr">
        <is>
          <t>Assets Sold under Agreements to Repurchase [Line Items]</t>
        </is>
      </c>
      <c r="B22" s="4" t="inlineStr">
        <is>
          <t xml:space="preserve"> </t>
        </is>
      </c>
      <c r="C22" s="4" t="inlineStr">
        <is>
          <t xml:space="preserve"> </t>
        </is>
      </c>
    </row>
    <row r="23">
      <c r="A23" s="4" t="inlineStr">
        <is>
          <t>Repurchase agreements</t>
        </is>
      </c>
      <c r="B23" s="6" t="n">
        <v>3858019</v>
      </c>
      <c r="C23" s="6" t="n">
        <v>2377824</v>
      </c>
    </row>
    <row r="24">
      <c r="A24" s="4" t="inlineStr">
        <is>
          <t>Within 30 days | Agency RMBS</t>
        </is>
      </c>
      <c r="B24" s="4" t="inlineStr">
        <is>
          <t xml:space="preserve"> </t>
        </is>
      </c>
      <c r="C24" s="4" t="inlineStr">
        <is>
          <t xml:space="preserve"> </t>
        </is>
      </c>
    </row>
    <row r="25">
      <c r="A25" s="3" t="inlineStr">
        <is>
          <t>Assets Sold under Agreements to Repurchase [Line Items]</t>
        </is>
      </c>
      <c r="B25" s="4" t="inlineStr">
        <is>
          <t xml:space="preserve"> </t>
        </is>
      </c>
      <c r="C25" s="4" t="inlineStr">
        <is>
          <t xml:space="preserve"> </t>
        </is>
      </c>
    </row>
    <row r="26">
      <c r="A26" s="4" t="inlineStr">
        <is>
          <t>Repurchase agreements</t>
        </is>
      </c>
      <c r="B26" s="5" t="n">
        <v>3854675</v>
      </c>
      <c r="C26" s="5" t="n">
        <v>2373562</v>
      </c>
    </row>
    <row r="27">
      <c r="A27" s="4" t="inlineStr">
        <is>
          <t>Within 30 days | Non-Agency</t>
        </is>
      </c>
      <c r="B27" s="4" t="inlineStr">
        <is>
          <t xml:space="preserve"> </t>
        </is>
      </c>
      <c r="C27" s="4" t="inlineStr">
        <is>
          <t xml:space="preserve"> </t>
        </is>
      </c>
    </row>
    <row r="28">
      <c r="A28" s="3" t="inlineStr">
        <is>
          <t>Assets Sold under Agreements to Repurchase [Line Items]</t>
        </is>
      </c>
      <c r="B28" s="4" t="inlineStr">
        <is>
          <t xml:space="preserve"> </t>
        </is>
      </c>
      <c r="C28" s="4" t="inlineStr">
        <is>
          <t xml:space="preserve"> </t>
        </is>
      </c>
    </row>
    <row r="29">
      <c r="A29" s="4" t="inlineStr">
        <is>
          <t>Repurchase agreements</t>
        </is>
      </c>
      <c r="B29" s="5" t="n">
        <v>0</v>
      </c>
      <c r="C29" s="5" t="n">
        <v>0</v>
      </c>
    </row>
    <row r="30">
      <c r="A30" s="4" t="inlineStr">
        <is>
          <t>Within 30 days | Agency Derivatives</t>
        </is>
      </c>
      <c r="B30" s="4" t="inlineStr">
        <is>
          <t xml:space="preserve"> </t>
        </is>
      </c>
      <c r="C30" s="4" t="inlineStr">
        <is>
          <t xml:space="preserve"> </t>
        </is>
      </c>
    </row>
    <row r="31">
      <c r="A31" s="3" t="inlineStr">
        <is>
          <t>Assets Sold under Agreements to Repurchase [Line Items]</t>
        </is>
      </c>
      <c r="B31" s="4" t="inlineStr">
        <is>
          <t xml:space="preserve"> </t>
        </is>
      </c>
      <c r="C31" s="4" t="inlineStr">
        <is>
          <t xml:space="preserve"> </t>
        </is>
      </c>
    </row>
    <row r="32">
      <c r="A32" s="4" t="inlineStr">
        <is>
          <t>Repurchase agreements</t>
        </is>
      </c>
      <c r="B32" s="5" t="n">
        <v>3344</v>
      </c>
      <c r="C32" s="5" t="n">
        <v>4262</v>
      </c>
    </row>
    <row r="33">
      <c r="A33" s="4" t="inlineStr">
        <is>
          <t>Within 30 days | Mortgage Servicing Rights</t>
        </is>
      </c>
      <c r="B33" s="4" t="inlineStr">
        <is>
          <t xml:space="preserve"> </t>
        </is>
      </c>
      <c r="C33" s="4" t="inlineStr">
        <is>
          <t xml:space="preserve"> </t>
        </is>
      </c>
    </row>
    <row r="34">
      <c r="A34" s="3" t="inlineStr">
        <is>
          <t>Assets Sold under Agreements to Repurchase [Line Items]</t>
        </is>
      </c>
      <c r="B34" s="4" t="inlineStr">
        <is>
          <t xml:space="preserve"> </t>
        </is>
      </c>
      <c r="C34" s="4" t="inlineStr">
        <is>
          <t xml:space="preserve"> </t>
        </is>
      </c>
    </row>
    <row r="35">
      <c r="A35" s="4" t="inlineStr">
        <is>
          <t>Repurchase agreements</t>
        </is>
      </c>
      <c r="B35" s="5" t="n">
        <v>0</v>
      </c>
      <c r="C35" s="5" t="n">
        <v>0</v>
      </c>
    </row>
    <row r="36">
      <c r="A36" s="4" t="inlineStr">
        <is>
          <t>30 to 59 days</t>
        </is>
      </c>
      <c r="B36" s="4" t="inlineStr">
        <is>
          <t xml:space="preserve"> </t>
        </is>
      </c>
      <c r="C36" s="4" t="inlineStr">
        <is>
          <t xml:space="preserve"> </t>
        </is>
      </c>
    </row>
    <row r="37">
      <c r="A37" s="3" t="inlineStr">
        <is>
          <t>Assets Sold under Agreements to Repurchase [Line Items]</t>
        </is>
      </c>
      <c r="B37" s="4" t="inlineStr">
        <is>
          <t xml:space="preserve"> </t>
        </is>
      </c>
      <c r="C37" s="4" t="inlineStr">
        <is>
          <t xml:space="preserve"> </t>
        </is>
      </c>
    </row>
    <row r="38">
      <c r="A38" s="4" t="inlineStr">
        <is>
          <t>Repurchase agreements</t>
        </is>
      </c>
      <c r="B38" s="5" t="n">
        <v>1107702</v>
      </c>
      <c r="C38" s="5" t="n">
        <v>2316237</v>
      </c>
    </row>
    <row r="39">
      <c r="A39" s="4" t="inlineStr">
        <is>
          <t>30 to 59 days | Agency RMBS</t>
        </is>
      </c>
      <c r="B39" s="4" t="inlineStr">
        <is>
          <t xml:space="preserve"> </t>
        </is>
      </c>
      <c r="C39" s="4" t="inlineStr">
        <is>
          <t xml:space="preserve"> </t>
        </is>
      </c>
    </row>
    <row r="40">
      <c r="A40" s="3" t="inlineStr">
        <is>
          <t>Assets Sold under Agreements to Repurchase [Line Items]</t>
        </is>
      </c>
      <c r="B40" s="4" t="inlineStr">
        <is>
          <t xml:space="preserve"> </t>
        </is>
      </c>
      <c r="C40" s="4" t="inlineStr">
        <is>
          <t xml:space="preserve"> </t>
        </is>
      </c>
    </row>
    <row r="41">
      <c r="A41" s="4" t="inlineStr">
        <is>
          <t>Repurchase agreements</t>
        </is>
      </c>
      <c r="B41" s="5" t="n">
        <v>1095184</v>
      </c>
      <c r="C41" s="5" t="n">
        <v>2316237</v>
      </c>
    </row>
    <row r="42">
      <c r="A42" s="4" t="inlineStr">
        <is>
          <t>30 to 59 days | Non-Agency</t>
        </is>
      </c>
      <c r="B42" s="4" t="inlineStr">
        <is>
          <t xml:space="preserve"> </t>
        </is>
      </c>
      <c r="C42" s="4" t="inlineStr">
        <is>
          <t xml:space="preserve"> </t>
        </is>
      </c>
    </row>
    <row r="43">
      <c r="A43" s="3" t="inlineStr">
        <is>
          <t>Assets Sold under Agreements to Repurchase [Line Items]</t>
        </is>
      </c>
      <c r="B43" s="4" t="inlineStr">
        <is>
          <t xml:space="preserve"> </t>
        </is>
      </c>
      <c r="C43" s="4" t="inlineStr">
        <is>
          <t xml:space="preserve"> </t>
        </is>
      </c>
    </row>
    <row r="44">
      <c r="A44" s="4" t="inlineStr">
        <is>
          <t>Repurchase agreements</t>
        </is>
      </c>
      <c r="B44" s="5" t="n">
        <v>0</v>
      </c>
      <c r="C44" s="5" t="n">
        <v>0</v>
      </c>
    </row>
    <row r="45">
      <c r="A45" s="4" t="inlineStr">
        <is>
          <t>30 to 59 days | Agency Derivatives</t>
        </is>
      </c>
      <c r="B45" s="4" t="inlineStr">
        <is>
          <t xml:space="preserve"> </t>
        </is>
      </c>
      <c r="C45" s="4" t="inlineStr">
        <is>
          <t xml:space="preserve"> </t>
        </is>
      </c>
    </row>
    <row r="46">
      <c r="A46" s="3" t="inlineStr">
        <is>
          <t>Assets Sold under Agreements to Repurchase [Line Items]</t>
        </is>
      </c>
      <c r="B46" s="4" t="inlineStr">
        <is>
          <t xml:space="preserve"> </t>
        </is>
      </c>
      <c r="C46" s="4" t="inlineStr">
        <is>
          <t xml:space="preserve"> </t>
        </is>
      </c>
    </row>
    <row r="47">
      <c r="A47" s="4" t="inlineStr">
        <is>
          <t>Repurchase agreements</t>
        </is>
      </c>
      <c r="B47" s="5" t="n">
        <v>12518</v>
      </c>
      <c r="C47" s="5" t="n">
        <v>0</v>
      </c>
    </row>
    <row r="48">
      <c r="A48" s="4" t="inlineStr">
        <is>
          <t>30 to 59 days | Mortgage Servicing Rights</t>
        </is>
      </c>
      <c r="B48" s="4" t="inlineStr">
        <is>
          <t xml:space="preserve"> </t>
        </is>
      </c>
      <c r="C48" s="4" t="inlineStr">
        <is>
          <t xml:space="preserve"> </t>
        </is>
      </c>
    </row>
    <row r="49">
      <c r="A49" s="3" t="inlineStr">
        <is>
          <t>Assets Sold under Agreements to Repurchase [Line Items]</t>
        </is>
      </c>
      <c r="B49" s="4" t="inlineStr">
        <is>
          <t xml:space="preserve"> </t>
        </is>
      </c>
      <c r="C49" s="4" t="inlineStr">
        <is>
          <t xml:space="preserve"> </t>
        </is>
      </c>
    </row>
    <row r="50">
      <c r="A50" s="4" t="inlineStr">
        <is>
          <t>Repurchase agreements</t>
        </is>
      </c>
      <c r="B50" s="5" t="n">
        <v>0</v>
      </c>
      <c r="C50" s="5" t="n">
        <v>0</v>
      </c>
    </row>
    <row r="51">
      <c r="A51" s="4" t="inlineStr">
        <is>
          <t>60 to 89 days</t>
        </is>
      </c>
      <c r="B51" s="4" t="inlineStr">
        <is>
          <t xml:space="preserve"> </t>
        </is>
      </c>
      <c r="C51" s="4" t="inlineStr">
        <is>
          <t xml:space="preserve"> </t>
        </is>
      </c>
    </row>
    <row r="52">
      <c r="A52" s="3" t="inlineStr">
        <is>
          <t>Assets Sold under Agreements to Repurchase [Line Items]</t>
        </is>
      </c>
      <c r="B52" s="4" t="inlineStr">
        <is>
          <t xml:space="preserve"> </t>
        </is>
      </c>
      <c r="C52" s="4" t="inlineStr">
        <is>
          <t xml:space="preserve"> </t>
        </is>
      </c>
    </row>
    <row r="53">
      <c r="A53" s="4" t="inlineStr">
        <is>
          <t>Repurchase agreements</t>
        </is>
      </c>
      <c r="B53" s="5" t="n">
        <v>898956</v>
      </c>
      <c r="C53" s="5" t="n">
        <v>1305113</v>
      </c>
    </row>
    <row r="54">
      <c r="A54" s="4" t="inlineStr">
        <is>
          <t>60 to 89 days | Agency RMBS</t>
        </is>
      </c>
      <c r="B54" s="4" t="inlineStr">
        <is>
          <t xml:space="preserve"> </t>
        </is>
      </c>
      <c r="C54" s="4" t="inlineStr">
        <is>
          <t xml:space="preserve"> </t>
        </is>
      </c>
    </row>
    <row r="55">
      <c r="A55" s="3" t="inlineStr">
        <is>
          <t>Assets Sold under Agreements to Repurchase [Line Items]</t>
        </is>
      </c>
      <c r="B55" s="4" t="inlineStr">
        <is>
          <t xml:space="preserve"> </t>
        </is>
      </c>
      <c r="C55" s="4" t="inlineStr">
        <is>
          <t xml:space="preserve"> </t>
        </is>
      </c>
    </row>
    <row r="56">
      <c r="A56" s="4" t="inlineStr">
        <is>
          <t>Repurchase agreements</t>
        </is>
      </c>
      <c r="B56" s="5" t="n">
        <v>898956</v>
      </c>
      <c r="C56" s="5" t="n">
        <v>1304175</v>
      </c>
    </row>
    <row r="57">
      <c r="A57" s="4" t="inlineStr">
        <is>
          <t>60 to 89 days | Non-Agency</t>
        </is>
      </c>
      <c r="B57" s="4" t="inlineStr">
        <is>
          <t xml:space="preserve"> </t>
        </is>
      </c>
      <c r="C57" s="4" t="inlineStr">
        <is>
          <t xml:space="preserve"> </t>
        </is>
      </c>
    </row>
    <row r="58">
      <c r="A58" s="3" t="inlineStr">
        <is>
          <t>Assets Sold under Agreements to Repurchase [Line Items]</t>
        </is>
      </c>
      <c r="B58" s="4" t="inlineStr">
        <is>
          <t xml:space="preserve"> </t>
        </is>
      </c>
      <c r="C58" s="4" t="inlineStr">
        <is>
          <t xml:space="preserve"> </t>
        </is>
      </c>
    </row>
    <row r="59">
      <c r="A59" s="4" t="inlineStr">
        <is>
          <t>Repurchase agreements</t>
        </is>
      </c>
      <c r="B59" s="5" t="n">
        <v>0</v>
      </c>
      <c r="C59" s="5" t="n">
        <v>207</v>
      </c>
    </row>
    <row r="60">
      <c r="A60" s="4" t="inlineStr">
        <is>
          <t>60 to 89 days | Agency Derivatives</t>
        </is>
      </c>
      <c r="B60" s="4" t="inlineStr">
        <is>
          <t xml:space="preserve"> </t>
        </is>
      </c>
      <c r="C60" s="4" t="inlineStr">
        <is>
          <t xml:space="preserve"> </t>
        </is>
      </c>
    </row>
    <row r="61">
      <c r="A61" s="3" t="inlineStr">
        <is>
          <t>Assets Sold under Agreements to Repurchase [Line Items]</t>
        </is>
      </c>
      <c r="B61" s="4" t="inlineStr">
        <is>
          <t xml:space="preserve"> </t>
        </is>
      </c>
      <c r="C61" s="4" t="inlineStr">
        <is>
          <t xml:space="preserve"> </t>
        </is>
      </c>
    </row>
    <row r="62">
      <c r="A62" s="4" t="inlineStr">
        <is>
          <t>Repurchase agreements</t>
        </is>
      </c>
      <c r="B62" s="5" t="n">
        <v>0</v>
      </c>
      <c r="C62" s="5" t="n">
        <v>731</v>
      </c>
    </row>
    <row r="63">
      <c r="A63" s="4" t="inlineStr">
        <is>
          <t>60 to 89 days | Mortgage Servicing Rights</t>
        </is>
      </c>
      <c r="B63" s="4" t="inlineStr">
        <is>
          <t xml:space="preserve"> </t>
        </is>
      </c>
      <c r="C63" s="4" t="inlineStr">
        <is>
          <t xml:space="preserve"> </t>
        </is>
      </c>
    </row>
    <row r="64">
      <c r="A64" s="3" t="inlineStr">
        <is>
          <t>Assets Sold under Agreements to Repurchase [Line Items]</t>
        </is>
      </c>
      <c r="B64" s="4" t="inlineStr">
        <is>
          <t xml:space="preserve"> </t>
        </is>
      </c>
      <c r="C64" s="4" t="inlineStr">
        <is>
          <t xml:space="preserve"> </t>
        </is>
      </c>
    </row>
    <row r="65">
      <c r="A65" s="4" t="inlineStr">
        <is>
          <t>Repurchase agreements</t>
        </is>
      </c>
      <c r="B65" s="5" t="n">
        <v>0</v>
      </c>
      <c r="C65" s="5" t="n">
        <v>0</v>
      </c>
    </row>
    <row r="66">
      <c r="A66" s="4" t="inlineStr">
        <is>
          <t>90 to 119 days</t>
        </is>
      </c>
      <c r="B66" s="4" t="inlineStr">
        <is>
          <t xml:space="preserve"> </t>
        </is>
      </c>
      <c r="C66" s="4" t="inlineStr">
        <is>
          <t xml:space="preserve"> </t>
        </is>
      </c>
    </row>
    <row r="67">
      <c r="A67" s="3" t="inlineStr">
        <is>
          <t>Assets Sold under Agreements to Repurchase [Line Items]</t>
        </is>
      </c>
      <c r="B67" s="4" t="inlineStr">
        <is>
          <t xml:space="preserve"> </t>
        </is>
      </c>
      <c r="C67" s="4" t="inlineStr">
        <is>
          <t xml:space="preserve"> </t>
        </is>
      </c>
    </row>
    <row r="68">
      <c r="A68" s="4" t="inlineStr">
        <is>
          <t>Repurchase agreements</t>
        </is>
      </c>
      <c r="B68" s="5" t="n">
        <v>915695</v>
      </c>
      <c r="C68" s="5" t="n">
        <v>759177</v>
      </c>
    </row>
    <row r="69">
      <c r="A69" s="4" t="inlineStr">
        <is>
          <t>90 to 119 days | Agency RMBS</t>
        </is>
      </c>
      <c r="B69" s="4" t="inlineStr">
        <is>
          <t xml:space="preserve"> </t>
        </is>
      </c>
      <c r="C69" s="4" t="inlineStr">
        <is>
          <t xml:space="preserve"> </t>
        </is>
      </c>
    </row>
    <row r="70">
      <c r="A70" s="3" t="inlineStr">
        <is>
          <t>Assets Sold under Agreements to Repurchase [Line Items]</t>
        </is>
      </c>
      <c r="B70" s="4" t="inlineStr">
        <is>
          <t xml:space="preserve"> </t>
        </is>
      </c>
      <c r="C70" s="4" t="inlineStr">
        <is>
          <t xml:space="preserve"> </t>
        </is>
      </c>
    </row>
    <row r="71">
      <c r="A71" s="4" t="inlineStr">
        <is>
          <t>Repurchase agreements</t>
        </is>
      </c>
      <c r="B71" s="5" t="n">
        <v>915695</v>
      </c>
      <c r="C71" s="5" t="n">
        <v>759177</v>
      </c>
    </row>
    <row r="72">
      <c r="A72" s="4" t="inlineStr">
        <is>
          <t>90 to 119 days | Non-Agency</t>
        </is>
      </c>
      <c r="B72" s="4" t="inlineStr">
        <is>
          <t xml:space="preserve"> </t>
        </is>
      </c>
      <c r="C72" s="4" t="inlineStr">
        <is>
          <t xml:space="preserve"> </t>
        </is>
      </c>
    </row>
    <row r="73">
      <c r="A73" s="3" t="inlineStr">
        <is>
          <t>Assets Sold under Agreements to Repurchase [Line Items]</t>
        </is>
      </c>
      <c r="B73" s="4" t="inlineStr">
        <is>
          <t xml:space="preserve"> </t>
        </is>
      </c>
      <c r="C73" s="4" t="inlineStr">
        <is>
          <t xml:space="preserve"> </t>
        </is>
      </c>
    </row>
    <row r="74">
      <c r="A74" s="4" t="inlineStr">
        <is>
          <t>Repurchase agreements</t>
        </is>
      </c>
      <c r="B74" s="5" t="n">
        <v>0</v>
      </c>
      <c r="C74" s="5" t="n">
        <v>0</v>
      </c>
    </row>
    <row r="75">
      <c r="A75" s="4" t="inlineStr">
        <is>
          <t>90 to 119 days | Agency Derivatives</t>
        </is>
      </c>
      <c r="B75" s="4" t="inlineStr">
        <is>
          <t xml:space="preserve"> </t>
        </is>
      </c>
      <c r="C75" s="4" t="inlineStr">
        <is>
          <t xml:space="preserve"> </t>
        </is>
      </c>
    </row>
    <row r="76">
      <c r="A76" s="3" t="inlineStr">
        <is>
          <t>Assets Sold under Agreements to Repurchase [Line Items]</t>
        </is>
      </c>
      <c r="B76" s="4" t="inlineStr">
        <is>
          <t xml:space="preserve"> </t>
        </is>
      </c>
      <c r="C76" s="4" t="inlineStr">
        <is>
          <t xml:space="preserve"> </t>
        </is>
      </c>
    </row>
    <row r="77">
      <c r="A77" s="4" t="inlineStr">
        <is>
          <t>Repurchase agreements</t>
        </is>
      </c>
      <c r="B77" s="5" t="n">
        <v>0</v>
      </c>
      <c r="C77" s="5" t="n">
        <v>0</v>
      </c>
    </row>
    <row r="78">
      <c r="A78" s="4" t="inlineStr">
        <is>
          <t>90 to 119 days | Mortgage Servicing Rights</t>
        </is>
      </c>
      <c r="B78" s="4" t="inlineStr">
        <is>
          <t xml:space="preserve"> </t>
        </is>
      </c>
      <c r="C78" s="4" t="inlineStr">
        <is>
          <t xml:space="preserve"> </t>
        </is>
      </c>
    </row>
    <row r="79">
      <c r="A79" s="3" t="inlineStr">
        <is>
          <t>Assets Sold under Agreements to Repurchase [Line Items]</t>
        </is>
      </c>
      <c r="B79" s="4" t="inlineStr">
        <is>
          <t xml:space="preserve"> </t>
        </is>
      </c>
      <c r="C79" s="4" t="inlineStr">
        <is>
          <t xml:space="preserve"> </t>
        </is>
      </c>
    </row>
    <row r="80">
      <c r="A80" s="4" t="inlineStr">
        <is>
          <t>Repurchase agreements</t>
        </is>
      </c>
      <c r="B80" s="5" t="n">
        <v>0</v>
      </c>
      <c r="C80" s="5" t="n">
        <v>0</v>
      </c>
    </row>
    <row r="81">
      <c r="A81" s="4" t="inlineStr">
        <is>
          <t>120 to 364 days</t>
        </is>
      </c>
      <c r="B81" s="4" t="inlineStr">
        <is>
          <t xml:space="preserve"> </t>
        </is>
      </c>
      <c r="C81" s="4" t="inlineStr">
        <is>
          <t xml:space="preserve"> </t>
        </is>
      </c>
    </row>
    <row r="82">
      <c r="A82" s="3" t="inlineStr">
        <is>
          <t>Assets Sold under Agreements to Repurchase [Line Items]</t>
        </is>
      </c>
      <c r="B82" s="4" t="inlineStr">
        <is>
          <t xml:space="preserve"> </t>
        </is>
      </c>
      <c r="C82" s="4" t="inlineStr">
        <is>
          <t xml:space="preserve"> </t>
        </is>
      </c>
    </row>
    <row r="83">
      <c r="A83" s="4" t="inlineStr">
        <is>
          <t>Repurchase agreements</t>
        </is>
      </c>
      <c r="B83" s="5" t="n">
        <v>2315458</v>
      </c>
      <c r="C83" s="5" t="n">
        <v>366706</v>
      </c>
    </row>
    <row r="84">
      <c r="A84" s="4" t="inlineStr">
        <is>
          <t>120 to 364 days | Agency RMBS</t>
        </is>
      </c>
      <c r="B84" s="4" t="inlineStr">
        <is>
          <t xml:space="preserve"> </t>
        </is>
      </c>
      <c r="C84" s="4" t="inlineStr">
        <is>
          <t xml:space="preserve"> </t>
        </is>
      </c>
    </row>
    <row r="85">
      <c r="A85" s="3" t="inlineStr">
        <is>
          <t>Assets Sold under Agreements to Repurchase [Line Items]</t>
        </is>
      </c>
      <c r="B85" s="4" t="inlineStr">
        <is>
          <t xml:space="preserve"> </t>
        </is>
      </c>
      <c r="C85" s="4" t="inlineStr">
        <is>
          <t xml:space="preserve"> </t>
        </is>
      </c>
    </row>
    <row r="86">
      <c r="A86" s="4" t="inlineStr">
        <is>
          <t>Repurchase agreements</t>
        </is>
      </c>
      <c r="B86" s="5" t="n">
        <v>2189644</v>
      </c>
      <c r="C86" s="5" t="n">
        <v>291706</v>
      </c>
    </row>
    <row r="87">
      <c r="A87" s="4" t="inlineStr">
        <is>
          <t>120 to 364 days | Non-Agency</t>
        </is>
      </c>
      <c r="B87" s="4" t="inlineStr">
        <is>
          <t xml:space="preserve"> </t>
        </is>
      </c>
      <c r="C87" s="4" t="inlineStr">
        <is>
          <t xml:space="preserve"> </t>
        </is>
      </c>
    </row>
    <row r="88">
      <c r="A88" s="3" t="inlineStr">
        <is>
          <t>Assets Sold under Agreements to Repurchase [Line Items]</t>
        </is>
      </c>
      <c r="B88" s="4" t="inlineStr">
        <is>
          <t xml:space="preserve"> </t>
        </is>
      </c>
      <c r="C88" s="4" t="inlineStr">
        <is>
          <t xml:space="preserve"> </t>
        </is>
      </c>
    </row>
    <row r="89">
      <c r="A89" s="4" t="inlineStr">
        <is>
          <t>Repurchase agreements</t>
        </is>
      </c>
      <c r="B89" s="5" t="n">
        <v>195</v>
      </c>
      <c r="C89" s="5" t="n">
        <v>0</v>
      </c>
    </row>
    <row r="90">
      <c r="A90" s="4" t="inlineStr">
        <is>
          <t>120 to 364 days | Agency Derivatives</t>
        </is>
      </c>
      <c r="B90" s="4" t="inlineStr">
        <is>
          <t xml:space="preserve"> </t>
        </is>
      </c>
      <c r="C90" s="4" t="inlineStr">
        <is>
          <t xml:space="preserve"> </t>
        </is>
      </c>
    </row>
    <row r="91">
      <c r="A91" s="3" t="inlineStr">
        <is>
          <t>Assets Sold under Agreements to Repurchase [Line Items]</t>
        </is>
      </c>
      <c r="B91" s="4" t="inlineStr">
        <is>
          <t xml:space="preserve"> </t>
        </is>
      </c>
      <c r="C91" s="4" t="inlineStr">
        <is>
          <t xml:space="preserve"> </t>
        </is>
      </c>
    </row>
    <row r="92">
      <c r="A92" s="4" t="inlineStr">
        <is>
          <t>Repurchase agreements</t>
        </is>
      </c>
      <c r="B92" s="5" t="n">
        <v>619</v>
      </c>
      <c r="C92" s="5" t="n">
        <v>0</v>
      </c>
    </row>
    <row r="93">
      <c r="A93" s="4" t="inlineStr">
        <is>
          <t>120 to 364 days | Mortgage Servicing Rights</t>
        </is>
      </c>
      <c r="B93" s="4" t="inlineStr">
        <is>
          <t xml:space="preserve"> </t>
        </is>
      </c>
      <c r="C93" s="4" t="inlineStr">
        <is>
          <t xml:space="preserve"> </t>
        </is>
      </c>
    </row>
    <row r="94">
      <c r="A94" s="3" t="inlineStr">
        <is>
          <t>Assets Sold under Agreements to Repurchase [Line Items]</t>
        </is>
      </c>
      <c r="B94" s="4" t="inlineStr">
        <is>
          <t xml:space="preserve"> </t>
        </is>
      </c>
      <c r="C94" s="4" t="inlineStr">
        <is>
          <t xml:space="preserve"> </t>
        </is>
      </c>
    </row>
    <row r="95">
      <c r="A95" s="4" t="inlineStr">
        <is>
          <t>Repurchase agreements</t>
        </is>
      </c>
      <c r="B95" s="5" t="n">
        <v>125000</v>
      </c>
      <c r="C95" s="5" t="n">
        <v>75000</v>
      </c>
    </row>
    <row r="96">
      <c r="A96" s="4" t="inlineStr">
        <is>
          <t>One year and over</t>
        </is>
      </c>
      <c r="B96" s="4" t="inlineStr">
        <is>
          <t xml:space="preserve"> </t>
        </is>
      </c>
      <c r="C96" s="4" t="inlineStr">
        <is>
          <t xml:space="preserve"> </t>
        </is>
      </c>
    </row>
    <row r="97">
      <c r="A97" s="3" t="inlineStr">
        <is>
          <t>Assets Sold under Agreements to Repurchase [Line Items]</t>
        </is>
      </c>
      <c r="B97" s="4" t="inlineStr">
        <is>
          <t xml:space="preserve"> </t>
        </is>
      </c>
      <c r="C97" s="4" t="inlineStr">
        <is>
          <t xml:space="preserve"> </t>
        </is>
      </c>
    </row>
    <row r="98">
      <c r="A98" s="4" t="inlineStr">
        <is>
          <t>Repurchase agreements</t>
        </is>
      </c>
      <c r="B98" s="5" t="n">
        <v>645000</v>
      </c>
      <c r="C98" s="5" t="n">
        <v>680000</v>
      </c>
    </row>
    <row r="99">
      <c r="A99" s="4" t="inlineStr">
        <is>
          <t>One year and over | Agency RMBS</t>
        </is>
      </c>
      <c r="B99" s="4" t="inlineStr">
        <is>
          <t xml:space="preserve"> </t>
        </is>
      </c>
      <c r="C99" s="4" t="inlineStr">
        <is>
          <t xml:space="preserve"> </t>
        </is>
      </c>
    </row>
    <row r="100">
      <c r="A100" s="3" t="inlineStr">
        <is>
          <t>Assets Sold under Agreements to Repurchase [Line Items]</t>
        </is>
      </c>
      <c r="B100" s="4" t="inlineStr">
        <is>
          <t xml:space="preserve"> </t>
        </is>
      </c>
      <c r="C100" s="4" t="inlineStr">
        <is>
          <t xml:space="preserve"> </t>
        </is>
      </c>
    </row>
    <row r="101">
      <c r="A101" s="4" t="inlineStr">
        <is>
          <t>Repurchase agreements</t>
        </is>
      </c>
      <c r="B101" s="5" t="n">
        <v>0</v>
      </c>
      <c r="C101" s="5" t="n">
        <v>0</v>
      </c>
    </row>
    <row r="102">
      <c r="A102" s="4" t="inlineStr">
        <is>
          <t>One year and over | Non-Agency</t>
        </is>
      </c>
      <c r="B102" s="4" t="inlineStr">
        <is>
          <t xml:space="preserve"> </t>
        </is>
      </c>
      <c r="C102" s="4" t="inlineStr">
        <is>
          <t xml:space="preserve"> </t>
        </is>
      </c>
    </row>
    <row r="103">
      <c r="A103" s="3" t="inlineStr">
        <is>
          <t>Assets Sold under Agreements to Repurchase [Line Items]</t>
        </is>
      </c>
      <c r="B103" s="4" t="inlineStr">
        <is>
          <t xml:space="preserve"> </t>
        </is>
      </c>
      <c r="C103" s="4" t="inlineStr">
        <is>
          <t xml:space="preserve"> </t>
        </is>
      </c>
    </row>
    <row r="104">
      <c r="A104" s="4" t="inlineStr">
        <is>
          <t>Repurchase agreements</t>
        </is>
      </c>
      <c r="B104" s="5" t="n">
        <v>0</v>
      </c>
      <c r="C104" s="5" t="n">
        <v>0</v>
      </c>
    </row>
    <row r="105">
      <c r="A105" s="4" t="inlineStr">
        <is>
          <t>One year and over | Agency Derivatives</t>
        </is>
      </c>
      <c r="B105" s="4" t="inlineStr">
        <is>
          <t xml:space="preserve"> </t>
        </is>
      </c>
      <c r="C105" s="4" t="inlineStr">
        <is>
          <t xml:space="preserve"> </t>
        </is>
      </c>
    </row>
    <row r="106">
      <c r="A106" s="3" t="inlineStr">
        <is>
          <t>Assets Sold under Agreements to Repurchase [Line Items]</t>
        </is>
      </c>
      <c r="B106" s="4" t="inlineStr">
        <is>
          <t xml:space="preserve"> </t>
        </is>
      </c>
      <c r="C106" s="4" t="inlineStr">
        <is>
          <t xml:space="preserve"> </t>
        </is>
      </c>
    </row>
    <row r="107">
      <c r="A107" s="4" t="inlineStr">
        <is>
          <t>Repurchase agreements</t>
        </is>
      </c>
      <c r="B107" s="5" t="n">
        <v>0</v>
      </c>
      <c r="C107" s="5" t="n">
        <v>0</v>
      </c>
    </row>
    <row r="108">
      <c r="A108" s="4" t="inlineStr">
        <is>
          <t>One year and over | Mortgage Servicing Rights</t>
        </is>
      </c>
      <c r="B108" s="4" t="inlineStr">
        <is>
          <t xml:space="preserve"> </t>
        </is>
      </c>
      <c r="C108" s="4" t="inlineStr">
        <is>
          <t xml:space="preserve"> </t>
        </is>
      </c>
    </row>
    <row r="109">
      <c r="A109" s="3" t="inlineStr">
        <is>
          <t>Assets Sold under Agreements to Repurchase [Line Items]</t>
        </is>
      </c>
      <c r="B109" s="4" t="inlineStr">
        <is>
          <t xml:space="preserve"> </t>
        </is>
      </c>
      <c r="C109" s="4" t="inlineStr">
        <is>
          <t xml:space="preserve"> </t>
        </is>
      </c>
    </row>
    <row r="110">
      <c r="A110" s="4" t="inlineStr">
        <is>
          <t>Repurchase agreements</t>
        </is>
      </c>
      <c r="B110" s="6" t="n">
        <v>645000</v>
      </c>
      <c r="C110" s="6" t="n">
        <v>68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 Underlying Assets of Repurchase Agreements when Amount of Repurchase Agreements Exceeds 10 Percent of Assets (Details) - USD ($) $ in Thousands</t>
        </is>
      </c>
      <c r="B1" s="2" t="inlineStr">
        <is>
          <t>Mar. 31, 2025</t>
        </is>
      </c>
      <c r="C1" s="2" t="inlineStr">
        <is>
          <t>Dec. 31, 2024</t>
        </is>
      </c>
    </row>
    <row r="2">
      <c r="A2" s="3" t="inlineStr">
        <is>
          <t>Assets Sold under Agreements to Repurchase [Line Items]</t>
        </is>
      </c>
      <c r="B2" s="4" t="inlineStr">
        <is>
          <t xml:space="preserve"> </t>
        </is>
      </c>
      <c r="C2" s="4" t="inlineStr">
        <is>
          <t xml:space="preserve"> </t>
        </is>
      </c>
    </row>
    <row r="3">
      <c r="A3" s="4" t="inlineStr">
        <is>
          <t>Total</t>
        </is>
      </c>
      <c r="B3" s="6" t="n">
        <v>10683352</v>
      </c>
      <c r="C3" s="6" t="n">
        <v>8701825</v>
      </c>
    </row>
    <row r="4">
      <c r="A4" s="4" t="inlineStr">
        <is>
          <t>Repurchase agreements</t>
        </is>
      </c>
      <c r="B4" s="5" t="n">
        <v>9740830</v>
      </c>
      <c r="C4" s="5" t="n">
        <v>7805057</v>
      </c>
    </row>
    <row r="5">
      <c r="A5" s="4" t="inlineStr">
        <is>
          <t>Available-for-sale securities, at fair value</t>
        </is>
      </c>
      <c r="B5" s="4" t="inlineStr">
        <is>
          <t xml:space="preserve"> </t>
        </is>
      </c>
      <c r="C5" s="4" t="inlineStr">
        <is>
          <t xml:space="preserve"> </t>
        </is>
      </c>
    </row>
    <row r="6">
      <c r="A6" s="3" t="inlineStr">
        <is>
          <t>Assets Sold under Agreements to Repurchase [Line Items]</t>
        </is>
      </c>
      <c r="B6" s="4" t="inlineStr">
        <is>
          <t xml:space="preserve"> </t>
        </is>
      </c>
      <c r="C6" s="4" t="inlineStr">
        <is>
          <t xml:space="preserve"> </t>
        </is>
      </c>
    </row>
    <row r="7">
      <c r="A7" s="4" t="inlineStr">
        <is>
          <t>Total</t>
        </is>
      </c>
      <c r="B7" s="5" t="n">
        <v>8575773</v>
      </c>
      <c r="C7" s="5" t="n">
        <v>7097561</v>
      </c>
    </row>
    <row r="8">
      <c r="A8" s="4" t="inlineStr">
        <is>
          <t>Mortgage servicing rights, at fair value</t>
        </is>
      </c>
      <c r="B8" s="4" t="inlineStr">
        <is>
          <t xml:space="preserve"> </t>
        </is>
      </c>
      <c r="C8" s="4" t="inlineStr">
        <is>
          <t xml:space="preserve"> </t>
        </is>
      </c>
    </row>
    <row r="9">
      <c r="A9" s="3" t="inlineStr">
        <is>
          <t>Assets Sold under Agreements to Repurchase [Line Items]</t>
        </is>
      </c>
      <c r="B9" s="4" t="inlineStr">
        <is>
          <t xml:space="preserve"> </t>
        </is>
      </c>
      <c r="C9" s="4" t="inlineStr">
        <is>
          <t xml:space="preserve"> </t>
        </is>
      </c>
    </row>
    <row r="10">
      <c r="A10" s="4" t="inlineStr">
        <is>
          <t>Total</t>
        </is>
      </c>
      <c r="B10" s="5" t="n">
        <v>1337875</v>
      </c>
      <c r="C10" s="5" t="n">
        <v>1355639</v>
      </c>
    </row>
    <row r="11">
      <c r="A11" s="4" t="inlineStr">
        <is>
          <t>Repurchase agreements</t>
        </is>
      </c>
      <c r="B11" s="5" t="n">
        <v>770000</v>
      </c>
      <c r="C11" s="5" t="n">
        <v>755000</v>
      </c>
    </row>
    <row r="12">
      <c r="A12" s="4" t="inlineStr">
        <is>
          <t>Mortgage servicing rights, at fair value | Variable Funding Note</t>
        </is>
      </c>
      <c r="B12" s="4" t="inlineStr">
        <is>
          <t xml:space="preserve"> </t>
        </is>
      </c>
      <c r="C12" s="4" t="inlineStr">
        <is>
          <t xml:space="preserve"> </t>
        </is>
      </c>
    </row>
    <row r="13">
      <c r="A13" s="3" t="inlineStr">
        <is>
          <t>Assets Sold under Agreements to Repurchase [Line Items]</t>
        </is>
      </c>
      <c r="B13" s="4" t="inlineStr">
        <is>
          <t xml:space="preserve"> </t>
        </is>
      </c>
      <c r="C13" s="4" t="inlineStr">
        <is>
          <t xml:space="preserve"> </t>
        </is>
      </c>
    </row>
    <row r="14">
      <c r="A14" s="4" t="inlineStr">
        <is>
          <t>Repurchase agreements</t>
        </is>
      </c>
      <c r="B14" s="5" t="n">
        <v>770000</v>
      </c>
      <c r="C14" s="5" t="n">
        <v>755000</v>
      </c>
    </row>
    <row r="15">
      <c r="A15" s="4" t="inlineStr">
        <is>
          <t>Restricted cash</t>
        </is>
      </c>
      <c r="B15" s="4" t="inlineStr">
        <is>
          <t xml:space="preserve"> </t>
        </is>
      </c>
      <c r="C15" s="4" t="inlineStr">
        <is>
          <t xml:space="preserve"> </t>
        </is>
      </c>
    </row>
    <row r="16">
      <c r="A16" s="3" t="inlineStr">
        <is>
          <t>Assets Sold under Agreements to Repurchase [Line Items]</t>
        </is>
      </c>
      <c r="B16" s="4" t="inlineStr">
        <is>
          <t xml:space="preserve"> </t>
        </is>
      </c>
      <c r="C16" s="4" t="inlineStr">
        <is>
          <t xml:space="preserve"> </t>
        </is>
      </c>
    </row>
    <row r="17">
      <c r="A17" s="4" t="inlineStr">
        <is>
          <t>Total</t>
        </is>
      </c>
      <c r="B17" s="5" t="n">
        <v>58137</v>
      </c>
      <c r="C17" s="5" t="n">
        <v>218363</v>
      </c>
    </row>
    <row r="18">
      <c r="A18" s="4" t="inlineStr">
        <is>
          <t>Due from counterparties</t>
        </is>
      </c>
      <c r="B18" s="4" t="inlineStr">
        <is>
          <t xml:space="preserve"> </t>
        </is>
      </c>
      <c r="C18" s="4" t="inlineStr">
        <is>
          <t xml:space="preserve"> </t>
        </is>
      </c>
    </row>
    <row r="19">
      <c r="A19" s="3" t="inlineStr">
        <is>
          <t>Assets Sold under Agreements to Repurchase [Line Items]</t>
        </is>
      </c>
      <c r="B19" s="4" t="inlineStr">
        <is>
          <t xml:space="preserve"> </t>
        </is>
      </c>
      <c r="C19" s="4" t="inlineStr">
        <is>
          <t xml:space="preserve"> </t>
        </is>
      </c>
    </row>
    <row r="20">
      <c r="A20" s="4" t="inlineStr">
        <is>
          <t>Total</t>
        </is>
      </c>
      <c r="B20" s="5" t="n">
        <v>691270</v>
      </c>
      <c r="C20" s="5" t="n">
        <v>25231</v>
      </c>
    </row>
    <row r="21">
      <c r="A21" s="4" t="inlineStr">
        <is>
          <t>Derivative assets, at fair value</t>
        </is>
      </c>
      <c r="B21" s="4" t="inlineStr">
        <is>
          <t xml:space="preserve"> </t>
        </is>
      </c>
      <c r="C21" s="4" t="inlineStr">
        <is>
          <t xml:space="preserve"> </t>
        </is>
      </c>
    </row>
    <row r="22">
      <c r="A22" s="3" t="inlineStr">
        <is>
          <t>Assets Sold under Agreements to Repurchase [Line Items]</t>
        </is>
      </c>
      <c r="B22" s="4" t="inlineStr">
        <is>
          <t xml:space="preserve"> </t>
        </is>
      </c>
      <c r="C22" s="4" t="inlineStr">
        <is>
          <t xml:space="preserve"> </t>
        </is>
      </c>
    </row>
    <row r="23">
      <c r="A23" s="4" t="inlineStr">
        <is>
          <t>Total</t>
        </is>
      </c>
      <c r="B23" s="6" t="n">
        <v>20297</v>
      </c>
      <c r="C23" s="6" t="n">
        <v>503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24" customWidth="1" min="2" max="2"/>
    <col width="23" customWidth="1" min="3" max="3"/>
    <col width="14" customWidth="1" min="4" max="4"/>
    <col width="14" customWidth="1" min="5" max="5"/>
  </cols>
  <sheetData>
    <row r="1">
      <c r="A1" s="1" t="inlineStr">
        <is>
          <t>Revolving Credit Facilities - Narrative (Details) - USD ($) $ in Thousands</t>
        </is>
      </c>
      <c r="B1" s="2" t="inlineStr">
        <is>
          <t>3 Months Ended</t>
        </is>
      </c>
      <c r="C1" s="2" t="inlineStr">
        <is>
          <t>12 Months Ended</t>
        </is>
      </c>
    </row>
    <row r="2">
      <c r="B2" s="2" t="inlineStr">
        <is>
          <t>Mar. 31, 2025</t>
        </is>
      </c>
      <c r="C2" s="2" t="inlineStr">
        <is>
          <t>Dec. 31, 2024</t>
        </is>
      </c>
      <c r="D2" s="2" t="inlineStr">
        <is>
          <t>Mar. 31, 2024</t>
        </is>
      </c>
      <c r="E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Revolving credit facilities</t>
        </is>
      </c>
      <c r="B4" s="6" t="n">
        <v>933171</v>
      </c>
      <c r="C4" s="6" t="n">
        <v>1020171</v>
      </c>
      <c r="D4" s="4" t="inlineStr">
        <is>
          <t xml:space="preserve"> </t>
        </is>
      </c>
      <c r="E4" s="4" t="inlineStr">
        <is>
          <t xml:space="preserve"> </t>
        </is>
      </c>
    </row>
    <row r="5">
      <c r="A5" s="4" t="inlineStr">
        <is>
          <t>Weighted average borrowing rate</t>
        </is>
      </c>
      <c r="B5" s="10" t="n">
        <v>0.0745</v>
      </c>
      <c r="C5" s="10" t="n">
        <v>0.0756</v>
      </c>
      <c r="D5" s="4" t="inlineStr">
        <is>
          <t xml:space="preserve"> </t>
        </is>
      </c>
      <c r="E5" s="4" t="inlineStr">
        <is>
          <t xml:space="preserve"> </t>
        </is>
      </c>
    </row>
    <row r="6">
      <c r="A6" s="4" t="inlineStr">
        <is>
          <t>Weighted average remaining maturity</t>
        </is>
      </c>
      <c r="B6" s="4" t="inlineStr">
        <is>
          <t>1 year 3 months 18 days</t>
        </is>
      </c>
      <c r="C6" s="4" t="inlineStr">
        <is>
          <t>1 year 7 months 6 days</t>
        </is>
      </c>
      <c r="D6" s="4" t="inlineStr">
        <is>
          <t xml:space="preserve"> </t>
        </is>
      </c>
      <c r="E6" s="4" t="inlineStr">
        <is>
          <t xml:space="preserve"> </t>
        </is>
      </c>
    </row>
    <row r="7">
      <c r="A7" s="4" t="inlineStr">
        <is>
          <t>Mortgage servicing rights, at fair value</t>
        </is>
      </c>
      <c r="B7" s="6" t="n">
        <v>2959773</v>
      </c>
      <c r="C7" s="6" t="n">
        <v>2994271</v>
      </c>
      <c r="D7" s="6" t="n">
        <v>3084879</v>
      </c>
      <c r="E7" s="6" t="n">
        <v>3052016</v>
      </c>
    </row>
    <row r="8">
      <c r="A8" s="4" t="inlineStr">
        <is>
          <t>Servicing advances</t>
        </is>
      </c>
      <c r="B8" s="5" t="n">
        <v>111000</v>
      </c>
      <c r="C8" s="5" t="n">
        <v>141600</v>
      </c>
      <c r="D8" s="4" t="inlineStr">
        <is>
          <t xml:space="preserve"> </t>
        </is>
      </c>
      <c r="E8" s="4" t="inlineStr">
        <is>
          <t xml:space="preserve"> </t>
        </is>
      </c>
    </row>
    <row r="9">
      <c r="A9" s="4" t="inlineStr">
        <is>
          <t>Asset Pledged as Collateral</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Mortgage servicing rights, at fair value</t>
        </is>
      </c>
      <c r="B11" s="5" t="n">
        <v>3000000</v>
      </c>
      <c r="C11" s="5" t="n">
        <v>3000000</v>
      </c>
      <c r="D11" s="4" t="inlineStr">
        <is>
          <t xml:space="preserve"> </t>
        </is>
      </c>
      <c r="E11" s="4" t="inlineStr">
        <is>
          <t xml:space="preserve"> </t>
        </is>
      </c>
    </row>
    <row r="12">
      <c r="A12" s="4" t="inlineStr">
        <is>
          <t>Line of Credit | Asset Pledged as Collateral</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Mortgage servicing rights, at fair value</t>
        </is>
      </c>
      <c r="B14" s="5" t="n">
        <v>1600000</v>
      </c>
      <c r="C14" s="5" t="n">
        <v>1600000</v>
      </c>
      <c r="D14" s="4" t="inlineStr">
        <is>
          <t xml:space="preserve"> </t>
        </is>
      </c>
      <c r="E14" s="4" t="inlineStr">
        <is>
          <t xml:space="preserve"> </t>
        </is>
      </c>
    </row>
    <row r="15">
      <c r="A15" s="4" t="inlineStr">
        <is>
          <t>Servicing advances</t>
        </is>
      </c>
      <c r="B15" s="6" t="n">
        <v>112900</v>
      </c>
      <c r="C15" s="6" t="n">
        <v>118700</v>
      </c>
      <c r="D15" s="4" t="inlineStr">
        <is>
          <t xml:space="preserve"> </t>
        </is>
      </c>
      <c r="E15"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ies - Revolving Credit Facilities by Maturity (Details) - USD ($) $ in Thousands</t>
        </is>
      </c>
      <c r="B1" s="2" t="inlineStr">
        <is>
          <t>Mar. 31, 2025</t>
        </is>
      </c>
      <c r="C1" s="2" t="inlineStr">
        <is>
          <t>Dec. 31, 2024</t>
        </is>
      </c>
    </row>
    <row r="2">
      <c r="A2" s="3" t="inlineStr">
        <is>
          <t>Transfer of Certain Financial Assets Accounted for as Secured Borrowings [Line Items]</t>
        </is>
      </c>
      <c r="B2" s="4" t="inlineStr">
        <is>
          <t xml:space="preserve"> </t>
        </is>
      </c>
      <c r="C2" s="4" t="inlineStr">
        <is>
          <t xml:space="preserve"> </t>
        </is>
      </c>
    </row>
    <row r="3">
      <c r="A3" s="4" t="inlineStr">
        <is>
          <t>Total</t>
        </is>
      </c>
      <c r="B3" s="6" t="n">
        <v>933171</v>
      </c>
      <c r="C3" s="6" t="n">
        <v>1020171</v>
      </c>
    </row>
    <row r="4">
      <c r="A4" s="4" t="inlineStr">
        <is>
          <t>Within 30 days</t>
        </is>
      </c>
      <c r="B4" s="4" t="inlineStr">
        <is>
          <t xml:space="preserve"> </t>
        </is>
      </c>
      <c r="C4" s="4" t="inlineStr">
        <is>
          <t xml:space="preserve"> </t>
        </is>
      </c>
    </row>
    <row r="5">
      <c r="A5" s="3" t="inlineStr">
        <is>
          <t>Transfer of Certain Financial Assets Accounted for as Secured Borrowings [Line Items]</t>
        </is>
      </c>
      <c r="B5" s="4" t="inlineStr">
        <is>
          <t xml:space="preserve"> </t>
        </is>
      </c>
      <c r="C5" s="4" t="inlineStr">
        <is>
          <t xml:space="preserve"> </t>
        </is>
      </c>
    </row>
    <row r="6">
      <c r="A6" s="4" t="inlineStr">
        <is>
          <t>Total</t>
        </is>
      </c>
      <c r="B6" s="5" t="n">
        <v>0</v>
      </c>
      <c r="C6" s="5" t="n">
        <v>0</v>
      </c>
    </row>
    <row r="7">
      <c r="A7" s="4" t="inlineStr">
        <is>
          <t>30 to 59 day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Total</t>
        </is>
      </c>
      <c r="B9" s="5" t="n">
        <v>0</v>
      </c>
      <c r="C9" s="5" t="n">
        <v>0</v>
      </c>
    </row>
    <row r="10">
      <c r="A10" s="4" t="inlineStr">
        <is>
          <t>60 to 89 days</t>
        </is>
      </c>
      <c r="B10" s="4" t="inlineStr">
        <is>
          <t xml:space="preserve"> </t>
        </is>
      </c>
      <c r="C10" s="4" t="inlineStr">
        <is>
          <t xml:space="preserve"> </t>
        </is>
      </c>
    </row>
    <row r="11">
      <c r="A11" s="3" t="inlineStr">
        <is>
          <t>Transfer of Certain Financial Assets Accounted for as Secured Borrowings [Line Items]</t>
        </is>
      </c>
      <c r="B11" s="4" t="inlineStr">
        <is>
          <t xml:space="preserve"> </t>
        </is>
      </c>
      <c r="C11" s="4" t="inlineStr">
        <is>
          <t xml:space="preserve"> </t>
        </is>
      </c>
    </row>
    <row r="12">
      <c r="A12" s="4" t="inlineStr">
        <is>
          <t>Total</t>
        </is>
      </c>
      <c r="B12" s="5" t="n">
        <v>0</v>
      </c>
      <c r="C12" s="5" t="n">
        <v>0</v>
      </c>
    </row>
    <row r="13">
      <c r="A13" s="4" t="inlineStr">
        <is>
          <t>90 to 119 day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Total</t>
        </is>
      </c>
      <c r="B15" s="5" t="n">
        <v>0</v>
      </c>
      <c r="C15" s="5" t="n">
        <v>0</v>
      </c>
    </row>
    <row r="16">
      <c r="A16" s="4" t="inlineStr">
        <is>
          <t>120 to 364 days</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Total</t>
        </is>
      </c>
      <c r="B18" s="5" t="n">
        <v>0</v>
      </c>
      <c r="C18" s="5" t="n">
        <v>0</v>
      </c>
    </row>
    <row r="19">
      <c r="A19" s="4" t="inlineStr">
        <is>
          <t>One year and over</t>
        </is>
      </c>
      <c r="B19" s="4" t="inlineStr">
        <is>
          <t xml:space="preserve"> </t>
        </is>
      </c>
      <c r="C19" s="4" t="inlineStr">
        <is>
          <t xml:space="preserve"> </t>
        </is>
      </c>
    </row>
    <row r="20">
      <c r="A20" s="3" t="inlineStr">
        <is>
          <t>Transfer of Certain Financial Assets Accounted for as Secured Borrowings [Line Items]</t>
        </is>
      </c>
      <c r="B20" s="4" t="inlineStr">
        <is>
          <t xml:space="preserve"> </t>
        </is>
      </c>
      <c r="C20" s="4" t="inlineStr">
        <is>
          <t xml:space="preserve"> </t>
        </is>
      </c>
    </row>
    <row r="21">
      <c r="A21" s="4" t="inlineStr">
        <is>
          <t>Total</t>
        </is>
      </c>
      <c r="B21" s="6" t="n">
        <v>933171</v>
      </c>
      <c r="C21" s="6" t="n">
        <v>102017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Warehouse Facilities - Narrative (Details) - USD ($) $ in Thousands</t>
        </is>
      </c>
      <c r="B1" s="2" t="inlineStr">
        <is>
          <t>3 Months Ended</t>
        </is>
      </c>
      <c r="C1" s="2" t="inlineStr">
        <is>
          <t>12 Months Ended</t>
        </is>
      </c>
    </row>
    <row r="2">
      <c r="B2" s="2" t="inlineStr">
        <is>
          <t>Mar. 31, 2025</t>
        </is>
      </c>
      <c r="C2" s="2" t="inlineStr">
        <is>
          <t>Dec. 31, 2024</t>
        </is>
      </c>
    </row>
    <row r="3">
      <c r="A3" s="3" t="inlineStr">
        <is>
          <t>Short-Term Debt [Line Items]</t>
        </is>
      </c>
      <c r="B3" s="4" t="inlineStr">
        <is>
          <t xml:space="preserve"> </t>
        </is>
      </c>
      <c r="C3" s="4" t="inlineStr">
        <is>
          <t xml:space="preserve"> </t>
        </is>
      </c>
    </row>
    <row r="4">
      <c r="A4" s="4" t="inlineStr">
        <is>
          <t>Weighted average remaining maturities</t>
        </is>
      </c>
      <c r="B4" s="4" t="inlineStr">
        <is>
          <t>60 days</t>
        </is>
      </c>
      <c r="C4" s="4" t="inlineStr">
        <is>
          <t xml:space="preserve"> </t>
        </is>
      </c>
    </row>
    <row r="5">
      <c r="A5" s="4" t="inlineStr">
        <is>
          <t>Warehouse facilities</t>
        </is>
      </c>
      <c r="B5" s="6" t="n">
        <v>7971</v>
      </c>
      <c r="C5" s="6" t="n">
        <v>2032</v>
      </c>
    </row>
    <row r="6">
      <c r="A6" s="4" t="inlineStr">
        <is>
          <t>Mortgage loans held-for-sale, at fair value</t>
        </is>
      </c>
      <c r="B6" s="5" t="n">
        <v>8406</v>
      </c>
      <c r="C6" s="5" t="n">
        <v>2334</v>
      </c>
    </row>
    <row r="7">
      <c r="A7" s="4" t="inlineStr">
        <is>
          <t>Cash held in restricted accounts as collateral</t>
        </is>
      </c>
      <c r="B7" s="5" t="n">
        <v>400</v>
      </c>
      <c r="C7" s="5" t="n">
        <v>400</v>
      </c>
    </row>
    <row r="8">
      <c r="A8" s="4" t="inlineStr">
        <is>
          <t>Asset Pledged as Collateral</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Mortgage loans held-for-sale, at fair value</t>
        </is>
      </c>
      <c r="B10" s="6" t="n">
        <v>8100</v>
      </c>
      <c r="C10" s="6" t="n">
        <v>2100</v>
      </c>
    </row>
    <row r="11">
      <c r="A11" s="4" t="inlineStr">
        <is>
          <t>Warehouse Facilities</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Weighted average remaining maturities</t>
        </is>
      </c>
      <c r="B13" s="4" t="inlineStr">
        <is>
          <t>90 days</t>
        </is>
      </c>
      <c r="C13" s="4" t="inlineStr">
        <is>
          <t xml:space="preserve"> </t>
        </is>
      </c>
    </row>
    <row r="14">
      <c r="A14" s="4" t="inlineStr">
        <is>
          <t>Weighted average remaining maturities</t>
        </is>
      </c>
      <c r="B14" s="4" t="inlineStr">
        <is>
          <t>76 days</t>
        </is>
      </c>
      <c r="C14" s="4" t="inlineStr">
        <is>
          <t>87 days</t>
        </is>
      </c>
    </row>
    <row r="15">
      <c r="A15" s="4" t="inlineStr">
        <is>
          <t>Line of Credit | Warehouse Facilities</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Weighted average borrowing rate</t>
        </is>
      </c>
      <c r="B17" s="10" t="n">
        <v>0.0636</v>
      </c>
      <c r="C17" s="10" t="n">
        <v>0.066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Warehouse Facilities - Warehouse Facilities (Details) - USD ($) $ in Thousands</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Warehouse facilities</t>
        </is>
      </c>
      <c r="B3" s="6" t="n">
        <v>7971</v>
      </c>
      <c r="C3" s="6" t="n">
        <v>2032</v>
      </c>
    </row>
    <row r="4">
      <c r="A4" s="4" t="inlineStr">
        <is>
          <t>Within 30 day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Warehouse facilities</t>
        </is>
      </c>
      <c r="B6" s="5" t="n">
        <v>495</v>
      </c>
      <c r="C6" s="5" t="n">
        <v>0</v>
      </c>
    </row>
    <row r="7">
      <c r="A7" s="4" t="inlineStr">
        <is>
          <t>30 to 59 day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Warehouse facilities</t>
        </is>
      </c>
      <c r="B9" s="5" t="n">
        <v>1096</v>
      </c>
      <c r="C9" s="5" t="n">
        <v>0</v>
      </c>
    </row>
    <row r="10">
      <c r="A10" s="4" t="inlineStr">
        <is>
          <t>60 to 89 days</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Warehouse facilities</t>
        </is>
      </c>
      <c r="B12" s="5" t="n">
        <v>6380</v>
      </c>
      <c r="C12" s="5" t="n">
        <v>2032</v>
      </c>
    </row>
    <row r="13">
      <c r="A13" s="4" t="inlineStr">
        <is>
          <t>90 to 119 days</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Warehouse facilities</t>
        </is>
      </c>
      <c r="B15" s="5" t="n">
        <v>0</v>
      </c>
      <c r="C15" s="5" t="n">
        <v>0</v>
      </c>
    </row>
    <row r="16">
      <c r="A16" s="4" t="inlineStr">
        <is>
          <t>120 to 364 days</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Warehouse facilities</t>
        </is>
      </c>
      <c r="B18" s="5" t="n">
        <v>0</v>
      </c>
      <c r="C18" s="5" t="n">
        <v>0</v>
      </c>
    </row>
    <row r="19">
      <c r="A19" s="4" t="inlineStr">
        <is>
          <t>One year and ov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Warehouse facilities</t>
        </is>
      </c>
      <c r="B21" s="6" t="n">
        <v>0</v>
      </c>
      <c r="C21"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RoundPoint Mortgage Servicing LLC</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 of RoundPoint Mortgage Servicing LLC</t>
        </is>
      </c>
      <c r="B4" s="4" t="inlineStr">
        <is>
          <t>Acquisition of RoundPoint Mortgage Servicing LLC Effective September 30, 2023, the Company acquired RoundPoint from Freedom Mortgage Corporation, or Freedom, after the completion of customary closing conditions and receiving the required regulatory and GSE approvals. Upon closing, all servicing and origination licenses and operational capabilities remained with RoundPoint, and RoundPoint became a wholly owned subsidiary of TH MSR Holdings LLC, a wholly owned subsidiary of the Company. Management believes this acquisition adds value for stakeholders of the Company through cost savings achieved by bringing the servicing of its MSR portfolio in-house, greater control over the Company’s MSR portfolio and the associated cash flows, and the ability to participate more fully in the mortgage finance space as opportunities arise. The final purchase price recognized was $44.5 million, with $23.6 million paid upon closing and $20.9 million paid in January 2024. Beginning October 1, 2023, RoundPoint’s results of operations have been consolidated with the Company’s in accordance with U.S. GAAP; inter-company accounts and transactions have been elimina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22" customWidth="1" min="2" max="2"/>
    <col width="22" customWidth="1" min="3" max="3"/>
  </cols>
  <sheetData>
    <row r="1">
      <c r="A1" s="1" t="inlineStr">
        <is>
          <t>Convertible Senior Notes (Details) $ in Thousands</t>
        </is>
      </c>
      <c r="B1" s="2" t="inlineStr">
        <is>
          <t>3 Months Ended</t>
        </is>
      </c>
      <c r="C1" s="2" t="inlineStr">
        <is>
          <t>12 Months Ended</t>
        </is>
      </c>
    </row>
    <row r="2">
      <c r="B2" s="2" t="inlineStr">
        <is>
          <t>Mar. 31, 2025 USD ($)</t>
        </is>
      </c>
      <c r="C2" s="2" t="inlineStr">
        <is>
          <t>Dec. 31, 2024 USD ($)</t>
        </is>
      </c>
    </row>
    <row r="3">
      <c r="A3" s="3" t="inlineStr">
        <is>
          <t>Debt Instrument, Redemption [Line Items]</t>
        </is>
      </c>
      <c r="B3" s="4" t="inlineStr">
        <is>
          <t xml:space="preserve"> </t>
        </is>
      </c>
      <c r="C3" s="4" t="inlineStr">
        <is>
          <t xml:space="preserve"> </t>
        </is>
      </c>
    </row>
    <row r="4">
      <c r="A4" s="4" t="inlineStr">
        <is>
          <t>Convertible senior notes conversion ratio</t>
        </is>
      </c>
      <c r="B4" s="14" t="n">
        <v>33.8752</v>
      </c>
      <c r="C4" s="14" t="n">
        <v>33.8752</v>
      </c>
    </row>
    <row r="5">
      <c r="A5" s="4" t="inlineStr">
        <is>
          <t>Convertible senior notes</t>
        </is>
      </c>
      <c r="B5" s="6" t="n">
        <v>260591</v>
      </c>
      <c r="C5" s="6" t="n">
        <v>260229</v>
      </c>
    </row>
    <row r="6">
      <c r="A6" s="4" t="inlineStr">
        <is>
          <t>Maturity Year 2026</t>
        </is>
      </c>
      <c r="B6" s="4" t="inlineStr">
        <is>
          <t xml:space="preserve"> </t>
        </is>
      </c>
      <c r="C6" s="4" t="inlineStr">
        <is>
          <t xml:space="preserve"> </t>
        </is>
      </c>
    </row>
    <row r="7">
      <c r="A7" s="3" t="inlineStr">
        <is>
          <t>Debt Instrument, Redemption [Line Items]</t>
        </is>
      </c>
      <c r="B7" s="4" t="inlineStr">
        <is>
          <t xml:space="preserve"> </t>
        </is>
      </c>
      <c r="C7" s="4" t="inlineStr">
        <is>
          <t xml:space="preserve"> </t>
        </is>
      </c>
    </row>
    <row r="8">
      <c r="A8" s="4" t="inlineStr">
        <is>
          <t>Convertible senior notes conversion ratio</t>
        </is>
      </c>
      <c r="B8" s="15" t="n">
        <v>0.0338752</v>
      </c>
      <c r="C8" s="15" t="n">
        <v>0.0338752</v>
      </c>
    </row>
    <row r="9">
      <c r="A9" s="4" t="inlineStr">
        <is>
          <t>Convertible Debt | Maturity Year 2026</t>
        </is>
      </c>
      <c r="B9" s="4" t="inlineStr">
        <is>
          <t xml:space="preserve"> </t>
        </is>
      </c>
      <c r="C9" s="4" t="inlineStr">
        <is>
          <t xml:space="preserve"> </t>
        </is>
      </c>
    </row>
    <row r="10">
      <c r="A10" s="3" t="inlineStr">
        <is>
          <t>Debt Instrument, Redemption [Line Items]</t>
        </is>
      </c>
      <c r="B10" s="4" t="inlineStr">
        <is>
          <t xml:space="preserve"> </t>
        </is>
      </c>
      <c r="C10" s="4" t="inlineStr">
        <is>
          <t xml:space="preserve"> </t>
        </is>
      </c>
    </row>
    <row r="11">
      <c r="A11" s="4" t="inlineStr">
        <is>
          <t>Convertible senior notes interest rate per annum</t>
        </is>
      </c>
      <c r="B11" s="10" t="n">
        <v>0.0625</v>
      </c>
      <c r="C11" s="4" t="inlineStr">
        <is>
          <t xml:space="preserve"> </t>
        </is>
      </c>
    </row>
    <row r="12">
      <c r="A12" s="4" t="inlineStr">
        <is>
          <t>Aggregate principal amount</t>
        </is>
      </c>
      <c r="B12" s="6" t="n">
        <v>261900</v>
      </c>
      <c r="C12" s="6" t="n">
        <v>2619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Redeemable Preferred Stock (Details) - USD ($) $ / shares in Units, $ in Thousands</t>
        </is>
      </c>
      <c r="B1" s="2" t="inlineStr">
        <is>
          <t>3 Months Ended</t>
        </is>
      </c>
    </row>
    <row r="2">
      <c r="B2" s="2" t="inlineStr">
        <is>
          <t>Mar. 31, 2025</t>
        </is>
      </c>
      <c r="C2" s="2" t="inlineStr">
        <is>
          <t>Dec. 31, 2024</t>
        </is>
      </c>
      <c r="D2" s="2" t="inlineStr">
        <is>
          <t>Jun. 30, 2022</t>
        </is>
      </c>
    </row>
    <row r="3">
      <c r="A3" s="3" t="inlineStr">
        <is>
          <t>Class of Stock [Line Items]</t>
        </is>
      </c>
      <c r="B3" s="4" t="inlineStr">
        <is>
          <t xml:space="preserve"> </t>
        </is>
      </c>
      <c r="C3" s="4" t="inlineStr">
        <is>
          <t xml:space="preserve"> </t>
        </is>
      </c>
      <c r="D3" s="4" t="inlineStr">
        <is>
          <t xml:space="preserve"> </t>
        </is>
      </c>
    </row>
    <row r="4">
      <c r="A4" s="4" t="inlineStr">
        <is>
          <t>Shares Issued and Outstanding (in shares)</t>
        </is>
      </c>
      <c r="B4" s="5" t="n">
        <v>24870817</v>
      </c>
      <c r="C4" s="5" t="n">
        <v>24870817</v>
      </c>
      <c r="D4" s="4" t="inlineStr">
        <is>
          <t xml:space="preserve"> </t>
        </is>
      </c>
    </row>
    <row r="5">
      <c r="A5" s="4" t="inlineStr">
        <is>
          <t>Carrying Value</t>
        </is>
      </c>
      <c r="B5" s="6" t="n">
        <v>601467</v>
      </c>
      <c r="C5" s="4" t="inlineStr">
        <is>
          <t xml:space="preserve"> </t>
        </is>
      </c>
      <c r="D5" s="4" t="inlineStr">
        <is>
          <t xml:space="preserve"> </t>
        </is>
      </c>
    </row>
    <row r="6">
      <c r="A6" s="4" t="inlineStr">
        <is>
          <t>Floating Annual Rate</t>
        </is>
      </c>
      <c r="B6" s="11" t="n">
        <v>0.26161</v>
      </c>
      <c r="C6" s="4" t="inlineStr">
        <is>
          <t xml:space="preserve"> </t>
        </is>
      </c>
      <c r="D6" s="4" t="inlineStr">
        <is>
          <t xml:space="preserve"> </t>
        </is>
      </c>
    </row>
    <row r="7">
      <c r="A7" s="4" t="inlineStr">
        <is>
          <t>Preferred stock liquidation preference per share (in usd per share)</t>
        </is>
      </c>
      <c r="B7" s="6" t="n">
        <v>25</v>
      </c>
      <c r="C7" s="4" t="inlineStr">
        <is>
          <t xml:space="preserve"> </t>
        </is>
      </c>
      <c r="D7" s="4" t="inlineStr">
        <is>
          <t xml:space="preserve"> </t>
        </is>
      </c>
    </row>
    <row r="8">
      <c r="A8" s="4" t="inlineStr">
        <is>
          <t>Preferred stock par value per share (in usd per share)</t>
        </is>
      </c>
      <c r="B8" s="7" t="n">
        <v>0.01</v>
      </c>
      <c r="C8" s="7" t="n">
        <v>0.01</v>
      </c>
      <c r="D8" s="4" t="inlineStr">
        <is>
          <t xml:space="preserve"> </t>
        </is>
      </c>
    </row>
    <row r="9">
      <c r="A9" s="4" t="inlineStr">
        <is>
          <t>Series A</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hares Issued and Outstanding (in shares)</t>
        </is>
      </c>
      <c r="B11" s="5" t="n">
        <v>5050221</v>
      </c>
      <c r="C11" s="4" t="inlineStr">
        <is>
          <t xml:space="preserve"> </t>
        </is>
      </c>
      <c r="D11" s="4" t="inlineStr">
        <is>
          <t xml:space="preserve"> </t>
        </is>
      </c>
    </row>
    <row r="12">
      <c r="A12" s="4" t="inlineStr">
        <is>
          <t>Carrying Value</t>
        </is>
      </c>
      <c r="B12" s="6" t="n">
        <v>121971</v>
      </c>
      <c r="C12" s="4" t="inlineStr">
        <is>
          <t xml:space="preserve"> </t>
        </is>
      </c>
      <c r="D12" s="4" t="inlineStr">
        <is>
          <t xml:space="preserve"> </t>
        </is>
      </c>
    </row>
    <row r="13">
      <c r="A13" s="4" t="inlineStr">
        <is>
          <t>Contractual Rate</t>
        </is>
      </c>
      <c r="B13" s="11" t="n">
        <v>0.08125</v>
      </c>
      <c r="C13" s="4" t="inlineStr">
        <is>
          <t xml:space="preserve"> </t>
        </is>
      </c>
      <c r="D13" s="4" t="inlineStr">
        <is>
          <t xml:space="preserve"> </t>
        </is>
      </c>
    </row>
    <row r="14">
      <c r="A14" s="4" t="inlineStr">
        <is>
          <t>Floating Annual Rate</t>
        </is>
      </c>
      <c r="B14" s="10" t="n">
        <v>0.0566</v>
      </c>
      <c r="C14" s="4" t="inlineStr">
        <is>
          <t xml:space="preserve"> </t>
        </is>
      </c>
      <c r="D14" s="4" t="inlineStr">
        <is>
          <t xml:space="preserve"> </t>
        </is>
      </c>
    </row>
    <row r="15">
      <c r="A15" s="4" t="inlineStr">
        <is>
          <t>Series B</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Shares Issued and Outstanding (in shares)</t>
        </is>
      </c>
      <c r="B17" s="5" t="n">
        <v>10159200</v>
      </c>
      <c r="C17" s="4" t="inlineStr">
        <is>
          <t xml:space="preserve"> </t>
        </is>
      </c>
      <c r="D17" s="4" t="inlineStr">
        <is>
          <t xml:space="preserve"> </t>
        </is>
      </c>
    </row>
    <row r="18">
      <c r="A18" s="4" t="inlineStr">
        <is>
          <t>Carrying Value</t>
        </is>
      </c>
      <c r="B18" s="6" t="n">
        <v>245670</v>
      </c>
      <c r="C18" s="4" t="inlineStr">
        <is>
          <t xml:space="preserve"> </t>
        </is>
      </c>
      <c r="D18" s="4" t="inlineStr">
        <is>
          <t xml:space="preserve"> </t>
        </is>
      </c>
    </row>
    <row r="19">
      <c r="A19" s="4" t="inlineStr">
        <is>
          <t>Contractual Rate</t>
        </is>
      </c>
      <c r="B19" s="11" t="n">
        <v>0.07625</v>
      </c>
      <c r="C19" s="4" t="inlineStr">
        <is>
          <t xml:space="preserve"> </t>
        </is>
      </c>
      <c r="D19" s="4" t="inlineStr">
        <is>
          <t xml:space="preserve"> </t>
        </is>
      </c>
    </row>
    <row r="20">
      <c r="A20" s="4" t="inlineStr">
        <is>
          <t>Floating Annual Rate</t>
        </is>
      </c>
      <c r="B20" s="11" t="n">
        <v>0.05352</v>
      </c>
      <c r="C20" s="4" t="inlineStr">
        <is>
          <t xml:space="preserve"> </t>
        </is>
      </c>
      <c r="D20" s="4" t="inlineStr">
        <is>
          <t xml:space="preserve"> </t>
        </is>
      </c>
    </row>
    <row r="21">
      <c r="A21" s="4" t="inlineStr">
        <is>
          <t>Series C</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Shares Issued and Outstanding (in shares)</t>
        </is>
      </c>
      <c r="B23" s="5" t="n">
        <v>9661396</v>
      </c>
      <c r="C23" s="4" t="inlineStr">
        <is>
          <t xml:space="preserve"> </t>
        </is>
      </c>
      <c r="D23" s="4" t="inlineStr">
        <is>
          <t xml:space="preserve"> </t>
        </is>
      </c>
    </row>
    <row r="24">
      <c r="A24" s="4" t="inlineStr">
        <is>
          <t>Carrying Value</t>
        </is>
      </c>
      <c r="B24" s="6" t="n">
        <v>233826</v>
      </c>
      <c r="C24" s="4" t="inlineStr">
        <is>
          <t xml:space="preserve"> </t>
        </is>
      </c>
      <c r="D24" s="4" t="inlineStr">
        <is>
          <t xml:space="preserve"> </t>
        </is>
      </c>
    </row>
    <row r="25">
      <c r="A25" s="4" t="inlineStr">
        <is>
          <t>Contractual Rate</t>
        </is>
      </c>
      <c r="B25" s="10" t="n">
        <v>0.0725</v>
      </c>
      <c r="C25" s="4" t="inlineStr">
        <is>
          <t xml:space="preserve"> </t>
        </is>
      </c>
      <c r="D25" s="4" t="inlineStr">
        <is>
          <t xml:space="preserve"> </t>
        </is>
      </c>
    </row>
    <row r="26">
      <c r="A26" s="4" t="inlineStr">
        <is>
          <t>Floating Annual Rate</t>
        </is>
      </c>
      <c r="B26" s="11" t="n">
        <v>0.05011</v>
      </c>
      <c r="C26" s="4" t="inlineStr">
        <is>
          <t xml:space="preserve"> </t>
        </is>
      </c>
      <c r="D26" s="4" t="inlineStr">
        <is>
          <t xml:space="preserve"> </t>
        </is>
      </c>
    </row>
    <row r="27">
      <c r="A27" s="4" t="inlineStr">
        <is>
          <t>Preferred Stock</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Number of shares authorized to be repurchased under stock repurchase program (in shares)</t>
        </is>
      </c>
      <c r="B29" s="4" t="inlineStr">
        <is>
          <t xml:space="preserve"> </t>
        </is>
      </c>
      <c r="C29" s="4" t="inlineStr">
        <is>
          <t xml:space="preserve"> </t>
        </is>
      </c>
      <c r="D29" s="5" t="n">
        <v>5000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Preferred Share Repurchase Program (Details) - USD ($) $ in Thousand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Number of shares of common stock repurchased during period (in shares)</t>
        </is>
      </c>
      <c r="B4" s="5" t="n">
        <v>0</v>
      </c>
      <c r="C4" s="5" t="n">
        <v>485609</v>
      </c>
    </row>
    <row r="5">
      <c r="A5" s="4" t="inlineStr">
        <is>
          <t>Aggregate Cost</t>
        </is>
      </c>
      <c r="B5" s="6" t="n">
        <v>0</v>
      </c>
      <c r="C5" s="6" t="n">
        <v>11102</v>
      </c>
    </row>
    <row r="6">
      <c r="A6" s="4" t="inlineStr">
        <is>
          <t>Gain on repurchase and retirement of preferred stock</t>
        </is>
      </c>
      <c r="B6" s="6" t="n">
        <v>0</v>
      </c>
      <c r="C6" s="6" t="n">
        <v>644</v>
      </c>
    </row>
    <row r="7">
      <c r="A7" s="4" t="inlineStr">
        <is>
          <t>Series A Preferred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Preferred stock dividend rate</t>
        </is>
      </c>
      <c r="B9" s="11" t="n">
        <v>0.08125</v>
      </c>
      <c r="C9" s="4" t="inlineStr">
        <is>
          <t xml:space="preserve"> </t>
        </is>
      </c>
    </row>
    <row r="10">
      <c r="A10" s="4" t="inlineStr">
        <is>
          <t>Number of shares of common stock repurchased during period (in shares)</t>
        </is>
      </c>
      <c r="B10" s="5" t="n">
        <v>0</v>
      </c>
      <c r="C10" s="5" t="n">
        <v>35047</v>
      </c>
    </row>
    <row r="11">
      <c r="A11" s="4" t="inlineStr">
        <is>
          <t>Aggregate Cost</t>
        </is>
      </c>
      <c r="B11" s="6" t="n">
        <v>0</v>
      </c>
      <c r="C11" s="6" t="n">
        <v>809</v>
      </c>
    </row>
    <row r="12">
      <c r="A12" s="4" t="inlineStr">
        <is>
          <t>Series B Preferred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Preferred stock dividend rate</t>
        </is>
      </c>
      <c r="B14" s="11" t="n">
        <v>0.07625</v>
      </c>
      <c r="C14" s="4" t="inlineStr">
        <is>
          <t xml:space="preserve"> </t>
        </is>
      </c>
    </row>
    <row r="15">
      <c r="A15" s="4" t="inlineStr">
        <is>
          <t>Number of shares of common stock repurchased during period (in shares)</t>
        </is>
      </c>
      <c r="B15" s="5" t="n">
        <v>0</v>
      </c>
      <c r="C15" s="5" t="n">
        <v>280060</v>
      </c>
    </row>
    <row r="16">
      <c r="A16" s="4" t="inlineStr">
        <is>
          <t>Aggregate Cost</t>
        </is>
      </c>
      <c r="B16" s="6" t="n">
        <v>0</v>
      </c>
      <c r="C16" s="6" t="n">
        <v>6370</v>
      </c>
    </row>
    <row r="17">
      <c r="A17" s="4" t="inlineStr">
        <is>
          <t>Series C Preferred Stock</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Preferred stock dividend rate</t>
        </is>
      </c>
      <c r="B19" s="10" t="n">
        <v>0.0725</v>
      </c>
      <c r="C19" s="4" t="inlineStr">
        <is>
          <t xml:space="preserve"> </t>
        </is>
      </c>
    </row>
    <row r="20">
      <c r="A20" s="4" t="inlineStr">
        <is>
          <t>Number of shares of common stock repurchased during period (in shares)</t>
        </is>
      </c>
      <c r="B20" s="5" t="n">
        <v>0</v>
      </c>
      <c r="C20" s="5" t="n">
        <v>170502</v>
      </c>
    </row>
    <row r="21">
      <c r="A21" s="4" t="inlineStr">
        <is>
          <t>Aggregate Cost</t>
        </is>
      </c>
      <c r="B21" s="6" t="n">
        <v>0</v>
      </c>
      <c r="C21" s="6" t="n">
        <v>3923</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ockholders' Equity - Common Stock Rollforward (Details) - shares</t>
        </is>
      </c>
      <c r="B1" s="2" t="inlineStr">
        <is>
          <t>3 Months Ended</t>
        </is>
      </c>
    </row>
    <row r="2">
      <c r="B2" s="2" t="inlineStr">
        <is>
          <t>Mar. 31, 2025</t>
        </is>
      </c>
      <c r="C2" s="2" t="inlineStr">
        <is>
          <t>Mar. 31, 2024</t>
        </is>
      </c>
    </row>
    <row r="3">
      <c r="A3" s="3" t="inlineStr">
        <is>
          <t>Increase (Decrease) in Common Stock Outstanding [Roll Forward]</t>
        </is>
      </c>
      <c r="B3" s="4" t="inlineStr">
        <is>
          <t xml:space="preserve"> </t>
        </is>
      </c>
      <c r="C3" s="4" t="inlineStr">
        <is>
          <t xml:space="preserve"> </t>
        </is>
      </c>
    </row>
    <row r="4">
      <c r="A4" s="4" t="inlineStr">
        <is>
          <t>Common shares outstanding at beginning of period (in shares)</t>
        </is>
      </c>
      <c r="B4" s="5" t="n">
        <v>103680321</v>
      </c>
      <c r="C4" s="4" t="inlineStr">
        <is>
          <t xml:space="preserve"> </t>
        </is>
      </c>
    </row>
    <row r="5">
      <c r="A5" s="4" t="inlineStr">
        <is>
          <t>Common shares outstanding at end of period (in shares)</t>
        </is>
      </c>
      <c r="B5" s="5" t="n">
        <v>104025096</v>
      </c>
      <c r="C5" s="4" t="inlineStr">
        <is>
          <t xml:space="preserve"> </t>
        </is>
      </c>
    </row>
    <row r="6">
      <c r="A6" s="4" t="inlineStr">
        <is>
          <t>Common Stock</t>
        </is>
      </c>
      <c r="B6" s="4" t="inlineStr">
        <is>
          <t xml:space="preserve"> </t>
        </is>
      </c>
      <c r="C6" s="4" t="inlineStr">
        <is>
          <t xml:space="preserve"> </t>
        </is>
      </c>
    </row>
    <row r="7">
      <c r="A7" s="3" t="inlineStr">
        <is>
          <t>Increase (Decrease) in Common Stock Outstanding [Roll Forward]</t>
        </is>
      </c>
      <c r="B7" s="4" t="inlineStr">
        <is>
          <t xml:space="preserve"> </t>
        </is>
      </c>
      <c r="C7" s="4" t="inlineStr">
        <is>
          <t xml:space="preserve"> </t>
        </is>
      </c>
    </row>
    <row r="8">
      <c r="A8" s="4" t="inlineStr">
        <is>
          <t>Common shares outstanding at beginning of period (in shares)</t>
        </is>
      </c>
      <c r="B8" s="5" t="n">
        <v>103680321</v>
      </c>
      <c r="C8" s="5" t="n">
        <v>103206457</v>
      </c>
    </row>
    <row r="9">
      <c r="A9" s="4" t="inlineStr">
        <is>
          <t>Issuance of common stock (in shares)</t>
        </is>
      </c>
      <c r="B9" s="5" t="n">
        <v>6526</v>
      </c>
      <c r="C9" s="5" t="n">
        <v>4058</v>
      </c>
    </row>
    <row r="10">
      <c r="A10" s="4" t="inlineStr">
        <is>
          <t>Non-cash equity award compensation (in shares)</t>
        </is>
      </c>
      <c r="B10" s="5" t="n">
        <v>338249</v>
      </c>
      <c r="C10" s="5" t="n">
        <v>264429</v>
      </c>
    </row>
    <row r="11">
      <c r="A11" s="4" t="inlineStr">
        <is>
          <t>Common shares outstanding at end of period (in shares)</t>
        </is>
      </c>
      <c r="B11" s="5" t="n">
        <v>104025096</v>
      </c>
      <c r="C11" s="5" t="n">
        <v>103474944</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Dividends Declared (Details) - USD ($) $ / shares in Units, $ in Thousand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Preferred dividends declared</t>
        </is>
      </c>
      <c r="B4" s="6" t="n">
        <v>13186</v>
      </c>
      <c r="C4" s="6" t="n">
        <v>11784</v>
      </c>
    </row>
    <row r="5">
      <c r="A5" s="4" t="inlineStr">
        <is>
          <t>Common dividends declared</t>
        </is>
      </c>
      <c r="B5" s="6" t="n">
        <v>47256</v>
      </c>
      <c r="C5" s="6" t="n">
        <v>47081</v>
      </c>
    </row>
    <row r="6">
      <c r="A6" s="4" t="inlineStr">
        <is>
          <t>Dividends declared per common share (in usd per share)</t>
        </is>
      </c>
      <c r="B6" s="7" t="n">
        <v>0.45</v>
      </c>
      <c r="C6" s="7" t="n">
        <v>0.45</v>
      </c>
    </row>
    <row r="7">
      <c r="A7" s="4" t="inlineStr">
        <is>
          <t>Series A Preferred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Preferred dividends declared</t>
        </is>
      </c>
      <c r="B9" s="6" t="n">
        <v>2565</v>
      </c>
      <c r="C9" s="6" t="n">
        <v>2565</v>
      </c>
    </row>
    <row r="10">
      <c r="A10" s="4" t="inlineStr">
        <is>
          <t>Dividends declared per preferred share (in usd per share)</t>
        </is>
      </c>
      <c r="B10" s="7" t="n">
        <v>0.51</v>
      </c>
      <c r="C10" s="7" t="n">
        <v>0.51</v>
      </c>
    </row>
    <row r="11">
      <c r="A11" s="4" t="inlineStr">
        <is>
          <t>Series B Preferred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eferred dividends declared</t>
        </is>
      </c>
      <c r="B13" s="6" t="n">
        <v>4841</v>
      </c>
      <c r="C13" s="6" t="n">
        <v>4841</v>
      </c>
    </row>
    <row r="14">
      <c r="A14" s="4" t="inlineStr">
        <is>
          <t>Dividends declared per preferred share (in usd per share)</t>
        </is>
      </c>
      <c r="B14" s="7" t="n">
        <v>0.48</v>
      </c>
      <c r="C14" s="7" t="n">
        <v>0.48</v>
      </c>
    </row>
    <row r="15">
      <c r="A15" s="4" t="inlineStr">
        <is>
          <t>Series C Preferred Stock</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Preferred dividends declared</t>
        </is>
      </c>
      <c r="B17" s="6" t="n">
        <v>5780</v>
      </c>
      <c r="C17" s="6" t="n">
        <v>4378</v>
      </c>
    </row>
    <row r="18">
      <c r="A18" s="4" t="inlineStr">
        <is>
          <t>Dividends declared per preferred share (in usd per share)</t>
        </is>
      </c>
      <c r="B18" s="7" t="n">
        <v>0.6</v>
      </c>
      <c r="C18" s="7" t="n">
        <v>0.45</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Dividend Reinvestment and Direct Stock Purchase Plan (Details) - USD ($) $ in Million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Number of common shares reserved for issuance under dividend reinvestment plan (in shares)</t>
        </is>
      </c>
      <c r="B4" s="5" t="n">
        <v>937500</v>
      </c>
      <c r="C4" s="4" t="inlineStr">
        <is>
          <t xml:space="preserve"> </t>
        </is>
      </c>
    </row>
    <row r="5">
      <c r="A5" s="4" t="inlineStr">
        <is>
          <t>Number of common shares issued from dividend reinvestment plan and outstanding as of period-end (in shares)</t>
        </is>
      </c>
      <c r="B5" s="5" t="n">
        <v>156143</v>
      </c>
      <c r="C5" s="4" t="inlineStr">
        <is>
          <t xml:space="preserve"> </t>
        </is>
      </c>
    </row>
    <row r="6">
      <c r="A6" s="4" t="inlineStr">
        <is>
          <t>Accumulated proceeds from issuance of common shares from dividend reinvestment plan</t>
        </is>
      </c>
      <c r="B6" s="8" t="n">
        <v>6.6</v>
      </c>
      <c r="C6" s="4" t="inlineStr">
        <is>
          <t xml:space="preserve"> </t>
        </is>
      </c>
    </row>
    <row r="7">
      <c r="A7" s="4" t="inlineStr">
        <is>
          <t>Number of common shares issued during period from dividend reinvestment plan (in shares)</t>
        </is>
      </c>
      <c r="B7" s="5" t="n">
        <v>6526</v>
      </c>
      <c r="C7" s="5" t="n">
        <v>4058</v>
      </c>
    </row>
    <row r="8">
      <c r="A8" s="4" t="inlineStr">
        <is>
          <t>Proceeds from issuance of common shares during period from dividend reinvestment plan</t>
        </is>
      </c>
      <c r="B8" s="8" t="n">
        <v>0.1</v>
      </c>
      <c r="C8" s="8" t="n">
        <v>0.1</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mon Share Repurchase Program (Details) - USD ($) $ in Thousand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Number of shares of common stock repurchased during period (in shares)</t>
        </is>
      </c>
      <c r="B4" s="5" t="n">
        <v>0</v>
      </c>
      <c r="C4" s="5" t="n">
        <v>485609</v>
      </c>
    </row>
    <row r="5">
      <c r="A5" s="4" t="inlineStr">
        <is>
          <t>Aggregate Cost</t>
        </is>
      </c>
      <c r="B5" s="6" t="n">
        <v>0</v>
      </c>
      <c r="C5" s="6" t="n">
        <v>11102</v>
      </c>
    </row>
    <row r="6">
      <c r="A6" s="4" t="inlineStr">
        <is>
          <t>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Number of shares authorized to be repurchased under stock repurchase program (in shares)</t>
        </is>
      </c>
      <c r="B8" s="5" t="n">
        <v>9375000</v>
      </c>
      <c r="C8" s="4" t="inlineStr">
        <is>
          <t xml:space="preserve"> </t>
        </is>
      </c>
    </row>
    <row r="9">
      <c r="A9" s="4" t="inlineStr">
        <is>
          <t>Number of shares repurchased and retired to date (in shares)</t>
        </is>
      </c>
      <c r="B9" s="5" t="n">
        <v>3637028</v>
      </c>
      <c r="C9" s="4" t="inlineStr">
        <is>
          <t xml:space="preserve"> </t>
        </is>
      </c>
    </row>
    <row r="10">
      <c r="A10" s="4" t="inlineStr">
        <is>
          <t>Cost of shares repurchased and retired to date</t>
        </is>
      </c>
      <c r="B10" s="6" t="n">
        <v>208500</v>
      </c>
      <c r="C10" s="4" t="inlineStr">
        <is>
          <t xml:space="preserve"> </t>
        </is>
      </c>
    </row>
    <row r="11">
      <c r="A11" s="4" t="inlineStr">
        <is>
          <t>Number of shares of common stock repurchased during period (in shares)</t>
        </is>
      </c>
      <c r="B11" s="5" t="n">
        <v>0</v>
      </c>
      <c r="C11" s="5" t="n">
        <v>0</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t-the-Market Offering (Details) - USD ($) $ in Thousands</t>
        </is>
      </c>
      <c r="B1" s="2" t="inlineStr">
        <is>
          <t>3 Months Ended</t>
        </is>
      </c>
    </row>
    <row r="2">
      <c r="B2" s="2" t="inlineStr">
        <is>
          <t>Mar. 31, 2025</t>
        </is>
      </c>
      <c r="C2" s="2" t="inlineStr">
        <is>
          <t>Mar. 31, 2024</t>
        </is>
      </c>
      <c r="D2" s="2" t="inlineStr">
        <is>
          <t>Jul. 30, 2024</t>
        </is>
      </c>
    </row>
    <row r="3">
      <c r="A3" s="3" t="inlineStr">
        <is>
          <t>Subsidiary, Sale of Stock [Line Items]</t>
        </is>
      </c>
      <c r="B3" s="4" t="inlineStr">
        <is>
          <t xml:space="preserve"> </t>
        </is>
      </c>
      <c r="C3" s="4" t="inlineStr">
        <is>
          <t xml:space="preserve"> </t>
        </is>
      </c>
      <c r="D3" s="4" t="inlineStr">
        <is>
          <t xml:space="preserve"> </t>
        </is>
      </c>
    </row>
    <row r="4">
      <c r="A4" s="4" t="inlineStr">
        <is>
          <t>Number of shares authorized to be sold under equity distribution agreement (in shares)</t>
        </is>
      </c>
      <c r="B4" s="4" t="inlineStr">
        <is>
          <t xml:space="preserve"> </t>
        </is>
      </c>
      <c r="C4" s="4" t="inlineStr">
        <is>
          <t xml:space="preserve"> </t>
        </is>
      </c>
      <c r="D4" s="5" t="n">
        <v>15000000</v>
      </c>
    </row>
    <row r="5">
      <c r="A5" s="4" t="inlineStr">
        <is>
          <t>Issuance of stock, net of offering costs</t>
        </is>
      </c>
      <c r="B5" s="6" t="n">
        <v>82</v>
      </c>
      <c r="C5" s="6" t="n">
        <v>54</v>
      </c>
      <c r="D5" s="4" t="inlineStr">
        <is>
          <t xml:space="preserve"> </t>
        </is>
      </c>
    </row>
    <row r="6">
      <c r="A6" s="4" t="inlineStr">
        <is>
          <t>At the Market Offering</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Number of shares of stock issued during period (in shares)</t>
        </is>
      </c>
      <c r="B8" s="5" t="n">
        <v>0</v>
      </c>
      <c r="C8" s="5" t="n">
        <v>0</v>
      </c>
      <c r="D8" s="4" t="inlineStr">
        <is>
          <t xml:space="preserve"> </t>
        </is>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ccumulated Other Comprehensive Loss (Details) - USD ($) $ in Thousands</t>
        </is>
      </c>
      <c r="B1" s="2" t="inlineStr">
        <is>
          <t>Mar. 31, 2025</t>
        </is>
      </c>
      <c r="C1" s="2" t="inlineStr">
        <is>
          <t>Dec. 31, 2024</t>
        </is>
      </c>
    </row>
    <row r="2">
      <c r="A2" s="3" t="inlineStr">
        <is>
          <t>Available-for-sale securities:</t>
        </is>
      </c>
      <c r="B2" s="4" t="inlineStr">
        <is>
          <t xml:space="preserve"> </t>
        </is>
      </c>
      <c r="C2" s="4" t="inlineStr">
        <is>
          <t xml:space="preserve"> </t>
        </is>
      </c>
    </row>
    <row r="3">
      <c r="A3" s="4" t="inlineStr">
        <is>
          <t>Unrealized gains</t>
        </is>
      </c>
      <c r="B3" s="6" t="n">
        <v>19450</v>
      </c>
      <c r="C3" s="6" t="n">
        <v>3328</v>
      </c>
    </row>
    <row r="4">
      <c r="A4" s="4" t="inlineStr">
        <is>
          <t>Unrealized losses</t>
        </is>
      </c>
      <c r="B4" s="5" t="n">
        <v>-182802</v>
      </c>
      <c r="C4" s="5" t="n">
        <v>-323852</v>
      </c>
    </row>
    <row r="5">
      <c r="A5" s="4" t="inlineStr">
        <is>
          <t>Accumulated other comprehensive loss</t>
        </is>
      </c>
      <c r="B5" s="6" t="n">
        <v>-163352</v>
      </c>
      <c r="C5" s="6" t="n">
        <v>-32052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Reclassifications out of Accumulated Other Comprehensive Income (Details) - USD ($) $ in Million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Amounts reclassified from accumulated other comprehensive income (loss), net of tax</t>
        </is>
      </c>
      <c r="B4" s="6" t="n">
        <v>-47</v>
      </c>
      <c r="C4" s="8" t="n">
        <v>-6.6</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3:05:58Z</dcterms:created>
  <dcterms:modified xmlns:dcterms="http://purl.org/dc/terms/" xmlns:xsi="http://www.w3.org/2001/XMLSchema-instance" xsi:type="dcterms:W3CDTF">2025-04-29T13:06:01Z</dcterms:modified>
</cp:coreProperties>
</file>